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ash" sheetId="4" state="visible" r:id="rId4"/>
    <sheet xmlns:r="http://schemas.openxmlformats.org/officeDocument/2006/relationships" name="Consolidated Statements of Ca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 of Chang" sheetId="8" state="visible" r:id="rId8"/>
    <sheet xmlns:r="http://schemas.openxmlformats.org/officeDocument/2006/relationships" name="THE COMPANY" sheetId="9" state="visible" r:id="rId9"/>
    <sheet xmlns:r="http://schemas.openxmlformats.org/officeDocument/2006/relationships" name="SUMMARY OF SIGNIFICANT ACCOUNTI" sheetId="10" state="visible" r:id="rId10"/>
    <sheet xmlns:r="http://schemas.openxmlformats.org/officeDocument/2006/relationships" name="__PLER INCIDENT" sheetId="11" state="visible" r:id="rId11"/>
    <sheet xmlns:r="http://schemas.openxmlformats.org/officeDocument/2006/relationships" name="ACQUISITIONS AND DIVESTITURES" sheetId="12" state="visible" r:id="rId12"/>
    <sheet xmlns:r="http://schemas.openxmlformats.org/officeDocument/2006/relationships" name="OPERATING_SEGMENTS" sheetId="13" state="visible" r:id="rId13"/>
    <sheet xmlns:r="http://schemas.openxmlformats.org/officeDocument/2006/relationships" name="REVENUE" sheetId="14" state="visible" r:id="rId14"/>
    <sheet xmlns:r="http://schemas.openxmlformats.org/officeDocument/2006/relationships" name="RECLAMATION AND REMEDIATION_LIA" sheetId="15" state="visible" r:id="rId15"/>
    <sheet xmlns:r="http://schemas.openxmlformats.org/officeDocument/2006/relationships" name="IMPAIRMENT CHARGES" sheetId="16" state="visible" r:id="rId16"/>
    <sheet xmlns:r="http://schemas.openxmlformats.org/officeDocument/2006/relationships" name="OTHER OPERATING EXPENSE (INCOME" sheetId="17" state="visible" r:id="rId17"/>
    <sheet xmlns:r="http://schemas.openxmlformats.org/officeDocument/2006/relationships" name="OTHER INCOME (EXPENSE)" sheetId="18" state="visible" r:id="rId18"/>
    <sheet xmlns:r="http://schemas.openxmlformats.org/officeDocument/2006/relationships" name="INCOME AND MINING TAXES" sheetId="19" state="visible" r:id="rId19"/>
    <sheet xmlns:r="http://schemas.openxmlformats.org/officeDocument/2006/relationships" name="INCOME (LOSS) PER SHARE" sheetId="20" state="visible" r:id="rId20"/>
    <sheet xmlns:r="http://schemas.openxmlformats.org/officeDocument/2006/relationships" name="FAIR VALUE MEASUREMENTS AND FIN" sheetId="21" state="visible" r:id="rId21"/>
    <sheet xmlns:r="http://schemas.openxmlformats.org/officeDocument/2006/relationships" name="TRADE AND OTHER RECEIVABLES" sheetId="22" state="visible" r:id="rId22"/>
    <sheet xmlns:r="http://schemas.openxmlformats.org/officeDocument/2006/relationships" name="INVENTORIES" sheetId="23" state="visible" r:id="rId23"/>
    <sheet xmlns:r="http://schemas.openxmlformats.org/officeDocument/2006/relationships" name="MINERAL PROPERTIES, PLANT AND E" sheetId="24" state="visible" r:id="rId24"/>
    <sheet xmlns:r="http://schemas.openxmlformats.org/officeDocument/2006/relationships" name="OTHER NON-CURRENT ASSETS" sheetId="25" state="visible" r:id="rId25"/>
    <sheet xmlns:r="http://schemas.openxmlformats.org/officeDocument/2006/relationships" name="LEASES" sheetId="26" state="visible" r:id="rId26"/>
    <sheet xmlns:r="http://schemas.openxmlformats.org/officeDocument/2006/relationships" name="ACCRUED LIABILITIES AND OTHER" sheetId="27" state="visible" r:id="rId27"/>
    <sheet xmlns:r="http://schemas.openxmlformats.org/officeDocument/2006/relationships" name="DEBT" sheetId="28" state="visible" r:id="rId28"/>
    <sheet xmlns:r="http://schemas.openxmlformats.org/officeDocument/2006/relationships" name="EQUITY" sheetId="29" state="visible" r:id="rId29"/>
    <sheet xmlns:r="http://schemas.openxmlformats.org/officeDocument/2006/relationships" name="SUPPLEMENTAL CASH FLOW INFORMAT" sheetId="30" state="visible" r:id="rId30"/>
    <sheet xmlns:r="http://schemas.openxmlformats.org/officeDocument/2006/relationships" name="RELATED PARTY TRANSACTIONS" sheetId="31" state="visible" r:id="rId31"/>
    <sheet xmlns:r="http://schemas.openxmlformats.org/officeDocument/2006/relationships" name="COMMITMENTS AND CONTINGENCIE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Insider Trading Policies and Pr" sheetId="35" state="visible" r:id="rId35"/>
    <sheet xmlns:r="http://schemas.openxmlformats.org/officeDocument/2006/relationships" name="Cybersecurity Risk Management a"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__PLER INCIDENT (Tables)" sheetId="39" state="visible" r:id="rId39"/>
    <sheet xmlns:r="http://schemas.openxmlformats.org/officeDocument/2006/relationships" name="ACQUISITIONS AND DIVESTITURES (" sheetId="40" state="visible" r:id="rId40"/>
    <sheet xmlns:r="http://schemas.openxmlformats.org/officeDocument/2006/relationships" name="OPERATING_SEGMENTS (Tables)" sheetId="41" state="visible" r:id="rId41"/>
    <sheet xmlns:r="http://schemas.openxmlformats.org/officeDocument/2006/relationships" name="REVENUE (Tables)" sheetId="42" state="visible" r:id="rId42"/>
    <sheet xmlns:r="http://schemas.openxmlformats.org/officeDocument/2006/relationships" name="RECLAMATION AND REMEDIATION_L_2" sheetId="43" state="visible" r:id="rId43"/>
    <sheet xmlns:r="http://schemas.openxmlformats.org/officeDocument/2006/relationships" name="IMPAIRMENT CHARGES (Tables)" sheetId="44" state="visible" r:id="rId44"/>
    <sheet xmlns:r="http://schemas.openxmlformats.org/officeDocument/2006/relationships" name="OTHER OPERATING EXPENSE (INCO_2" sheetId="45" state="visible" r:id="rId45"/>
    <sheet xmlns:r="http://schemas.openxmlformats.org/officeDocument/2006/relationships" name="OTHER INCOME (EXPENSE) (Tables)" sheetId="46" state="visible" r:id="rId46"/>
    <sheet xmlns:r="http://schemas.openxmlformats.org/officeDocument/2006/relationships" name="INCOME AND MINING TAXES (Tables" sheetId="47" state="visible" r:id="rId47"/>
    <sheet xmlns:r="http://schemas.openxmlformats.org/officeDocument/2006/relationships" name="INCOME (LOSS) PER SHARE (Tables" sheetId="48" state="visible" r:id="rId48"/>
    <sheet xmlns:r="http://schemas.openxmlformats.org/officeDocument/2006/relationships" name="FAIR VALUE MEASUREMENTS AND F_2" sheetId="49" state="visible" r:id="rId49"/>
    <sheet xmlns:r="http://schemas.openxmlformats.org/officeDocument/2006/relationships" name="TRADE AND OTHER RECEIVABLES (Ta" sheetId="50" state="visible" r:id="rId50"/>
    <sheet xmlns:r="http://schemas.openxmlformats.org/officeDocument/2006/relationships" name="INVENTORIES (Tables)" sheetId="51" state="visible" r:id="rId51"/>
    <sheet xmlns:r="http://schemas.openxmlformats.org/officeDocument/2006/relationships" name="MINERAL PROPERTIES, PLANT AND_2" sheetId="52" state="visible" r:id="rId52"/>
    <sheet xmlns:r="http://schemas.openxmlformats.org/officeDocument/2006/relationships" name="OTHER NON-CURRENT ASSETS (Table" sheetId="53" state="visible" r:id="rId53"/>
    <sheet xmlns:r="http://schemas.openxmlformats.org/officeDocument/2006/relationships" name="LEASES (Tables)" sheetId="54" state="visible" r:id="rId54"/>
    <sheet xmlns:r="http://schemas.openxmlformats.org/officeDocument/2006/relationships" name="ACCRUED LIABILITIES AND OTHER (" sheetId="55" state="visible" r:id="rId55"/>
    <sheet xmlns:r="http://schemas.openxmlformats.org/officeDocument/2006/relationships" name="DEBT (Tables)" sheetId="56" state="visible" r:id="rId56"/>
    <sheet xmlns:r="http://schemas.openxmlformats.org/officeDocument/2006/relationships" name="EQUITY (Tables)" sheetId="57" state="visible" r:id="rId57"/>
    <sheet xmlns:r="http://schemas.openxmlformats.org/officeDocument/2006/relationships" name="SUPPLEMENTAL CASH FLOW INFORM_2" sheetId="58" state="visible" r:id="rId58"/>
    <sheet xmlns:r="http://schemas.openxmlformats.org/officeDocument/2006/relationships" name="THE COMPANY (Details)"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__PLER INCIDENT - Narrative (De" sheetId="62" state="visible" r:id="rId62"/>
    <sheet xmlns:r="http://schemas.openxmlformats.org/officeDocument/2006/relationships" name="__PLER INCIDENT - Changes in_Re" sheetId="63" state="visible" r:id="rId63"/>
    <sheet xmlns:r="http://schemas.openxmlformats.org/officeDocument/2006/relationships" name="__PLER INCIDENT - Changes in Co" sheetId="64" state="visible" r:id="rId64"/>
    <sheet xmlns:r="http://schemas.openxmlformats.org/officeDocument/2006/relationships" name="ACQUISITIONS AND DIVESTITURES -" sheetId="65" state="visible" r:id="rId65"/>
    <sheet xmlns:r="http://schemas.openxmlformats.org/officeDocument/2006/relationships" name="ACQUISITIONS AND DIVESTITURES_2" sheetId="66" state="visible" r:id="rId66"/>
    <sheet xmlns:r="http://schemas.openxmlformats.org/officeDocument/2006/relationships" name="ACQUISITIONS AND DIVESTITURES_3" sheetId="67" state="visible" r:id="rId67"/>
    <sheet xmlns:r="http://schemas.openxmlformats.org/officeDocument/2006/relationships" name="ACQUISITIONS AND DIVESTITURES_4" sheetId="68" state="visible" r:id="rId68"/>
    <sheet xmlns:r="http://schemas.openxmlformats.org/officeDocument/2006/relationships" name="ACQUISITIONS AND DIVESTITURES_5" sheetId="69" state="visible" r:id="rId69"/>
    <sheet xmlns:r="http://schemas.openxmlformats.org/officeDocument/2006/relationships" name="ACQUISITIONS AND DIVESTITURES_6" sheetId="70" state="visible" r:id="rId70"/>
    <sheet xmlns:r="http://schemas.openxmlformats.org/officeDocument/2006/relationships" name="OPERATING_SEGMENTS - Narrative " sheetId="71" state="visible" r:id="rId71"/>
    <sheet xmlns:r="http://schemas.openxmlformats.org/officeDocument/2006/relationships" name="OPERATING_SEGMENTS - Disaggrega" sheetId="72" state="visible" r:id="rId72"/>
    <sheet xmlns:r="http://schemas.openxmlformats.org/officeDocument/2006/relationships" name="OPERATING_SEGMENTS - Non-curren" sheetId="73" state="visible" r:id="rId73"/>
    <sheet xmlns:r="http://schemas.openxmlformats.org/officeDocument/2006/relationships" name="OPERATING_SEGMENTS - Revenue by" sheetId="74" state="visible" r:id="rId74"/>
    <sheet xmlns:r="http://schemas.openxmlformats.org/officeDocument/2006/relationships" name="REVENUE - Revenue by Product (D" sheetId="75" state="visible" r:id="rId75"/>
    <sheet xmlns:r="http://schemas.openxmlformats.org/officeDocument/2006/relationships" name="REVENUE - Revenue by Metal (Det" sheetId="76" state="visible" r:id="rId76"/>
    <sheet xmlns:r="http://schemas.openxmlformats.org/officeDocument/2006/relationships" name="REVENUE - Narrative (Details)" sheetId="77" state="visible" r:id="rId77"/>
    <sheet xmlns:r="http://schemas.openxmlformats.org/officeDocument/2006/relationships" name="RECLAMATION AND REMEDIATION_L_3" sheetId="78" state="visible" r:id="rId78"/>
    <sheet xmlns:r="http://schemas.openxmlformats.org/officeDocument/2006/relationships" name="RECLAMATION AND REMEDIATION_L_4" sheetId="79" state="visible" r:id="rId79"/>
    <sheet xmlns:r="http://schemas.openxmlformats.org/officeDocument/2006/relationships" name="RECLAMATION AND REMEDIATION_L_5" sheetId="80" state="visible" r:id="rId80"/>
    <sheet xmlns:r="http://schemas.openxmlformats.org/officeDocument/2006/relationships" name="IMPAIRMENT CHARGES - Schedule o" sheetId="81" state="visible" r:id="rId81"/>
    <sheet xmlns:r="http://schemas.openxmlformats.org/officeDocument/2006/relationships" name="IMPAIRMENT CHARGES - Narrative " sheetId="82" state="visible" r:id="rId82"/>
    <sheet xmlns:r="http://schemas.openxmlformats.org/officeDocument/2006/relationships" name="OTHER OPERATING EXPENSE (INCO_3" sheetId="83" state="visible" r:id="rId83"/>
    <sheet xmlns:r="http://schemas.openxmlformats.org/officeDocument/2006/relationships" name="OTHER INCOME (EXPENSE) (Details" sheetId="84" state="visible" r:id="rId84"/>
    <sheet xmlns:r="http://schemas.openxmlformats.org/officeDocument/2006/relationships" name="INCOME AND MINING TAXES - Incom" sheetId="85" state="visible" r:id="rId85"/>
    <sheet xmlns:r="http://schemas.openxmlformats.org/officeDocument/2006/relationships" name="INCOME AND MINING TAXES - Inc_2" sheetId="86" state="visible" r:id="rId86"/>
    <sheet xmlns:r="http://schemas.openxmlformats.org/officeDocument/2006/relationships" name="INCOME AND MINING TAXES - Narra" sheetId="87" state="visible" r:id="rId87"/>
    <sheet xmlns:r="http://schemas.openxmlformats.org/officeDocument/2006/relationships" name="INCOME AND MINING TAXES - Effec" sheetId="88" state="visible" r:id="rId88"/>
    <sheet xmlns:r="http://schemas.openxmlformats.org/officeDocument/2006/relationships" name="INCOME AND MINING TAXES - Defer" sheetId="89" state="visible" r:id="rId89"/>
    <sheet xmlns:r="http://schemas.openxmlformats.org/officeDocument/2006/relationships" name="INCOME AND MINING TAXES - Valua" sheetId="90" state="visible" r:id="rId90"/>
    <sheet xmlns:r="http://schemas.openxmlformats.org/officeDocument/2006/relationships" name="INCOME AND MINING TAXES - Tax O" sheetId="91" state="visible" r:id="rId91"/>
    <sheet xmlns:r="http://schemas.openxmlformats.org/officeDocument/2006/relationships" name="INCOME AND MINING TAXES - Unrec" sheetId="92" state="visible" r:id="rId92"/>
    <sheet xmlns:r="http://schemas.openxmlformats.org/officeDocument/2006/relationships" name="INCOME (LOSS) PER SHARE - Sched" sheetId="93" state="visible" r:id="rId93"/>
    <sheet xmlns:r="http://schemas.openxmlformats.org/officeDocument/2006/relationships" name="INCOME (LOSS) PER SHARE - Narra" sheetId="94" state="visible" r:id="rId94"/>
    <sheet xmlns:r="http://schemas.openxmlformats.org/officeDocument/2006/relationships" name="FAIR VALUE MEASUREMENTS AND F_3" sheetId="95" state="visible" r:id="rId95"/>
    <sheet xmlns:r="http://schemas.openxmlformats.org/officeDocument/2006/relationships" name="FAIR VALUE MEASUREMENTS AND F_4" sheetId="96" state="visible" r:id="rId96"/>
    <sheet xmlns:r="http://schemas.openxmlformats.org/officeDocument/2006/relationships" name="FAIR VALUE MEASUREMENTS AND F_5" sheetId="97" state="visible" r:id="rId97"/>
    <sheet xmlns:r="http://schemas.openxmlformats.org/officeDocument/2006/relationships" name="FAIR VALUE MEASUREMENTS AND F_6" sheetId="98" state="visible" r:id="rId98"/>
    <sheet xmlns:r="http://schemas.openxmlformats.org/officeDocument/2006/relationships" name="TRADE AND OTHER RECEIVABLES (De" sheetId="99" state="visible" r:id="rId99"/>
    <sheet xmlns:r="http://schemas.openxmlformats.org/officeDocument/2006/relationships" name="INVENTORIES - Schedule of Inven" sheetId="100" state="visible" r:id="rId100"/>
    <sheet xmlns:r="http://schemas.openxmlformats.org/officeDocument/2006/relationships" name="INVENTORIES - Narrative (Detail" sheetId="101" state="visible" r:id="rId101"/>
    <sheet xmlns:r="http://schemas.openxmlformats.org/officeDocument/2006/relationships" name="MINERAL PROPERTIES, PLANT AND_3" sheetId="102" state="visible" r:id="rId102"/>
    <sheet xmlns:r="http://schemas.openxmlformats.org/officeDocument/2006/relationships" name="OTHER NON-CURRENT ASSETS (Detai" sheetId="103" state="visible" r:id="rId103"/>
    <sheet xmlns:r="http://schemas.openxmlformats.org/officeDocument/2006/relationships" name="LEASES - Narrative (Details)" sheetId="104" state="visible" r:id="rId104"/>
    <sheet xmlns:r="http://schemas.openxmlformats.org/officeDocument/2006/relationships" name="LEASES - Balance Sheet (Details" sheetId="105" state="visible" r:id="rId105"/>
    <sheet xmlns:r="http://schemas.openxmlformats.org/officeDocument/2006/relationships" name="LEASES - Statement of Operation" sheetId="106" state="visible" r:id="rId106"/>
    <sheet xmlns:r="http://schemas.openxmlformats.org/officeDocument/2006/relationships" name="LEASES - Cash Flow (Details)" sheetId="107" state="visible" r:id="rId107"/>
    <sheet xmlns:r="http://schemas.openxmlformats.org/officeDocument/2006/relationships" name="LEASES - Weighted-average Remai" sheetId="108" state="visible" r:id="rId108"/>
    <sheet xmlns:r="http://schemas.openxmlformats.org/officeDocument/2006/relationships" name="LEASES - Maturity (Details)" sheetId="109" state="visible" r:id="rId109"/>
    <sheet xmlns:r="http://schemas.openxmlformats.org/officeDocument/2006/relationships" name="ACCRUED LIABILITIES AND OTHER_2" sheetId="110" state="visible" r:id="rId110"/>
    <sheet xmlns:r="http://schemas.openxmlformats.org/officeDocument/2006/relationships" name="DEBT - Schedule of Components o" sheetId="111" state="visible" r:id="rId111"/>
    <sheet xmlns:r="http://schemas.openxmlformats.org/officeDocument/2006/relationships" name="DEBT - Convertible Debt (Detail" sheetId="112" state="visible" r:id="rId112"/>
    <sheet xmlns:r="http://schemas.openxmlformats.org/officeDocument/2006/relationships" name="DEBT - Credit Agreement (Detail" sheetId="113" state="visible" r:id="rId113"/>
    <sheet xmlns:r="http://schemas.openxmlformats.org/officeDocument/2006/relationships" name="DEBT - Scheduled Minimum Debt R" sheetId="114" state="visible" r:id="rId114"/>
    <sheet xmlns:r="http://schemas.openxmlformats.org/officeDocument/2006/relationships" name="EQUITY - Narrative (Details)" sheetId="115" state="visible" r:id="rId115"/>
    <sheet xmlns:r="http://schemas.openxmlformats.org/officeDocument/2006/relationships" name="EQUITY - Compensation Expense (" sheetId="116" state="visible" r:id="rId116"/>
    <sheet xmlns:r="http://schemas.openxmlformats.org/officeDocument/2006/relationships" name="EQUITY - Deferred Share Units A" sheetId="117" state="visible" r:id="rId117"/>
    <sheet xmlns:r="http://schemas.openxmlformats.org/officeDocument/2006/relationships" name="EQUITY - Restricted Share Units" sheetId="118" state="visible" r:id="rId118"/>
    <sheet xmlns:r="http://schemas.openxmlformats.org/officeDocument/2006/relationships" name="EQUITY - Performance Share Unit" sheetId="119" state="visible" r:id="rId119"/>
    <sheet xmlns:r="http://schemas.openxmlformats.org/officeDocument/2006/relationships" name="SUPPLEMENTAL CASH FLOW INFORM_3" sheetId="120" state="visible" r:id="rId120"/>
    <sheet xmlns:r="http://schemas.openxmlformats.org/officeDocument/2006/relationships" name="SUPPLEMENTAL CASH FLOW INFORM_4" sheetId="121" state="visible" r:id="rId121"/>
    <sheet xmlns:r="http://schemas.openxmlformats.org/officeDocument/2006/relationships" name="RELATED PARTY TRANSACTIONS (Det" sheetId="122" state="visible" r:id="rId122"/>
    <sheet xmlns:r="http://schemas.openxmlformats.org/officeDocument/2006/relationships" name="COMMITMENTS AND CONTINGENCIES (" sheetId="123" state="visible" r:id="rId12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0.00%_);(#,##0.00%)"/>
    <numFmt numFmtId="169" formatCode="#,##0.0_);(#,##0.0)"/>
    <numFmt numFmtId="170" formatCode="#,##0.000_);(#,##0.000)"/>
    <numFmt numFmtId="171"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styles" Target="styles.xml" Id="rId124"/><Relationship Type="http://schemas.openxmlformats.org/officeDocument/2006/relationships/theme" Target="theme/theme1.xml" Id="rId1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Jan. 3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455</t>
        </is>
      </c>
      <c r="C9" s="4" t="inlineStr">
        <is>
          <t xml:space="preserve"> </t>
        </is>
      </c>
      <c r="D9" s="4" t="inlineStr">
        <is>
          <t xml:space="preserve"> </t>
        </is>
      </c>
    </row>
    <row r="10">
      <c r="A10" s="4" t="inlineStr">
        <is>
          <t>Entity Registrant Name</t>
        </is>
      </c>
      <c r="B10" s="4" t="inlineStr">
        <is>
          <t>SSR MINING INC.</t>
        </is>
      </c>
      <c r="C10" s="4" t="inlineStr">
        <is>
          <t xml:space="preserve"> </t>
        </is>
      </c>
      <c r="D10" s="4" t="inlineStr">
        <is>
          <t xml:space="preserve"> </t>
        </is>
      </c>
    </row>
    <row r="11">
      <c r="A11" s="4" t="inlineStr">
        <is>
          <t>Entity Incorporation, State or Country Code</t>
        </is>
      </c>
      <c r="B11" s="4" t="inlineStr">
        <is>
          <t>A1</t>
        </is>
      </c>
      <c r="C11" s="4" t="inlineStr">
        <is>
          <t xml:space="preserve"> </t>
        </is>
      </c>
      <c r="D11" s="4" t="inlineStr">
        <is>
          <t xml:space="preserve"> </t>
        </is>
      </c>
    </row>
    <row r="12">
      <c r="A12" s="4" t="inlineStr">
        <is>
          <t>Entity Tax Identification Number</t>
        </is>
      </c>
      <c r="B12" s="4" t="inlineStr">
        <is>
          <t>98-0211014</t>
        </is>
      </c>
      <c r="C12" s="4" t="inlineStr">
        <is>
          <t xml:space="preserve"> </t>
        </is>
      </c>
      <c r="D12" s="4" t="inlineStr">
        <is>
          <t xml:space="preserve"> </t>
        </is>
      </c>
    </row>
    <row r="13">
      <c r="A13" s="4" t="inlineStr">
        <is>
          <t>Entity Address, Address Line Two</t>
        </is>
      </c>
      <c r="B13" s="4" t="inlineStr">
        <is>
          <t>Suite 1300</t>
        </is>
      </c>
      <c r="C13" s="4" t="inlineStr">
        <is>
          <t xml:space="preserve"> </t>
        </is>
      </c>
      <c r="D13" s="4" t="inlineStr">
        <is>
          <t xml:space="preserve"> </t>
        </is>
      </c>
    </row>
    <row r="14">
      <c r="A14" s="4" t="inlineStr">
        <is>
          <t>Entity Address, Address Line One</t>
        </is>
      </c>
      <c r="B14" s="4" t="inlineStr">
        <is>
          <t>6900 E. Layton Ave</t>
        </is>
      </c>
      <c r="C14" s="4" t="inlineStr">
        <is>
          <t xml:space="preserve"> </t>
        </is>
      </c>
      <c r="D14" s="4" t="inlineStr">
        <is>
          <t xml:space="preserve"> </t>
        </is>
      </c>
    </row>
    <row r="15">
      <c r="A15" s="4" t="inlineStr">
        <is>
          <t>Entity Address, City or Town</t>
        </is>
      </c>
      <c r="B15" s="4" t="inlineStr">
        <is>
          <t>Denver</t>
        </is>
      </c>
      <c r="C15" s="4" t="inlineStr">
        <is>
          <t xml:space="preserve"> </t>
        </is>
      </c>
      <c r="D15" s="4" t="inlineStr">
        <is>
          <t xml:space="preserve"> </t>
        </is>
      </c>
    </row>
    <row r="16">
      <c r="A16" s="4" t="inlineStr">
        <is>
          <t>Entity Address, State or Province</t>
        </is>
      </c>
      <c r="B16" s="4" t="inlineStr">
        <is>
          <t>CO</t>
        </is>
      </c>
      <c r="C16" s="4" t="inlineStr">
        <is>
          <t xml:space="preserve"> </t>
        </is>
      </c>
      <c r="D16" s="4" t="inlineStr">
        <is>
          <t xml:space="preserve"> </t>
        </is>
      </c>
    </row>
    <row r="17">
      <c r="A17" s="4" t="inlineStr">
        <is>
          <t>Entity Address, Postal Zip Code</t>
        </is>
      </c>
      <c r="B17" s="4" t="inlineStr">
        <is>
          <t>80237</t>
        </is>
      </c>
      <c r="C17" s="4" t="inlineStr">
        <is>
          <t xml:space="preserve"> </t>
        </is>
      </c>
      <c r="D17" s="4" t="inlineStr">
        <is>
          <t xml:space="preserve"> </t>
        </is>
      </c>
    </row>
    <row r="18">
      <c r="A18" s="4" t="inlineStr">
        <is>
          <t>City Area Code</t>
        </is>
      </c>
      <c r="B18" s="4" t="inlineStr">
        <is>
          <t>303</t>
        </is>
      </c>
      <c r="C18" s="4" t="inlineStr">
        <is>
          <t xml:space="preserve"> </t>
        </is>
      </c>
      <c r="D18" s="4" t="inlineStr">
        <is>
          <t xml:space="preserve"> </t>
        </is>
      </c>
    </row>
    <row r="19">
      <c r="A19" s="4" t="inlineStr">
        <is>
          <t>Local Phone Number</t>
        </is>
      </c>
      <c r="B19" s="4" t="inlineStr">
        <is>
          <t>292-1299</t>
        </is>
      </c>
      <c r="C19" s="4" t="inlineStr">
        <is>
          <t xml:space="preserve"> </t>
        </is>
      </c>
      <c r="D19" s="4" t="inlineStr">
        <is>
          <t xml:space="preserve"> </t>
        </is>
      </c>
    </row>
    <row r="20">
      <c r="A20" s="4" t="inlineStr">
        <is>
          <t>Title of 12(b) Security</t>
        </is>
      </c>
      <c r="B20" s="4" t="inlineStr">
        <is>
          <t>Common shares without par value</t>
        </is>
      </c>
      <c r="C20" s="4" t="inlineStr">
        <is>
          <t xml:space="preserve"> </t>
        </is>
      </c>
      <c r="D20" s="4" t="inlineStr">
        <is>
          <t xml:space="preserve"> </t>
        </is>
      </c>
    </row>
    <row r="21">
      <c r="A21" s="4" t="inlineStr">
        <is>
          <t>Trading Symbol</t>
        </is>
      </c>
      <c r="B21" s="4" t="inlineStr">
        <is>
          <t>SSRM</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906492068</v>
      </c>
    </row>
    <row r="34">
      <c r="A34" s="4" t="inlineStr">
        <is>
          <t>Entity Common Stock, Shares Outstanding</t>
        </is>
      </c>
      <c r="B34" s="4" t="inlineStr">
        <is>
          <t xml:space="preserve"> </t>
        </is>
      </c>
      <c r="C34" s="6" t="n">
        <v>202386185</v>
      </c>
      <c r="D34" s="4" t="inlineStr">
        <is>
          <t xml:space="preserve"> </t>
        </is>
      </c>
    </row>
    <row r="35">
      <c r="A35" s="4" t="inlineStr">
        <is>
          <t>Documents Incorporated by Reference</t>
        </is>
      </c>
      <c r="B35" s="4" t="inlineStr">
        <is>
          <t>Designated portions of the registrant’s definitive Proxy Statement for its 2025 Annual Meeting of Shareholders, which is to be filed subsequent to the date hereof, are incorporated by reference into Part III of this Annual Report on Form 10-K.</t>
        </is>
      </c>
      <c r="C35" s="4" t="inlineStr">
        <is>
          <t xml:space="preserve"> </t>
        </is>
      </c>
      <c r="D35" s="4" t="inlineStr">
        <is>
          <t xml:space="preserve"> </t>
        </is>
      </c>
    </row>
    <row r="36">
      <c r="A36" s="4" t="inlineStr">
        <is>
          <t>Entity Central Index Key</t>
        </is>
      </c>
      <c r="B36" s="4" t="inlineStr">
        <is>
          <t>000092163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4</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significant accounting policies used in the preparation of these consolidated financial statements are as follows: Risks and uncertainties As a mining company, the revenue, profitability and future rate of growth of the Company are substantially dependent on the prevailing prices for gold, silver, lead and zinc.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 and Deferred income tax assets are sensitive to the outlook for commodity prices. A decline in the Company’s price outlook could result in material impairment charges related to these assets. In addition, the Company maintains cash balances at banking institutions in various jurisdictions which may or may not have deposit insurance. The Company mitigates potential cash risk by maintaining bank accounts with credit-worthy financial institutions. Any loss incurred or a lack of access to such funds could have a significant adverse impact on the Company's financial condition, results of operations, and cash flows. The Company's business may be impacted by adverse macroeconomic and geopolitical conditions. These conditions include inflation, interest rate and foreign currency fluctuations and slowdown of economic activity around the world. The Company maintains its cash and cash equivalents primarily in USD. Any fluctuation in the exchange rate of the TRY, CAD, ARS, or the currency of any other country in which the Company operates, against the USD will result in a loss on the Company’s books to the extent the Company holds funds or net monetary or non-monetary assets denominated in those currencies, and any fluctuations of currency prices generally may result in volatility. Certain of the Company's operations are located in countries that have in the past and are currently experiencing high rates of inflation. It is possible that in the future, high inflation in the countries in which we operate may result in an increase in operational costs in local currencies (without a concurrent devaluation of the local currency of operations against the dollar or an increase in the dollar price of gold, silver, copper, zinc or lead). Maintaining operating costs in currencies subject to significant inflation could expose us to risks relating to devaluation and high domestic inflation. Use of estimates These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mineral reserves that are the basis for future cash flow estimates utilized in impairment calculations and units-of-production depreciation; reclamation and remediation liabilities; valuation of assets acquired and liabilities assumed in business combinations, asset acquisitions or on the initial consolidation of variable interest entities (“VIEs”); estimates of fair value for certain reporting units and asset impairments (including impairments of long-lived assets and goodwill); estimates of recoverable metal in stockpiled ore and leach pad inventories; estimates of the net realizable value of inventory; and estimates of deferred tax assets and liabilities. The Company has based its estimates on historical experience and various other assumptions that it believes to be reasonable. Accordingly, actual results may differ materially from these estimates under different assumptions or conditions. Changes in facts and circumstances may alter such estimates and affect the results of operations and financial position in future periods. Principles of consolidation These consolidated financial statements include the accounts of SSR Mining Inc., its wholly owned subsidiaries, and VIEs in which it is the primary beneficiary. Intercompany assets, liabilities, equity, income, expenses, and cash flows between SSR Mining Inc. and its subsidiaries have been eliminated on consolidation. Investments in joint ventures in which the Company has significant influence and VIEs where the Company is not the primary beneficiary are accounted for under the equity method of accounting. The Company consolidates three entities for which it is the primary beneficiary. When assessing the determination of the primary beneficiary, the Company considers all relevant facts and circumstances, including the power to direct the activities of the VIE that most significantly impact the VIE’s economic performance and the obligation to absorb the expected losses and/or the right to receive the expected returns of the VIE. Through this evaluation, we determined that Anagold Madencilik Sanayi ve Ticaret Anonim Şirketi ("Anagold"), Kartaltepe Madencilik Sanayi ve Ticaret Anonim Şirketi ("Kataltepe") and Artmin Madencilik Sanayi ve Ticaret Anonim Şirket ("Artmin") are VIEs and the Company is the primary beneficiary of the VIEs, primarily due to the Company absorbing significant economics and having the power to direct the operating activities, which are considered the most significant activities. Anagold and Kartaltepe are VIEs in which the Company has more than a 50.0% equity ownership. Artmin is a VIE in which the Company has less than a 50.0% equity ownership. Assets of the VIEs can only be used to settle the obligations of the VIEs and liabilities of VIEs creditors have no recourse to the Company. Operating segments The Company has four reportable segments for financial reporting purposes: Çöpler, Marigold, Seabee, and Puna, which represent the Company's four operating mine sites. The exploration, evaluation and development properties are managed by the nearest or adjacent reportable segment except for greenfield standalone prospects, which are included in Corporate and other in Note 5. Business combinations The Company recognizes and measures the assets acquired and liabilities assumed in a business combination based on their estimated fair values at the acquisition date, while transaction and integration costs are expensed as incurred. Any excess of the purchase consideration when compared to the fair value of the net tangible and intangible assets acquired, if any, is recorded as goodwill. For material acquisitions, the Company engages third-party valuation specialist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 arises. Foreign currency transactions The functional and reporting currency of SSR Mining Inc. and each of its subsidiaries is the USD. Accordingly, foreign currency transactions and balances of the Company’s subsidiaries are remeasured as follows: (i) monetary assets and liabilities denominated in currencies other than USD (“foreign currencies”) are remeasured into USD at the exchange rates prevailing at the balance sheet date; and (ii) non-monetary assets denominated in foreign currencies and measured at other than fair value are remeasured using the rates of exchange at the original transaction date. Foreign exchange gains and losses are recognized in Foreign exchange gain (loss) in the Consolidated Statements of Operations. Unrealized foreign exchange gains and losses on cash and cash equivalent balances denominated in foreign currencies are disclosed separately in the Consolidated Statements of Cash Flows. Cash and cash equivalents Cash and cash equivalents include cash on hand and held at banks and short-term investments with an original maturity of three months or less, which are readily convertible into a known amount of cash. Restricted cash is presented separately in Restricted cash in the Consolidated Balance Sheets. Inventories Stockpiled ore, leach pad inventory, work-in-process inventory, and finished goods are valued at the lower of average cost or net realizable value (“NRV”). NRV is calculated using the estimated price at the time of sale based on prevailing and forecasted metal prices, less estimated future costs to convert the inventory into saleable form, depreciation, and all associated selling costs. Any write-downs of inventory to NRV are recognized within Cost of sales and Depreciation, depletion, and amortization in the Consolidated Statements of Operations. Stockpiled ore represents ore that has been extracted from the mine and is available for further processing. The cost of stockpiled ore is derived from the current mining costs incurred up to the point of stockpiling the ore and is removed at the weighted average cost as ore is processed. Quantities of stockpiled ore are verified by periodic surveys. Stockpiled ore that is not expected to be processed within the next twelve months is classified as non-current. Leach pad inventory represents ore that has been mined and placed on leach pads where a solution is applied to the surface of the heap to dissolve the gold and by-products. The resulting solution is further processed in a plant to recover the gold. The cost of leach pad inventory is derived from current mining and leaching costs and is removed at the weighted average cost per recoverable ounce of gold on the leach pads as ounces of gold are recovered. Estimates of recoverable gold in the leach pads are calculated based on the quantities of ore placed on the leach pads (measured tonnes added to the leach pads), the grade of ore placed on the leach pads (based on assay data), and an estimated recovery percentage (based on estimated recovery assumptions from the block model). The nature of the leaching process inherently limits the ability to precisely monitor inventory levels. As a result, estimates are refined based on actual results and engineering studies over time. The final recovery of gold from leach pads will not be known until the leaching process is concluded at the end of the mine life. Ore on leach pads that is not expected to be recovered within the next twelve months is classified as non-current. Work-in-process inventory represents material that is currently in the process of being converted to a saleable product, whether being processed in a mill or following recovery from a leach pad. Work-in-process inventory is determined based on assays of the material fed into the process and the projected recoveries of the respective processing plants. Work-in-process inventory is valued at the lower of average cost of the material fed into the process plus the in-process conversion costs, including applicable depreciation relating to the process facilities, or NRV. Finished goods inventory includes metal concentrates at site and in transit, doré at a site or a refinery, or gold bullion and are valued at the lower of the average cost of the respective in-process inventories incurred prior to the refining process, plus applicable refining costs, or NRV. Costs are transferred from finished goods inventory and recorded as Cost of sales and Depreciation, depletion and amortization in the Consolidated Statements of Operations upon sale. Materials and supplies inventories are measured at the lower of average cost or NRV. A regular review is undertaken to determine the extent of any reserve for obsolescence. Mineral properties, plant and equipment Mineral properties Mineral properties are capitalized at fair value at the acquisition date. Mineral properties may include mineral reserves, mineral resources and exploration potential. Mineral reserves represent the estimate of ore that can be economically and legally extracted from the Company's mining properties. Production stage mineral properties are operating properties that contain proven and probable reserves and are amortized using the units-of-production method based on the estimated recoverable ounces or pounds in proven and probable reserves. Development stage mineral properties are those under development that contain proven and probable reserves. Exploration stage mineral properties are those that potentially contain mineral resources, consisting of (i) areas adjacent to existing mineral resources and mineralization located within the immediate mine area; (ii) areas outside of immediate mine areas that are not part of mineral resources; and (iii) greenfield exploration potential that is not associated with any other production, development, or exploration stage property. Mineral properties in the development and exploration stage are not amortized until the property is converted to the production stage. Mineral exploration costs, including costs associated with prospecting, sampling, mapping, diamond drilling and other work involved in searching for mineral resources are charged to Exploration and evaluation costs as incurred.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about the ore body or converting measured, indicated, and inferred resources to proven and probable reserves. All other drilling and related costs are expensed as incurred. Drilling costs incurred during the production phase for operational ore control are allocated to inventory costs and then included as a component of Cost of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for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cost of sales that are included as a component of inventory to be recognized in Cost of sales in the same period as the revenue from the sale of inventory.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Plant and equipment Expenditures for new facilities or equipment and expenditures that extend the useful lives of existing facilities or equipment are capitalized and recorded at cost. Facilities and equipment acquired as part of a finance lease are capitalized and recorded as right-of-use (“ROU”) assets based on the contractual lease terms. The carrying amounts of plant and equipment are depreciated to their estimated residual value over the estimated useful lives of the specific assets or the estimated life-of-mine (“LOM”), if shorter. Depreciation starts on the date when the asset is available for its intended use. Construction in process assets are not depreciated until available for their intended use. The major categories of plant and equipment are depreciated on a straight-line basis using the estimated lives indicated below: Vehicles 5 years - 7 years Mining equipment 3 years - LOM Mobile equipment components 2 years - 7 years Buildings LOM Mine plant equipment LOM Underground infrastructure LOM ROU assets - plant and equipment (1) 10 years - LOM (1) For ROU assets, the depreciation period indicated above represents the period from lease commencement date to the earlier of the end of the useful life of the underlying asset or the end of the lease term. Impairment of long-lived assets The Company assesses the carrying value of its long-lived assets for impairment when events or changes in circumstances indicate that the related carrying amounts of such assets may not be recoverable. Events or circumstances that could indicate that the carrying value of an asset or asset group may not be recoverable include, but are not limited to, significant adverse changes in the business climate including changes in future metal prices, significant changes to the extent or manner in which the asset is being used or its physical condition including significant decreases in production or mineral reserves, and significant decreases in the market price of the assets. In evaluating long-lived assets for recoverability, estimates of pre-tax undiscounted future cash flows of the Company's mines are used. An impairment is considered to exist if total estimated undiscounted future cash flows are less than the carrying amount of the asset. Once it is determined that an impairment exists, an impairment loss is recognized based on the difference between the estimated fair value of the long-lived assets and their carrying amounts. Fair value is typically determined through the use of an income approach utilizing estimates of discounted future cash flows or a market approach utilizing recent transaction activity for comparable properties. Future cash flows are derived from current business plans which are developed using short and long-term metal price assumptions; estimates of costs; and resource, reserve and exploration potential estimates, including timing and costs to develop and produce the material and are considered Level 3 fair value measurements. The Company believes its estimates and models used to determine fair value are similar to what a market participant would use. Goodwill Under the acquisition method of accounting for business combinations, the identifiable assets acquired and liabilities assumed are recognized at their estimated fair value as of the date of acquisition. The excess of the fair value of consideration paid over the fair value of the identifiable net assets acquired is recognized as Goodwill and allocated to the reporting units. Goodwill is allocated to reporting units and assessed for impairment annually as of December 31 or when events or circumstances indicate that the carrying value of a reporting unit exceeds its fair value. In testing for goodwill impairment, the Company may elect to perform a qualitative assessment to determine whether the existence of events or circumstances indicate that it is more likely than not that the fair value of a reporting unit is less than its carrying value. If the Company does not elect to perform a qualitative assessment or it is determined that it is more likely than not that the fair value is less than the carrying value, then a quantitative goodwill impairment test is performed by determining the fair value of the reporting unit. The fair value of a reporting unit is determined using either the income approach by utilizing estimates of discounted future cash flows or the market approach utilizing recent transaction activity for comparable properties. These approaches are considered Level 3 fair value measurements. If the carrying amount of a reporting unit exceeds the fair value, an impairment loss is recognized in the current period in an amount equal to the excess. Stock-based compensation The Company determines the fair value on the grant date for stock-based compensation awards and expenses the awards in the Consolidated Statements of Operations over the vesting period on a straight-line basis. Based on the terms of the award, and the Company’s intent and past practice for settlement in cash or shares, the awards are classified as liabilities or equity. The Company recognizes forfeitures as they occur. Cash-settled stock-based compensation arrangements; including Deferred Share Units (“DSUs”), DSU Replacement Units, and Performance Stock Units (“PSUs”) are remeasured at fair value at the end of each reporting period and at the date of settlement, with any changes in fair value recognized in profit or loss for the period. For equity-settled stock options, the fair value at the grant date is estimated using the Black-Scholes option pricing model. For Restricted Share Units (“RSUs”), the fair value at the grant date is estimated based on the quoted market price of the Company’s common stock. Income taxes The income and mining tax expense for the period is comprised of current tax expense and deferred tax expense, and is recognized in the Consolidated Statements of Operations. Current income tax Current tax for each of the Company's taxable entities is based on the local taxable profit for the period at the local statutory tax rates enacted at the date of the Consolidated Balance Sheets as well as the available double tax treaty rates as ratified. Management periodically evaluates positions taken in tax returns in situations in which applicable tax regulation is subject to interpretation. The Company establishes provisions where appropriate on the basis of amounts expected to be paid to tax authorities. Any uncertain tax positions must meet a more-likely-than-not realization threshold to be recognized and any potential accrued interest and penalties related to unrecognized tax benefits are recognized within Income and mining tax benefit (expense) . Deferred tax Deferred income taxes are accounted for using the asset and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consolidated financial statements. Deferred income tax assets are recognized for all deductible temporary differences to the extent that it is more likely than not that taxable profits will be available to be utilized against those deductible temporary differences. A valuation allowance for deferred tax assets is established when it is more likely than not that some portion of the benefit from deferred tax assets will not be realized. The extent to which deductible temporary differences, unused tax losses and other income tax deductions are expected to be realized are reassessed at the end of each reporting period. The effect on deferred taxes of a change in tax rates is recognized in income during the period that the enactment is effective. Deferred tax assets are recognized for investment incentive tax credits in Türkiye in the period earned as expenditures that are more likely than not to be accepted as eligible spend occur and it is more likely than not that taxable profits will be available to be utilized against those credits, which can be applied to current and future year income tax payments. The Company accounts for the investment incentive tax credit in Türkiye using the flow-through method. Under this method, the investment incentive tax credit is treated as a reduction of income taxes in the year in which the credit arises. Deferred income tax liabilities are not recognized for taxable temporary differences associated with investments in subsidiaries and associates, and interests in joint ventures, unless it becomes apparent that the excess book over tax basis difference is expected to reverse in the foreseeable future. Accordingly, deferred income tax assets and liabilities are recognized for future withholding taxes payable where it has been determined that the amount would reasonably be payable in the foreseeable future. Deferred tax assets and liabilities are offset when there is a legally enforceable right to offset the current tax assets against the current tax liabilities, when they relate to income taxes levied by the same taxation authority, and the Company intends to settle its current tax assets and liabilities on a net basis. Mining taxes and other tax arrangements Mining taxes or royalties and other arrangements are treated as taxation arrangements when they have the characteristics of an income tax. This is the case when they are imposed under government authority and the amount payable is calculated by reference to an income measure. Obligations arising from royalty arrangements that do not satisfy these criteria are recognized as current liabilities and included within Cost of sales . Investments The Company has investments in debt securities and marketable equity securities. The Company determines the appropriate classification of debt securities at the time of purchase and re-evaluates such determinations at each reporting date. Marketable equity securities are carried at fair value. Held to maturity securities, classified based on the intent and ability to hold the securities to maturity, are carried at amortized cost. Marketable debt securities are categorized as trading and carried at fair value. Gains and losses on the sale of securities are recognized on a specific identification basis. Unrealized gains and losses are included in Other income (expense) on the Consolidated Statements of Operations. Derivative financial instruments The Company is exposed to various market risks, including the effect of changes in metal prices and foreign exchange rates, and from time to time uses derivatives to manage financial exposures that occur in the normal course of business. The Company recognizes derivatives as either assets, presented in the Consolidated Balance Sheets in Prepaid and other current assets or Other non-current assets , or liabilities, presented in the Consolidated Balance Sheets in Accrued liabilities and other or Other non-current liabilities , and measures those instruments at fair value. These are considered Level 2 fair value measurements. Changes in the value of derivative instruments are recorded each period in Cost of sales or Other income (expense) on the Consolidated Statements of Operations. Management applies judgment in estimating the fair value of instruments that are highly sensitive to assumptions regarding commodity prices, market volatilities, and foreign currency exchange rates. The Company currently does not apply hedge accounting. Reclamation liabilities The Company recognizes a liability for the fair value of estimated future reclamation costs when incurred. The liability is accreted over time through periodic charges to Reclamation and remediation costs in the Consolidated Statements of Operations. In addition, the asset retirement cost is capitalized as part of the asset's carrying value and amortized over the life of the related asset. Reclamation liabilities are periodically adjusted to reflect changes in the estimated present value resulting from the passage of time and revisions to the estimates of either the timing or amount of reclamation costs. Changes in the estimate of reclamation costs may result from changes in legal or regulatory requirements, increased obligations arising from additional mining and exploration activities, and changes to cost estimates. Changes in reclamation estimates at mines that are not currently operating, as the mine or portion of the mine site has entered the closure phase and has no substantive future economic value, are reflected in Reclamation and remediation costs in the Consolidated Statements of Operations. The estimated reclamation liability is based on when spending for an existing disturbance is expected to occur. The Company reviews, on an annual basis, unless otherwise deemed necessary, the reclamation liability at each mine site. Remediation liabilities Remediation costs are accrued when it is probable that an obligation has been incurred and the cost can be reasonably estimated. In addition to the remediation costs, estimates may include ongoing care, maintenance, and monitoring costs. When the available information is sufficient to estimate the amount of the liability, that estimate is used. When the information is only sufficient to establish a range of probable liability and no point within the range is more likely than any other, the lower end of the range is used. Remediation liabilities are recorded on an undiscounted basis, except when payments are readily estimable, in which case the remediation costs included in remediation liabilities are discounted to their present value. Changes in remediation estimates are reflected in earnings in the period the estimate is revised. The Company performs a comprehensive review of its remediation liabilities annually and also reviews changes in facts and circumstances associated with these obligations at least quarterly. Leases The Company has entered into lease contracts under which it is the lessee. The Company determines whether an arrangement is, or contains, a lease based on the substance of the arrangement at its inception. If the contract is determined to be a lease, the Company classifies the lease as either an operating or financing lease. Operating lease right of use (“ROU”) assets are included in Other non-current assets and lease obligations are included in Accrued liabilities and other and Other non-current liabilities in the Consolidated Balance Sheets. Finance lease ROU assets are included in Mineral properties, plant and equipment and lease obligations are included in Finance lease liabilities in the Consolidated Balance Sheets. ROU assets represent the Company’s right to use the underlying assets for the lease term and the corresponding lease liabilities represent its obligations to make lease payments arising from the leases. Operating and finance lease ROU assets and liabilities are recognized at the commencement date based on the present value of the expected lease payments over the lease term. When the rate of interest implicit in the lease cannot be readily determined, the Company uses its incremental borrowing rate in determining the present value of future lease payments. The Company’s incremental borrowing rate is the rate of interest that it would have to borrow on a collateralized basis over a similar term and amount in a similar economic environment to pay its lease obligations. The Company determines the incremental borrowing rates for its leases by adjusting the local risk-free interest rate with a credit risk premium corresponding to its credit rating. Operating lease costs are recognized on a straight-line basis over the lease term. Finance lease costs are recognized based on the effective interest method for the lease liability and straight-line amortization of the ROU asset, resulting in more cost being recognized in earlier periods. Variabl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Dec. 31, 2024</t>
        </is>
      </c>
      <c r="C1" s="2" t="inlineStr">
        <is>
          <t>Dec. 31, 2023</t>
        </is>
      </c>
    </row>
    <row r="2">
      <c r="A2" s="3" t="inlineStr">
        <is>
          <t>Inventory [Line Items]</t>
        </is>
      </c>
      <c r="B2" s="4" t="inlineStr">
        <is>
          <t xml:space="preserve"> </t>
        </is>
      </c>
      <c r="C2" s="4" t="inlineStr">
        <is>
          <t xml:space="preserve"> </t>
        </is>
      </c>
    </row>
    <row r="3">
      <c r="A3" s="4" t="inlineStr">
        <is>
          <t>Work-in-process</t>
        </is>
      </c>
      <c r="B3" s="5" t="n">
        <v>3850</v>
      </c>
      <c r="C3" s="5" t="n">
        <v>7189</v>
      </c>
    </row>
    <row r="4">
      <c r="A4" s="4" t="inlineStr">
        <is>
          <t>Finished goods</t>
        </is>
      </c>
      <c r="B4" s="6" t="n">
        <v>20745</v>
      </c>
      <c r="C4" s="6" t="n">
        <v>21324</v>
      </c>
    </row>
    <row r="5">
      <c r="A5" s="4" t="inlineStr">
        <is>
          <t>Total current inventories</t>
        </is>
      </c>
      <c r="B5" s="6" t="n">
        <v>464074</v>
      </c>
      <c r="C5" s="6" t="n">
        <v>515143</v>
      </c>
    </row>
    <row r="6">
      <c r="A6" s="4" t="inlineStr">
        <is>
          <t xml:space="preserve">Total non-current inventories </t>
        </is>
      </c>
      <c r="B6" s="6" t="n">
        <v>291212</v>
      </c>
      <c r="C6" s="6" t="n">
        <v>219808</v>
      </c>
    </row>
    <row r="7">
      <c r="A7" s="4" t="inlineStr">
        <is>
          <t>Materials and supplie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Raw materials</t>
        </is>
      </c>
      <c r="B9" s="6" t="n">
        <v>113752</v>
      </c>
      <c r="C9" s="6" t="n">
        <v>104217</v>
      </c>
    </row>
    <row r="10">
      <c r="A10" s="4" t="inlineStr">
        <is>
          <t xml:space="preserve">Total non-current inventories </t>
        </is>
      </c>
      <c r="B10" s="6" t="n">
        <v>0</v>
      </c>
      <c r="C10" s="6" t="n">
        <v>1669</v>
      </c>
    </row>
    <row r="11">
      <c r="A11" s="4" t="inlineStr">
        <is>
          <t>Stockpiled ore</t>
        </is>
      </c>
      <c r="B11" s="4" t="inlineStr">
        <is>
          <t xml:space="preserve"> </t>
        </is>
      </c>
      <c r="C11" s="4" t="inlineStr">
        <is>
          <t xml:space="preserve"> </t>
        </is>
      </c>
    </row>
    <row r="12">
      <c r="A12" s="3" t="inlineStr">
        <is>
          <t>Inventory [Line Items]</t>
        </is>
      </c>
      <c r="B12" s="4" t="inlineStr">
        <is>
          <t xml:space="preserve"> </t>
        </is>
      </c>
      <c r="C12" s="4" t="inlineStr">
        <is>
          <t xml:space="preserve"> </t>
        </is>
      </c>
    </row>
    <row r="13">
      <c r="A13" s="4" t="inlineStr">
        <is>
          <t>Raw materials</t>
        </is>
      </c>
      <c r="B13" s="6" t="n">
        <v>72561</v>
      </c>
      <c r="C13" s="6" t="n">
        <v>77142</v>
      </c>
    </row>
    <row r="14">
      <c r="A14" s="4" t="inlineStr">
        <is>
          <t xml:space="preserve">Total non-current inventories </t>
        </is>
      </c>
      <c r="B14" s="6" t="n">
        <v>246536</v>
      </c>
      <c r="C14" s="6" t="n">
        <v>218139</v>
      </c>
    </row>
    <row r="15">
      <c r="A15" s="4" t="inlineStr">
        <is>
          <t>Leach pad inventory</t>
        </is>
      </c>
      <c r="B15" s="4" t="inlineStr">
        <is>
          <t xml:space="preserve"> </t>
        </is>
      </c>
      <c r="C15" s="4" t="inlineStr">
        <is>
          <t xml:space="preserve"> </t>
        </is>
      </c>
    </row>
    <row r="16">
      <c r="A16" s="3" t="inlineStr">
        <is>
          <t>Inventory [Line Items]</t>
        </is>
      </c>
      <c r="B16" s="4" t="inlineStr">
        <is>
          <t xml:space="preserve"> </t>
        </is>
      </c>
      <c r="C16" s="4" t="inlineStr">
        <is>
          <t xml:space="preserve"> </t>
        </is>
      </c>
    </row>
    <row r="17">
      <c r="A17" s="4" t="inlineStr">
        <is>
          <t>Raw materials</t>
        </is>
      </c>
      <c r="B17" s="6" t="n">
        <v>253166</v>
      </c>
      <c r="C17" s="6" t="n">
        <v>305271</v>
      </c>
    </row>
    <row r="18">
      <c r="A18" s="4" t="inlineStr">
        <is>
          <t xml:space="preserve">Total non-current inventories </t>
        </is>
      </c>
      <c r="B18" s="5" t="n">
        <v>44676</v>
      </c>
      <c r="C18" s="5" t="n">
        <v>0</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VENTORIES - Narrative (Details) - USD ($) $ in Thousands</t>
        </is>
      </c>
      <c r="B1" s="2" t="inlineStr">
        <is>
          <t>12 Months Ended</t>
        </is>
      </c>
    </row>
    <row r="2">
      <c r="B2" s="2" t="inlineStr">
        <is>
          <t>Dec. 31, 2024</t>
        </is>
      </c>
      <c r="C2" s="2" t="inlineStr">
        <is>
          <t>Dec. 31, 2023</t>
        </is>
      </c>
      <c r="D2" s="2" t="inlineStr">
        <is>
          <t>Dec. 31, 2022</t>
        </is>
      </c>
    </row>
    <row r="3">
      <c r="A3" s="3" t="inlineStr">
        <is>
          <t>Inventory [Line Items]</t>
        </is>
      </c>
      <c r="B3" s="4" t="inlineStr">
        <is>
          <t xml:space="preserve"> </t>
        </is>
      </c>
      <c r="C3" s="4" t="inlineStr">
        <is>
          <t xml:space="preserve"> </t>
        </is>
      </c>
      <c r="D3" s="4" t="inlineStr">
        <is>
          <t xml:space="preserve"> </t>
        </is>
      </c>
    </row>
    <row r="4">
      <c r="A4" s="4" t="inlineStr">
        <is>
          <t>Inventory reserves for obsolete materials and supplies inventory</t>
        </is>
      </c>
      <c r="B4" s="5" t="n">
        <v>22200</v>
      </c>
      <c r="C4" s="5" t="n">
        <v>18400</v>
      </c>
      <c r="D4" s="4" t="inlineStr">
        <is>
          <t xml:space="preserve"> </t>
        </is>
      </c>
    </row>
    <row r="5">
      <c r="A5" s="4" t="inlineStr">
        <is>
          <t>Impairment charges of long-lived and other assets</t>
        </is>
      </c>
      <c r="B5" s="6" t="n">
        <v>114599</v>
      </c>
      <c r="C5" s="6" t="n">
        <v>361612</v>
      </c>
      <c r="D5" s="5" t="n">
        <v>0</v>
      </c>
    </row>
    <row r="6">
      <c r="A6" s="4" t="inlineStr">
        <is>
          <t>Cost of sales</t>
        </is>
      </c>
      <c r="B6" s="6" t="n">
        <v>501</v>
      </c>
      <c r="C6" s="6" t="n">
        <v>12595</v>
      </c>
      <c r="D6" s="5" t="n">
        <v>0</v>
      </c>
    </row>
    <row r="7">
      <c r="A7" s="4" t="inlineStr">
        <is>
          <t>Çöpler | Leach pad inventory</t>
        </is>
      </c>
      <c r="B7" s="4" t="inlineStr">
        <is>
          <t xml:space="preserve"> </t>
        </is>
      </c>
      <c r="C7" s="4" t="inlineStr">
        <is>
          <t xml:space="preserve"> </t>
        </is>
      </c>
      <c r="D7" s="4" t="inlineStr">
        <is>
          <t xml:space="preserve"> </t>
        </is>
      </c>
    </row>
    <row r="8">
      <c r="A8" s="3" t="inlineStr">
        <is>
          <t>Inventory [Line Items]</t>
        </is>
      </c>
      <c r="B8" s="4" t="inlineStr">
        <is>
          <t xml:space="preserve"> </t>
        </is>
      </c>
      <c r="C8" s="4" t="inlineStr">
        <is>
          <t xml:space="preserve"> </t>
        </is>
      </c>
      <c r="D8" s="4" t="inlineStr">
        <is>
          <t xml:space="preserve"> </t>
        </is>
      </c>
    </row>
    <row r="9">
      <c r="A9" s="4" t="inlineStr">
        <is>
          <t>Impairment charges of long-lived and other assets</t>
        </is>
      </c>
      <c r="B9" s="5" t="n">
        <v>76000</v>
      </c>
      <c r="C9" s="4" t="inlineStr">
        <is>
          <t xml:space="preserve"> </t>
        </is>
      </c>
      <c r="D9" s="4" t="inlineStr">
        <is>
          <t xml:space="preserve"> </t>
        </is>
      </c>
    </row>
    <row r="10">
      <c r="A10" s="4" t="inlineStr">
        <is>
          <t>Cost of sales</t>
        </is>
      </c>
      <c r="B10" s="4" t="inlineStr">
        <is>
          <t xml:space="preserve"> </t>
        </is>
      </c>
      <c r="C10" s="6" t="n">
        <v>18600</v>
      </c>
      <c r="D10" s="4" t="inlineStr">
        <is>
          <t xml:space="preserve"> </t>
        </is>
      </c>
    </row>
    <row r="11">
      <c r="A11" s="4" t="inlineStr">
        <is>
          <t>Çöpler | Cost of sales | Leach pad inventory</t>
        </is>
      </c>
      <c r="B11" s="4" t="inlineStr">
        <is>
          <t xml:space="preserve"> </t>
        </is>
      </c>
      <c r="C11" s="4" t="inlineStr">
        <is>
          <t xml:space="preserve"> </t>
        </is>
      </c>
      <c r="D11" s="4" t="inlineStr">
        <is>
          <t xml:space="preserve"> </t>
        </is>
      </c>
    </row>
    <row r="12">
      <c r="A12" s="3" t="inlineStr">
        <is>
          <t>Inventory [Line Items]</t>
        </is>
      </c>
      <c r="B12" s="4" t="inlineStr">
        <is>
          <t xml:space="preserve"> </t>
        </is>
      </c>
      <c r="C12" s="4" t="inlineStr">
        <is>
          <t xml:space="preserve"> </t>
        </is>
      </c>
      <c r="D12" s="4" t="inlineStr">
        <is>
          <t xml:space="preserve"> </t>
        </is>
      </c>
    </row>
    <row r="13">
      <c r="A13" s="4" t="inlineStr">
        <is>
          <t>Cost of sales</t>
        </is>
      </c>
      <c r="B13" s="4" t="inlineStr">
        <is>
          <t xml:space="preserve"> </t>
        </is>
      </c>
      <c r="C13" s="6" t="n">
        <v>12600</v>
      </c>
      <c r="D13" s="4" t="inlineStr">
        <is>
          <t xml:space="preserve"> </t>
        </is>
      </c>
    </row>
    <row r="14">
      <c r="A14" s="4" t="inlineStr">
        <is>
          <t>Çöpler | Depreciation, depletion and amortization | Leach pad inventory</t>
        </is>
      </c>
      <c r="B14" s="4" t="inlineStr">
        <is>
          <t xml:space="preserve"> </t>
        </is>
      </c>
      <c r="C14" s="4" t="inlineStr">
        <is>
          <t xml:space="preserve"> </t>
        </is>
      </c>
      <c r="D14" s="4" t="inlineStr">
        <is>
          <t xml:space="preserve"> </t>
        </is>
      </c>
    </row>
    <row r="15">
      <c r="A15" s="3" t="inlineStr">
        <is>
          <t>Inventory [Line Items]</t>
        </is>
      </c>
      <c r="B15" s="4" t="inlineStr">
        <is>
          <t xml:space="preserve"> </t>
        </is>
      </c>
      <c r="C15" s="4" t="inlineStr">
        <is>
          <t xml:space="preserve"> </t>
        </is>
      </c>
      <c r="D15" s="4" t="inlineStr">
        <is>
          <t xml:space="preserve"> </t>
        </is>
      </c>
    </row>
    <row r="16">
      <c r="A16" s="4" t="inlineStr">
        <is>
          <t>Cost of sales</t>
        </is>
      </c>
      <c r="B16" s="4" t="inlineStr">
        <is>
          <t xml:space="preserve"> </t>
        </is>
      </c>
      <c r="C16" s="5" t="n">
        <v>6000</v>
      </c>
      <c r="D16"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INERAL PROPERTIES, PLANT AND EQUIPMENT, NET (Details)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mineral properties, plant, and equipment</t>
        </is>
      </c>
      <c r="B3" s="5" t="n">
        <v>5271727</v>
      </c>
      <c r="C3" s="5" t="n">
        <v>5194170</v>
      </c>
    </row>
    <row r="4">
      <c r="A4" s="4" t="inlineStr">
        <is>
          <t>Accumulated depreciation, plant and equipment</t>
        </is>
      </c>
      <c r="B4" s="6" t="n">
        <v>-804411</v>
      </c>
      <c r="C4" s="6" t="n">
        <v>-714579</v>
      </c>
    </row>
    <row r="5">
      <c r="A5" s="4" t="inlineStr">
        <is>
          <t>Accumulated depreciation, mineral properties</t>
        </is>
      </c>
      <c r="B5" s="6" t="n">
        <v>-684449</v>
      </c>
      <c r="C5" s="6" t="n">
        <v>-606705</v>
      </c>
    </row>
    <row r="6">
      <c r="A6" s="4" t="inlineStr">
        <is>
          <t>Mineral properties, plant, and equipment, net</t>
        </is>
      </c>
      <c r="B6" s="6" t="n">
        <v>3782867</v>
      </c>
      <c r="C6" s="6" t="n">
        <v>3872886</v>
      </c>
    </row>
    <row r="7">
      <c r="A7" s="4" t="inlineStr">
        <is>
          <t>Finance lease, right-of-use asset, before accumulated amortization</t>
        </is>
      </c>
      <c r="B7" s="6" t="n">
        <v>78900</v>
      </c>
      <c r="C7" s="6" t="n">
        <v>84700</v>
      </c>
    </row>
    <row r="8">
      <c r="A8" s="4" t="inlineStr">
        <is>
          <t>Plant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Total mineral properties, plant, and equipment</t>
        </is>
      </c>
      <c r="B10" s="6" t="n">
        <v>1883193</v>
      </c>
      <c r="C10" s="6" t="n">
        <v>1889634</v>
      </c>
    </row>
    <row r="11">
      <c r="A11" s="4" t="inlineStr">
        <is>
          <t>Construction in proces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Total mineral properties, plant, and equipment</t>
        </is>
      </c>
      <c r="B13" s="6" t="n">
        <v>135594</v>
      </c>
      <c r="C13" s="6" t="n">
        <v>86304</v>
      </c>
    </row>
    <row r="14">
      <c r="A14" s="4" t="inlineStr">
        <is>
          <t>Mineral properties subject to depletion</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Total mineral properties, plant, and equipment</t>
        </is>
      </c>
      <c r="B16" s="6" t="n">
        <v>2114765</v>
      </c>
      <c r="C16" s="6" t="n">
        <v>2085678</v>
      </c>
    </row>
    <row r="17">
      <c r="A17" s="4" t="inlineStr">
        <is>
          <t>Mineral properties not yet subject to depletion</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Total mineral properties, plant, and equipment</t>
        </is>
      </c>
      <c r="B19" s="6" t="n">
        <v>884029</v>
      </c>
      <c r="C19" s="6" t="n">
        <v>878712</v>
      </c>
    </row>
    <row r="20">
      <c r="A20" s="4" t="inlineStr">
        <is>
          <t>Exploration and evaluation asse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Total mineral properties, plant, and equipment</t>
        </is>
      </c>
      <c r="B22" s="5" t="n">
        <v>254146</v>
      </c>
      <c r="C22" s="5" t="n">
        <v>253842</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NON-CURRENT ASSETS (Details) - USD ($) $ in Thousand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Marketable securities</t>
        </is>
      </c>
      <c r="B3" s="5" t="n">
        <v>5166</v>
      </c>
      <c r="C3" s="5" t="n">
        <v>7407</v>
      </c>
    </row>
    <row r="4">
      <c r="A4" s="4" t="inlineStr">
        <is>
          <t>Deferred consideration</t>
        </is>
      </c>
      <c r="B4" s="6" t="n">
        <v>23405</v>
      </c>
      <c r="C4" s="6" t="n">
        <v>21203</v>
      </c>
    </row>
    <row r="5">
      <c r="A5" s="4" t="inlineStr">
        <is>
          <t>VAT receivable</t>
        </is>
      </c>
      <c r="B5" s="6" t="n">
        <v>4080</v>
      </c>
      <c r="C5" s="6" t="n">
        <v>532</v>
      </c>
    </row>
    <row r="6">
      <c r="A6" s="4" t="inlineStr">
        <is>
          <t>Right of use assets</t>
        </is>
      </c>
      <c r="B6" s="6" t="n">
        <v>18455</v>
      </c>
      <c r="C6" s="6" t="n">
        <v>21038</v>
      </c>
    </row>
    <row r="7">
      <c r="A7" s="4" t="inlineStr">
        <is>
          <t>Other receivables</t>
        </is>
      </c>
      <c r="B7" s="6" t="n">
        <v>4146</v>
      </c>
      <c r="C7" s="6" t="n">
        <v>3202</v>
      </c>
    </row>
    <row r="8">
      <c r="A8" s="4" t="inlineStr">
        <is>
          <t>Long-term prepaids</t>
        </is>
      </c>
      <c r="B8" s="6" t="n">
        <v>23019</v>
      </c>
      <c r="C8" s="6" t="n">
        <v>20787</v>
      </c>
    </row>
    <row r="9">
      <c r="A9" s="4" t="inlineStr">
        <is>
          <t>Other non-current assets</t>
        </is>
      </c>
      <c r="B9" s="5" t="n">
        <v>78271</v>
      </c>
      <c r="C9" s="5" t="n">
        <v>7416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9" customWidth="1" min="1" max="1"/>
    <col width="28" customWidth="1" min="2" max="2"/>
  </cols>
  <sheetData>
    <row r="1">
      <c r="A1" s="1" t="inlineStr">
        <is>
          <t>LEASES - Narrative (Details)</t>
        </is>
      </c>
      <c r="B1" s="2" t="inlineStr">
        <is>
          <t>12 Months Ended</t>
        </is>
      </c>
    </row>
    <row r="2">
      <c r="B2" s="2" t="inlineStr">
        <is>
          <t>Dec. 31, 2024 renewalOption</t>
        </is>
      </c>
    </row>
    <row r="3">
      <c r="A3" s="4" t="inlineStr">
        <is>
          <t>Air Liquide Gaz Sanayi ve Ticaret A.S. (Air Liquide Plant)</t>
        </is>
      </c>
      <c r="B3" s="4" t="inlineStr">
        <is>
          <t xml:space="preserve"> </t>
        </is>
      </c>
    </row>
    <row r="4">
      <c r="A4" s="3" t="inlineStr">
        <is>
          <t>Lessee, Lease, Description [Line Items]</t>
        </is>
      </c>
      <c r="B4" s="4" t="inlineStr">
        <is>
          <t xml:space="preserve"> </t>
        </is>
      </c>
    </row>
    <row r="5">
      <c r="A5" s="4" t="inlineStr">
        <is>
          <t>Lessee, operating lease, term of contract (in years)</t>
        </is>
      </c>
      <c r="B5" s="4" t="inlineStr">
        <is>
          <t>15 years</t>
        </is>
      </c>
    </row>
    <row r="6">
      <c r="A6" s="4" t="inlineStr">
        <is>
          <t>Lessee, operating lease, renewal term (in years)</t>
        </is>
      </c>
      <c r="B6" s="4" t="inlineStr">
        <is>
          <t>2 years</t>
        </is>
      </c>
    </row>
    <row r="7">
      <c r="A7" s="4" t="inlineStr">
        <is>
          <t>Lessee, operating lease, number of renewal options</t>
        </is>
      </c>
      <c r="B7" s="6" t="n">
        <v>4</v>
      </c>
    </row>
    <row r="8">
      <c r="A8" s="4" t="inlineStr">
        <is>
          <t>Minimum</t>
        </is>
      </c>
      <c r="B8" s="4" t="inlineStr">
        <is>
          <t xml:space="preserve"> </t>
        </is>
      </c>
    </row>
    <row r="9">
      <c r="A9" s="3" t="inlineStr">
        <is>
          <t>Lessee, Lease, Description [Line Items]</t>
        </is>
      </c>
      <c r="B9" s="4" t="inlineStr">
        <is>
          <t xml:space="preserve"> </t>
        </is>
      </c>
    </row>
    <row r="10">
      <c r="A10" s="4" t="inlineStr">
        <is>
          <t>Lessee, operating lease, term of contract (in years)</t>
        </is>
      </c>
      <c r="B10" s="4" t="inlineStr">
        <is>
          <t>3 years</t>
        </is>
      </c>
    </row>
    <row r="11">
      <c r="A11" s="4" t="inlineStr">
        <is>
          <t>Maximum</t>
        </is>
      </c>
      <c r="B11" s="4" t="inlineStr">
        <is>
          <t xml:space="preserve"> </t>
        </is>
      </c>
    </row>
    <row r="12">
      <c r="A12" s="3" t="inlineStr">
        <is>
          <t>Lessee, Lease, Description [Line Items]</t>
        </is>
      </c>
      <c r="B12" s="4" t="inlineStr">
        <is>
          <t xml:space="preserve"> </t>
        </is>
      </c>
    </row>
    <row r="13">
      <c r="A13" s="4" t="inlineStr">
        <is>
          <t>Lessee, operating lease, term of contract (in years)</t>
        </is>
      </c>
      <c r="B13" s="4" t="inlineStr">
        <is>
          <t>13 years</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LEASES - Balance Sheet (Details)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Finance lease right-of-use assets, net (included in Mineral properties, plant and equipment, net)</t>
        </is>
      </c>
      <c r="B3" s="5" t="n">
        <v>78863</v>
      </c>
      <c r="C3" s="5" t="n">
        <v>84689</v>
      </c>
    </row>
    <row r="4">
      <c r="A4" s="4" t="inlineStr">
        <is>
          <t>Finance Lease, Right-of-Use Asset, Statement of Financial Position [Extensible Enumeration]</t>
        </is>
      </c>
      <c r="B4" s="4" t="inlineStr">
        <is>
          <t>Mineral properties, plant and equipment, net</t>
        </is>
      </c>
      <c r="C4" s="4" t="inlineStr">
        <is>
          <t>Mineral properties, plant and equipment, net</t>
        </is>
      </c>
    </row>
    <row r="5">
      <c r="A5" s="4" t="inlineStr">
        <is>
          <t>Operating lease right-of-use assets (included in Other non-current assets)</t>
        </is>
      </c>
      <c r="B5" s="5" t="n">
        <v>18455</v>
      </c>
      <c r="C5" s="5" t="n">
        <v>21038</v>
      </c>
    </row>
    <row r="6">
      <c r="A6" s="4" t="inlineStr">
        <is>
          <t>Operating Lease, Right-of-Use Asset, Statement of Financial Position [Extensible Enumeration]</t>
        </is>
      </c>
      <c r="B6" s="4" t="inlineStr">
        <is>
          <t>Other non-current assets</t>
        </is>
      </c>
      <c r="C6" s="4" t="inlineStr">
        <is>
          <t>Other non-current assets</t>
        </is>
      </c>
    </row>
    <row r="7">
      <c r="A7" s="4" t="inlineStr">
        <is>
          <t>Total lease right-of-use-assets</t>
        </is>
      </c>
      <c r="B7" s="5" t="n">
        <v>97318</v>
      </c>
      <c r="C7" s="5" t="n">
        <v>105727</v>
      </c>
    </row>
    <row r="8">
      <c r="A8" s="4" t="inlineStr">
        <is>
          <t>Short-term finance lease liabilities (included in Finance lease liabilities)</t>
        </is>
      </c>
      <c r="B8" s="6" t="n">
        <v>4792</v>
      </c>
      <c r="C8" s="6" t="n">
        <v>4555</v>
      </c>
    </row>
    <row r="9">
      <c r="A9" s="4" t="inlineStr">
        <is>
          <t>Short-term operating lease liabilities (included in Accrued liabilities and other)</t>
        </is>
      </c>
      <c r="B9" s="5" t="n">
        <v>1657</v>
      </c>
      <c r="C9" s="5" t="n">
        <v>1545</v>
      </c>
    </row>
    <row r="10">
      <c r="A10" s="4" t="inlineStr">
        <is>
          <t>Operating Lease, Liability, Current, Statement of Financial Position [Extensible Enumeration]</t>
        </is>
      </c>
      <c r="B10" s="4" t="inlineStr">
        <is>
          <t>Accrued liabilities and other</t>
        </is>
      </c>
      <c r="C10" s="4" t="inlineStr">
        <is>
          <t>Accrued liabilities and other</t>
        </is>
      </c>
    </row>
    <row r="11">
      <c r="A11" s="4" t="inlineStr">
        <is>
          <t>Long-term finance lease liabilities (included in Finance Lease liabilities)</t>
        </is>
      </c>
      <c r="B11" s="5" t="n">
        <v>81373</v>
      </c>
      <c r="C11" s="5" t="n">
        <v>86141</v>
      </c>
    </row>
    <row r="12">
      <c r="A12" s="4" t="inlineStr">
        <is>
          <t>Long-term operating lease liabilities (included in Other non-current liabilities)</t>
        </is>
      </c>
      <c r="B12" s="5" t="n">
        <v>19349</v>
      </c>
      <c r="C12" s="5" t="n">
        <v>21009</v>
      </c>
    </row>
    <row r="13">
      <c r="A13" s="4" t="inlineStr">
        <is>
          <t>Operating Lease, Liability, Noncurrent, Statement of Financial Position [Extensible Enumeration]</t>
        </is>
      </c>
      <c r="B13" s="4" t="inlineStr">
        <is>
          <t>Other non-current liabilities</t>
        </is>
      </c>
      <c r="C13" s="4" t="inlineStr">
        <is>
          <t>Other non-current liabilities</t>
        </is>
      </c>
    </row>
    <row r="14">
      <c r="A14" s="4" t="inlineStr">
        <is>
          <t>Total lease liabilities</t>
        </is>
      </c>
      <c r="B14" s="5" t="n">
        <v>107171</v>
      </c>
      <c r="C14" s="5" t="n">
        <v>11325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Statement of Operations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Lease expense</t>
        </is>
      </c>
      <c r="B4" s="5" t="n">
        <v>3746</v>
      </c>
      <c r="C4" s="5" t="n">
        <v>3648</v>
      </c>
      <c r="D4" s="5" t="n">
        <v>4134</v>
      </c>
    </row>
    <row r="5">
      <c r="A5" s="4" t="inlineStr">
        <is>
          <t>Sublease income</t>
        </is>
      </c>
      <c r="B5" s="6" t="n">
        <v>-1081</v>
      </c>
      <c r="C5" s="6" t="n">
        <v>-958</v>
      </c>
      <c r="D5" s="6" t="n">
        <v>0</v>
      </c>
    </row>
    <row r="6">
      <c r="A6" s="3" t="inlineStr">
        <is>
          <t>Finance leases:</t>
        </is>
      </c>
      <c r="B6" s="4" t="inlineStr">
        <is>
          <t xml:space="preserve"> </t>
        </is>
      </c>
      <c r="C6" s="4" t="inlineStr">
        <is>
          <t xml:space="preserve"> </t>
        </is>
      </c>
      <c r="D6" s="4" t="inlineStr">
        <is>
          <t xml:space="preserve"> </t>
        </is>
      </c>
    </row>
    <row r="7">
      <c r="A7" s="4" t="inlineStr">
        <is>
          <t>Amortization of lease cost</t>
        </is>
      </c>
      <c r="B7" s="6" t="n">
        <v>5878</v>
      </c>
      <c r="C7" s="6" t="n">
        <v>5346</v>
      </c>
      <c r="D7" s="6" t="n">
        <v>5346</v>
      </c>
    </row>
    <row r="8">
      <c r="A8" s="4" t="inlineStr">
        <is>
          <t>Interest expense on lease liabilities</t>
        </is>
      </c>
      <c r="B8" s="6" t="n">
        <v>3934</v>
      </c>
      <c r="C8" s="6" t="n">
        <v>4645</v>
      </c>
      <c r="D8" s="6" t="n">
        <v>4830</v>
      </c>
    </row>
    <row r="9">
      <c r="A9" s="4" t="inlineStr">
        <is>
          <t>Variable lease cost</t>
        </is>
      </c>
      <c r="B9" s="6" t="n">
        <v>1106</v>
      </c>
      <c r="C9" s="6" t="n">
        <v>367</v>
      </c>
      <c r="D9" s="6" t="n">
        <v>526</v>
      </c>
    </row>
    <row r="10">
      <c r="A10" s="4" t="inlineStr">
        <is>
          <t>Short-term lease cost</t>
        </is>
      </c>
      <c r="B10" s="6" t="n">
        <v>1828</v>
      </c>
      <c r="C10" s="6" t="n">
        <v>3445</v>
      </c>
      <c r="D10" s="6" t="n">
        <v>1214</v>
      </c>
    </row>
    <row r="11">
      <c r="A11" s="4" t="inlineStr">
        <is>
          <t>Total</t>
        </is>
      </c>
      <c r="B11" s="5" t="n">
        <v>15411</v>
      </c>
      <c r="C11" s="5" t="n">
        <v>16493</v>
      </c>
      <c r="D11" s="5" t="n">
        <v>1605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LEASES - Cash Flow (Details) - USD ($) $ in Thousand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s within cash flows from operating activities</t>
        </is>
      </c>
      <c r="B4" s="5" t="n">
        <v>2665</v>
      </c>
      <c r="C4" s="5" t="n">
        <v>2690</v>
      </c>
      <c r="D4" s="5" t="n">
        <v>4134</v>
      </c>
    </row>
    <row r="5">
      <c r="A5" s="4" t="inlineStr">
        <is>
          <t>Finance leases within cash flows from financing activities</t>
        </is>
      </c>
      <c r="B5" s="6" t="n">
        <v>4581</v>
      </c>
      <c r="C5" s="6" t="n">
        <v>3870</v>
      </c>
      <c r="D5" s="6" t="n">
        <v>10091</v>
      </c>
    </row>
    <row r="6">
      <c r="A6" s="4" t="inlineStr">
        <is>
          <t>Finance leases within cash flows from operating activities</t>
        </is>
      </c>
      <c r="B6" s="5" t="n">
        <v>4318</v>
      </c>
      <c r="C6" s="5" t="n">
        <v>5027</v>
      </c>
      <c r="D6" s="5" t="n">
        <v>5341</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26" customWidth="1" min="2" max="2"/>
    <col width="26" customWidth="1" min="3" max="3"/>
  </cols>
  <sheetData>
    <row r="1">
      <c r="A1" s="1" t="inlineStr">
        <is>
          <t>LEASES - Weighted-average Remaining Lease Terms and Discount Rates (Detail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Weighted-average remaining lease term - operating leases (in years)</t>
        </is>
      </c>
      <c r="B3" s="4" t="inlineStr">
        <is>
          <t>9 years 2 months 12 days</t>
        </is>
      </c>
      <c r="C3" s="4" t="inlineStr">
        <is>
          <t>9 years 10 months 24 days</t>
        </is>
      </c>
    </row>
    <row r="4">
      <c r="A4" s="4" t="inlineStr">
        <is>
          <t>Weighted-average remaining lease term - finance leases (in years)</t>
        </is>
      </c>
      <c r="B4" s="4" t="inlineStr">
        <is>
          <t>13 years 3 months 18 days</t>
        </is>
      </c>
      <c r="C4" s="4" t="inlineStr">
        <is>
          <t>17 years 1 month 6 days</t>
        </is>
      </c>
    </row>
    <row r="5">
      <c r="A5" s="4" t="inlineStr">
        <is>
          <t>Weighted-average discount rate - operating leases</t>
        </is>
      </c>
      <c r="B5" s="8" t="n">
        <v>0.07000000000000001</v>
      </c>
      <c r="C5" s="10" t="n">
        <v>0.066</v>
      </c>
    </row>
    <row r="6">
      <c r="A6" s="4" t="inlineStr">
        <is>
          <t>Weighted-average discount rate - finance leases</t>
        </is>
      </c>
      <c r="B6" s="10" t="n">
        <v>0.045</v>
      </c>
      <c r="C6" s="10" t="n">
        <v>0.045</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LEASES - Maturity (Details) - USD ($) $ in Thousands</t>
        </is>
      </c>
      <c r="B1" s="2" t="inlineStr">
        <is>
          <t>Dec. 31, 2024</t>
        </is>
      </c>
      <c r="C1" s="2" t="inlineStr">
        <is>
          <t>Dec. 31, 2023</t>
        </is>
      </c>
    </row>
    <row r="2">
      <c r="A2" s="3" t="inlineStr">
        <is>
          <t>Operating Leases</t>
        </is>
      </c>
      <c r="B2" s="4" t="inlineStr">
        <is>
          <t xml:space="preserve"> </t>
        </is>
      </c>
      <c r="C2" s="4" t="inlineStr">
        <is>
          <t xml:space="preserve"> </t>
        </is>
      </c>
    </row>
    <row r="3">
      <c r="A3" s="4" t="inlineStr">
        <is>
          <t>2025</t>
        </is>
      </c>
      <c r="B3" s="5" t="n">
        <v>2917</v>
      </c>
      <c r="C3" s="4" t="inlineStr">
        <is>
          <t xml:space="preserve"> </t>
        </is>
      </c>
    </row>
    <row r="4">
      <c r="A4" s="4" t="inlineStr">
        <is>
          <t>2026</t>
        </is>
      </c>
      <c r="B4" s="6" t="n">
        <v>3507</v>
      </c>
      <c r="C4" s="4" t="inlineStr">
        <is>
          <t xml:space="preserve"> </t>
        </is>
      </c>
    </row>
    <row r="5">
      <c r="A5" s="4" t="inlineStr">
        <is>
          <t>2027</t>
        </is>
      </c>
      <c r="B5" s="6" t="n">
        <v>3313</v>
      </c>
      <c r="C5" s="4" t="inlineStr">
        <is>
          <t xml:space="preserve"> </t>
        </is>
      </c>
    </row>
    <row r="6">
      <c r="A6" s="4" t="inlineStr">
        <is>
          <t>2028</t>
        </is>
      </c>
      <c r="B6" s="6" t="n">
        <v>2886</v>
      </c>
      <c r="C6" s="4" t="inlineStr">
        <is>
          <t xml:space="preserve"> </t>
        </is>
      </c>
    </row>
    <row r="7">
      <c r="A7" s="4" t="inlineStr">
        <is>
          <t>2029</t>
        </is>
      </c>
      <c r="B7" s="6" t="n">
        <v>2649</v>
      </c>
      <c r="C7" s="4" t="inlineStr">
        <is>
          <t xml:space="preserve"> </t>
        </is>
      </c>
    </row>
    <row r="8">
      <c r="A8" s="4" t="inlineStr">
        <is>
          <t>Thereafter</t>
        </is>
      </c>
      <c r="B8" s="6" t="n">
        <v>13173</v>
      </c>
      <c r="C8" s="4" t="inlineStr">
        <is>
          <t xml:space="preserve"> </t>
        </is>
      </c>
    </row>
    <row r="9">
      <c r="A9" s="4" t="inlineStr">
        <is>
          <t>Total minimum lease payments</t>
        </is>
      </c>
      <c r="B9" s="6" t="n">
        <v>28445</v>
      </c>
      <c r="C9" s="4" t="inlineStr">
        <is>
          <t xml:space="preserve"> </t>
        </is>
      </c>
    </row>
    <row r="10">
      <c r="A10" s="4" t="inlineStr">
        <is>
          <t>Less: amounts representing interest</t>
        </is>
      </c>
      <c r="B10" s="6" t="n">
        <v>7439</v>
      </c>
      <c r="C10" s="4" t="inlineStr">
        <is>
          <t xml:space="preserve"> </t>
        </is>
      </c>
    </row>
    <row r="11">
      <c r="A11" s="4" t="inlineStr">
        <is>
          <t>Present value of net minimum lease payments</t>
        </is>
      </c>
      <c r="B11" s="6" t="n">
        <v>21006</v>
      </c>
      <c r="C11" s="4" t="inlineStr">
        <is>
          <t xml:space="preserve"> </t>
        </is>
      </c>
    </row>
    <row r="12">
      <c r="A12" s="4" t="inlineStr">
        <is>
          <t>Less: current portion of lease liabilities</t>
        </is>
      </c>
      <c r="B12" s="6" t="n">
        <v>1657</v>
      </c>
      <c r="C12" s="5" t="n">
        <v>1545</v>
      </c>
    </row>
    <row r="13">
      <c r="A13" s="4" t="inlineStr">
        <is>
          <t xml:space="preserve">Long-term lease liabilities  </t>
        </is>
      </c>
      <c r="B13" s="6" t="n">
        <v>19349</v>
      </c>
      <c r="C13" s="6" t="n">
        <v>21009</v>
      </c>
    </row>
    <row r="14">
      <c r="A14" s="3" t="inlineStr">
        <is>
          <t>Finance Leases</t>
        </is>
      </c>
      <c r="B14" s="4" t="inlineStr">
        <is>
          <t xml:space="preserve"> </t>
        </is>
      </c>
      <c r="C14" s="4" t="inlineStr">
        <is>
          <t xml:space="preserve"> </t>
        </is>
      </c>
    </row>
    <row r="15">
      <c r="A15" s="4" t="inlineStr">
        <is>
          <t>2025</t>
        </is>
      </c>
      <c r="B15" s="6" t="n">
        <v>8532</v>
      </c>
      <c r="C15" s="4" t="inlineStr">
        <is>
          <t xml:space="preserve"> </t>
        </is>
      </c>
    </row>
    <row r="16">
      <c r="A16" s="4" t="inlineStr">
        <is>
          <t>2026</t>
        </is>
      </c>
      <c r="B16" s="6" t="n">
        <v>8532</v>
      </c>
      <c r="C16" s="4" t="inlineStr">
        <is>
          <t xml:space="preserve"> </t>
        </is>
      </c>
    </row>
    <row r="17">
      <c r="A17" s="4" t="inlineStr">
        <is>
          <t>2027</t>
        </is>
      </c>
      <c r="B17" s="6" t="n">
        <v>8532</v>
      </c>
      <c r="C17" s="4" t="inlineStr">
        <is>
          <t xml:space="preserve"> </t>
        </is>
      </c>
    </row>
    <row r="18">
      <c r="A18" s="4" t="inlineStr">
        <is>
          <t>2028</t>
        </is>
      </c>
      <c r="B18" s="6" t="n">
        <v>8532</v>
      </c>
      <c r="C18" s="4" t="inlineStr">
        <is>
          <t xml:space="preserve"> </t>
        </is>
      </c>
    </row>
    <row r="19">
      <c r="A19" s="4" t="inlineStr">
        <is>
          <t>2029</t>
        </is>
      </c>
      <c r="B19" s="6" t="n">
        <v>8532</v>
      </c>
      <c r="C19" s="4" t="inlineStr">
        <is>
          <t xml:space="preserve"> </t>
        </is>
      </c>
    </row>
    <row r="20">
      <c r="A20" s="4" t="inlineStr">
        <is>
          <t>Thereafter</t>
        </is>
      </c>
      <c r="B20" s="6" t="n">
        <v>71791</v>
      </c>
      <c r="C20" s="4" t="inlineStr">
        <is>
          <t xml:space="preserve"> </t>
        </is>
      </c>
    </row>
    <row r="21">
      <c r="A21" s="4" t="inlineStr">
        <is>
          <t>Total minimum lease payments</t>
        </is>
      </c>
      <c r="B21" s="6" t="n">
        <v>114451</v>
      </c>
      <c r="C21" s="4" t="inlineStr">
        <is>
          <t xml:space="preserve"> </t>
        </is>
      </c>
    </row>
    <row r="22">
      <c r="A22" s="4" t="inlineStr">
        <is>
          <t>Less: amounts representing interest</t>
        </is>
      </c>
      <c r="B22" s="6" t="n">
        <v>28286</v>
      </c>
      <c r="C22" s="4" t="inlineStr">
        <is>
          <t xml:space="preserve"> </t>
        </is>
      </c>
    </row>
    <row r="23">
      <c r="A23" s="4" t="inlineStr">
        <is>
          <t>Present value of net minimum lease payments</t>
        </is>
      </c>
      <c r="B23" s="6" t="n">
        <v>86165</v>
      </c>
      <c r="C23" s="4" t="inlineStr">
        <is>
          <t xml:space="preserve"> </t>
        </is>
      </c>
    </row>
    <row r="24">
      <c r="A24" s="4" t="inlineStr">
        <is>
          <t>Finance lease liabilities</t>
        </is>
      </c>
      <c r="B24" s="6" t="n">
        <v>4792</v>
      </c>
      <c r="C24" s="6" t="n">
        <v>4555</v>
      </c>
    </row>
    <row r="25">
      <c r="A25" s="4" t="inlineStr">
        <is>
          <t xml:space="preserve">Long-term lease liabilities  </t>
        </is>
      </c>
      <c r="B25" s="5" t="n">
        <v>81373</v>
      </c>
      <c r="C25" s="5" t="n">
        <v>8614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ÇÖPLER INCIDENT</t>
        </is>
      </c>
      <c r="B1" s="2" t="inlineStr">
        <is>
          <t>12 Months Ended</t>
        </is>
      </c>
    </row>
    <row r="2">
      <c r="B2" s="2" t="inlineStr">
        <is>
          <t>Dec. 31, 2024</t>
        </is>
      </c>
    </row>
    <row r="3">
      <c r="A3" s="3" t="inlineStr">
        <is>
          <t>Asset Retirement Obligation Disclosure [Abstract]</t>
        </is>
      </c>
      <c r="B3" s="4" t="inlineStr">
        <is>
          <t xml:space="preserve"> </t>
        </is>
      </c>
    </row>
    <row r="4">
      <c r="A4" s="4" t="inlineStr">
        <is>
          <t>ÇÖPLER INCIDENT</t>
        </is>
      </c>
      <c r="B4" s="4" t="inlineStr">
        <is>
          <t xml:space="preserve">ÇÖPLER INCIDENT On February 13, 2024, the Company suspended all operations at Çöpler as a result of the Çöpler Incident. The Company, in partnership with the Turkish authorities, has worked to remediate the site. The Company is not, at this time, able to estimate or predict when and under what conditions it will resume operations at Çöpler. During the suspension, Care and maintenance was recorded in the Statements of Operations which represents direct costs not associated with the environmental reclamation and remediation of $61.6 million and depreciation of $47.1 million for the year ended December 31, 2024. Reclamation and remediation liabilities As of March 31, 2024, the Company estimated a preliminary cost range of $250.0 to $300.0 million for future reclamation and remediation costs related to the Çöpler Incident, in addition to the approximately $22.5 million incurred during the first quarter of 2024. The Company accrued the low end of the estimated cost range, therefore, the Company accrued total reclamation and remediation costs of $272.9 million inclusive of the $22.5 million incurred during the first quarter of 2024. During the year ended December 31, 2024, the Company paid $127.6 million of reclamation and remediation costs related to the Çöpler Incident, resulting in a reclamation and remediation liability of $145.3 million as of December 31, 2024. As of December 31, 2024, there have been no changes to the estimated cost range for reclamation and remediation costs related to the Çöpler Incident. Refer to Note 7 for changes in the Company’s Reclamation and remediation liabilities during the years ended December 31, 2024 and 2023. The changes in the Reclamation and remediation liabilities related to the Çöpler Incident during the year ended December 31, 2024 were as follows (in thousands): 2024 Reclamation Remediation Total Balance as of January 1 $ — $ — $ — Initial estimate of reclamation and remediation costs 11,229 261,674 272,903 Expenditures (1,885) (125,760) (127,645) Balance as of December 31 9,344 135,914 145,258 Less: current portion 6,278 26,834 33,112 Non-current reclamation and remediation liabilities $ 3,066 $ 109,080 $ 112,146 Reclamation During 2024, the Company recorded an $11.2 million revision to the reclamation liability to reflect changes in the timing and extent of the closure of the heap leach pad as a result of the Çöpler Incident. The revision was recorded in Reclamation and remediation costs in the Consolidated Statements of Operations. The Company continues to work closely with the Turkish government officials on the final heap leach pad closure plan. This may result in changes to the current heap leach pad closure plan and thus the total reclamation costs may vary from the current estimate. Remediation Remediation costs are accrued when it is probable that an obligation has been incurred and the cost can be reasonably estimated. During 2024, the Company accrued a remediation liability of $261.7 million as a result of the Çöpler Incident included in Reclamation and remediation costs in the Consolidated Statements of Operations. The remediation activities include movement of the displaced heap leach material out of the Sabırlı Valley and Manganese pit, sloping and stabilization of the heap leach pad in preparation for permanent closure, construction of a permanent storage facility for the displaced heap leach material, and management of surface and ground water in the Sabırlı Valley. As of December 31, 2024, all of the displaced heap leach material from the Sabırlı Valley has been moved to temporary storage locations. The Company had remediation expenditures of $125.8 million during the year ended December 31, 2024, reducing the remediation liability to $135.9 million as of December 31, 2024. The Company reevaluated the remediation liability as of December 31, 2024 to determine if any adjustments were necessary based on the best available information. In doing so, the Company evaluated the primary cost drivers including construction costs of a permanent storage facility for the displaced material, the volume of material to be moved, and contractor pricing to perform the work. The Company continues to work closely with Turkish government officials on the final remediation plan, including the approval and construction of permanent storage facility. This may result in changes to the current remediation plan and thus the total remediation costs may vary from the current estimate. Impairment charges As a result of the Çöpler Incident, the Company plans to permanently close the heap leach pad; therefore, the Company fully impaired the heap leach pad inventory and related heap leach pad processing facilities. Accordingly, during the first quarter of 2024, the Company recorded non-cash impairment charges of $76.0 million related to Inventories and $38.2 million related to Mineral properties, plant and equipment, net , for a total non-cash impairment charge of $114.2 million. Contingencies and other legal matters During 2024, the Company recorded $7.5 million of contingencies related to the Çöpler Incident in Other operating expense (income), net in the Consolidated Statements of Operations and Accrued liabilities and other in the Consolidated Balance Sheets. Changes in contingencies related to the Çöpler Incident during the year ended December 31, 2024 were as follows (in thousands): 2024 Balance as of January 1 $ — Initial estimate of contingencies 15,310 Payments (6,460) Change in estimate (7,850) Balance as of December 31 $ 1,00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ACCRUED LIABILITIES AND OTHER (Details) - USD ($) $ in Thousand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Accrued liabilities</t>
        </is>
      </c>
      <c r="B3" s="5" t="n">
        <v>71776</v>
      </c>
      <c r="C3" s="5" t="n">
        <v>66478</v>
      </c>
    </row>
    <row r="4">
      <c r="A4" s="4" t="inlineStr">
        <is>
          <t>Royalties payable</t>
        </is>
      </c>
      <c r="B4" s="6" t="n">
        <v>17017</v>
      </c>
      <c r="C4" s="6" t="n">
        <v>28550</v>
      </c>
    </row>
    <row r="5">
      <c r="A5" s="4" t="inlineStr">
        <is>
          <t>Stock-based compensation liabilities</t>
        </is>
      </c>
      <c r="B5" s="6" t="n">
        <v>6469</v>
      </c>
      <c r="C5" s="6" t="n">
        <v>9048</v>
      </c>
    </row>
    <row r="6">
      <c r="A6" s="4" t="inlineStr">
        <is>
          <t>Income taxes payable</t>
        </is>
      </c>
      <c r="B6" s="6" t="n">
        <v>41077</v>
      </c>
      <c r="C6" s="6" t="n">
        <v>16392</v>
      </c>
    </row>
    <row r="7">
      <c r="A7" s="4" t="inlineStr">
        <is>
          <t>Lease liabilities</t>
        </is>
      </c>
      <c r="B7" s="6" t="n">
        <v>1657</v>
      </c>
      <c r="C7" s="6" t="n">
        <v>1545</v>
      </c>
    </row>
    <row r="8">
      <c r="A8" s="4" t="inlineStr">
        <is>
          <t>Other</t>
        </is>
      </c>
      <c r="B8" s="6" t="n">
        <v>1385</v>
      </c>
      <c r="C8" s="6" t="n">
        <v>2626</v>
      </c>
    </row>
    <row r="9">
      <c r="A9" s="4" t="inlineStr">
        <is>
          <t>Total accrued liabilities and other</t>
        </is>
      </c>
      <c r="B9" s="5" t="n">
        <v>139381</v>
      </c>
      <c r="C9" s="5" t="n">
        <v>12463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EBT - Schedule of Components of Debt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carrying amount</t>
        </is>
      </c>
      <c r="B3" s="5" t="n">
        <v>228572</v>
      </c>
      <c r="C3" s="5" t="n">
        <v>228436</v>
      </c>
    </row>
    <row r="4">
      <c r="A4" s="4" t="inlineStr">
        <is>
          <t>Nonrelated Party</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Current portion</t>
        </is>
      </c>
      <c r="B6" s="6" t="n">
        <v>0</v>
      </c>
      <c r="C6" s="6" t="n">
        <v>920</v>
      </c>
    </row>
    <row r="7">
      <c r="A7" s="4" t="inlineStr">
        <is>
          <t>Non-current portion</t>
        </is>
      </c>
      <c r="B7" s="6" t="n">
        <v>228572</v>
      </c>
      <c r="C7" s="6" t="n">
        <v>227516</v>
      </c>
    </row>
    <row r="8">
      <c r="A8" s="4" t="inlineStr">
        <is>
          <t>2019 Notes | Convertible Senior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 gross</t>
        </is>
      </c>
      <c r="B10" s="6" t="n">
        <v>228572</v>
      </c>
      <c r="C10" s="6" t="n">
        <v>227516</v>
      </c>
    </row>
    <row r="11">
      <c r="A11" s="4" t="inlineStr">
        <is>
          <t>Discount and debt issuance costs</t>
        </is>
      </c>
      <c r="B11" s="6" t="n">
        <v>1400</v>
      </c>
      <c r="C11" s="6" t="n">
        <v>2500</v>
      </c>
    </row>
    <row r="12">
      <c r="A12" s="4" t="inlineStr">
        <is>
          <t>Oth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 gross</t>
        </is>
      </c>
      <c r="B14" s="5" t="n">
        <v>0</v>
      </c>
      <c r="C14" s="5" t="n">
        <v>92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26" customWidth="1" min="2" max="2"/>
    <col width="16" customWidth="1" min="3" max="3"/>
  </cols>
  <sheetData>
    <row r="1">
      <c r="A1" s="1" t="inlineStr">
        <is>
          <t>DEBT - Convertible Debt (Details) - 2019 Notes - Senior Notes</t>
        </is>
      </c>
      <c r="C1" s="2" t="inlineStr">
        <is>
          <t>12 Months Ended</t>
        </is>
      </c>
    </row>
    <row r="2">
      <c r="B2" s="2" t="inlineStr">
        <is>
          <t>Mar. 19, 2019 USD ($) day</t>
        </is>
      </c>
      <c r="C2" s="2" t="inlineStr">
        <is>
          <t>Dec. 31, 2024</t>
        </is>
      </c>
    </row>
    <row r="3">
      <c r="A3" s="3" t="inlineStr">
        <is>
          <t>Debt Instrument [Line Items]</t>
        </is>
      </c>
      <c r="B3" s="4" t="inlineStr">
        <is>
          <t xml:space="preserve"> </t>
        </is>
      </c>
      <c r="C3" s="4" t="inlineStr">
        <is>
          <t xml:space="preserve"> </t>
        </is>
      </c>
    </row>
    <row r="4">
      <c r="A4" s="4" t="inlineStr">
        <is>
          <t>Face amount</t>
        </is>
      </c>
      <c r="B4" s="5" t="n">
        <v>230000000</v>
      </c>
      <c r="C4" s="4" t="inlineStr">
        <is>
          <t xml:space="preserve"> </t>
        </is>
      </c>
    </row>
    <row r="5">
      <c r="A5" s="4" t="inlineStr">
        <is>
          <t>Interest rate, stated (as a percent)</t>
        </is>
      </c>
      <c r="B5" s="10" t="n">
        <v>0.025</v>
      </c>
      <c r="C5" s="4" t="inlineStr">
        <is>
          <t xml:space="preserve"> </t>
        </is>
      </c>
    </row>
    <row r="6">
      <c r="A6" s="4" t="inlineStr">
        <is>
          <t>Proceeds from the issuance of debt, related party</t>
        </is>
      </c>
      <c r="B6" s="5" t="n">
        <v>222900000</v>
      </c>
      <c r="C6" s="4" t="inlineStr">
        <is>
          <t xml:space="preserve"> </t>
        </is>
      </c>
    </row>
    <row r="7">
      <c r="A7" s="4" t="inlineStr">
        <is>
          <t>Commissions and expenses related to offering of debt</t>
        </is>
      </c>
      <c r="B7" s="5" t="n">
        <v>7100000</v>
      </c>
      <c r="C7" s="4" t="inlineStr">
        <is>
          <t xml:space="preserve"> </t>
        </is>
      </c>
    </row>
    <row r="8">
      <c r="A8" s="4" t="inlineStr">
        <is>
          <t>Convertible, conversion ratio</t>
        </is>
      </c>
      <c r="B8" s="4" t="inlineStr">
        <is>
          <t xml:space="preserve"> </t>
        </is>
      </c>
      <c r="C8" s="14" t="n">
        <v>0.0567931</v>
      </c>
    </row>
    <row r="9">
      <c r="A9" s="4" t="inlineStr">
        <is>
          <t>Convertible, threshold trading days | day</t>
        </is>
      </c>
      <c r="B9" s="6" t="n">
        <v>20</v>
      </c>
      <c r="C9" s="4" t="inlineStr">
        <is>
          <t xml:space="preserve"> </t>
        </is>
      </c>
    </row>
    <row r="10">
      <c r="A10" s="4" t="inlineStr">
        <is>
          <t>Convertible, threshold consecutive trading days | day</t>
        </is>
      </c>
      <c r="B10" s="6" t="n">
        <v>30</v>
      </c>
      <c r="C10" s="4" t="inlineStr">
        <is>
          <t xml:space="preserve"> </t>
        </is>
      </c>
    </row>
    <row r="11">
      <c r="A11" s="4" t="inlineStr">
        <is>
          <t>Convertible, threshold percentage of stock price trigger (as a percent)</t>
        </is>
      </c>
      <c r="B11" s="8" t="n">
        <v>1.3</v>
      </c>
      <c r="C11"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53" customWidth="1" min="1" max="1"/>
    <col width="16" customWidth="1" min="2" max="2"/>
    <col width="14" customWidth="1" min="3" max="3"/>
    <col width="16" customWidth="1" min="4" max="4"/>
  </cols>
  <sheetData>
    <row r="1">
      <c r="A1" s="1" t="inlineStr">
        <is>
          <t>DEBT - Credit Agreement (Details) - USD ($)</t>
        </is>
      </c>
      <c r="B1" s="2" t="inlineStr">
        <is>
          <t>Aug. 15, 2023</t>
        </is>
      </c>
      <c r="C1" s="2" t="inlineStr">
        <is>
          <t>Dec. 31, 2024</t>
        </is>
      </c>
      <c r="D1" s="2" t="inlineStr">
        <is>
          <t>Jun. 07, 2021</t>
        </is>
      </c>
    </row>
    <row r="2">
      <c r="A2" s="3" t="inlineStr">
        <is>
          <t>Debt Instrument [Line Items]</t>
        </is>
      </c>
      <c r="B2" s="4" t="inlineStr">
        <is>
          <t xml:space="preserve"> </t>
        </is>
      </c>
      <c r="C2" s="4" t="inlineStr">
        <is>
          <t xml:space="preserve"> </t>
        </is>
      </c>
      <c r="D2" s="4" t="inlineStr">
        <is>
          <t xml:space="preserve"> </t>
        </is>
      </c>
    </row>
    <row r="3">
      <c r="A3" s="4" t="inlineStr">
        <is>
          <t>Line of credit</t>
        </is>
      </c>
      <c r="B3" s="4" t="inlineStr">
        <is>
          <t xml:space="preserve"> </t>
        </is>
      </c>
      <c r="C3" s="5" t="n">
        <v>0</v>
      </c>
      <c r="D3" s="4" t="inlineStr">
        <is>
          <t xml:space="preserve"> </t>
        </is>
      </c>
    </row>
    <row r="4">
      <c r="A4" s="4" t="inlineStr">
        <is>
          <t>Revolving Credit Facility | Line of Credi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Line of credit facility, maximum borrowing capacity</t>
        </is>
      </c>
      <c r="B6" s="5" t="n">
        <v>400000000</v>
      </c>
      <c r="C6" s="4" t="inlineStr">
        <is>
          <t xml:space="preserve"> </t>
        </is>
      </c>
      <c r="D6" s="5" t="n">
        <v>200000000</v>
      </c>
    </row>
    <row r="7">
      <c r="A7" s="4" t="inlineStr">
        <is>
          <t>Line of credit facility, accordion feature</t>
        </is>
      </c>
      <c r="B7" s="5" t="n">
        <v>100000000</v>
      </c>
      <c r="C7" s="4" t="inlineStr">
        <is>
          <t xml:space="preserve"> </t>
        </is>
      </c>
      <c r="D7" s="5" t="n">
        <v>100000000</v>
      </c>
    </row>
    <row r="8">
      <c r="A8" s="4" t="inlineStr">
        <is>
          <t>Credit spread on variable rate (as a percent)</t>
        </is>
      </c>
      <c r="B8" s="10" t="n">
        <v>0.001</v>
      </c>
      <c r="C8" s="4" t="inlineStr">
        <is>
          <t xml:space="preserve"> </t>
        </is>
      </c>
      <c r="D8" s="4" t="inlineStr">
        <is>
          <t xml:space="preserve"> </t>
        </is>
      </c>
    </row>
    <row r="9">
      <c r="A9" s="4" t="inlineStr">
        <is>
          <t>Remaining borrowing capacity</t>
        </is>
      </c>
      <c r="B9" s="4" t="inlineStr">
        <is>
          <t xml:space="preserve"> </t>
        </is>
      </c>
      <c r="C9" s="6" t="n">
        <v>399600000</v>
      </c>
      <c r="D9" s="4" t="inlineStr">
        <is>
          <t xml:space="preserve"> </t>
        </is>
      </c>
    </row>
    <row r="10">
      <c r="A10" s="4" t="inlineStr">
        <is>
          <t>Revolving Credit Facility | Line of Credit | Minimum</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Basis spread on variable rate (as a percent)</t>
        </is>
      </c>
      <c r="B12" s="8" t="n">
        <v>0.02</v>
      </c>
      <c r="C12" s="4" t="inlineStr">
        <is>
          <t xml:space="preserve"> </t>
        </is>
      </c>
      <c r="D12" s="4" t="inlineStr">
        <is>
          <t xml:space="preserve"> </t>
        </is>
      </c>
    </row>
    <row r="13">
      <c r="A13" s="4" t="inlineStr">
        <is>
          <t>Revolving Credit Facility | Line of Credit | Maximum</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Basis spread on variable rate (as a percent)</t>
        </is>
      </c>
      <c r="B15" s="10" t="n">
        <v>0.0275</v>
      </c>
      <c r="C15" s="4" t="inlineStr">
        <is>
          <t xml:space="preserve"> </t>
        </is>
      </c>
      <c r="D15" s="4" t="inlineStr">
        <is>
          <t xml:space="preserve"> </t>
        </is>
      </c>
    </row>
    <row r="16">
      <c r="A16" s="4" t="inlineStr">
        <is>
          <t>Letter of Credit | Line of Credi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Remaining borrowing capacity</t>
        </is>
      </c>
      <c r="B18" s="4" t="inlineStr">
        <is>
          <t xml:space="preserve"> </t>
        </is>
      </c>
      <c r="C18" s="5" t="n">
        <v>400000</v>
      </c>
      <c r="D18" s="4" t="inlineStr">
        <is>
          <t xml:space="preserve">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22" customWidth="1" min="2" max="2"/>
  </cols>
  <sheetData>
    <row r="1">
      <c r="A1" s="1" t="inlineStr">
        <is>
          <t>DEBT - Scheduled Minimum Debt Repayments (Details) $ in Thousands</t>
        </is>
      </c>
      <c r="B1" s="2" t="inlineStr">
        <is>
          <t>Dec. 31, 2024 USD ($)</t>
        </is>
      </c>
    </row>
    <row r="2">
      <c r="A2" s="3" t="inlineStr">
        <is>
          <t>Debt Disclosure [Abstract]</t>
        </is>
      </c>
      <c r="B2" s="4" t="inlineStr">
        <is>
          <t xml:space="preserve"> </t>
        </is>
      </c>
    </row>
    <row r="3">
      <c r="A3" s="4" t="inlineStr">
        <is>
          <t>2025</t>
        </is>
      </c>
      <c r="B3" s="5" t="n">
        <v>0</v>
      </c>
    </row>
    <row r="4">
      <c r="A4" s="4" t="inlineStr">
        <is>
          <t>2026</t>
        </is>
      </c>
      <c r="B4" s="6" t="n">
        <v>0</v>
      </c>
    </row>
    <row r="5">
      <c r="A5" s="4" t="inlineStr">
        <is>
          <t>2027</t>
        </is>
      </c>
      <c r="B5" s="6" t="n">
        <v>0</v>
      </c>
    </row>
    <row r="6">
      <c r="A6" s="4" t="inlineStr">
        <is>
          <t>2028</t>
        </is>
      </c>
      <c r="B6" s="6" t="n">
        <v>0</v>
      </c>
    </row>
    <row r="7">
      <c r="A7" s="4" t="inlineStr">
        <is>
          <t>2029</t>
        </is>
      </c>
      <c r="B7" s="6" t="n">
        <v>0</v>
      </c>
    </row>
    <row r="8">
      <c r="A8" s="4" t="inlineStr">
        <is>
          <t>Thereafter</t>
        </is>
      </c>
      <c r="B8" s="5" t="n">
        <v>230000</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80" customWidth="1" min="1" max="1"/>
    <col width="14" customWidth="1" min="2" max="2"/>
    <col width="14" customWidth="1" min="3" max="3"/>
    <col width="25" customWidth="1" min="4" max="4"/>
    <col width="14" customWidth="1" min="5" max="5"/>
    <col width="14" customWidth="1" min="6" max="6"/>
  </cols>
  <sheetData>
    <row r="1">
      <c r="A1" s="1" t="inlineStr">
        <is>
          <t>EQUITY - Narrative (Details) - USD ($)</t>
        </is>
      </c>
      <c r="D1" s="2" t="inlineStr">
        <is>
          <t>12 Months Ended</t>
        </is>
      </c>
    </row>
    <row r="2">
      <c r="B2" s="2" t="inlineStr">
        <is>
          <t>Jun. 19, 2023</t>
        </is>
      </c>
      <c r="C2" s="2" t="inlineStr">
        <is>
          <t>Jun. 16, 2023</t>
        </is>
      </c>
      <c r="D2" s="2" t="inlineStr">
        <is>
          <t>Dec. 31, 2024</t>
        </is>
      </c>
      <c r="E2" s="2" t="inlineStr">
        <is>
          <t>Dec. 31, 2023</t>
        </is>
      </c>
      <c r="F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ercentage of outstanding stock maximum (as a percent)</t>
        </is>
      </c>
      <c r="B4" s="4" t="inlineStr">
        <is>
          <t xml:space="preserve"> </t>
        </is>
      </c>
      <c r="C4" s="4" t="inlineStr">
        <is>
          <t xml:space="preserve"> </t>
        </is>
      </c>
      <c r="D4" s="10" t="n">
        <v>0.038</v>
      </c>
      <c r="E4" s="4" t="inlineStr">
        <is>
          <t xml:space="preserve"> </t>
        </is>
      </c>
      <c r="F4" s="4" t="inlineStr">
        <is>
          <t xml:space="preserve"> </t>
        </is>
      </c>
    </row>
    <row r="5">
      <c r="A5" s="4" t="inlineStr">
        <is>
          <t>Number of shares available for issuance (in shares)</t>
        </is>
      </c>
      <c r="B5" s="4" t="inlineStr">
        <is>
          <t xml:space="preserve"> </t>
        </is>
      </c>
      <c r="C5" s="4" t="inlineStr">
        <is>
          <t xml:space="preserve"> </t>
        </is>
      </c>
      <c r="D5" s="6" t="n">
        <v>3752055</v>
      </c>
      <c r="E5" s="4" t="inlineStr">
        <is>
          <t xml:space="preserve"> </t>
        </is>
      </c>
      <c r="F5" s="4" t="inlineStr">
        <is>
          <t xml:space="preserve"> </t>
        </is>
      </c>
    </row>
    <row r="6">
      <c r="A6" s="4" t="inlineStr">
        <is>
          <t>Repurchase of common shares</t>
        </is>
      </c>
      <c r="B6" s="4" t="inlineStr">
        <is>
          <t xml:space="preserve"> </t>
        </is>
      </c>
      <c r="C6" s="4" t="inlineStr">
        <is>
          <t xml:space="preserve"> </t>
        </is>
      </c>
      <c r="D6" s="5" t="n">
        <v>9825000</v>
      </c>
      <c r="E6" s="5" t="n">
        <v>56315000</v>
      </c>
      <c r="F6" s="5" t="n">
        <v>100040000</v>
      </c>
    </row>
    <row r="7">
      <c r="A7" s="4" t="inlineStr">
        <is>
          <t>Common shar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purchase of common shares (in shares)</t>
        </is>
      </c>
      <c r="B9" s="4" t="inlineStr">
        <is>
          <t xml:space="preserve"> </t>
        </is>
      </c>
      <c r="C9" s="4" t="inlineStr">
        <is>
          <t xml:space="preserve"> </t>
        </is>
      </c>
      <c r="D9" s="6" t="n">
        <v>1117000</v>
      </c>
      <c r="E9" s="6" t="n">
        <v>3967000</v>
      </c>
      <c r="F9" s="6" t="n">
        <v>6053000</v>
      </c>
    </row>
    <row r="10">
      <c r="A10" s="4" t="inlineStr">
        <is>
          <t>Repurchase of common shares</t>
        </is>
      </c>
      <c r="B10" s="4" t="inlineStr">
        <is>
          <t xml:space="preserve"> </t>
        </is>
      </c>
      <c r="C10" s="4" t="inlineStr">
        <is>
          <t xml:space="preserve"> </t>
        </is>
      </c>
      <c r="D10" s="5" t="n">
        <v>16402000</v>
      </c>
      <c r="E10" s="5" t="n">
        <v>58240000</v>
      </c>
      <c r="F10" s="5" t="n">
        <v>88849000</v>
      </c>
    </row>
    <row r="11">
      <c r="A11" s="4" t="inlineStr">
        <is>
          <t>Retained earnings (Accumulated Defici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 of common shares</t>
        </is>
      </c>
      <c r="B13" s="4" t="inlineStr">
        <is>
          <t xml:space="preserve"> </t>
        </is>
      </c>
      <c r="C13" s="4" t="inlineStr">
        <is>
          <t xml:space="preserve"> </t>
        </is>
      </c>
      <c r="D13" s="5" t="n">
        <v>-6577000</v>
      </c>
      <c r="E13" s="5" t="n">
        <v>-1925000</v>
      </c>
      <c r="F13" s="6" t="n">
        <v>11191000</v>
      </c>
    </row>
    <row r="14">
      <c r="A14" s="4" t="inlineStr">
        <is>
          <t>Normal Course Issuer Bid</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repurchase program, common shares authorized to be repurchased (in shares)</t>
        </is>
      </c>
      <c r="B16" s="6" t="n">
        <v>10600000</v>
      </c>
      <c r="C16" s="6" t="n">
        <v>10200000</v>
      </c>
      <c r="D16" s="4" t="inlineStr">
        <is>
          <t xml:space="preserve"> </t>
        </is>
      </c>
      <c r="E16" s="4" t="inlineStr">
        <is>
          <t xml:space="preserve"> </t>
        </is>
      </c>
      <c r="F16" s="4" t="inlineStr">
        <is>
          <t xml:space="preserve"> </t>
        </is>
      </c>
    </row>
    <row r="17">
      <c r="A17" s="4" t="inlineStr">
        <is>
          <t>Stock repurchase program, period in force (in months)</t>
        </is>
      </c>
      <c r="B17" s="4" t="inlineStr">
        <is>
          <t>12 months</t>
        </is>
      </c>
      <c r="C17" s="4" t="inlineStr">
        <is>
          <t>12 months</t>
        </is>
      </c>
      <c r="D17" s="4" t="inlineStr">
        <is>
          <t xml:space="preserve"> </t>
        </is>
      </c>
      <c r="E17" s="4" t="inlineStr">
        <is>
          <t xml:space="preserve"> </t>
        </is>
      </c>
      <c r="F17" s="4" t="inlineStr">
        <is>
          <t xml:space="preserve"> </t>
        </is>
      </c>
    </row>
    <row r="18">
      <c r="A18" s="4" t="inlineStr">
        <is>
          <t>Repurchase of common shares (in shares)</t>
        </is>
      </c>
      <c r="B18" s="4" t="inlineStr">
        <is>
          <t xml:space="preserve"> </t>
        </is>
      </c>
      <c r="C18" s="4" t="inlineStr">
        <is>
          <t xml:space="preserve"> </t>
        </is>
      </c>
      <c r="D18" s="6" t="n">
        <v>1117100</v>
      </c>
      <c r="E18" s="6" t="n">
        <v>3966855</v>
      </c>
      <c r="F18" s="4" t="inlineStr">
        <is>
          <t xml:space="preserve"> </t>
        </is>
      </c>
    </row>
    <row r="19">
      <c r="A19" s="4" t="inlineStr">
        <is>
          <t>Stock repurchased and retired during period, cost per share (in dollars per share)</t>
        </is>
      </c>
      <c r="B19" s="4" t="inlineStr">
        <is>
          <t xml:space="preserve"> </t>
        </is>
      </c>
      <c r="C19" s="4" t="inlineStr">
        <is>
          <t xml:space="preserve"> </t>
        </is>
      </c>
      <c r="D19" s="7" t="n">
        <v>8.789999999999999</v>
      </c>
      <c r="E19" s="7" t="n">
        <v>14.2</v>
      </c>
      <c r="F19" s="4" t="inlineStr">
        <is>
          <t xml:space="preserve"> </t>
        </is>
      </c>
    </row>
    <row r="20">
      <c r="A20" s="4" t="inlineStr">
        <is>
          <t>Repurchase of common shares</t>
        </is>
      </c>
      <c r="B20" s="4" t="inlineStr">
        <is>
          <t xml:space="preserve"> </t>
        </is>
      </c>
      <c r="C20" s="4" t="inlineStr">
        <is>
          <t xml:space="preserve"> </t>
        </is>
      </c>
      <c r="D20" s="5" t="n">
        <v>9800000</v>
      </c>
      <c r="E20" s="5" t="n">
        <v>56300000</v>
      </c>
      <c r="F20" s="4" t="inlineStr">
        <is>
          <t xml:space="preserve"> </t>
        </is>
      </c>
    </row>
    <row r="21">
      <c r="A21" s="4" t="inlineStr">
        <is>
          <t>Normal Course Issuer Bid | Common shar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purchase of common shares</t>
        </is>
      </c>
      <c r="B23" s="4" t="inlineStr">
        <is>
          <t xml:space="preserve"> </t>
        </is>
      </c>
      <c r="C23" s="4" t="inlineStr">
        <is>
          <t xml:space="preserve"> </t>
        </is>
      </c>
      <c r="D23" s="6" t="n">
        <v>6600000</v>
      </c>
      <c r="E23" s="6" t="n">
        <v>-1900000</v>
      </c>
      <c r="F23" s="4" t="inlineStr">
        <is>
          <t xml:space="preserve"> </t>
        </is>
      </c>
    </row>
    <row r="24">
      <c r="A24" s="4" t="inlineStr">
        <is>
          <t>Normal Course Issuer Bid | Retained earnings (Accumulated Defic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purchase of common shares</t>
        </is>
      </c>
      <c r="B26" s="4" t="inlineStr">
        <is>
          <t xml:space="preserve"> </t>
        </is>
      </c>
      <c r="C26" s="4" t="inlineStr">
        <is>
          <t xml:space="preserve"> </t>
        </is>
      </c>
      <c r="D26" s="5" t="n">
        <v>16400000</v>
      </c>
      <c r="E26" s="6" t="n">
        <v>58200000</v>
      </c>
      <c r="F26" s="4" t="inlineStr">
        <is>
          <t xml:space="preserve"> </t>
        </is>
      </c>
    </row>
    <row r="27">
      <c r="A27" s="4" t="inlineStr">
        <is>
          <t>Deferred share uni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Percentage of automatic redemption (as a percent)</t>
        </is>
      </c>
      <c r="B29" s="4" t="inlineStr">
        <is>
          <t xml:space="preserve"> </t>
        </is>
      </c>
      <c r="C29" s="4" t="inlineStr">
        <is>
          <t xml:space="preserve"> </t>
        </is>
      </c>
      <c r="D29" s="8" t="n">
        <v>0.5</v>
      </c>
      <c r="E29" s="4" t="inlineStr">
        <is>
          <t xml:space="preserve"> </t>
        </is>
      </c>
      <c r="F29" s="4" t="inlineStr">
        <is>
          <t xml:space="preserve"> </t>
        </is>
      </c>
    </row>
    <row r="30">
      <c r="A30" s="4" t="inlineStr">
        <is>
          <t>Conversion ratio</t>
        </is>
      </c>
      <c r="B30" s="4" t="inlineStr">
        <is>
          <t xml:space="preserve"> </t>
        </is>
      </c>
      <c r="C30" s="4" t="inlineStr">
        <is>
          <t xml:space="preserve"> </t>
        </is>
      </c>
      <c r="D30" s="6" t="n">
        <v>1</v>
      </c>
      <c r="E30" s="4" t="inlineStr">
        <is>
          <t xml:space="preserve"> </t>
        </is>
      </c>
      <c r="F30" s="4" t="inlineStr">
        <is>
          <t xml:space="preserve"> </t>
        </is>
      </c>
    </row>
    <row r="31">
      <c r="A31" s="4" t="inlineStr">
        <is>
          <t>Cash used to settle award</t>
        </is>
      </c>
      <c r="B31" s="4" t="inlineStr">
        <is>
          <t xml:space="preserve"> </t>
        </is>
      </c>
      <c r="C31" s="4" t="inlineStr">
        <is>
          <t xml:space="preserve"> </t>
        </is>
      </c>
      <c r="D31" s="5" t="n">
        <v>0</v>
      </c>
      <c r="E31" s="6" t="n">
        <v>1100000</v>
      </c>
      <c r="F31" s="6" t="n">
        <v>3400000</v>
      </c>
    </row>
    <row r="32">
      <c r="A32" s="4" t="inlineStr">
        <is>
          <t>Granted and vested, fair value</t>
        </is>
      </c>
      <c r="B32" s="4" t="inlineStr">
        <is>
          <t xml:space="preserve"> </t>
        </is>
      </c>
      <c r="C32" s="4" t="inlineStr">
        <is>
          <t xml:space="preserve"> </t>
        </is>
      </c>
      <c r="D32" s="5" t="n">
        <v>1400000</v>
      </c>
      <c r="E32" s="6" t="n">
        <v>1400000</v>
      </c>
      <c r="F32" s="6" t="n">
        <v>1200000</v>
      </c>
    </row>
    <row r="33">
      <c r="A33" s="4" t="inlineStr">
        <is>
          <t>Deferred share units | Eligible director ceases to be a directo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demption period (in months)</t>
        </is>
      </c>
      <c r="B35" s="4" t="inlineStr">
        <is>
          <t xml:space="preserve"> </t>
        </is>
      </c>
      <c r="C35" s="4" t="inlineStr">
        <is>
          <t xml:space="preserve"> </t>
        </is>
      </c>
      <c r="D35" s="4" t="inlineStr">
        <is>
          <t>3 months</t>
        </is>
      </c>
      <c r="E35" s="4" t="inlineStr">
        <is>
          <t xml:space="preserve"> </t>
        </is>
      </c>
      <c r="F35" s="4" t="inlineStr">
        <is>
          <t xml:space="preserve"> </t>
        </is>
      </c>
    </row>
    <row r="36">
      <c r="A36" s="4" t="inlineStr">
        <is>
          <t>Deferred share units | December 31 of the calendar year following the date the eligible director ceases to be a director</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Redemption period (in months)</t>
        </is>
      </c>
      <c r="B38" s="4" t="inlineStr">
        <is>
          <t xml:space="preserve"> </t>
        </is>
      </c>
      <c r="C38" s="4" t="inlineStr">
        <is>
          <t xml:space="preserve"> </t>
        </is>
      </c>
      <c r="D38" s="4" t="inlineStr">
        <is>
          <t>15 months</t>
        </is>
      </c>
      <c r="E38" s="4" t="inlineStr">
        <is>
          <t xml:space="preserve"> </t>
        </is>
      </c>
      <c r="F38" s="4" t="inlineStr">
        <is>
          <t xml:space="preserve"> </t>
        </is>
      </c>
    </row>
    <row r="39">
      <c r="A39" s="4" t="inlineStr">
        <is>
          <t>Restricted share 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iod (in years)</t>
        </is>
      </c>
      <c r="B41" s="4" t="inlineStr">
        <is>
          <t xml:space="preserve"> </t>
        </is>
      </c>
      <c r="C41" s="4" t="inlineStr">
        <is>
          <t xml:space="preserve"> </t>
        </is>
      </c>
      <c r="D41" s="4" t="inlineStr">
        <is>
          <t>3 years</t>
        </is>
      </c>
      <c r="E41" s="4" t="inlineStr">
        <is>
          <t xml:space="preserve"> </t>
        </is>
      </c>
      <c r="F41" s="4" t="inlineStr">
        <is>
          <t xml:space="preserve"> </t>
        </is>
      </c>
    </row>
    <row r="42">
      <c r="A42" s="4" t="inlineStr">
        <is>
          <t>Granted, fair value</t>
        </is>
      </c>
      <c r="B42" s="4" t="inlineStr">
        <is>
          <t xml:space="preserve"> </t>
        </is>
      </c>
      <c r="C42" s="4" t="inlineStr">
        <is>
          <t xml:space="preserve"> </t>
        </is>
      </c>
      <c r="D42" s="5" t="n">
        <v>8800000</v>
      </c>
      <c r="E42" s="6" t="n">
        <v>8700000</v>
      </c>
      <c r="F42" s="6" t="n">
        <v>7300000</v>
      </c>
    </row>
    <row r="43">
      <c r="A43" s="4" t="inlineStr">
        <is>
          <t>Vested, fair value</t>
        </is>
      </c>
      <c r="B43" s="4" t="inlineStr">
        <is>
          <t xml:space="preserve"> </t>
        </is>
      </c>
      <c r="C43" s="4" t="inlineStr">
        <is>
          <t xml:space="preserve"> </t>
        </is>
      </c>
      <c r="D43" s="6" t="n">
        <v>7000000</v>
      </c>
      <c r="E43" s="6" t="n">
        <v>4500000</v>
      </c>
      <c r="F43" s="6" t="n">
        <v>14100000</v>
      </c>
    </row>
    <row r="44">
      <c r="A44" s="4" t="inlineStr">
        <is>
          <t>Unrecognized compensation not yet recognized</t>
        </is>
      </c>
      <c r="B44" s="4" t="inlineStr">
        <is>
          <t xml:space="preserve"> </t>
        </is>
      </c>
      <c r="C44" s="4" t="inlineStr">
        <is>
          <t xml:space="preserve"> </t>
        </is>
      </c>
      <c r="D44" s="5" t="n">
        <v>8600000</v>
      </c>
      <c r="E44" s="4" t="inlineStr">
        <is>
          <t xml:space="preserve"> </t>
        </is>
      </c>
      <c r="F44" s="4" t="inlineStr">
        <is>
          <t xml:space="preserve"> </t>
        </is>
      </c>
    </row>
    <row r="45">
      <c r="A45" s="4" t="inlineStr">
        <is>
          <t>Unrecognized compensation not yet recognized, period (in years)</t>
        </is>
      </c>
      <c r="B45" s="4" t="inlineStr">
        <is>
          <t xml:space="preserve"> </t>
        </is>
      </c>
      <c r="C45" s="4" t="inlineStr">
        <is>
          <t xml:space="preserve"> </t>
        </is>
      </c>
      <c r="D45" s="4" t="inlineStr">
        <is>
          <t>2 years 3 months 18 days</t>
        </is>
      </c>
      <c r="E45" s="4" t="inlineStr">
        <is>
          <t xml:space="preserve"> </t>
        </is>
      </c>
      <c r="F45" s="4" t="inlineStr">
        <is>
          <t xml:space="preserve"> </t>
        </is>
      </c>
    </row>
    <row r="46">
      <c r="A46" s="4" t="inlineStr">
        <is>
          <t>Performance share units</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Cash used to settle award</t>
        </is>
      </c>
      <c r="B48" s="4" t="inlineStr">
        <is>
          <t xml:space="preserve"> </t>
        </is>
      </c>
      <c r="C48" s="4" t="inlineStr">
        <is>
          <t xml:space="preserve"> </t>
        </is>
      </c>
      <c r="D48" s="5" t="n">
        <v>1700000</v>
      </c>
      <c r="E48" s="6" t="n">
        <v>1800000</v>
      </c>
      <c r="F48" s="6" t="n">
        <v>10500000</v>
      </c>
    </row>
    <row r="49">
      <c r="A49" s="4" t="inlineStr">
        <is>
          <t>Vesting period (in years)</t>
        </is>
      </c>
      <c r="B49" s="4" t="inlineStr">
        <is>
          <t xml:space="preserve"> </t>
        </is>
      </c>
      <c r="C49" s="4" t="inlineStr">
        <is>
          <t xml:space="preserve"> </t>
        </is>
      </c>
      <c r="D49" s="4" t="inlineStr">
        <is>
          <t>3 years</t>
        </is>
      </c>
      <c r="E49" s="4" t="inlineStr">
        <is>
          <t xml:space="preserve"> </t>
        </is>
      </c>
      <c r="F49" s="4" t="inlineStr">
        <is>
          <t xml:space="preserve"> </t>
        </is>
      </c>
    </row>
    <row r="50">
      <c r="A50" s="4" t="inlineStr">
        <is>
          <t>Granted, fair value</t>
        </is>
      </c>
      <c r="B50" s="4" t="inlineStr">
        <is>
          <t xml:space="preserve"> </t>
        </is>
      </c>
      <c r="C50" s="4" t="inlineStr">
        <is>
          <t xml:space="preserve"> </t>
        </is>
      </c>
      <c r="D50" s="5" t="n">
        <v>6300000</v>
      </c>
      <c r="E50" s="6" t="n">
        <v>6500000</v>
      </c>
      <c r="F50" s="6" t="n">
        <v>5500000</v>
      </c>
    </row>
    <row r="51">
      <c r="A51" s="4" t="inlineStr">
        <is>
          <t>Vested, fair value</t>
        </is>
      </c>
      <c r="B51" s="4" t="inlineStr">
        <is>
          <t xml:space="preserve"> </t>
        </is>
      </c>
      <c r="C51" s="4" t="inlineStr">
        <is>
          <t xml:space="preserve"> </t>
        </is>
      </c>
      <c r="D51" s="6" t="n">
        <v>4200000</v>
      </c>
      <c r="E51" s="5" t="n">
        <v>3900000</v>
      </c>
      <c r="F51" s="5" t="n">
        <v>9400000</v>
      </c>
    </row>
    <row r="52">
      <c r="A52" s="4" t="inlineStr">
        <is>
          <t>Unrecognized compensation not yet recognized</t>
        </is>
      </c>
      <c r="B52" s="4" t="inlineStr">
        <is>
          <t xml:space="preserve"> </t>
        </is>
      </c>
      <c r="C52" s="4" t="inlineStr">
        <is>
          <t xml:space="preserve"> </t>
        </is>
      </c>
      <c r="D52" s="5" t="n">
        <v>7700000</v>
      </c>
      <c r="E52" s="4" t="inlineStr">
        <is>
          <t xml:space="preserve"> </t>
        </is>
      </c>
      <c r="F52" s="4" t="inlineStr">
        <is>
          <t xml:space="preserve"> </t>
        </is>
      </c>
    </row>
    <row r="53">
      <c r="A53" s="4" t="inlineStr">
        <is>
          <t>Unrecognized compensation not yet recognized, period (in years)</t>
        </is>
      </c>
      <c r="B53" s="4" t="inlineStr">
        <is>
          <t xml:space="preserve"> </t>
        </is>
      </c>
      <c r="C53" s="4" t="inlineStr">
        <is>
          <t xml:space="preserve"> </t>
        </is>
      </c>
      <c r="D53" s="4" t="inlineStr">
        <is>
          <t>2 years 3 months 18 days</t>
        </is>
      </c>
      <c r="E53" s="4" t="inlineStr">
        <is>
          <t xml:space="preserve"> </t>
        </is>
      </c>
      <c r="F53" s="4" t="inlineStr">
        <is>
          <t xml:space="preserve"> </t>
        </is>
      </c>
    </row>
    <row r="54">
      <c r="A54" s="4" t="inlineStr">
        <is>
          <t>Performance share units | Minimum</t>
        </is>
      </c>
      <c r="B54" s="4" t="inlineStr">
        <is>
          <t xml:space="preserve"> </t>
        </is>
      </c>
      <c r="C54" s="4" t="inlineStr">
        <is>
          <t xml:space="preserve"> </t>
        </is>
      </c>
      <c r="D54" s="4" t="inlineStr">
        <is>
          <t xml:space="preserve"> </t>
        </is>
      </c>
      <c r="E54" s="4" t="inlineStr">
        <is>
          <t xml:space="preserve"> </t>
        </is>
      </c>
      <c r="F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Performance target (as a percent)</t>
        </is>
      </c>
      <c r="B56" s="4" t="inlineStr">
        <is>
          <t xml:space="preserve"> </t>
        </is>
      </c>
      <c r="C56" s="4" t="inlineStr">
        <is>
          <t xml:space="preserve"> </t>
        </is>
      </c>
      <c r="D56" s="8" t="n">
        <v>0</v>
      </c>
      <c r="E56" s="4" t="inlineStr">
        <is>
          <t xml:space="preserve"> </t>
        </is>
      </c>
      <c r="F56" s="4" t="inlineStr">
        <is>
          <t xml:space="preserve"> </t>
        </is>
      </c>
    </row>
    <row r="57">
      <c r="A57" s="4" t="inlineStr">
        <is>
          <t>Performance share units | Maximum</t>
        </is>
      </c>
      <c r="B57" s="4" t="inlineStr">
        <is>
          <t xml:space="preserve"> </t>
        </is>
      </c>
      <c r="C57" s="4" t="inlineStr">
        <is>
          <t xml:space="preserve"> </t>
        </is>
      </c>
      <c r="D57" s="4" t="inlineStr">
        <is>
          <t xml:space="preserve"> </t>
        </is>
      </c>
      <c r="E57" s="4" t="inlineStr">
        <is>
          <t xml:space="preserve"> </t>
        </is>
      </c>
      <c r="F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Performance target (as a percent)</t>
        </is>
      </c>
      <c r="B59" s="4" t="inlineStr">
        <is>
          <t xml:space="preserve"> </t>
        </is>
      </c>
      <c r="C59" s="4" t="inlineStr">
        <is>
          <t xml:space="preserve"> </t>
        </is>
      </c>
      <c r="D59" s="8" t="n">
        <v>2</v>
      </c>
      <c r="E59" s="4" t="inlineStr">
        <is>
          <t xml:space="preserve"> </t>
        </is>
      </c>
      <c r="F59" s="4" t="inlineStr">
        <is>
          <t xml:space="preserve"> </t>
        </is>
      </c>
    </row>
  </sheetData>
  <mergeCells count="2">
    <mergeCell ref="A1:A2"/>
    <mergeCell ref="D1:F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EQUITY -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Stock-based compensation expense, after tax</t>
        </is>
      </c>
      <c r="B4" s="5" t="n">
        <v>4724</v>
      </c>
      <c r="C4" s="5" t="n">
        <v>5170</v>
      </c>
      <c r="D4" s="5" t="n">
        <v>6473</v>
      </c>
    </row>
    <row r="5">
      <c r="A5" s="4" t="inlineStr">
        <is>
          <t>Cost of sale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Stock-based compensation expense</t>
        </is>
      </c>
      <c r="B7" s="6" t="n">
        <v>797</v>
      </c>
      <c r="C7" s="6" t="n">
        <v>536</v>
      </c>
      <c r="D7" s="6" t="n">
        <v>797</v>
      </c>
    </row>
    <row r="8">
      <c r="A8" s="4" t="inlineStr">
        <is>
          <t>General and administrative expense</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Stock-based compensation expense</t>
        </is>
      </c>
      <c r="B10" s="6" t="n">
        <v>3915</v>
      </c>
      <c r="C10" s="6" t="n">
        <v>4634</v>
      </c>
      <c r="D10" s="6" t="n">
        <v>5579</v>
      </c>
    </row>
    <row r="11">
      <c r="A11" s="4" t="inlineStr">
        <is>
          <t>Reclamation and remediation cost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Stock-based compensation expense</t>
        </is>
      </c>
      <c r="B13" s="5" t="n">
        <v>12</v>
      </c>
      <c r="C13" s="5" t="n">
        <v>0</v>
      </c>
      <c r="D13" s="5" t="n">
        <v>9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40" customWidth="1" min="2" max="2"/>
  </cols>
  <sheetData>
    <row r="1">
      <c r="A1" s="1" t="inlineStr">
        <is>
          <t>EQUITY - Deferred Share Units Activity (Details) - Deferred share units $ / shares in Units, shares in Thousand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Beginning balance (in shares) | shares</t>
        </is>
      </c>
      <c r="B4" s="6" t="n">
        <v>631</v>
      </c>
    </row>
    <row r="5">
      <c r="A5" s="4" t="inlineStr">
        <is>
          <t>Granted (in shares) | shares</t>
        </is>
      </c>
      <c r="B5" s="6" t="n">
        <v>245</v>
      </c>
    </row>
    <row r="6">
      <c r="A6" s="4" t="inlineStr">
        <is>
          <t>Ending balance (in shares) | shares</t>
        </is>
      </c>
      <c r="B6" s="6" t="n">
        <v>876</v>
      </c>
    </row>
    <row r="7">
      <c r="A7" s="3" t="inlineStr">
        <is>
          <t>Weighted Grant Date Fair Value Per Share</t>
        </is>
      </c>
      <c r="B7" s="4" t="inlineStr">
        <is>
          <t xml:space="preserve"> </t>
        </is>
      </c>
    </row>
    <row r="8">
      <c r="A8" s="4" t="inlineStr">
        <is>
          <t>Beginning balance (in dollars per share) | $ / shares</t>
        </is>
      </c>
      <c r="B8" s="7" t="n">
        <v>24.58</v>
      </c>
    </row>
    <row r="9">
      <c r="A9" s="4" t="inlineStr">
        <is>
          <t>Granted (in dollars per share) | $ / shares</t>
        </is>
      </c>
      <c r="B9" s="11" t="n">
        <v>5.57</v>
      </c>
    </row>
    <row r="10">
      <c r="A10" s="4" t="inlineStr">
        <is>
          <t>Ending balance (in dollars per share) | $ / shares</t>
        </is>
      </c>
      <c r="B10" s="7" t="n">
        <v>19.26</v>
      </c>
    </row>
    <row r="11">
      <c r="A11" s="4" t="inlineStr">
        <is>
          <t>Outstanding, aggregate intrinsic value | $</t>
        </is>
      </c>
      <c r="B11" s="5" t="n">
        <v>611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 - Restricted Share Units Activity (Details) - Restricted share units $ / shares in Units, shares in Thousand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Beginning balance (in shares) | shares</t>
        </is>
      </c>
      <c r="B4" s="6" t="n">
        <v>807</v>
      </c>
    </row>
    <row r="5">
      <c r="A5" s="4" t="inlineStr">
        <is>
          <t>Granted (in shares) | shares</t>
        </is>
      </c>
      <c r="B5" s="6" t="n">
        <v>2013</v>
      </c>
    </row>
    <row r="6">
      <c r="A6" s="4" t="inlineStr">
        <is>
          <t>Exercised/Released (in shares) | shares</t>
        </is>
      </c>
      <c r="B6" s="6" t="n">
        <v>-668</v>
      </c>
    </row>
    <row r="7">
      <c r="A7" s="4" t="inlineStr">
        <is>
          <t>Canceled/Forfeited (in shares) | shares</t>
        </is>
      </c>
      <c r="B7" s="6" t="n">
        <v>-269</v>
      </c>
    </row>
    <row r="8">
      <c r="A8" s="4" t="inlineStr">
        <is>
          <t>Ending balance (in shares) | shares</t>
        </is>
      </c>
      <c r="B8" s="6" t="n">
        <v>1883</v>
      </c>
    </row>
    <row r="9">
      <c r="A9" s="3" t="inlineStr">
        <is>
          <t>Weighted Average Grant Date Fair Value</t>
        </is>
      </c>
      <c r="B9" s="4" t="inlineStr">
        <is>
          <t xml:space="preserve"> </t>
        </is>
      </c>
    </row>
    <row r="10">
      <c r="A10" s="4" t="inlineStr">
        <is>
          <t>Beginning balance (in dollars per share) | $ / shares</t>
        </is>
      </c>
      <c r="B10" s="7" t="n">
        <v>17.96</v>
      </c>
    </row>
    <row r="11">
      <c r="A11" s="4" t="inlineStr">
        <is>
          <t>Granted (in dollars per share) | $ / shares</t>
        </is>
      </c>
      <c r="B11" s="11" t="n">
        <v>4.36</v>
      </c>
    </row>
    <row r="12">
      <c r="A12" s="4" t="inlineStr">
        <is>
          <t>Exercised/Released (in dollars per share) | $ / shares</t>
        </is>
      </c>
      <c r="B12" s="11" t="n">
        <v>10.43</v>
      </c>
    </row>
    <row r="13">
      <c r="A13" s="4" t="inlineStr">
        <is>
          <t>Canceled/Forfeited (in dollars per share) | $ / shares</t>
        </is>
      </c>
      <c r="B13" s="11" t="n">
        <v>7.95</v>
      </c>
    </row>
    <row r="14">
      <c r="A14" s="4" t="inlineStr">
        <is>
          <t>Ending balance (in dollars per share) | $ / shares</t>
        </is>
      </c>
      <c r="B14" s="7" t="n">
        <v>7.52</v>
      </c>
    </row>
    <row r="15">
      <c r="A15" s="4" t="inlineStr">
        <is>
          <t>Outstanding, aggregate intrinsic value | $</t>
        </is>
      </c>
      <c r="B15" s="5" t="n">
        <v>13112</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40" customWidth="1" min="2" max="2"/>
  </cols>
  <sheetData>
    <row r="1">
      <c r="A1" s="1" t="inlineStr">
        <is>
          <t>EQUITY - Performance Share Units Activity (Details) - Performance share units $ / shares in Units, shares in Thousands, $ in Thousands</t>
        </is>
      </c>
      <c r="B1" s="2" t="inlineStr">
        <is>
          <t>12 Months Ended</t>
        </is>
      </c>
    </row>
    <row r="2">
      <c r="B2" s="2" t="inlineStr">
        <is>
          <t>Dec. 31, 2024 USD ($) $ / shares shares</t>
        </is>
      </c>
    </row>
    <row r="3">
      <c r="A3" s="3" t="inlineStr">
        <is>
          <t>Number of Shares</t>
        </is>
      </c>
      <c r="B3" s="4" t="inlineStr">
        <is>
          <t xml:space="preserve"> </t>
        </is>
      </c>
    </row>
    <row r="4">
      <c r="A4" s="4" t="inlineStr">
        <is>
          <t>Beginning balance (in shares) | shares</t>
        </is>
      </c>
      <c r="B4" s="6" t="n">
        <v>881</v>
      </c>
    </row>
    <row r="5">
      <c r="A5" s="4" t="inlineStr">
        <is>
          <t>Granted (in shares) | shares</t>
        </is>
      </c>
      <c r="B5" s="6" t="n">
        <v>1450</v>
      </c>
    </row>
    <row r="6">
      <c r="A6" s="4" t="inlineStr">
        <is>
          <t>Exercised/Released (in shares) | shares</t>
        </is>
      </c>
      <c r="B6" s="6" t="n">
        <v>-248</v>
      </c>
    </row>
    <row r="7">
      <c r="A7" s="4" t="inlineStr">
        <is>
          <t>Canceled/Forfeited (in shares) | shares</t>
        </is>
      </c>
      <c r="B7" s="6" t="n">
        <v>-155</v>
      </c>
    </row>
    <row r="8">
      <c r="A8" s="4" t="inlineStr">
        <is>
          <t>Ending balance (in shares) | shares</t>
        </is>
      </c>
      <c r="B8" s="6" t="n">
        <v>1928</v>
      </c>
    </row>
    <row r="9">
      <c r="A9" s="3" t="inlineStr">
        <is>
          <t>Weighted Grant Date Fair Value Per Share</t>
        </is>
      </c>
      <c r="B9" s="4" t="inlineStr">
        <is>
          <t xml:space="preserve"> </t>
        </is>
      </c>
    </row>
    <row r="10">
      <c r="A10" s="4" t="inlineStr">
        <is>
          <t>Beginning balance (in dollars per share) | $ / shares</t>
        </is>
      </c>
      <c r="B10" s="7" t="n">
        <v>20.67</v>
      </c>
    </row>
    <row r="11">
      <c r="A11" s="4" t="inlineStr">
        <is>
          <t>Granted (in dollars per share) | $ / shares</t>
        </is>
      </c>
      <c r="B11" s="11" t="n">
        <v>4.36</v>
      </c>
    </row>
    <row r="12">
      <c r="A12" s="4" t="inlineStr">
        <is>
          <t>Exercised/Released (in dollars per share) | $ / shares</t>
        </is>
      </c>
      <c r="B12" s="11" t="n">
        <v>16.98</v>
      </c>
    </row>
    <row r="13">
      <c r="A13" s="4" t="inlineStr">
        <is>
          <t>Canceled/Forfeited (in dollars per share) | $ / shares</t>
        </is>
      </c>
      <c r="B13" s="11" t="n">
        <v>8.890000000000001</v>
      </c>
    </row>
    <row r="14">
      <c r="A14" s="4" t="inlineStr">
        <is>
          <t>Ending balance (in dollars per share) | $ / shares</t>
        </is>
      </c>
      <c r="B14" s="7" t="n">
        <v>9.83</v>
      </c>
    </row>
    <row r="15">
      <c r="A15" s="4" t="inlineStr">
        <is>
          <t>Outstanding, aggregate intrinsic value | $</t>
        </is>
      </c>
      <c r="B15" s="5" t="n">
        <v>13554</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ACQUISITIONS AND DIVESTITURES</t>
        </is>
      </c>
      <c r="B4" s="4" t="inlineStr">
        <is>
          <t>ACQUISITIONS AND DIVESTITURES Acquisitions Cripple Creek &amp; Victor Gold Mine On December 6, 2024, the Company entered into an agreement to acquire the Cripple Creek &amp; Victor Gold Mine ("CC&amp;V") in Colorado from Newmont Corporation for $100.0 million cash payment and up to $175.0 million in cash milestone payments payable in connection with the approval to amend the permit application to extend the life of mine and obtaining regulatory relief relating to flow related permitting requirements. The Company expects to account for the acquisition under the acquisition method of accounting for business combinations and is currently in the process of determining preliminary estimated acquisition date fair values of identifiable assets and liabilities assumed. During 2024, the Company incurred $1.7 million of transaction costs related to the acquisition, which are included in General and administrative expense in the Consolidated Statements of Operations. The Company expects the transaction to close in the first quarter of 2025. Hod Maden Project On May 8, 2023, the Company, through its wholly owned subsidiary Alacer Gold Corporation, closed on an agreement to acquire a 10% interest in, and operational control of, Artmin Madencilik Sanayi Ve Ticaret A.Ş (“Artmin”) which owns the Hod Maden gold-copper development project, located in northeastern Türkiye (the “Transaction”). Hod Maden was owned 70% by Lidya Madencilik Sanayi ve Ticaret A.Ş (“Lidya Mines”) and 30% by Horizon Copper Corp. (“Horizon”) prior to the closing of the Transaction. Upon closing of the Transaction, the Company made a $120.0 million cash payment to Lidya Mines to acquire a 10% interest in Artmin. The Company has the option to acquire an additional 30% interest in Artmin from Lidya Mines for $120.0 million in structured payments tied to the completion of project construction spending milestones. Additionally, the Company will make contingent payments to Lidya Mines including $30.0 million in milestone payments payable in accordance with an agreed upon schedule beginning at the start of construction and ending on the first anniversary of commercial production and $84.0 million payable upon the delineation of an additional 500,000 gold equivalent ounces of mineral reserves at the Hod Maden project in excess of the project’s current mineral reserves and mineral resources. The acquisition date fair value of the consideration paid is as follows (in thousands): Cash paid to Lidya Mines for 10% interest $ 120,000 Contingent consideration tied to completion of operational milestones (1) 24,300 Contingent consideration tied to delineation of new reserves (1) 4,300 Total consideration $ 148,600 (1) The fair value of the two elements of contingent consideration are based on a discounted cash flow model. The contingent consideration is considered a Level 3 fair value measurement due to certain assumptions that are not based on observable market data (refer to Note 13 for more information). The significant assumptions include estimates of timing of completion of project milestones, probability of delineation of additional reserves, and discount rates. The contingent consideration is included within Other non-current liabilities on the Consolidated Balance Sheets. The Company determined that Artmin is a variable interest entity (“VIE”) for which it is the primary beneficiary and is consolidated under ASC 810 as the Company has the power to direct the significant activities and the right to receive benefits and obligation to absorb losses of Artmin. The assets of Artmin can only be used to settle the obligations of Artmin and not the obligations of the Company. The creditors of Artmin do not have recourse to the assets or general credit of the Company to satisfy its liabilities. The Company concluded that Artmin was not a business based on its assessment under ASC 805 and accounted for the acquisition as an initial consolidation of a VIE that is not a business under ASC 810. There was no gain or loss recognized upon initial consolidation of the VIE as the sum of the fair value of the consideration paid and non-controlling interest equaled the fair value of the net assets on the acquisition date. The Company incurred transaction costs of approximately $0.4 million in connection with the Transaction included in Other operating expenses (income), net in the Consolidated Statements of Operations. The Company retained a third-party appraiser to determine the fair value of the consideration paid, assets acquired, liabilities assumed, and non-controlling interest as of the acquisition date. The fair value estimates were based on income and market valuation methods. The following table summarizes the fair value of the assets acquired and liabilities assumed on the acquisition date (in thousands): ASSETS Cash and cash equivalents $ 11 Trade and other receivables 36 Inventories 3 Prepaids and other current assets 24 Mineral properties, plant and equipment, net (1) 688,611 Other non-current assets 1,690 Total assets acquired $ 690,375 LIABILITIES Accounts payable $ 315 Accrued liabilities and other 643 Deferred income tax liabilities (2) 135,939 Total liabilities assumed 136,897 Net assets acquired and liabilities assumed 553,478 Non-controlling interest (404,878) $ 148,600 (1) The fair value of mineral properties, plant and equipment is based on applying the income and market valuation methods. The fair value of mineral properties determined using the income approach is $674.9 million. The significant assumptions include future metal prices, estimated quantities of mineral reserves and mineral resources, future capital and operating expenditures, and discount rates. (2) Deferred income tax liabilities represent the future tax expense associated with the differences between the fair value allocated to assets and liabilities and the historical carryover tax basis of these assets and liabilities . The assets acquired are included in the Corporate and other in Note 5. The non-controlling interest is representative of Lidya Mines and Horizon’s combined 90% interest and is inclusive of the 30% redeemable interest. As the redemption features are solely within the control of the Company, the redeemable non-controlling interest in Artmin is classified within permanent equity under ASC 480. Acquisition of additional 30% ownership in Kartaltepe On November 17, 2022, the Company, through its wholly owned subsidiary Alacer Gold Madencilik A.S., completed the acquisition of an additional 30% ownership in Kartaltepe Madencilik Sanayi ve Ticaret Anonim Şirketi (“Kartaltepe”) from joint venture partner Lidya Mines (the “Transaction”) for total consideration of $150.0 million in cash. The Company previously owned 50% of Kartaltepe and accounted for its interest as an equity method investment with a reported amount of $4.2 million. Upon completion of the Transaction, the Company now owns 80% of Kartaltepe and is considered the primary beneficiary of the VIE and consolidates Kartaltepe under ASC 810. Kartaltepe is included in the Çöpler mine operating segment. The Transaction provides increased exposure for the Company to potential exploration success on the geologically prospective Kartaltepe licenses, including Çakmaktepe Extension, Çakmaktepe, and the Mavialtin Porphyry Belt. The Company concluded that Kartaltepe was not a business based on its assessment under ASC 805 and accounted for the acquisition as an initial consolidation of a VIE that is not a business under ASC 810. As a result of the Transaction the Company recognized a gain of $81.9 million during the fourth quarter of 2022, included in Gain on acquisition of Kartaltepe in the Consolidated Statements of Operations. The gain represents the difference between: (i) the fair value of consideration paid, the fair value of the non-controlling interests, and the reported amount of the previously held interest and (ii) the total amount of the net assets recognized at fair value. Acquisition of Taiga Gold Corp. On April 14, 2022, the Company completed the purchase of all the issued and outstanding common shares of Taiga Gold Corp. (“Taiga Gold”), which holds the exploration and evaluation stage resources in Saskatchewan, Canada in proximity to the Company’s Seabee mine and Fisher project. The transaction was accounted for as an asset acquisition for total consideration of $24.8 million. The total consideration was allocated to the assets acquired and liabilities assumed based on their estimated fair values on the acquisition date, which consisted primarily of cash and cash equivalents of $4.7 million, exploration and evaluation assets of $27.8 million, and a related deferred tax liability of $7.5 million. The assets are included in the Seabee mine operating segment. Divestitures Divestiture of San Luis On May 23, 2024, the Company completed the sale of the San Luis project located in the Ancash department of central Peru to Highlander Silver Corp. (“Highlander Silver”) in exchange for cash of $5.0 million and contingent consideration in the form of cash payments of up to $37.5 million. The Company recognized a gain of $6.7 million included in Other operating expense (income), net in the Consolidated Statements of Operations, calculated as the difference between the fair value of consideration received and the carrying amount of the net assets sold. The fair value of the contingent consideration on the closing date was $2.4 million and is payable in six installments beginning with the commencement of an initial drilling program at the San Luis project and ending on the second anniversary of commercial production. The consideration received does not include certain payments that are contingent upon completion of a feasibility study and commercial production as the consideration is variable and constrained under ASC 606. The consideration will be recorded as a gain in the period in which it is probable that a significant reversal will not occur, which is expected upon advancement of the San Luis project and achievement of project development milestones. The assets were included in Corporate and other in Note 5. The Company retained a 4.0% net smelter return royalty (“NSR”) on the San Luis project, half of which can be repurchased by Highlander Silver for $15.0 million at any time until the commencement of construction. Sale of EMX Block Trade Shares On December 22, 2023, the Company completed a secondary offering of common shares of EMX received in the Royalty Portfolio sale, classified under Marketable securities , in the form of 6,161,524 units (“Units”) for CAD $1.93 per Unit. Each Unit consisted of one EMX common share and one right to purchase an additional EMX common share (an “Option”) that entitles the holder to acquire one EMX common share at a price of CAD $2.27 per share, which expired on December 31, 2024. During the year ended December 31, 2024, the Company received cash proceeds of $8.7 million for the 6,161,524 Units and recognized a liability associated with the Options of $1.4 million, determined using the Black-Scholes option pricing model, included in Accrued liabilities and other . The Options were considered a Level 2 fair value measurement (refer to Note 13 for further information). During the year ended December 31, 2024, a loss on the sale of the Units of $2.9 million was recognized and included in Other income (expense) in the Consolidated Statements of Operations. During the year ended December 31, 2024, 4,217,119 units were exercised and the Company received cash proceeds of $6.9 million. A gain of $1.3 million was recognized and included in Other income (expense) . Divestiture of Pitarrilla On July 6, 2022, the Company completed the sale of the Pitarrilla project in Durango, Mexico to Endeavour Silver Corp. ( “ Endeavour Silver ” ). The consideration received included cash of $35.0 million, Endeavour Silver common shares with a fair value on the closing date of $25.6 million (8,577,380 shares at $2.99 per share), and a 1.25% net smelter returns royalty on the Pitarrilla property. A gain of $0.6 million was recognized, included in Other operating expenses, net in the Consolidated Statements of Operations, calculated as the difference between the consideration received and the carrying amount of the net assets sold.</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Operating Assets and Liabilities (Details) - USD ($) $ in Thousands</t>
        </is>
      </c>
      <c r="B1" s="2" t="inlineStr">
        <is>
          <t>12 Months Ended</t>
        </is>
      </c>
    </row>
    <row r="2">
      <c r="B2" s="2" t="inlineStr">
        <is>
          <t>Dec. 31, 2024</t>
        </is>
      </c>
      <c r="C2" s="2" t="inlineStr">
        <is>
          <t>Dec. 31, 2023</t>
        </is>
      </c>
      <c r="D2" s="2" t="inlineStr">
        <is>
          <t>Dec. 31, 2022</t>
        </is>
      </c>
    </row>
    <row r="3">
      <c r="A3" s="3" t="inlineStr">
        <is>
          <t>Decrease (increase) in operating assets:</t>
        </is>
      </c>
      <c r="B3" s="4" t="inlineStr">
        <is>
          <t xml:space="preserve"> </t>
        </is>
      </c>
      <c r="C3" s="4" t="inlineStr">
        <is>
          <t xml:space="preserve"> </t>
        </is>
      </c>
      <c r="D3" s="4" t="inlineStr">
        <is>
          <t xml:space="preserve"> </t>
        </is>
      </c>
    </row>
    <row r="4">
      <c r="A4" s="4" t="inlineStr">
        <is>
          <t>Trade and other receivables</t>
        </is>
      </c>
      <c r="B4" s="5" t="n">
        <v>2892</v>
      </c>
      <c r="C4" s="5" t="n">
        <v>-42166</v>
      </c>
      <c r="D4" s="5" t="n">
        <v>-11704</v>
      </c>
    </row>
    <row r="5">
      <c r="A5" s="4" t="inlineStr">
        <is>
          <t>Inventories</t>
        </is>
      </c>
      <c r="B5" s="6" t="n">
        <v>-80289</v>
      </c>
      <c r="C5" s="6" t="n">
        <v>-33341</v>
      </c>
      <c r="D5" s="6" t="n">
        <v>-108183</v>
      </c>
    </row>
    <row r="6">
      <c r="A6" s="4" t="inlineStr">
        <is>
          <t>Other operating assets</t>
        </is>
      </c>
      <c r="B6" s="6" t="n">
        <v>133</v>
      </c>
      <c r="C6" s="6" t="n">
        <v>-19528</v>
      </c>
      <c r="D6" s="6" t="n">
        <v>-6121</v>
      </c>
    </row>
    <row r="7">
      <c r="A7" s="3" t="inlineStr">
        <is>
          <t>Increase (decrease) in operating liabilities:</t>
        </is>
      </c>
      <c r="B7" s="4" t="inlineStr">
        <is>
          <t xml:space="preserve"> </t>
        </is>
      </c>
      <c r="C7" s="4" t="inlineStr">
        <is>
          <t xml:space="preserve"> </t>
        </is>
      </c>
      <c r="D7" s="4" t="inlineStr">
        <is>
          <t xml:space="preserve"> </t>
        </is>
      </c>
    </row>
    <row r="8">
      <c r="A8" s="4" t="inlineStr">
        <is>
          <t>Accounts payable</t>
        </is>
      </c>
      <c r="B8" s="6" t="n">
        <v>-6490</v>
      </c>
      <c r="C8" s="6" t="n">
        <v>-41873</v>
      </c>
      <c r="D8" s="6" t="n">
        <v>40815</v>
      </c>
    </row>
    <row r="9">
      <c r="A9" s="4" t="inlineStr">
        <is>
          <t>Accrued liabilities and other</t>
        </is>
      </c>
      <c r="B9" s="6" t="n">
        <v>12666</v>
      </c>
      <c r="C9" s="6" t="n">
        <v>4034</v>
      </c>
      <c r="D9" s="6" t="n">
        <v>-48614</v>
      </c>
    </row>
    <row r="10">
      <c r="A10" s="4" t="inlineStr">
        <is>
          <t>Other operating liabilities</t>
        </is>
      </c>
      <c r="B10" s="6" t="n">
        <v>-1177</v>
      </c>
      <c r="C10" s="6" t="n">
        <v>193</v>
      </c>
      <c r="D10" s="6" t="n">
        <v>-12242</v>
      </c>
    </row>
    <row r="11">
      <c r="A11" s="4" t="inlineStr">
        <is>
          <t>Net change in operating assets and liabilities</t>
        </is>
      </c>
      <c r="B11" s="5" t="n">
        <v>-72265</v>
      </c>
      <c r="C11" s="5" t="n">
        <v>-132681</v>
      </c>
      <c r="D11" s="5" t="n">
        <v>-14604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 Other Cash Information (Details) - USD ($) $ in Thousands</t>
        </is>
      </c>
      <c r="B1" s="2" t="inlineStr">
        <is>
          <t>12 Months Ended</t>
        </is>
      </c>
    </row>
    <row r="2">
      <c r="B2" s="2" t="inlineStr">
        <is>
          <t>Dec. 31, 2024</t>
        </is>
      </c>
      <c r="C2" s="2" t="inlineStr">
        <is>
          <t>Dec. 31, 2023</t>
        </is>
      </c>
      <c r="D2" s="2" t="inlineStr">
        <is>
          <t>Dec. 31, 2022</t>
        </is>
      </c>
    </row>
    <row r="3">
      <c r="A3" s="3" t="inlineStr">
        <is>
          <t>Supplemental Cash Flow Information [Abstract]</t>
        </is>
      </c>
      <c r="B3" s="4" t="inlineStr">
        <is>
          <t xml:space="preserve"> </t>
        </is>
      </c>
      <c r="C3" s="4" t="inlineStr">
        <is>
          <t xml:space="preserve"> </t>
        </is>
      </c>
      <c r="D3" s="4" t="inlineStr">
        <is>
          <t xml:space="preserve"> </t>
        </is>
      </c>
    </row>
    <row r="4">
      <c r="A4" s="4" t="inlineStr">
        <is>
          <t>Interest paid</t>
        </is>
      </c>
      <c r="B4" s="5" t="n">
        <v>-7425</v>
      </c>
      <c r="C4" s="5" t="n">
        <v>-16464</v>
      </c>
      <c r="D4" s="5" t="n">
        <v>-22579</v>
      </c>
    </row>
    <row r="5">
      <c r="A5" s="4" t="inlineStr">
        <is>
          <t>Interest received</t>
        </is>
      </c>
      <c r="B5" s="6" t="n">
        <v>15744</v>
      </c>
      <c r="C5" s="6" t="n">
        <v>14928</v>
      </c>
      <c r="D5" s="6" t="n">
        <v>6633</v>
      </c>
    </row>
    <row r="6">
      <c r="A6" s="4" t="inlineStr">
        <is>
          <t>Income taxes paid</t>
        </is>
      </c>
      <c r="B6" s="5" t="n">
        <v>-25541</v>
      </c>
      <c r="C6" s="5" t="n">
        <v>-33586</v>
      </c>
      <c r="D6" s="5" t="n">
        <v>-145549</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4</t>
        </is>
      </c>
      <c r="C2" s="2" t="inlineStr">
        <is>
          <t>Dec. 31, 2023</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Repayment of debt, principal</t>
        </is>
      </c>
      <c r="B4" s="5" t="n">
        <v>920000</v>
      </c>
      <c r="C4" s="5" t="n">
        <v>71153000</v>
      </c>
      <c r="D4" s="5" t="n">
        <v>71155000</v>
      </c>
    </row>
    <row r="5">
      <c r="A5" s="4" t="inlineStr">
        <is>
          <t>Related Party</t>
        </is>
      </c>
      <c r="B5" s="4" t="inlineStr">
        <is>
          <t xml:space="preserve"> </t>
        </is>
      </c>
      <c r="C5" s="4" t="inlineStr">
        <is>
          <t xml:space="preserve"> </t>
        </is>
      </c>
      <c r="D5" s="4" t="inlineStr">
        <is>
          <t xml:space="preserve"> </t>
        </is>
      </c>
    </row>
    <row r="6">
      <c r="A6" s="3" t="inlineStr">
        <is>
          <t>Related Party Transaction [Line Items]</t>
        </is>
      </c>
      <c r="B6" s="4" t="inlineStr">
        <is>
          <t xml:space="preserve"> </t>
        </is>
      </c>
      <c r="C6" s="4" t="inlineStr">
        <is>
          <t xml:space="preserve"> </t>
        </is>
      </c>
      <c r="D6" s="4" t="inlineStr">
        <is>
          <t xml:space="preserve"> </t>
        </is>
      </c>
    </row>
    <row r="7">
      <c r="A7" s="4" t="inlineStr">
        <is>
          <t>Debt</t>
        </is>
      </c>
      <c r="B7" s="5" t="n">
        <v>17789000</v>
      </c>
      <c r="C7" s="6" t="n">
        <v>6544000</v>
      </c>
      <c r="D7" s="4" t="inlineStr">
        <is>
          <t xml:space="preserve"> </t>
        </is>
      </c>
    </row>
    <row r="8">
      <c r="A8" s="4" t="inlineStr">
        <is>
          <t>Related Party | Lydia Mines | Calik Holding</t>
        </is>
      </c>
      <c r="B8" s="4" t="inlineStr">
        <is>
          <t xml:space="preserve"> </t>
        </is>
      </c>
      <c r="C8" s="4" t="inlineStr">
        <is>
          <t xml:space="preserve"> </t>
        </is>
      </c>
      <c r="D8" s="4" t="inlineStr">
        <is>
          <t xml:space="preserve"> </t>
        </is>
      </c>
    </row>
    <row r="9">
      <c r="A9" s="3" t="inlineStr">
        <is>
          <t>Related Party Transaction [Line Items]</t>
        </is>
      </c>
      <c r="B9" s="4" t="inlineStr">
        <is>
          <t xml:space="preserve"> </t>
        </is>
      </c>
      <c r="C9" s="4" t="inlineStr">
        <is>
          <t xml:space="preserve"> </t>
        </is>
      </c>
      <c r="D9" s="4" t="inlineStr">
        <is>
          <t xml:space="preserve"> </t>
        </is>
      </c>
    </row>
    <row r="10">
      <c r="A10" s="4" t="inlineStr">
        <is>
          <t>Ownership percentage by parent (as a percent)</t>
        </is>
      </c>
      <c r="B10" s="8" t="n">
        <v>1</v>
      </c>
      <c r="C10" s="4" t="inlineStr">
        <is>
          <t xml:space="preserve"> </t>
        </is>
      </c>
      <c r="D10" s="4" t="inlineStr">
        <is>
          <t xml:space="preserve"> </t>
        </is>
      </c>
    </row>
    <row r="11">
      <c r="A11" s="4" t="inlineStr">
        <is>
          <t>Related Party | Related Party Loan | Unsecured Debt | Hod Maden</t>
        </is>
      </c>
      <c r="B11" s="4" t="inlineStr">
        <is>
          <t xml:space="preserve"> </t>
        </is>
      </c>
      <c r="C11" s="4" t="inlineStr">
        <is>
          <t xml:space="preserve"> </t>
        </is>
      </c>
      <c r="D11" s="4" t="inlineStr">
        <is>
          <t xml:space="preserve"> </t>
        </is>
      </c>
    </row>
    <row r="12">
      <c r="A12" s="3" t="inlineStr">
        <is>
          <t>Related Party Transaction [Line Items]</t>
        </is>
      </c>
      <c r="B12" s="4" t="inlineStr">
        <is>
          <t xml:space="preserve"> </t>
        </is>
      </c>
      <c r="C12" s="4" t="inlineStr">
        <is>
          <t xml:space="preserve"> </t>
        </is>
      </c>
      <c r="D12" s="4" t="inlineStr">
        <is>
          <t xml:space="preserve"> </t>
        </is>
      </c>
    </row>
    <row r="13">
      <c r="A13" s="4" t="inlineStr">
        <is>
          <t>Interest rate, stated (as a percent)</t>
        </is>
      </c>
      <c r="B13" s="8" t="n">
        <v>0.04</v>
      </c>
      <c r="C13" s="4" t="inlineStr">
        <is>
          <t xml:space="preserve"> </t>
        </is>
      </c>
      <c r="D13" s="4" t="inlineStr">
        <is>
          <t xml:space="preserve"> </t>
        </is>
      </c>
    </row>
    <row r="14">
      <c r="A14" s="4" t="inlineStr">
        <is>
          <t>Debt instrument, term (in years)</t>
        </is>
      </c>
      <c r="B14" s="4" t="inlineStr">
        <is>
          <t>5 years</t>
        </is>
      </c>
      <c r="C14" s="4" t="inlineStr">
        <is>
          <t xml:space="preserve"> </t>
        </is>
      </c>
      <c r="D14" s="4" t="inlineStr">
        <is>
          <t xml:space="preserve"> </t>
        </is>
      </c>
    </row>
    <row r="15">
      <c r="A15" s="4" t="inlineStr">
        <is>
          <t>Face amount</t>
        </is>
      </c>
      <c r="B15" s="5" t="n">
        <v>48400000</v>
      </c>
      <c r="C15" s="4" t="inlineStr">
        <is>
          <t xml:space="preserve"> </t>
        </is>
      </c>
      <c r="D15" s="4" t="inlineStr">
        <is>
          <t xml:space="preserve"> </t>
        </is>
      </c>
    </row>
    <row r="16">
      <c r="A16" s="4" t="inlineStr">
        <is>
          <t>Debt</t>
        </is>
      </c>
      <c r="B16" s="6" t="n">
        <v>18000000</v>
      </c>
      <c r="C16" s="4" t="inlineStr">
        <is>
          <t xml:space="preserve"> </t>
        </is>
      </c>
      <c r="D16" s="4" t="inlineStr">
        <is>
          <t xml:space="preserve"> </t>
        </is>
      </c>
    </row>
    <row r="17">
      <c r="A17" s="4" t="inlineStr">
        <is>
          <t>Repayment of debt, principal</t>
        </is>
      </c>
      <c r="B17" s="6" t="n">
        <v>0</v>
      </c>
      <c r="C17" s="4" t="inlineStr">
        <is>
          <t xml:space="preserve"> </t>
        </is>
      </c>
      <c r="D17" s="4" t="inlineStr">
        <is>
          <t xml:space="preserve"> </t>
        </is>
      </c>
    </row>
    <row r="18">
      <c r="A18" s="4" t="inlineStr">
        <is>
          <t>Interest expense, debt</t>
        </is>
      </c>
      <c r="B18" s="5" t="n">
        <v>700000</v>
      </c>
      <c r="C18" s="5" t="n">
        <v>200000</v>
      </c>
      <c r="D18" s="4" t="inlineStr">
        <is>
          <t xml:space="preserve"> </t>
        </is>
      </c>
    </row>
    <row r="19">
      <c r="A19" s="4" t="inlineStr">
        <is>
          <t>Related Party | Related Party Line of Credit | Line of Credit</t>
        </is>
      </c>
      <c r="B19" s="4" t="inlineStr">
        <is>
          <t xml:space="preserve"> </t>
        </is>
      </c>
      <c r="C19" s="4" t="inlineStr">
        <is>
          <t xml:space="preserve"> </t>
        </is>
      </c>
      <c r="D19" s="4" t="inlineStr">
        <is>
          <t xml:space="preserve"> </t>
        </is>
      </c>
    </row>
    <row r="20">
      <c r="A20" s="3" t="inlineStr">
        <is>
          <t>Related Party Transaction [Line Items]</t>
        </is>
      </c>
      <c r="B20" s="4" t="inlineStr">
        <is>
          <t xml:space="preserve"> </t>
        </is>
      </c>
      <c r="C20" s="4" t="inlineStr">
        <is>
          <t xml:space="preserve"> </t>
        </is>
      </c>
      <c r="D20" s="4" t="inlineStr">
        <is>
          <t xml:space="preserve"> </t>
        </is>
      </c>
    </row>
    <row r="21">
      <c r="A21" s="4" t="inlineStr">
        <is>
          <t>Interest rate, stated (as a percent)</t>
        </is>
      </c>
      <c r="B21" s="8" t="n">
        <v>0.1</v>
      </c>
      <c r="C21" s="4" t="inlineStr">
        <is>
          <t xml:space="preserve"> </t>
        </is>
      </c>
      <c r="D21" s="4" t="inlineStr">
        <is>
          <t xml:space="preserve"> </t>
        </is>
      </c>
    </row>
    <row r="22">
      <c r="A22" s="4" t="inlineStr">
        <is>
          <t>Debt</t>
        </is>
      </c>
      <c r="B22" s="5" t="n">
        <v>11000000</v>
      </c>
      <c r="C22" s="4" t="inlineStr">
        <is>
          <t xml:space="preserve"> </t>
        </is>
      </c>
      <c r="D22" s="4" t="inlineStr">
        <is>
          <t xml:space="preserve"> </t>
        </is>
      </c>
    </row>
    <row r="23">
      <c r="A23" s="4" t="inlineStr">
        <is>
          <t>Repayment of debt, principal</t>
        </is>
      </c>
      <c r="B23" s="6" t="n">
        <v>0</v>
      </c>
      <c r="C23" s="4" t="inlineStr">
        <is>
          <t xml:space="preserve"> </t>
        </is>
      </c>
      <c r="D23" s="4" t="inlineStr">
        <is>
          <t xml:space="preserve"> </t>
        </is>
      </c>
    </row>
    <row r="24">
      <c r="A24" s="4" t="inlineStr">
        <is>
          <t>Interest expense, debt</t>
        </is>
      </c>
      <c r="B24" s="6" t="n">
        <v>300000</v>
      </c>
      <c r="C24" s="4" t="inlineStr">
        <is>
          <t xml:space="preserve"> </t>
        </is>
      </c>
      <c r="D24" s="4" t="inlineStr">
        <is>
          <t xml:space="preserve"> </t>
        </is>
      </c>
    </row>
    <row r="25">
      <c r="A25" s="4" t="inlineStr">
        <is>
          <t>Line of credit facility, maximum borrowing capacity</t>
        </is>
      </c>
      <c r="B25" s="5" t="n">
        <v>110000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4</t>
        </is>
      </c>
      <c r="C2" s="2" t="inlineStr">
        <is>
          <t>Dec. 31, 2023</t>
        </is>
      </c>
    </row>
    <row r="3">
      <c r="A3" s="4" t="inlineStr">
        <is>
          <t>Çöpler Incident</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Contingencies related to the Çöpler incident</t>
        </is>
      </c>
      <c r="B5" s="9" t="n">
        <v>7.5</v>
      </c>
      <c r="C5" s="4" t="inlineStr">
        <is>
          <t xml:space="preserve"> </t>
        </is>
      </c>
    </row>
    <row r="6">
      <c r="A6" s="4" t="inlineStr">
        <is>
          <t>Surety Bond</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Environmental bonding obligation, outstanding</t>
        </is>
      </c>
      <c r="B8" s="5" t="n">
        <v>153</v>
      </c>
      <c r="C8" s="9" t="n">
        <v>142.7</v>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PERATING SEGMENTS</t>
        </is>
      </c>
      <c r="B1" s="2" t="inlineStr">
        <is>
          <t>12 Months Ended</t>
        </is>
      </c>
    </row>
    <row r="2">
      <c r="B2" s="2" t="inlineStr">
        <is>
          <t>Dec. 31, 2024</t>
        </is>
      </c>
    </row>
    <row r="3">
      <c r="A3" s="3" t="inlineStr">
        <is>
          <t>Segment Reporting [Abstract]</t>
        </is>
      </c>
      <c r="B3" s="4" t="inlineStr">
        <is>
          <t xml:space="preserve"> </t>
        </is>
      </c>
    </row>
    <row r="4">
      <c r="A4" s="4" t="inlineStr">
        <is>
          <t>OPERATING SEGMENTS</t>
        </is>
      </c>
      <c r="B4" s="4" t="inlineStr">
        <is>
          <t xml:space="preserve">OPERATING SEGMENTS The Company currently has four producing mines which represent the Company’s reportable and operating segments. The Company identifies its segments according to how the chief operating decision maker ("CODM") evaluates financial performance and allocates resources. The Company's CODM is the chief executive officer. The CODM assesses the segments' performance by using each segments' operating income and primarily relies on operating income for each segment during the annual budgeting and forecasting process. On a quarterly basis, the CODM reviews budget-to-actual variances for profit metrics to inform decisions on the allocation of operating and capital resources across segments. The following tables provide a summary of financial information related to the Company's segments (in thousands): Year ended December 31, 2024 Çöpler (3) Marigold Seabee Puna Segments Total Corporate and other (1) Consolidated Revenue $ 64,298 $ 409,025 $ 191,768 $ 330,527 $ 995,618 $ — $ 995,618 Cost of sales (2) $ 36,215 $ 244,312 $ 77,846 $ 155,659 $ 514,032 $ — $ 514,032 Depreciation, depletion, and amortization $ 13,130 $ 36,047 $ 48,008 $ 33,007 $ 130,192 $ — $ 130,192 General and administrative expense $ — $ — $ — $ — $ — $ 62,885 $ 62,885 Exploration and evaluation $ 1,468 $ 13,097 $ 15,010 $ 5,639 $ 35,214 $ 6,590 $ 41,804 Reclamation and remediation costs $ 274,877 $ 2,895 $ 1,336 $ 17,763 $ 296,871 $ — $ 296,871 Impairment charges of long-lived and other assets $ 114,230 $ — $ 369 $ — $ 114,599 $ — $ 114,599 Care and maintenance (4) $ 108,675 $ — $ 11,605 $ — $ 120,280 $ — $ 120,280 Other operating expense (income), net $ 36,951 $ 2,710 $ 622 $ 2,118 $ 42,401 $ (5,161) $ 37,240 Operating income (loss) $ (521,247) $ 109,959 $ 36,972 $ 116,342 $ (257,974) $ (64,311) $ (322,285) Interest expense $ (6,925) $ — $ — $ (917) $ (7,842) $ (5,186) $ (13,028) Interest income $ 16 $ 6,757 $ 4,561 $ 976 $ 12,310 $ 4,425 $ 16,735 Other income (expense) $ 343 $ (917) $ (124) $ 4,552 $ 3,854 $ 5,681 $ 9,535 Foreign exchange gain (loss) $ 113 $ (8) $ (208) $ (1,023) $ (1,126) $ (8,565) $ (9,691) Income (loss) before income and mining taxes $ (527,701) $ 115,790 $ 41,201 $ 119,929 $ (250,781) $ (67,953) $ (318,734) Capital expenditures $ 14,472 $ 39,070 $ 33,832 $ 16,794 $ 104,168 $ 42,051 $ 146,219 Total assets as of December 31, 2024 $ 2,688,583 $ 889,570 $ 380,980 $ 333,652 $ 4,292,785 $ 896,235 $ 5,189,020 (1) Corporate and other consists of business activities that are not included within the reportable segments and is provided for reconciliation purposes. (2) Excludes depreciation, depletion, and amortization. (3) All operations at Çöpler ceased on February 13, 2024, following the Çöpler Incident. (4) Care and maintenance expense represents the following: 1) direct costs not associated with the environmental reclamation and remediation costs of $61.6 million and depreciation of $47.1 million during the suspension of operations at Çöpler starting in the first quarter of 2024; and 2) direct costs of $9.4 million and depreciation of $2.2 million during the suspension of operations at Seabee during the third quarter of 2024. Year ended December 31, 2023 Çöpler Marigold Seabee Puna Segments Total Corporate and other (1) Consolidated Revenue $ 442,417 $ 538,244 $ 164,346 $ 281,920 $ 1,426,927 $ — $ 1,426,927 Cost of sales (2) $ 268,628 $ 289,063 $ 82,898 $ 163,558 $ 804,147 $ — $ 804,147 Depreciation, depletion, and amortization $ 93,808 $ 46,236 $ 40,533 $ 33,435 $ 214,012 $ — $ 214,012 General and administrative expense $ 5,489 $ — $ — $ 247 $ 5,736 $ 61,721 $ 67,457 Exploration and evaluation $ 6,990 $ 12,295 $ 16,324 $ 7,135 $ 42,744 $ 7,441 $ 50,185 Reclamation and remediation costs $ 1,709 $ 2,764 $ 1,164 $ 3,061 $ 8,698 $ — $ 8,698 Impairment charges of long-lived and other assets $ 353,322 $ — $ — $ 2,637 $ 355,959 $ 5,653 $ 361,612 Impairment charges of goodwill $ — $ — $ 49,786 $ — $ 49,786 $ — $ 49,786 Other operating expense (income), net $ 512 $ — $ 508 $ — $ 1,020 $ 254 $ 1,274 Operating income (loss) $ (288,041) $ 187,886 $ (26,867) $ 71,847 $ (55,175) $ (75,069) $ (130,244) Interest expense $ (9,046) $ — $ — $ (807) $ (9,853) $ (6,763) $ (16,616) Interest income $ 1,507 $ — $ 7,039 $ 6,826 $ 15,372 $ 7,242 $ 22,614 Other income (expense) $ 304 $ 1,086 $ (146) $ 35,625 $ 36,869 $ (9,332) $ 27,537 Foreign exchange gain (loss) $ (7,823) $ — $ (709) $ (44,982) $ (53,514) $ (52,185) $ (105,699) Income (loss) before income and mining taxes $ (303,099) $ 188,972 $ (20,683) $ 68,510 $ (66,300) $ (136,108) $ (202,408) Capital expenditures $ 89,165 $ 82,252 $ 37,521 $ 13,193 $ 222,131 $ — $ 222,131 Total assets as of December 31, 2023 $ 2,915,262 $ 782,353 $ 464,033 $ 324,794 $ 4,486,442 $ 899,331 $ 5,385,773 (1) Corporate and other consists of business activities that are not included within the reportable segments and is provided for reconciliation purposes. (2) Excludes depreciation, depletion, and amortization. Year ended December 31, 2022 Çöpler Marigold Seabee Puna Segments Total Corporate and other (1) Consolidated Revenue $ 355,070 $ 348,817 $ 244,692 $ 199,454 $ 1,148,033 $ — $ 1,148,033 Cost of sales (2) $ 189,825 $ 206,014 $ 74,679 $ 137,424 $ 607,942 $ — $ 607,942 Depreciation, depletion, and amortization $ 76,628 $ 34,255 $ 49,445 $ 21,119 $ 181,447 $ — $ 181,447 General and administrative expense $ 3,125 $ 1 $ 11 $ 257 $ 3,394 $ 68,266 $ 71,660 Exploration and evaluation $ 2,891 $ 15,908 $ 13,313 $ 5,382 $ 37,494 $ 9,317 $ 46,811 Reclamation and remediation costs $ 1,245 $ 2,274 $ 791 $ 1,725 $ 6,035 $ — $ 6,035 Care and maintenance ( 3) $ 41,800 $ — $ — $ — $ 41,800 $ — $ 41,800 Other operating expense (income), net $ — $ — $ — $ — $ — $ 2,070 $ 2,070 Operating income (loss) $ 39,556 $ 90,365 $ 106,453 $ 33,547 $ 269,921 $ (79,653) $ 190,268 Interest expense $ (11,915) $ (54) $ — $ (410) $ (12,379) $ (6,737) $ (19,116) Interest income $ 2,306 $ — $ 2,789 $ 4,517 $ 9,612 $ 6,699 $ 16,311 Gain on acquisition of Kartaltepe $ 81,852 $ — $ — $ — $ 81,852 $ — $ 81,852 Other income (expense) $ (3,487) $ (2,975) $ (110) $ 12,329 $ 5,757 $ (1,777) $ 3,980 Foreign exchange gain (loss) $ 4,987 $ 1 $ (1,143) $ (44,292) $ (40,447) $ 7,987 $ (32,460) Income (loss) before income (expense) $ 113,300 $ 87,337 $ 107,990 $ 5,691 $ 314,318 $ (73,483) $ 240,835 Capital expenditures $ 35,729 $ 58,795 $ 38,193 $ 10,446 $ 143,163 $ — $ 143,163 Total assets as of December 31, 2022 $ 3,298,757 $ 667,834 $ 581,574 $ 315,060 $ 4,863,225 $ 391,432 $ 5,254,657 (1) Corporate and other consists of business activities that are not included within the reportable segments and is provided for reconciliation purposes. (2) Excludes depreciation, depletion, and amortization. (3) Care and maintenance expense represents direct costs and depreciation incurred at Çöpler during the temporary suspension of operations in the third quarter of 2022. Geographic area The following are long-lived assets, excluding Goodwill , Restricted cash and Deferred income taxes , by location as of December 31 (in thousands): December 31, 2024 2023 Türkiye $ 3,367,857 $ 3,369,116 Canada 305,098 320,922 United States 407,304 372,639 Argentina 72,125 104,313 Total $ 4,152,384 $ 4,166,990 The following is revenue information by geographic area based on the location of production for the years ended December 31, (in thousands): Year Ended December 31, 2024 2023 2022 Türkiye $ 64,298 $ 442,417 $ 355,070 Canada 191,768 164,346 244,692 United States 409,025 538,244 348,817 Argentina 330,527 281,920 199,454 Total $ 995,618 $ 1,426,927 $ 1,148,03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The following table represents revenues by product (in thousands): Year Ended December 31, 2024 2023 2022 Gold doré sales Çöpler $ 63,873 $ 438,894 $ 352,740 Marigold 408,915 538,090 348,692 Seabee 191,704 164,292 244,581 Concentrate sales Puna 321,943 270,438 201,859 Other (1) Çöpler 425 3,523 2,330 Marigold 110 154 125 Seabee 64 54 111 Puna 8,584 11,482 (2,405) Total (2) $ 995,618 $ 1,426,927 $ 1,148,033 (1) Other revenue includes: changes in the fair value of concentrate trade receivables due to changes in silver and base metal prices; and silver and copper by-product revenue arising from the production and sale of gold doré. (2) The Company recognized revenue under ASC 606 “Revenue from Contracts with Customers” of $987.0 million, excluding Other Puna revenues related to embedded derivatives relating to provisional concentrate metal sales. Revenue by metal Revenue by metal type for the years ended December 31, are as follows (in thousands): Year Ended December 31, 2024 2023 2022 Gold $ 664,492 $ 1,141,276 $ 946,013 Silver 272,334 215,387 153,280 Lead 45,930 46,422 37,519 Zinc 3,679 8,629 11,060 Other (1) 9,183 15,213 161 Total $ 995,618 $ 1,426,927 $ 1,148,033 (1) Other revenue includes: changes in the fair value of concentrate trade receivables due to changes in silver and base metal prices; and silver and copper by-product revenue arising from the production and sale of gold doré. For the year ended December 31, 2024, the sales t o Canadian Imperial Bank of Commerce ("CIBC") and Asahi Refinery accounted for 30% and 13% of the Company's total revenues, respectively, which are included in the Marigold and Seabee segments. For the year ended December 31, 2023, the sales to Central Bank of Türkiye and CIBC accounted for 31% and 33% of the Company's total revenues, respectively. The sales to Central Bank of Türkiye are included in the Çöpler segment and the sales to CBIC are included in the Marigold and Seabee segments. For the year ended December 31, 2022, the sales to Central Bank of Türkiye, CIBC and Bank of Montreal accounted for 31% and 28% and 16% of the Company's total revenues, respectively. Sales to Central Bank of Türkiye are included in the Çöpler segment, the sales to CBIC are included in the Marigold and Seabee segments and the sales to Bank of Montreal are included in the Seabee segment. The remaining sales were to a variety of customers. Provisional metal sales At December 31, 2024, t he Company had silver sales of 6.0 million ounces at an average price of $30.96 per ounce, lead sales of 30.5 million pounds at an average price of $0.92 per pound, and zinc sales of 1.6 million pounds at an average price of $1.33 per pound, subject to normal course final pricing over the next several months. For the years ended December 31, 2024, 2023 and 2022 , changes in the fair value of the Company's embedded derivatives relating to provisional concentrate metal sales was an increase of $8.6 million, an increase of $11.5 million and an increase of $2.8 million, respectively. The changes in fair value have been recorded in Revenu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CLAMATION AND REMEDIATION LIABILITIES</t>
        </is>
      </c>
      <c r="B1" s="2" t="inlineStr">
        <is>
          <t>12 Months Ended</t>
        </is>
      </c>
    </row>
    <row r="2">
      <c r="B2" s="2" t="inlineStr">
        <is>
          <t>Dec. 31, 2024</t>
        </is>
      </c>
    </row>
    <row r="3">
      <c r="A3" s="3" t="inlineStr">
        <is>
          <t>Asset Retirement Obligation [Abstract]</t>
        </is>
      </c>
      <c r="B3" s="4" t="inlineStr">
        <is>
          <t xml:space="preserve"> </t>
        </is>
      </c>
    </row>
    <row r="4">
      <c r="A4" s="4" t="inlineStr">
        <is>
          <t>RECLAMATION AND REMEDIATION LIABILITIES</t>
        </is>
      </c>
      <c r="B4" s="4" t="inlineStr">
        <is>
          <t>RECLAMATION AND REMEDIATION LIABILITIES The Company is subject to various domestic and international laws and regulations governing the protection of the environment. These laws and regulations are continually changing and are generally becoming more restrictive. Estimated future reclamation costs are based principally on current legal and regulatory requirements. Changes in Reclamation and remediation liabilities during the years ended December 31 were as follows (in thousands): 2024 2023 Reclamation Remediation Total Reclamation Remediation Total Balance as of January 1 $ 173,819 $ — $ 173,819 $ 164,047 $ — $ 164,047 Additions, changes in estimate and other 30,314 261,674 291,988 3,742 — 3,742 Expenditures (3,867) (125,760) (129,627) (1,466) — (1,466) Accretion expense 9,657 — 9,657 8,698 — 8,698 Obligations related to divested properties — — — (1,202) — (1,202) Balance as of December 31 $ 209,923 $ 135,914 $ 345,837 $ 173,819 $ — $ 173,819 Less: current portion (6,332) (26,834) (33,166) (3,364) — (3,364) Non-current reclamation liabilities $ 203,591 $ 109,080 $ 312,671 $ 170,455 $ — $ 170,455 The following table includes the components of Reclamation and remediation costs for the years ended December 31 (in thousands) : Year Ended December 31, 2024 2023 2022 Reclamation adjustments and other $ 25,540 $ — $ — Reclamation accretion 9,657 8,698 6,035 Total reclamation costs 35,197 8,698 6,035 Remediation adjustments and other 261,674 — — Remediation accretion — — — Total remediation costs 261,674 — — Total reclamation and remediation costs $ 296,871 $ 8,698 $ 6,035 Reclamation liabilities During the year ended December 31, 2024, reclamation adjustments related to changes in estimate were primarily comprised of an increase of $13.6 million at Çöpler and $19.5 million at Puna. The increase at Çöpler is primarily related to the revision in the timing and extent of the closure of the heap leach pad as a result of the Çöpler Incident. See Note 3 for further information relating to changes of the reclamation liability at Çöpler. The increase at Puna is primarily related to revisions in cost estimate assumptions associated with water management and tailings storage facilities at Pirquitas, which is not an active mining area and has no substantive future economic value, resulting in $14.3 million recorded in Reclamation and remediation costs in the Consolidated Statements of Operations. During the year ended December 31, 2023, reclamation adjustments related to changes in estimate were primarily comprised of $2.3 million at Çöpler, $1.4 million at Seabee, $1.4 million at Puna, partially offset by a decrease of $1.1 million at Marigold. These adjustments were related to increases in unit cost rates for labor and equipment and change in the scope and timing of reclamation and closure activities due to disturbance. Remediation liabilities During the first quarter of 2024, the Company recorded a remediation liability of $261.7 million as a result of the Çöpler Incident. See Note 3 for further information relating to changes of the reclamation liability at Çöpl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MPAIRMENT CHARGES</t>
        </is>
      </c>
      <c r="B4" s="4" t="inlineStr">
        <is>
          <t>IMPAIRMENT CHARGES The following table includes the components of Impairment charges : Year Ended December 31, 2024 2023 2022 Long-lived and other assets Goodwill Long-lived and other assets Goodwill Long-lived and other assets Goodwill Çöpler (1) $ 114,230 $ — $ 353,322 $ — $ — $ — Seabee (2) 369 — — 49,786 — — Puna (3) — — 2,637 — — — Corporate and Other (4) — — 5,653 — — — $ 114,599 $ — $ 361,612 $ 49,786 $ — $ — (1) For the year ended December 31, 2024, following the Çöpler Incident, the Company recorded non-cash impairment charges of $76.0 million related to Inventories and $38.2 million related to Mineral properties, plant and equipment, net (see Note 3 for further information). For the year ended December 31, 2023, consist of $349.2 million impairment charges related to Mineral properties, plant and equipment, net (see below for further information) and $4.1 million of non-cash write-offs of capitalized cloud computing arrangement implementation costs included in Other non-current assets. (2) For the year ended December 31, 2024, the Company concluded that certain plant and equipment at Seabee was impaired and recorded a non-cash impairment of $0.4 million related to Mineral properties, plant and equipment, net a result of damage to remote equipment in the forest fires near Seabee. (3) Consists of non-cash write-downs of various assets and materials and supplies inventories recorded during the third quarter of 2023. (4) For the year ended December 31, 2023, consists of $5.7 million non-cash write-offs of capitalized cloud computing arrangement implementation costs included in O ther non-current assets . For the year ended December 31, 2022, consists of impairment charges related to the Royalty Portfolio sale, based on the differences between the carrying amount of the assets within the Royalty Portfolio, and the estimated net transaction price. Impairment of long-lived and other assets The Company reviews and evaluates its long-lived assets for impairment when events or changes in circumstances indicate that the related carrying amounts may not be recoverable. For the year ended December 31, 2024, the Company recorded non-cash impairment charges of $76.0 million related to Inventories and $38.2 million related to Mineral properties, plant and equipment, net , for a total non-cash impairment charge of $114.2 million. As a result of the Çöpler Incident, the Company plans to permanently close the heap leach pad; therefore, the Company fully impaired the heap leach pad inventory and related heap leach pad processing facilities. For the year ended December 31, 2023, the Company recorded a non-cash impairment charge at Çöpler of $349.2 million. During the fourth quarter of 2023, the Company updated its technical report, based on additional drilling and revised geological interpretation, which resulted in a decrease in the mineral reserves and mineral resources at the Çöpler pit and an increase in mineral reserves and mineral resources at the Greater Çakmaktepe extension. The decrease in mineral reserves and mineral resources at the Çöpler pit was primarily due to the Company's plans to construct a grind-leach circuit rather than a copper concentrator as had been previously contemplated in the Çöpler Copper-Gold (“C2”) project. As a result, the Company determined that certain mineral properties and exploration and evaluation assets related primarily to the Çöpler pit were impaired. This impairment charge was not related to the Çöpler Incident. Impairment of goodwill The Company evaluates its goodwill for impairment annually at December 31 or when events or changes in circumstances indicate that the fair value of a reporting unit is less than its carrying value. During the fourth quarter of 2023, the Company performed a quantitative goodwill test for the Seabee reporting unit. Based on this test, the Company concluded that Goodwill was impaired and recorded a non-cash impairment of $49.8 million, which represented the full goodwill balance of the reporting unit. The impairment was driven by a deterioration in underlying cash flows as a result of a decrease in mineral reserves and mineral resources. The decrease in mineral reserves and mineral resources was due to updates to the block model, updates to the cut-off grade calculation, and the use of an incremental cut-off grade for development. The Seabee long-lived asset group, which is the same as the reporting unit, was evaluated for impairment prior to the quantitative goodwill test and no impairment was identified. The Company measured the impairments by comparing the total fair value of the Seabee reporting unit to its carrying amount. The estimated fair value of the Seabee reporting unit was determined using an income and market approach and is considered a Level 3 fair value measurement due to certain assumptions that are not based on observable market data. The significant assumptions to the fair value measured included: (i) post-tax cash flow information, which includes operating and capital expenditures, based on the Company's current business plan, (ii) a short-term gold price of $1,945 which decreases over five years to a long-term gold price of $1,740, (iii) current estimates of mineral reserves and mineral resources, (iv) in-situ multiples, and (v) a post-tax discount rate range of 5.0% to 6.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THER OPERATING EXPENSE (INCOME), NET</t>
        </is>
      </c>
      <c r="B1" s="2" t="inlineStr">
        <is>
          <t>12 Months Ended</t>
        </is>
      </c>
    </row>
    <row r="2">
      <c r="B2" s="2" t="inlineStr">
        <is>
          <t>Dec. 31, 2024</t>
        </is>
      </c>
    </row>
    <row r="3">
      <c r="A3" s="3" t="inlineStr">
        <is>
          <t>Other Income and Expenses [Abstract]</t>
        </is>
      </c>
      <c r="B3" s="4" t="inlineStr">
        <is>
          <t xml:space="preserve"> </t>
        </is>
      </c>
    </row>
    <row r="4">
      <c r="A4" s="4" t="inlineStr">
        <is>
          <t>OTHER OPERATING EXPENSE (INCOME), NET</t>
        </is>
      </c>
      <c r="B4" s="4" t="inlineStr">
        <is>
          <t xml:space="preserve">OTHER OPERATING EXPENSE (INCOME), NET The following table includes the components of Other operating expense (income), net : Year Ended December 31, 2024 2023 2022 Loss (gain) on sale and disposal of assets, net $ (3,245) $ 762 $ (746) Contingencies and expenses related to the Çöpler incident 31,804 — — Other taxes 7,722 — — Other 959 512 2,816 Total $ 37,240 $ 1,274 $ 2,07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4</t>
        </is>
      </c>
    </row>
    <row r="3">
      <c r="A3" s="3" t="inlineStr">
        <is>
          <t>Other Income and Expenses [Abstract]</t>
        </is>
      </c>
      <c r="B3" s="4" t="inlineStr">
        <is>
          <t xml:space="preserve"> </t>
        </is>
      </c>
    </row>
    <row r="4">
      <c r="A4" s="4" t="inlineStr">
        <is>
          <t>OTHER INCOME (EXPENSE)</t>
        </is>
      </c>
      <c r="B4" s="4" t="inlineStr">
        <is>
          <t xml:space="preserve">OTHER INCOME (EXPENSE) The following table includes the components of Other income (expense) : Year Ended December 31, 2024 2023 2022 Interest income $ 16,735 $ 22,614 $ 16,311 Gain (loss) on investments and on marketable security sales (2,131) 29,158 17,344 Change in fair value of marketable securities 7,676 4,221 602 Gain (loss) on sale of mineral properties, plant, and equipment — (1,331) (2,130) Other 3,990 (4,511) (11,836) Total $ 26,270 $ 50,151 $ 20,29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AND MINING TAXES</t>
        </is>
      </c>
      <c r="B1" s="2" t="inlineStr">
        <is>
          <t>12 Months Ended</t>
        </is>
      </c>
    </row>
    <row r="2">
      <c r="B2" s="2" t="inlineStr">
        <is>
          <t>Dec. 31, 2024</t>
        </is>
      </c>
    </row>
    <row r="3">
      <c r="A3" s="3" t="inlineStr">
        <is>
          <t>Income Tax Disclosure [Abstract]</t>
        </is>
      </c>
      <c r="B3" s="4" t="inlineStr">
        <is>
          <t xml:space="preserve"> </t>
        </is>
      </c>
    </row>
    <row r="4">
      <c r="A4" s="4" t="inlineStr">
        <is>
          <t>INCOME AND MINING TAXES</t>
        </is>
      </c>
      <c r="B4" s="4" t="inlineStr">
        <is>
          <t>INCOME AND MINING TAXES The following tables represent the major components of Income (loss) before income and mining taxes and Income and mining tax benefit (expense) recognized in the Consolidated Statements of Operations (in thousands): Year Ended December 31, 2024 2023 2022 Income (loss) before income and mining taxes components: Canada $ 56,062 $ (76,407) $ (21,831) United States 105,989 181,926 75,762 Türkiye (548,077) (319,775) 108,373 Argentina 67,386 13,733 2,662 Other Foreign (94) (1,885) 75,869 Total income (loss) before income and mining taxes $ (318,734) $ (202,408) $ 240,835 Year Ended December 31, 2024 2023 2022 Current income tax provision: Canada $ 17,073 $ 9,738 $ 33,408 United States 13,847 27,322 15,149 Türkiye 2,629 4,390 23,515 Argentina 21,526 8,925 1,801 Other foreign 97 3,257 24,127 Total current income tax provision 55,172 53,632 98,000 Deferred income tax provision (benefit): Canada (7,954) (4,681) (4,183) United States 3,307 1,373 7,092 Türkiye (25,064) (120,950) (57,227) Argentina 7,864 (11,958) 3,350 Other foreign (23) 50 (16,964) Total deferred income tax provision (benefit) (21,870) (136,166) (67,932) Total income tax provision (benefit) $ 33,302 $ (82,534) $ 30,068 Income and mining tax expense differs from the amount that would be computed by applying the Canadian, the Company's country of domicile, statutory rate of 27% for each of the years ended December 31, 2024, 2023 and 2022, respectively, to income (loss) before income and mining taxes. The reasons for the differences are as follows (in thousands): Year Ended December 31, 2024 2023 2022 Income (loss) before income and mining taxes $ (318,734) $ (202,408) $ 240,835 Statutory tax rate 27 % 27 % 27 % Expected income and mining tax expense (benefit) (86,058) (54,650) 65,025 Increase (decrease) attributable to: Non-taxable items (36,502) (26,345) (11,358) Foreign exchange and inflation (30,160) (55,850) (20,531) Tax rate increase — 68,917 — Differences in foreign and future tax rates 15,152 (4,219) (13,248) Investment incentive tax credits (7,327) (22,760) (10,126) Mining taxes and overseas withholding tax 11,696 5,546 38,251 Impact of gain on acquisition of Kartaltepe — — (18,826) Change in estimates in respect of prior years 14,935 1,742 (3,630) Changes in valuation allowance 151,322 4,748 2,602 Other 244 337 1,909 Total income and mining tax expense (benefit) $ 33,302 $ (82,534) $ 30,068 The significant components of Deferred income tax assets and Deferred income tax liabilities were (in thousands): December 31, 2024 2023 Deferred income tax assets Deductible temporary differences relating to: Marketable securities $ 46 $ 1,147 Reclamation liabilities 62,007 40,118 Lease liabilities 22,107 26,618 Deductibility of other taxes 11,279 10,311 Stock-based compensation 1,732 2,030 Other items 10,308 19,627 107,479 99,851 Investment incentive tax credits (1) 21,436 17,912 Tax loss carryforwards 145,531 53,164 Less: Valuation allowance (225,962) (74,640) Total deferred income tax assets $ 48,484 $ 96,287 Deferred income tax liabilities Taxable temporary differences relating to: Marketable securities $ (1,001) $ (1,137) Inventories (17,455) (16,969) Mineral properties, plant and equipment (300,053) (380,348) Mineral tax (43,730) (38,969) Other items (5,920) (409) Total deferred income tax liabilities $ (368,159) $ (437,832) Balance sheet presentation Deferred income tax assets $ 7,602 $ 22,307 Deferred income tax liabilities (327,277) (363,852) Deferred income tax liabilities, net $ (319,675) $ (341,545) (1) The Company receives investment incentive tax credits for qualifying capital expenditures at Çöpler. The application of these tax credits, which are denominated in Turkish Lira, can reduce income and mining tax expense and cash tax payments expected in the future. Reviews of eligible expenditures for tax credits by local tax authorities occur periodically and can result in adjustments to the recognition of investment incentive tax credits. As of December 31, 2024, the Company had deferred tax liabilities related to investments in subsidiaries that were not recognized as the Company controls the dividend policy of its subsidiaries (i.e., the Company controls the timing of reversal of the related taxable temporary differences and is satisfied that they will not reverse in the foreseeable future). It is not practicable to determine the amount of the unrecognized deferred tax liabilities at this time. Valuation of deferred tax assets The Company recognizes tax benefits on losses or other deductible amounts generated in countries where it determines that it is more likely than not that taxable profits will be available to be utilized against those temporary differences. The Company's deferred tax valuation allowance related primarily to tax losses in jurisdictions which do not meet the “more-likely-than-not” standard under current accounting guidance due to insufficient positive taxable income to utilize available tax losses. Additions Years ended December 31, Balance at beginning of year Charged to costs and expenses Charged to other accounts Deductions Balance at end of year Valuation allowance on deferred tax assets: 2024 $ 74,640 $ 167,208 $ — $ (15,886) $ 225,962 2023 $ 61,101 $ 17,343 $ — $ (3,804) $ 74,640 2022 $ 38,496 $ 26,368 $ — $ (3,763) $ 61,101 When there is a change in judgment concerning the recovery of deferred tax assets in future periods, a valuation allowance is recorded into earnings during the quarter in which the change in judgment occurs. The Company has not made any judgement changes with respect to its already established positions. The valuation allowance increased in 2024 by $151.3 million mainly related to the losses sustained from the Çöpler incident where the Company is uncertain the attributes will be utilized before the five-year expiration period. Tax loss carryforwards As of December 31, 2024, the Company had the following estimated tax operating and capital losses (in thousands) available to reduce future taxable income, including both losses for which deferred tax assets are utilized to offset applicable deferred tax liabilities and losses for which deferred tax assets have a valuation allowance against. Losses expire at various dates and amounts between 2025 and 2044. December 31, 2024 Expiration year Türkiye $ 351,225 2026-2029 Canada $ 256,642 2026-2044 Argentina $ 12,837 2026-2029 U.S.A. $ 1,385 2025-Indefinite Unrecognized tax benefits The Company records uncertain tax positions on the basis of a two-step process in which (1) the Company determines whether it is more likely than not that the tax positions will be sustained on the basis of the technical merits of the position and (2) for those tax positions meeting the “more-likely-than-not” recognition threshold, the Company recognizes the largest amount of tax benefit that is more than 50% likely to be realized upon ultimate settlement with the related tax authority. A reconciliation of the beginning and ending amount of gross unrecognized tax benefits, inclusive of interest and penalties, is as follows during the years ended December 31 (in thousands): 2024 2023 2022 Balance as of January 1 $ — $ 8,574 $ — Additions for tax positions related to prior years (1) — — 9,200 Reductions for tax positions related to priors years — (7,218) — Reductions for settlements with tax authorities — (1,356) (626) Balance as of December 31 $ — $ — $ 8,574 (1) Of the gross unrecognized tax benefits, nil was recognized as current liabilities in Consolidated Balance Sheet as of December 31, 2024. As of December 31, 2024 and December 31, 2023, there were no unrecognized tax benefits, inclusive of interest and penalties that, if recognized, would impact the Company’s effective income tax rate. As of December 31, 2024 and December 31, 2023,there were no accrued income-tax-related interest and penalties. On March 12, 2023, Türkiye enacted Tax Amnesty legislation, which allows taxpayers to voluntarily pay tax on uncertain tax positions and waives assessed interest, penalties up to 50.0% of tax and risk of audit if paid in accordance with the process outlined in the legislation. As a result, during the year ended December 31, 2023, the Company released $7.2 million of tax, interest, and penalties in Income and mining tax benefit (expense) in the Consolidated Statements of Operations. During the year ended December 31, 2023, the Company paid $1.4 million in a cash payment in accordance with the Tax Amnesty agre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PricewaterhouseCoopers LLP</t>
        </is>
      </c>
    </row>
    <row r="5">
      <c r="A5" s="4" t="inlineStr">
        <is>
          <t>Auditor Firm ID</t>
        </is>
      </c>
      <c r="B5" s="4" t="inlineStr">
        <is>
          <t>271</t>
        </is>
      </c>
    </row>
    <row r="6">
      <c r="A6" s="4" t="inlineStr">
        <is>
          <t>Auditor Location</t>
        </is>
      </c>
      <c r="B6" s="4" t="inlineStr">
        <is>
          <t>Denver, Colorad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LOSS) PER SHARE</t>
        </is>
      </c>
      <c r="B1" s="2" t="inlineStr">
        <is>
          <t>12 Months Ended</t>
        </is>
      </c>
    </row>
    <row r="2">
      <c r="B2" s="2" t="inlineStr">
        <is>
          <t>Dec. 31, 2024</t>
        </is>
      </c>
    </row>
    <row r="3">
      <c r="A3" s="3" t="inlineStr">
        <is>
          <t>Earnings Per Share [Abstract]</t>
        </is>
      </c>
      <c r="B3" s="4" t="inlineStr">
        <is>
          <t xml:space="preserve"> </t>
        </is>
      </c>
    </row>
    <row r="4">
      <c r="A4" s="4" t="inlineStr">
        <is>
          <t>INCOME (LOSS) PER SHARE</t>
        </is>
      </c>
      <c r="B4" s="4" t="inlineStr">
        <is>
          <t>INCOME (LOSS) PER SHARE The Company calculates basic net income per share using, as the denominator, the weighted average number of common shares outstanding during the period. Diluted net income per share uses, as its denominator, the weighted average number of common shares outstanding during the period plus the effect of potential dilutive shares during the period. Potential dilutive common shares include stock options, Restricted Share Units ("RSUs"), and convertible notes for periods in which the Company has reported net income (loss). The calculations of basic and diluted net income (loss) per share attributable to SSR Mining shareholders for the years ended December 31 were based on the following (in thousands): Year Ended December 31, 2024 2023 2022 Net income (loss) $ (352,582) $ (120,225) $ 210,428 Net (income) loss attributable to non-controlling interest 91,305 22,218 (16,288) Net income (loss) attributable to SSR Mining shareholders (261,277) (98,007) 194,140 Interest saving on 2019 Notes, net of tax — — 4,910 Net income (loss) used in the calculation of diluted net income per share $ (261,277) $ (98,007) $ 199,050 Weighted average number of common shares issued 202,258 204,714 209,883 Adjustments for dilutive instruments: Stock options — — 5 Restricted share units — — 39 2019 Notes — — 12,554 Diluted weighted average number of shares outstanding $ 202,258 $ 204,714 $ 222,481 Net income (loss) per share attributable to SSR Mining shareholders Basic $ (1.29) $ (0.48) $ 0.92 Diluted $ (1.29) $ (0.48) $ 0.89 For the year ended December 31, 2024, $5.0 million of interest saving on convertible notes, net of tax, 12,921 common shares, and 340 restricted share units were excluded from the diluted income per common share calculation because the Company incurred a net loss and the effect would be antidilutive. For the year ended December 31, 2023, $4.9 million of interest saving on convertible notes, net of tax, and 12,867 shares were excluded from the diluted income per common share calculation because the Company incurred a net loss and the effect would be antidilutiv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 AND FINANCIAL INSTRUMENTS</t>
        </is>
      </c>
      <c r="B4" s="4" t="inlineStr">
        <is>
          <t>FAIR VALUE MEASUREMENTS AND FINANCIAL INSTRUMENTS Fair value accounting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 Unadjusted quoted prices in active markets that are accessible at the measurement date for identical, unrestricted assets or liabilities; Level 2 - Quoted prices in markets that are not active, quoted prices for similar assets or liabilities in active markets, quoted prices or inputs that are observable, either directly or indirectly, for substantially the full term of the asset or liability and model-based valuation techniques (e.g. the Black-Scholes model) for which all significant inputs are observable in the market or can be corroborated by observable market data for substantially the full term of the assets or liabilities; and Level 3 - Prices or valuation techniques that require inputs that are both significant to the fair value measurement and unobservable (supported by little or no market activity). As required by accounting guidance, assets and liabilities are classified in their entirety based on the lowest level of input that is significant to the fair value measurement. The following tables set forth the Company’s assets and liabilities measured at fair value on a recurring (at least annually) and nonrecurring basis by level within the fair value hierarchy (in thousands).   Fair value at December 31, 2024   Level 1 Level 2 Level 3 Total Assets: Cash $ 387,882 $ — $ — $ 387,882 Marketable securities (1) 34,631 — — 34,631 Trade receivables from provisional sales, net (2) — 78,687 — 78,687 Deferred consideration — — 26,383 26,383 $ 422,513 $ 78,687 $ 26,383 $ 527,583 Liabilities: Contingent consideration $ — $ — $ 29,642 $ 29,642 Other — 68 — 68 $ — $ 68 $ 29,642 $ 29,710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es in the Consolidated Balance Sheets, are valued using inputs derived from observable market data, including quoted commodity forward prices. The inputs do not involve significant management judgment. Such instruments are classified within Level 2 of the fair value hierarchy.   Fair value at December 31, 2023   Level 1 Level 2 Level 3 Total Assets: Cash $ 492,393 $ — $ — $ 492,393 Restricted cash 101 — — 101 Marketable securities (1) 28,351 — — 28,351 Trade receivables from provisional sales, net (2) — 86,897 — 86,897 Deferred consideration — — 21,213 21,213 $ 520,845 $ 86,897 $ 21,213 $ 628,955 Liabilities: Contingent consideration $ — $ — $ 29,648 $ 29,648 Option liability - EMX shares (3) — 1,431 — 1,431 $ — $ 1,431 $ 29,648 $ 31,079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es in the Consolidated Balance Sheets, are valued using inputs derived from observable market data, including quoted commodity forward prices. The inputs do not involve significant management judgment. Such instruments are classified within Level 2 of the fair value hierarchy. 3) The fair value of the option liability, which represents the option of the holder to acquire a EMX common share from SSR (refer to Note 4 for further information), was determined using the Black-Scholes model. The inputs to the Black-Scholes model included the EMX share price on the closing date of CAD $2.19 per share, exercise price of CAD $2.27 per Unit, one year maturity, one-year risk-free rate of 4.8%, and annualized volatility of 34.1%. The following tables set forth a summary of the quantitative and qualitative information related to the significant observable and unobservable inputs used in the calculation of the Company’s Level 3 financial assets and liabilities (in thousands): Description December 31, 2024 Valuation technique Significant input Range, point estimate or average Deferred consideration (1) $ 26,383 Discounted cash flow Discount rate 8.5% - 12.5% Contingent consideration (2) $ 29,642 Discounted cash flow Discount rate 6.0% Probability of delineation of new reserves 10.0% Description December 31, 2023 Valuation technique Significant input Range, point estimate or average Deferred consideration (1) $ 21,213 Discounted cash flow Discount rate 12.0% - 12.5% Contingent consideration (2) $ 29,648 Discounted cash flow Discount rate 6.0% Probability of delineation of new reserves 10.0% 1) The Company's deferred consideration assets consist of the contingent payment associated with completion of certain project milestones related to the Yenipazar royalty included in the Royalty Portfolio sale and the contingent payment associated with the completion of certain project milestones at the San Luis project (refer to Note 4 for further information). 2) The Company's contingent consideration liabilities include the contingent consideration tied to completion of operational milestones and delineation of new reserves at the Hod Maden project (refer to Note 4 for further information). The fair value of the $30.0 million in milestone payments payable to Lidya Mines in accordance with an agreed upon schedule beginning at the start of construction and ending on the first anniversary of commercial production is $25.2 million as of December 31, 2024 and 2023. The fair value of the contingent consideration tied to completion of operational milestones was determined using a discounted cash flow model. The fair value of the $84.0 million payable to Lidya Mines upon the delineation of an additional 500,000 gold equivalent ounces of mineral reserves at the Hod Maden project in excess of the project's current mineral reserves and resources is $4.4 million at December 31, 2024 and 2023. Deferred and contingent consideration are included in Level 3 as certain assumptions used in the calculation of the fair value are not based on observable market data. The following table reconciles the beginning and ending balances for financial instruments that are recognized at fair value using significant unobservable inputs (Level 3) in the consolidated financial statements (in thousands):   2024 2023 Deferred consideration assets: Balance as of January 1 $ 21,213 $ 24,369 Revaluations 2,792 (2,683) Receipt of deferred consideration — (473) Additions 2,378 — Balance as of December 31 $ 26,383 $ 21,213   2024 2023 Contingent consideration liabilities: Balance as of January 1 $ 29,648 $ — Assumption of contingent consideration — 28,600 Revaluations (6) 1,048 Balance as of December 31 $ 29,642 $ 29,648 Fair values of financial assets and liabilities not already measured at fair value The fair value of the 2019 Notes as compared to the carrying amounts were as follows: December 31, 2024 2023 Level Carrying amount Fair value Carrying amount Fair value 2019 Notes (1) 1 $ 228,572 $ 220,292 $ 227,516 $ 216,545 (1) The fair value disclosed for the Company's 2019 Notes is included in Level 1 as the basis of valuation uses a quoted price in an active marke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TRADE AND OTHER RECEIVABLES</t>
        </is>
      </c>
      <c r="B1" s="2" t="inlineStr">
        <is>
          <t>12 Months Ended</t>
        </is>
      </c>
    </row>
    <row r="2">
      <c r="B2" s="2" t="inlineStr">
        <is>
          <t>Dec. 31, 2024</t>
        </is>
      </c>
    </row>
    <row r="3">
      <c r="A3" s="3" t="inlineStr">
        <is>
          <t>Receivables [Abstract]</t>
        </is>
      </c>
      <c r="B3" s="4" t="inlineStr">
        <is>
          <t xml:space="preserve"> </t>
        </is>
      </c>
    </row>
    <row r="4">
      <c r="A4" s="4" t="inlineStr">
        <is>
          <t>TRADE AND OTHER RECEIVABLES</t>
        </is>
      </c>
      <c r="B4" s="4" t="inlineStr">
        <is>
          <t xml:space="preserve">TRADE AND OTHER RECEIVABLES Trade and other receivables were composed of the following (in thousands): December 31, 2024 2023 Trade receivables $ 84,239 $ 91,340 Value added tax receivables 19,939 30,554 Income tax receivable 4,626 3,172 Other taxes receivable 13,479 11,734 Other 2,155 5,380 Total $ 124,438 $ 142,18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4</t>
        </is>
      </c>
    </row>
    <row r="3">
      <c r="A3" s="3" t="inlineStr">
        <is>
          <t>Inventory Disclosure [Abstract]</t>
        </is>
      </c>
      <c r="B3" s="4" t="inlineStr">
        <is>
          <t xml:space="preserve"> </t>
        </is>
      </c>
    </row>
    <row r="4">
      <c r="A4" s="4" t="inlineStr">
        <is>
          <t>INVENTORIES</t>
        </is>
      </c>
      <c r="B4" s="4" t="inlineStr">
        <is>
          <t>INVENTORIES The components of Inventories were as follows (in thousands): December 31, 2024 2023 Materials and supplies $ 113,752 $ 104,217 Stockpiled ore 72,561 77,142 Leach pad inventory 253,166 305,271 Work-in-process 3,850 7,189 Finished goods 20,745 21,324 Total current inventories $ 464,074 $ 515,143 Stockpiled ore 246,536 218,139 Leach pad inventory 44,676 — Materials and supplies — 1,669 Total non-current inventories $ 291,212 $ 219,808 As of December 31, 2024 and 2023, the Company has recognized a reserve of $22.2 million and $18.4 million for obsolete materials and supplies inventory, respectively. During the year ended December 31, 2024, following the Çöpler Incident, the Company recognized an impairment of leach pad inventory at Çöpler of $76.0 million classified as a component of Impairment charges . See Note 8 for further information relating to the impairment of inventories. During the year ended December 31, 2023, the Company recognized write-downs of leach pad inventory at Çöpler of $18.6 million, with $12.6 million classified as a component of Cost of sales and $6.0 million classified as a component of Depreciation, depletion and amortization . No write-down of inventory was recognized during the year ended December 31, 2022.</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MINERAL PROPERTIES, PLANT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MINERAL PROPERTIES, PLANT AND EQUIPMENT, NET</t>
        </is>
      </c>
      <c r="B4" s="4" t="inlineStr">
        <is>
          <t>MINERAL PROPERTIES, PLANT AND EQUIPMENT, NET The components of Mineral properties, plant and equipment, net were as follows (in thousands): December 31, 2024 2023 Plant and equipment (1) $ 1,883,193 $ 1,889,634 Construction in process 135,594 86,304 Mineral properties subject to depletion 2,114,765 2,085,678 Mineral properties not yet subject to depletion 884,029 878,712 Exploration and evaluation assets 254,146 253,842 Total mineral properties, plant, and equipment 5,271,727 5,194,170 Accumulated depreciation, plant and equipment (804,411) (714,579) Accumulated depreciation, mineral properties (684,449) (606,705) Mineral properties, plant, and equipment, net $ 3,782,867 $ 3,872,886 (1) As of December 31, 2024 and 2023, plant and equipment includes finance lease right-of-use assets with a carrying amount of $78.9 million and $84.7, respectively. During the years ended December 31, 2024 and 2023, the Company concluded that mineral properties, plant and equipment was impaired and recorded a non-cash impairment. See Note 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NON-CURRENT ASSETS</t>
        </is>
      </c>
      <c r="B4" s="4" t="inlineStr">
        <is>
          <t xml:space="preserve">OTHER NON-CURRENT ASSETS The components of Non-current assets were as follows (in thousands): December 31, 2024 2023 Marketable securities $ 5,166 $ 7,407 Deferred consideration 23,405 21,203 VAT receivable 4,080 532 Right of use assets 18,455 21,038 Other receivables 4,146 3,202 Long-term prepaids 23,019 20,787 Other non-current assets $ 78,271 $ 74,1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LEASES The Company’s operating leases consist primarily of leases for office space, vehicles, and plant and mining equipment. These leases have a range of terms between three years to thirteen years with renewal terms included in the contracts. Some are automatic renewals, and some are at the option of the Company. There are no restrictions placed upon the lessee by entering into these leases. The Company's principal finance lease relates to its right to use the oxygen plant supplied by Air Liquide Gaz Sanayi ve Ticaret A.S. (the “Air Liquide Plant”) at Çöpler. The Air Liquide Plant is used for the production, transportation and delivery of oxygen and liquid oxygen to support mining operations at Çöpler. Under the terms of the Air Liquide Plant lease, the Company pays variable monthly lease payments that depend on an index. In addition, the Company is subject to variable payments based on consumption and use which have been accounted for as non-lease components and included in Cost of sales . The Air Liquide Plant lease contains a non-cancellable period of 15 years ending in 2033 with options to extend for consecutive 2-year periods. The lease term used in the measurement of the Company's lease liability and right-of-use asset includes four consecutive 2-year extension periods ending in 2038 for which the Company is reasonably certain to exercise its option in line with the Çöpler LOM. The components of the Company’s leases presented in the Consolidated Balance Sheets were as follows (in thousands): December 31, 2024 2023 Finance lease right-of-use assets, net (included in Mineral properties, plant and equipment, net ) $ 78,863 $ 84,689 Operating lease right-of-use assets (included in Other non-current assets ) 18,455 21,038 Total lease right-of-use-assets $ 97,318 $ 105,727 Short-term finance lease liabilities (included in Finance lease liabilities ) $ 4,792 $ 4,555 Short-term operating lease liabilities (included in Accrued liabilities and other ) 1,657 1,545 Long-term finance lease liabilities (included in Finance Lease liabilities ) 81,373 86,141 Long-term operating lease liabilities (included in Other non-current liabilities ) 19,349 21,009 Total lease liabilities $ 107,171 $ 113,250 The components of the Company’s leases presented in the Consolidated Statements of Operations for the years ended December 31 were as follows (in thousands): Year Ended December 31, 2024 2023 2022 Operating leases: Lease expense $ 3,746 $ 3,648 $ 4,134 Sublease income (1,081) (958) — Finance leases: Amortization of lease cost 5,878 5,346 5,346 Interest expense on lease liabilities 3,934 4,645 4,830 Variable lease cost 1,106 367 526 Short-term lease cost 1,828 3,445 1,214 Total $ 15,411 $ 16,493 $ 16,050 For finance leases, amortization and interest expense is included in Interest expense . For operating leases, lease expense is included in Cost of sales for entities with production and General and administrative expense for corporate entities. The components of the Company’s leases presented in the statements of cash flows for the years ended December 31 were as follows (in thousands): Year Ended December 31, 2024 2023 2022 Operating leases within cash flows from operating activities $ 2,665 $ 2,690 $ 4,134 Finance leases within cash flows from financing activities $ 4,581 $ 3,870 $ 10,091 Finance leases within cash flows from operating activities $ 4,318 $ 5,027 $ 5,341 The following is a schedule of weighted-average discount rates used to determine lease liabilities and remaining lease terms for the years ended December 31: Year Ended December 31, 2024 2023 Weighted-average remaining lease term - operating leases (in years) 9.2 9.9 Weighted-average remaining lease term - finance leases (in years) 13.3 17.1 Weighted-average discount rate - operating leases 7.0 % 6.6 % Weighted-average discount rate - finance leases 4.5 % 4.5 % The following is a schedule of future minimum lease payments under noncancellable finance and operating leases as of December 31, 2024 (in thousands): Operating Leases Finance Leases 2025 $ 2,917 $ 8,532 2026 3,507 8,532 2027 3,313 8,532 2028 2,886 8,532 2029 2,649 8,532 Thereafter 13,173 71,791 Total minimum lease payments $ 28,445 $ 114,451 Less: amounts representing interest 7,439 28,286 Present value of net minimum lease payments 21,006 86,165 Less: current portion of lease liabilities 1,657 4,792 Long-term lease liabilities $ 19,349 $ 81,373 </t>
        </is>
      </c>
    </row>
    <row r="5">
      <c r="A5" s="4" t="inlineStr">
        <is>
          <t>LEASES</t>
        </is>
      </c>
      <c r="B5" s="4" t="inlineStr">
        <is>
          <t xml:space="preserve">LEASES The Company’s operating leases consist primarily of leases for office space, vehicles, and plant and mining equipment. These leases have a range of terms between three years to thirteen years with renewal terms included in the contracts. Some are automatic renewals, and some are at the option of the Company. There are no restrictions placed upon the lessee by entering into these leases. The Company's principal finance lease relates to its right to use the oxygen plant supplied by Air Liquide Gaz Sanayi ve Ticaret A.S. (the “Air Liquide Plant”) at Çöpler. The Air Liquide Plant is used for the production, transportation and delivery of oxygen and liquid oxygen to support mining operations at Çöpler. Under the terms of the Air Liquide Plant lease, the Company pays variable monthly lease payments that depend on an index. In addition, the Company is subject to variable payments based on consumption and use which have been accounted for as non-lease components and included in Cost of sales . The Air Liquide Plant lease contains a non-cancellable period of 15 years ending in 2033 with options to extend for consecutive 2-year periods. The lease term used in the measurement of the Company's lease liability and right-of-use asset includes four consecutive 2-year extension periods ending in 2038 for which the Company is reasonably certain to exercise its option in line with the Çöpler LOM. The components of the Company’s leases presented in the Consolidated Balance Sheets were as follows (in thousands): December 31, 2024 2023 Finance lease right-of-use assets, net (included in Mineral properties, plant and equipment, net ) $ 78,863 $ 84,689 Operating lease right-of-use assets (included in Other non-current assets ) 18,455 21,038 Total lease right-of-use-assets $ 97,318 $ 105,727 Short-term finance lease liabilities (included in Finance lease liabilities ) $ 4,792 $ 4,555 Short-term operating lease liabilities (included in Accrued liabilities and other ) 1,657 1,545 Long-term finance lease liabilities (included in Finance Lease liabilities ) 81,373 86,141 Long-term operating lease liabilities (included in Other non-current liabilities ) 19,349 21,009 Total lease liabilities $ 107,171 $ 113,250 The components of the Company’s leases presented in the Consolidated Statements of Operations for the years ended December 31 were as follows (in thousands): Year Ended December 31, 2024 2023 2022 Operating leases: Lease expense $ 3,746 $ 3,648 $ 4,134 Sublease income (1,081) (958) — Finance leases: Amortization of lease cost 5,878 5,346 5,346 Interest expense on lease liabilities 3,934 4,645 4,830 Variable lease cost 1,106 367 526 Short-term lease cost 1,828 3,445 1,214 Total $ 15,411 $ 16,493 $ 16,050 For finance leases, amortization and interest expense is included in Interest expense . For operating leases, lease expense is included in Cost of sales for entities with production and General and administrative expense for corporate entities. The components of the Company’s leases presented in the statements of cash flows for the years ended December 31 were as follows (in thousands): Year Ended December 31, 2024 2023 2022 Operating leases within cash flows from operating activities $ 2,665 $ 2,690 $ 4,134 Finance leases within cash flows from financing activities $ 4,581 $ 3,870 $ 10,091 Finance leases within cash flows from operating activities $ 4,318 $ 5,027 $ 5,341 The following is a schedule of weighted-average discount rates used to determine lease liabilities and remaining lease terms for the years ended December 31: Year Ended December 31, 2024 2023 Weighted-average remaining lease term - operating leases (in years) 9.2 9.9 Weighted-average remaining lease term - finance leases (in years) 13.3 17.1 Weighted-average discount rate - operating leases 7.0 % 6.6 % Weighted-average discount rate - finance leases 4.5 % 4.5 % The following is a schedule of future minimum lease payments under noncancellable finance and operating leases as of December 31, 2024 (in thousands): Operating Leases Finance Leases 2025 $ 2,917 $ 8,532 2026 3,507 8,532 2027 3,313 8,532 2028 2,886 8,532 2029 2,649 8,532 Thereafter 13,173 71,791 Total minimum lease payments $ 28,445 $ 114,451 Less: amounts representing interest 7,439 28,286 Present value of net minimum lease payments 21,006 86,165 Less: current portion of lease liabilities 1,657 4,792 Long-term lease liabilities $ 19,349 $ 81,37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AND OTHER</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t>
        </is>
      </c>
      <c r="B4" s="4" t="inlineStr">
        <is>
          <t xml:space="preserve">ACCRUED LIABILITIES AND OTHER Accrued liabilities and other are comprised of the following items (in thousands): December 31, 2024 2023 Accrued liabilities $ 71,776 $ 66,478 Royalties payable 17,017 28,550 Stock-based compensation liabilities 6,469 9,048 Income taxes payable 41,077 16,392 Lease liabilities 1,657 1,545 Other 1,385 2,626 Total accrued liabilities and other $ 139,381 $ 124,6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 xml:space="preserve">DEBT The following tables summarize the Company’s debt balances (in thousands): December 31, 2024 2023 2019 Notes (1) $ 228,572 $ 227,516 Other — 920 Total carrying amount $ 228,572 $ 228,436 Current portion $ — $ 920 Non-current portion $ 228,572 $ 227,516 (1) Amount is net of discount and debt issuance costs of $1.4 million and $2.5 million, respectively. Convertible debt 2019 Notes On March 19, 2019, the Company issued $230.0 million of 2.50% convertible senior notes due in 2039 (the “2019 Notes”) for net proceeds of $ 222.9 million after payment of commissions and expenses related to the offering of $7.1 million. The 2019 Notes mature on April 1, 2039 and bear an interest rate of 2.50% per annum, payable semi-annually in arrears on April 1 and October 1 of each year. The 2019 Notes are conv ertible into the Company's common shares at a fixed conversion rate, subject to certain anti-dilution adjustments. In addition, if certain fundamental changes occur, holders of the 2019 Notes may be entitled to an increased conversion rate. In accordance with the 2019 Notes agreement, the conversion rate was adjusted to 56.7931 common shares per $1,000 principal amount of 2019 Notes converted. Prior to April 1, 2026, the Company may redeem all or part of the 2019 Notes for cash, but only if the last reported sales price of its common shares for 20 or more trading days in a period of 30 co nsecutive trading days exceeds 130% of the c onversion price in effect on each such trading day. On or after April 1, 2026, the Company may redeem the 2019 Notes in full or in part, for cash. Holders of the 2019 Notes have the right to require the Company to repurchase all or part of their 2019 Notes on April 1 of each of 2026, 2029, and 2034, or upon certain fundamental corporate changes. The repurchase price will be equal to par plus accrued and unpaid interest. The Company does not have any financial covenants in relation to the 2019 Notes, however it does contain a cross default provision with the Second Amended Credit Agreement. Credit Agreement On June 7, 2021, the Company amended its revolving credit facility to extend its maturity to June 8, 2025 and increase the Credit Agreement to $200.0 million with a $100.0 million accordion feature (the “Amended Credit Agreement”). On August 15, 2023, the Company entered into a further amendment for its revolving credit facility to the Amended Credit Agreement (the “Second Amended Credit Agreement”) with the Bank of Nova Scotia, as administrative agent, and along with Canadian Imperial Bank of Commerce, as co-lead arrangers and joint bookrunners, the lenders party thereto and certain subsidiary guarantors named therein. The amendment, among other things, (i) extends the maturity to August 15, 2027, (ii) increases the credit agreement to $400.0 million with an additional accordion feature of $100.0 million and (iii) modifies the reference rate from LIBOR to an adjusted SOFR plus applicable margin varying based on the Company’s consolidated leverage ratio and amounts drawn on the credit facility ranging from 2.00% to 2.75%. The adjusted SOFR includes a credit spread adjustment of 0.10% for all interest periods. All debts, liabilities and obligations under the Second Amended Credit Agreement are guaranteed by the Company’s material subsidiaries and secured by certain of the Company’s assets and material subsidiaries and pledges of the securities of the Company’s material subsidiaries, but does not include the Çöpler assets and subsidiaries and other Alacer entities. Additionally, the Company must comply with certain financial covenants and affirmative covenants as well as certain negative covenants that, subject to certain exceptions, limit the Company’s ability to, among other things, incur additional indebtedness and maintain certain ratios for interest coverage and net leverage. As of December 31, 2024, the Company was in compliance with its covenants and no borrowings were outstanding on the Second Amended Credit Agreement, $399.6 million of borrowing capacity was available and outstanding letters of credit totaled $0.4 million. Scheduled minimum debt repayments are as follows (in thousands): 2025 $ — 2026 $ — 2027 $ — 2028 $ — 2029 $ — Thereafter $ 230,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EQUITY The Company has awards outstanding under its 2017, 2020 and 2021 Share Compensation Plans which include stock options, DSUs, RSUs and PSUs up to an aggregate total of 3.8% of the Company’s issued and outstanding common stock. There are 3,752,055 shares available for issuance under the Share Compensation Plans. Stock-based compensation expense Stock-based compensation expense has been recognized as follows (in thousands): Year Ended December 31, 2024 2023 2022 Cost of sales (1) $ 797 $ 536 $ 797 General and administrative expense 3,915 4,634 5,579 Reclamation and remediation costs 12 — 97 $ 4,724 $ 5,170 $ 6,473 (1) Excludes depreciation, depletion, and amortization. Deferred share units Non-executive directors may elect to receive all or a portion of their annual compensation in the form of DSUs which are linked to the value of the Company's common stock. DSUs are issued on a quarterly basis at the market value of the Company's common stock at the date of grant. DSUs vest immediately and are redeemable in cash. 50% of a director's DSUs will be automatically redeemed on each of the following dates: (i) three months following the date the eligible director ceases to be a director of the Company and (ii) the earlier of fifteen months following, or December 31 of the calendar year following the date the eligible director ceases to be a director of the Company. In connection with the acquisition of Alacer, the Company issued DSU Replacement Units to replace the outstanding DSUs of Alacer. Each DSU Replacement Unit entitles the director to receive a payment in cash for the equivalent value of one common share on the date the director ceases to be a director. The fair value of the outstanding DSUs and DSU Replacement Units at the end of each reporting period was recognized as a liability and included in Accrued liabilities and other . During the year ended December 31, 2024, there was no cash paid to settle DSUs and DSU Replacement Units. During the years ended 2023 and 2022, total cash paid to settle DSUs and DSU Replacement Units was $1.1 million and $3.4 million, respectively. As of December 31, 2024, 2023, and 2022, the fair value of DSUs and DSU Replacement Units granted and vested was $1.4 million, $1.4 million, and $1.2 million, respectively. The following table summarizes the changes in DSUs and DSU Replacement Units outstanding during the year ended December 31, 2024 (in thousands except per share amounts): Number of Shares Weighted Grant Date Fair Value Per Share Aggregate Intrinsic Value Balance as of January 1, 2024 631 $ 24.58 Granted 245 5.57 Balance as of December 31, 2024 876 19.26 $ 6,110 Restricted share units The Company grants RSUs to executives and eligible employees which vest over a period of three years. On February 10, 2021, the Company’s Board indicated its intention to settle all RSUs in common shares when vested. RSUs are classified as equity and presented in Common shares . The fair value of RSUs granted was $8.8 million, $8.7 million, and $7.3 million, for the years ended December 31, 2024, 2023 and 2022, respectively. The fair value of RSUs vested was $7.0 million, $4.5 million, and $14.1 million, during the years ended December 31, 2024, 2023, and 2022, respectively. As of December 31, 2024, there was $8.6 million of total unrecognized compensation cost related to unvested RSUs expected to be recognized over approximately 2.3 years. The following table summarizes the changes in RSUs outstanding during the year ended December 31, 2024 (in thousands except per share amounts): Number of Shares Weighted Average Grant Date Fair Value Aggregate intrinsic value Balance as of January 1, 2024 807 $ 17.96 Granted 2,013 4.36 Exercised/Released (668) 10.43 Canceled/Forfeited (269) 7.95 Balance as of December 31, 2024 1,883 7.52 $ 13,112 Performance share units PSUs are granted to senior executives and vest after a performance period of three years. The vesting of these awards is based on the Company's actual production and return on investment compared to budget and total shareholder return in comparison to its peer group. Awards vested range from 0% to 200% of initial PSUs granted. On February 10, 2021, the Company's Board indicated its intention to settle all PSUs issued under the Company's plans in cash when vested. PSUs are classified as liabilities and included in Accrued liabilities and other . During the years ended December 31, 2024, 2023 and 2022, total cash paid to settle PSUs was $1.7 million, $1.8 million, and $10.5 million, respectively. The fair value of PSUs granted was $6.3 million, $6.5 million, and $5.5 million for the years ended December 31, 2024, 2023, and 2022, respectively. The fair value of PSUs vested was $4.2 million, $3.9 million, and $9.4 million, during the years ended December 31, 2024, 2023, and 2022, respectively. As of December 31, 2024, there was $7.7 million of total unrecognized compensation cost related to unvested PSUs expected to be recognized over approximately 2.3 years. The following table summarizes the changes in PSUs outstanding during the year ended December 31, 2024: Number of Shares Weighted Average Grant Date Fair Value Aggregate Intrinsic Value Balance as of January 1, 2024 881 $ 20.67 Granted 1,450 4.36 Exercised/Released (248) 16.98 Canceled/Forfeited (155) 8.89 Balance as of December 31, 2024 1,928 9.83 $ 13,554 Repurchase of common shares On June 16, 2023, the Company received approval of its Normal Course Issuer Bid (“2023 NCIB”) to purchase for cancellation up to 10.2 million of its common shares through the facilities of the TSX, Nasdaq or other Canadian and U.S. marketplaces over a twelve -month period beginning June 20, 2023 and ending June 19, 2024. On November 27, 2023, in connection with the 2023 NCIB, the Company entered into an automatic share purchase plan with its broker to allow for the repurchase of shares at times when the Company ordinarily would not be active in the market due to regulatory restrictions and customary self-imposed blackout periods. Following the Çöpler Incident, the Company delivered notice to its designated broker to terminate its automatic share purchase plan effective March 1, 2024 and the Company has ceased all share repurchases under its normal course issuer bids approved by the TSX. The Company does not know at this time when it may resume share repurchases. On June 19, 2023, the Normal Course Issuer Bid established as of June 20, 2022 (the “2022 NCIB”) expired. Under the 2022 NCIB, the Company was authorized to purchase for cancellation up to 10.6 million of its common shares through the facilities of the TSX, Nasdaq or other Canadian and U.S. marketplaces over a twelve month period. During the year ended December 31, 2024, and prior to the Çöpler Incident, the Company purchased 1,117,100 of its outstanding common shares at an average share price of $8.79 per share for total consideration of $9.8 million. All shares were cancelled upon purchase. The difference of $6.6 million between the total amount paid and the amount deducted from common shares of $16.4 million was recorded as an increase to retained earnings. The amount deducted from common shares was determined based on the average paid in capital per common share outstanding prior to the repurchase date. During the year ended December 31, 2023, the Company purchased 3,966,855 of its outstanding common shares pursuant to the NCIB at an average share price of $14.20 per share for total consideration of $56.3 million. All shares were cancelled upon purchase. The difference of $1.9 million between the total amount paid and the amount deducted from common shares of $58.2 million was recorded to retained earnings. The amount deducted from common shares was determined based on the average paid in capital per common share outstanding prior to the repurchase dat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13" customWidth="1" min="2" max="2"/>
    <col width="16" customWidth="1" min="3" max="3"/>
    <col width="14" customWidth="1" min="4" max="4"/>
    <col width="14" customWidth="1" min="5" max="5"/>
  </cols>
  <sheetData>
    <row r="1">
      <c r="A1" s="1" t="inlineStr">
        <is>
          <t>Consolidated Statements of Operations - USD ($) $ in Thousands</t>
        </is>
      </c>
      <c r="C1" s="2" t="inlineStr">
        <is>
          <t>12 Months Ended</t>
        </is>
      </c>
    </row>
    <row r="2">
      <c r="C2" s="2" t="inlineStr">
        <is>
          <t>Dec. 31, 2024</t>
        </is>
      </c>
      <c r="D2" s="2" t="inlineStr">
        <is>
          <t>Dec. 31, 2023</t>
        </is>
      </c>
      <c r="E2" s="2" t="inlineStr">
        <is>
          <t>Dec. 31, 2022</t>
        </is>
      </c>
    </row>
    <row r="3">
      <c r="A3" s="3" t="inlineStr">
        <is>
          <t>Income Statement [Abstract]</t>
        </is>
      </c>
      <c r="C3" s="4" t="inlineStr">
        <is>
          <t xml:space="preserve"> </t>
        </is>
      </c>
      <c r="D3" s="4" t="inlineStr">
        <is>
          <t xml:space="preserve"> </t>
        </is>
      </c>
      <c r="E3" s="4" t="inlineStr">
        <is>
          <t xml:space="preserve"> </t>
        </is>
      </c>
    </row>
    <row r="4">
      <c r="A4" s="4" t="inlineStr">
        <is>
          <t>Revenue</t>
        </is>
      </c>
      <c r="C4" s="5" t="n">
        <v>995618</v>
      </c>
      <c r="D4" s="5" t="n">
        <v>1426927</v>
      </c>
      <c r="E4" s="5" t="n">
        <v>1148033</v>
      </c>
    </row>
    <row r="5">
      <c r="A5" s="3" t="inlineStr">
        <is>
          <t>Operating costs and expenses:</t>
        </is>
      </c>
      <c r="C5" s="4" t="inlineStr">
        <is>
          <t xml:space="preserve"> </t>
        </is>
      </c>
      <c r="D5" s="4" t="inlineStr">
        <is>
          <t xml:space="preserve"> </t>
        </is>
      </c>
      <c r="E5" s="4" t="inlineStr">
        <is>
          <t xml:space="preserve"> </t>
        </is>
      </c>
    </row>
    <row r="6">
      <c r="A6" s="4" t="inlineStr">
        <is>
          <t>Cost of sales</t>
        </is>
      </c>
      <c r="B6" s="4" t="inlineStr">
        <is>
          <t>[1]</t>
        </is>
      </c>
      <c r="C6" s="6" t="n">
        <v>514032</v>
      </c>
      <c r="D6" s="6" t="n">
        <v>804147</v>
      </c>
      <c r="E6" s="6" t="n">
        <v>607942</v>
      </c>
    </row>
    <row r="7">
      <c r="A7" s="4" t="inlineStr">
        <is>
          <t>Depreciation, depletion, and amortization</t>
        </is>
      </c>
      <c r="C7" s="6" t="n">
        <v>130192</v>
      </c>
      <c r="D7" s="6" t="n">
        <v>214012</v>
      </c>
      <c r="E7" s="6" t="n">
        <v>181447</v>
      </c>
    </row>
    <row r="8">
      <c r="A8" s="4" t="inlineStr">
        <is>
          <t>General and administrative expense</t>
        </is>
      </c>
      <c r="C8" s="6" t="n">
        <v>62885</v>
      </c>
      <c r="D8" s="6" t="n">
        <v>67457</v>
      </c>
      <c r="E8" s="6" t="n">
        <v>71660</v>
      </c>
    </row>
    <row r="9">
      <c r="A9" s="4" t="inlineStr">
        <is>
          <t>Exploration and evaluation</t>
        </is>
      </c>
      <c r="C9" s="6" t="n">
        <v>41804</v>
      </c>
      <c r="D9" s="6" t="n">
        <v>50185</v>
      </c>
      <c r="E9" s="6" t="n">
        <v>46811</v>
      </c>
    </row>
    <row r="10">
      <c r="A10" s="4" t="inlineStr">
        <is>
          <t>Reclamation and remediation costs</t>
        </is>
      </c>
      <c r="C10" s="6" t="n">
        <v>296871</v>
      </c>
      <c r="D10" s="6" t="n">
        <v>8698</v>
      </c>
      <c r="E10" s="6" t="n">
        <v>6035</v>
      </c>
    </row>
    <row r="11">
      <c r="A11" s="4" t="inlineStr">
        <is>
          <t>Impairment charges of long-lived and other assets</t>
        </is>
      </c>
      <c r="C11" s="6" t="n">
        <v>114599</v>
      </c>
      <c r="D11" s="6" t="n">
        <v>361612</v>
      </c>
      <c r="E11" s="6" t="n">
        <v>0</v>
      </c>
    </row>
    <row r="12">
      <c r="A12" s="4" t="inlineStr">
        <is>
          <t>Impairment charges of goodwill</t>
        </is>
      </c>
      <c r="C12" s="6" t="n">
        <v>0</v>
      </c>
      <c r="D12" s="6" t="n">
        <v>49786</v>
      </c>
      <c r="E12" s="6" t="n">
        <v>0</v>
      </c>
    </row>
    <row r="13">
      <c r="A13" s="4" t="inlineStr">
        <is>
          <t>Care and maintenance</t>
        </is>
      </c>
      <c r="C13" s="6" t="n">
        <v>120280</v>
      </c>
      <c r="D13" s="6" t="n">
        <v>0</v>
      </c>
      <c r="E13" s="6" t="n">
        <v>41800</v>
      </c>
    </row>
    <row r="14">
      <c r="A14" s="4" t="inlineStr">
        <is>
          <t>Other operating expense (income), net</t>
        </is>
      </c>
      <c r="C14" s="6" t="n">
        <v>37240</v>
      </c>
      <c r="D14" s="6" t="n">
        <v>1274</v>
      </c>
      <c r="E14" s="6" t="n">
        <v>2070</v>
      </c>
    </row>
    <row r="15">
      <c r="A15" s="4" t="inlineStr">
        <is>
          <t>Operating income (loss)</t>
        </is>
      </c>
      <c r="C15" s="6" t="n">
        <v>-322285</v>
      </c>
      <c r="D15" s="6" t="n">
        <v>-130244</v>
      </c>
      <c r="E15" s="6" t="n">
        <v>190268</v>
      </c>
    </row>
    <row r="16">
      <c r="A16" s="3" t="inlineStr">
        <is>
          <t>Other income (expense):</t>
        </is>
      </c>
      <c r="C16" s="4" t="inlineStr">
        <is>
          <t xml:space="preserve"> </t>
        </is>
      </c>
      <c r="D16" s="4" t="inlineStr">
        <is>
          <t xml:space="preserve"> </t>
        </is>
      </c>
      <c r="E16" s="4" t="inlineStr">
        <is>
          <t xml:space="preserve"> </t>
        </is>
      </c>
    </row>
    <row r="17">
      <c r="A17" s="4" t="inlineStr">
        <is>
          <t>Interest expense</t>
        </is>
      </c>
      <c r="C17" s="6" t="n">
        <v>-13028</v>
      </c>
      <c r="D17" s="6" t="n">
        <v>-16616</v>
      </c>
      <c r="E17" s="6" t="n">
        <v>-19116</v>
      </c>
    </row>
    <row r="18">
      <c r="A18" s="4" t="inlineStr">
        <is>
          <t>Gain on acquisition of Kartaltepe</t>
        </is>
      </c>
      <c r="C18" s="6" t="n">
        <v>0</v>
      </c>
      <c r="D18" s="6" t="n">
        <v>0</v>
      </c>
      <c r="E18" s="6" t="n">
        <v>81852</v>
      </c>
    </row>
    <row r="19">
      <c r="A19" s="4" t="inlineStr">
        <is>
          <t>Other income (expense)</t>
        </is>
      </c>
      <c r="C19" s="6" t="n">
        <v>26270</v>
      </c>
      <c r="D19" s="6" t="n">
        <v>50151</v>
      </c>
      <c r="E19" s="6" t="n">
        <v>20291</v>
      </c>
    </row>
    <row r="20">
      <c r="A20" s="4" t="inlineStr">
        <is>
          <t>Foreign exchange gain (loss)</t>
        </is>
      </c>
      <c r="C20" s="6" t="n">
        <v>-9691</v>
      </c>
      <c r="D20" s="6" t="n">
        <v>-105699</v>
      </c>
      <c r="E20" s="6" t="n">
        <v>-32460</v>
      </c>
    </row>
    <row r="21">
      <c r="A21" s="4" t="inlineStr">
        <is>
          <t>Total other income (expense)</t>
        </is>
      </c>
      <c r="C21" s="6" t="n">
        <v>3551</v>
      </c>
      <c r="D21" s="6" t="n">
        <v>-72164</v>
      </c>
      <c r="E21" s="6" t="n">
        <v>50567</v>
      </c>
    </row>
    <row r="22">
      <c r="A22" s="4" t="inlineStr">
        <is>
          <t>Income (loss) before income and mining taxes</t>
        </is>
      </c>
      <c r="C22" s="6" t="n">
        <v>-318734</v>
      </c>
      <c r="D22" s="6" t="n">
        <v>-202408</v>
      </c>
      <c r="E22" s="6" t="n">
        <v>240835</v>
      </c>
    </row>
    <row r="23">
      <c r="A23" s="4" t="inlineStr">
        <is>
          <t>Income and mining tax benefit (expense)</t>
        </is>
      </c>
      <c r="C23" s="6" t="n">
        <v>-33302</v>
      </c>
      <c r="D23" s="6" t="n">
        <v>82534</v>
      </c>
      <c r="E23" s="6" t="n">
        <v>-30068</v>
      </c>
    </row>
    <row r="24">
      <c r="A24" s="4" t="inlineStr">
        <is>
          <t>Equity income (loss) of affiliates</t>
        </is>
      </c>
      <c r="C24" s="6" t="n">
        <v>-546</v>
      </c>
      <c r="D24" s="6" t="n">
        <v>-351</v>
      </c>
      <c r="E24" s="6" t="n">
        <v>-339</v>
      </c>
    </row>
    <row r="25">
      <c r="A25" s="4" t="inlineStr">
        <is>
          <t>Net income (loss)</t>
        </is>
      </c>
      <c r="C25" s="6" t="n">
        <v>-352582</v>
      </c>
      <c r="D25" s="6" t="n">
        <v>-120225</v>
      </c>
      <c r="E25" s="6" t="n">
        <v>210428</v>
      </c>
    </row>
    <row r="26">
      <c r="A26" s="4" t="inlineStr">
        <is>
          <t>Net loss (income) attributable to non-controlling interest</t>
        </is>
      </c>
      <c r="C26" s="6" t="n">
        <v>91305</v>
      </c>
      <c r="D26" s="6" t="n">
        <v>22218</v>
      </c>
      <c r="E26" s="6" t="n">
        <v>-16288</v>
      </c>
    </row>
    <row r="27">
      <c r="A27" s="4" t="inlineStr">
        <is>
          <t>Net income (loss) attributable to SSR Mining shareholders</t>
        </is>
      </c>
      <c r="C27" s="5" t="n">
        <v>-261277</v>
      </c>
      <c r="D27" s="5" t="n">
        <v>-98007</v>
      </c>
      <c r="E27" s="5" t="n">
        <v>194140</v>
      </c>
    </row>
    <row r="28">
      <c r="A28" s="3" t="inlineStr">
        <is>
          <t>Net income (loss) per share attributable to SSR Mining shareholders</t>
        </is>
      </c>
      <c r="C28" s="4" t="inlineStr">
        <is>
          <t xml:space="preserve"> </t>
        </is>
      </c>
      <c r="D28" s="4" t="inlineStr">
        <is>
          <t xml:space="preserve"> </t>
        </is>
      </c>
      <c r="E28" s="4" t="inlineStr">
        <is>
          <t xml:space="preserve"> </t>
        </is>
      </c>
    </row>
    <row r="29">
      <c r="A29" s="4" t="inlineStr">
        <is>
          <t>Basic (in dollars per share)</t>
        </is>
      </c>
      <c r="C29" s="7" t="n">
        <v>-1.29</v>
      </c>
      <c r="D29" s="7" t="n">
        <v>-0.48</v>
      </c>
      <c r="E29" s="7" t="n">
        <v>0.92</v>
      </c>
    </row>
    <row r="30">
      <c r="A30" s="4" t="inlineStr">
        <is>
          <t>Diluted (in dollars per share)</t>
        </is>
      </c>
      <c r="C30" s="7" t="n">
        <v>-1.29</v>
      </c>
      <c r="D30" s="7" t="n">
        <v>-0.48</v>
      </c>
      <c r="E30" s="7" t="n">
        <v>0.89</v>
      </c>
    </row>
    <row r="31"/>
    <row r="32">
      <c r="A32" s="4" t="inlineStr">
        <is>
          <t>[1]Excludes depreciation, depletion, and amortization.</t>
        </is>
      </c>
    </row>
  </sheetData>
  <mergeCells count="4">
    <mergeCell ref="A1:B2"/>
    <mergeCell ref="C1:E1"/>
    <mergeCell ref="A31:D31"/>
    <mergeCell ref="A32:D3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4</t>
        </is>
      </c>
    </row>
    <row r="3">
      <c r="A3" s="3" t="inlineStr">
        <is>
          <t>Supplemental Cash Flow Information [Abstract]</t>
        </is>
      </c>
      <c r="B3" s="4" t="inlineStr">
        <is>
          <t xml:space="preserve"> </t>
        </is>
      </c>
    </row>
    <row r="4">
      <c r="A4" s="4" t="inlineStr">
        <is>
          <t>SUPPLEMENTAL CASH FLOW INFORMATION</t>
        </is>
      </c>
      <c r="B4" s="4" t="inlineStr">
        <is>
          <t>SUPPLEMENTAL CASH FLOW INFORMATION Net change in operating assets and liabilities during the years ended December 31 were as follows (in thousands): Year Ended December 31, 2024 2023 2022 Decrease (increase) in operating assets: Trade and other receivables $ 2,892 $ (42,166) $ (11,704) Inventories (80,289) (33,341) (108,183) Other operating assets 133 (19,528) (6,121) Increase (decrease) in operating liabilities: Accounts payable (6,490) (41,873) 40,815 Accrued liabilities and other 12,666 4,034 (48,614) Other operating liabilities (1,177) 193 (12,242) $ (72,265) $ (132,681) $ (146,049) Other cash information during the years ended December 31 were as follows (in thousands): Year Ended December 31, 2024 2023 2022 Interest paid $ (7,425) $ (16,464) $ (22,579) Interest received $ 15,744 $ 14,928 $ 6,633 Income taxes paid $ (25,541) $ (33,586) $ (145,54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RELATED PARTY TRANSACTIONS Related party loan Artmin entered into loan agreements with Horizon, as lender, to fund Horizon’s portion of working capital spend of the Hod Maden project. The loans are unsecured and bear interest at the credit default swap premium of Türkiye plus a fixed spread of 4.0% at the end of each calendar quarter. The loans mature five years from the close date ranging from June 2028 to December 2029. Artmin’s loans with Horizon had a total borrowing capacity of $48.4 million, of which $18.0 million was outstanding as of December 31, 2024. The liability is included in Debt, related party in the Consolidated Balance Sheets. As of December 31, 2024, no repayments have been made. Interest expense for these loans totaled $0.7 million and $0.2 million for the year ended December 31, 2024 and 2023, respectively. The interest expense on the loan is included in Interest expense in the Consolidated Statements of Operations. Related party line of credit During 2024, the Company’s majority owned subsidiary, Anagold Madenncilik Sanayi ve Ticaret A.Ş, entered into loan agreements with Aktif Bank, as lender, to fund Lidya Mines’ portion of reclamation and environmental obligations. Aktif Bank is a wholly owned subsidiary of Çalik Holding. Çalik Holding owns 100% of Lidya Mines, which is the Company’s joint venture partner. The loan agreements provide for a non-revolving credit facility in an aggregate principal amount of up to $11.0 million and matures August 8, 2025, and bears interest at the rate of 10.0% per annum. The loans are guaranteed by Lidya Madencilik Sanayi ve Ticaret A.Ş. As of December 31, 2024, the outstanding balance of the loan was $11.0 million and is included in Current portion of debt, related party in the Consolidated Balance Sheets. As of December 31, 2024, no repayments have been made. Interest expense totaled $0.3 million for the year ended December 31, 2024. The interest expense on the loan is included in Interest expens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General Estimated losses from loss contingencies are accrued by a charge to income when information is available prior to the issuance of the financial statements that indicates it is probable that a liability could be incurred, and the amount of the loss can be reasonably estimated. Legal expenses associated with the loss contingency are expensed as incurred. If a loss contingency is not probable or reasonably estimable, disclosure of the loss contingency is made in the financial statements when it is at least reasonably possible that a material loss could be incurred. Environmental matters The Company uses surety bonds to support certain environmental bonding obligations. As of December 31, 2024 and 2023, the Company had surety bonds totaling $153.0 million and $142.7 million outstanding, respectively. Other commitments and contingencies During the year ended December 31, 2024, the Company recorded $7.5 million of contingencies related to the Çöpler Incident in Other operating expense (income), net in the Consolidated Statements of Operations. See Note 3 for further details. Following the Çöpler Incident, the Company has been named as a defendant in securities class actions in the United States and Canada and is subject to various risks and contingencies arising in the normal course of business. Based on the information currently available to the Company, no liability has been recorded for these lawsuits because the Company believes that any such liability is not probable and reasonably estimable at this tim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261277</v>
      </c>
      <c r="C4" s="5" t="n">
        <v>-98007</v>
      </c>
      <c r="D4" s="5" t="n">
        <v>19414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The strength and resilience of the Company’s information systems, assets, data, and network infrastructure is critical to its business operations. The Company takes cybersecurity risk seriously and has implemented a cybersecurity risk management program that is integrated in the Company’s enterprise risk management system and processes. The enterprise risk management program, which is led by our executive leadership team, includes a process that identifies, assesses, mitigates and manages the risks from both internal and external factors that could significantly impact the Company and influence our business strategy and performance. Our cybersecurity risk management program is centered on the following principles: • Risk-based approach to managing controls, cost benefit and control effectiveness; • Defense-in-depth approach with the assumption of breach mindset; • Resiliency to mitigate, manage and recover from incidents or disasters; • Zero-trust architecture with services well secured and networks be untrusted; and • Least privilege identity and access management. The cybersecurity risk management program is designed to provide ongoing detection and monitoring of cybersecurity threats and intrusions. The Company’s Information Technology (“IT”) department leads the identification of critical applications, systems and data, and possible points of failure and takes a proactive approach to the detection of unauthorized activity, intrusion attempts and compromised equipment. The IT department also carries out automated and ad hoc network-based vulnerability, compromise and business impact assessment and guideline compliance scans of our networks, systems and devices to detect vulnerabilities, compromised hosts and compliance failures. We rely on IT systems provided by third parties, and our IT department implements procedures that seek to identify cybersecurity risks of these third-party providers to whom we outsource certain of our services or functions, or with whom we interface, store or process company, employee or other confidential information. The Company also provides regular information security training to its employees. The Company engages external consultants and other third parties to provide cybersecurity controls assessment relying on the National Institute of Standards and Technology’s Cybersecurity Framework and for other advisory support. The Company will continue to take additional steps designed to further protect its networks, information and operations as needed. The Company’s Cybersecurity Committee, which is comprised of cross-functional management team members, is notified following discovery of a potential or actual cybersecurity breach. Subject to the severity of the actual or potential breach, the Company’s Executive Committee may also be notified, and an external breach team may be retained, including mitigation experts and external legal counsel. The Cybersecurity Committee will convene to evaluate the materiality of the breach, with input from the external breach team as required. Internal and external legal counsel will determine whether any disclosures are required pursuant to all relevant jurisdictional rules and regulations. The Board will be notified as necessary. The Company has not experienced a cybersecurity incident during the year ended December 31, 2024, or prior, that resulted in an interruption of our operations, known losses of critical data or otherwise had a material impact on our strategy, financial condition or results of operations. The Company's Turkish subsidiary, Anagold Madencilik Sanayi ve Ticaret Anonim Şirketi (“Anagold”), was the target of a minor ransomware attack in November 2022, which did not cause serious disruption to the Company's or Anagold's operations. The scope of any future incident cannot be predicted. See Item 1A. Risk Factors for more information.</t>
        </is>
      </c>
    </row>
    <row r="5">
      <c r="A5" s="4" t="inlineStr">
        <is>
          <t>Cybersecurity Risk Management Processes Integrated [Flag]</t>
        </is>
      </c>
      <c r="B5" s="4" t="inlineStr">
        <is>
          <t>true</t>
        </is>
      </c>
    </row>
    <row r="6">
      <c r="A6" s="4" t="inlineStr">
        <is>
          <t>Cybersecurity Risk Management Processes Integrated [Text Block]</t>
        </is>
      </c>
      <c r="B6" s="4" t="inlineStr">
        <is>
          <t>The Company takes cybersecurity risk seriously and has implemented a cybersecurity risk management program that is integrated in the Company’s enterprise risk management system and proces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Company’s Director of Cybersecurity, assisted by the Company’s IT department, is responsible for leading the team assessing, identifying and managing cybersecurity risks, including implementation of our cybersecurity risk management program and leading day-to-day cybersecurity operations. The Director of Cybersecurity has more than thirty years of experience overseeing and managing cybersecurity, cyber auditing, and IT operations within the U.S. federal defense, commercial and mining sectors and has extensive hands-on, practical experience navigating real-world cyber challenges. The Director of Cybersecurity holds both a bachelor’s degree and master’s degree in IT/Cyber, several certifications in the industry, including the Certified Information Systems Security Professional (“CISSP”) and Information Systems Security Architecture Professional (“ISSAP”) credentials, Certified Information Systems Auditor (“CISA”) certification, Certified in Risk and Information Systems Control (“CRISC”) certification, Certified Data Privacy Solutions Engineer (“CDPSE”) certification, and other IT technical, cloud, and cyber governance certifications. Longer term cybersecurity risk management strategic planning is addressed by the Company’s management Cybersecurity Committee, which is comprised of the Director of Cybersecurity and members from various departments within the Company, including Legal, Operations and Internal Audit. The Cybersecurity Committee meets quarterly to review cybersecurity threats and risks, strategic objectives, and progress on the Company’s cybersecurity initiatives. The Board recognizes the importance of robust cybersecurity risk management programs and is actively engaged in overseeing and reviewing the Company’s cybersecurity risk profile and exposures. The Board has overall responsibility for the oversight of the Company’s enterprise risk management, including cybersecurity risks and ensuring the implementation of appropriate controls to manage these risks. The Board receives updates on the Company’s ongoing cybersecurity risk management efforts, and updates on the activities of the Cybersecurity Committee at least twice per year, with more frequent updates as needed. The Board has also directed management to inform them promptly of any investigation of a material cybersecurity incident. The Board may, from time to time, engage third party advisors and experts, and meet with the Company’s external advisors on cybersecurity matters, as appropriate.</t>
        </is>
      </c>
    </row>
    <row r="11">
      <c r="A11" s="4" t="inlineStr">
        <is>
          <t>Cybersecurity Risk Board Committee or Subcommittee Responsible for Oversight [Text Block]</t>
        </is>
      </c>
      <c r="B11" s="4" t="inlineStr">
        <is>
          <t xml:space="preserve">The Company’s Director of Cybersecurity, assisted by the Company’s IT department, is responsible for leading the team assessing, identifying and managing cybersecurity risks, including implementation of our cybersecurity risk management program and </t>
        </is>
      </c>
    </row>
    <row r="12">
      <c r="A12" s="4" t="inlineStr">
        <is>
          <t>Cybersecurity Risk Process for Informing Board Committee or Subcommittee Responsible for Oversight [Text Block]</t>
        </is>
      </c>
      <c r="B12" s="4" t="inlineStr">
        <is>
          <t>The Board receives updates on the Company’s ongoing cybersecurity risk management efforts, and updates on the activities of the Cybersecurity Committee at least twice per year, with more frequent updates as needed.</t>
        </is>
      </c>
    </row>
    <row r="13">
      <c r="A13" s="4" t="inlineStr">
        <is>
          <t>Cybersecurity Risk Role of Management [Text Block]</t>
        </is>
      </c>
      <c r="B13" s="4" t="inlineStr">
        <is>
          <t>The Company’s Director of Cybersecurity, assisted by the Company’s IT department, is responsible for leading the team assessing, identifying and managing cybersecurity risks, including implementation of our cybersecurity risk management program and leading day-to-day cybersecurity operations. The Director of Cybersecurity has more than thirty years of experience overseeing and managing cybersecurity, cyber auditing, and IT operations within the U.S. federal defense, commercial and mining sectors and has extensive hands-on, practical experience navigating real-world cyber challenges. The Director of Cybersecurity holds both a bachelor’s degree and master’s degree in IT/Cyber, several certifications in the industry, including the Certified Information Systems Security Professional (“CISSP”) and Information Systems Security Architecture Professional (“ISSAP”) credentials, Certified Information Systems Auditor (“CISA”) certification, Certified in Risk and Information Systems Control (“CRISC”) certification, Certified Data Privacy Solutions Engineer (“CDPSE”) certification, and other IT technical, cloud, and cyber governance certifications. Longer term cybersecurity risk management strategic planning is addressed by the Company’s management Cybersecurity Committee, which is comprised of the Director of Cybersecurity and members from various departments within the Company, including Legal, Operations and Internal Audit. The Cybersecurity Committee meets quarterly to review cybersecurity threats and risks, strategic objectives, and progress on the Company’s cybersecurity initiativ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Company’s Director of Cybersecurity, assisted by the Company’s IT department, is responsible for leading the team assessing, identifying and managing cybersecurity risks, including implementation of our cybersecurity risk management program and leading day-to-day cybersecurity operations. The Director of Cybersecurity has more than thirty years of experience overseeing and managing cybersecurity, cyber auditing, and IT operations within the U.S. federal defense, commercial and mining sectors and has extensive hands-on, practical experience navigating real-world cyber challenges. The Director of Cybersecurity holds both a bachelor’s degree and master’s degree in IT/Cyber, several certifications in the industry, including the Certified Information Systems Security Professional (“CISSP”) and Information Systems Security Architecture Professional (“ISSAP”) credentials, Certified Information Systems Auditor (“CISA”) certification, Certified in Risk and Information Systems Control (“CRISC”) certification, Certified Data Privacy Solutions Engineer (“CDPSE”) certification, and other IT technical, cloud, and cyber governance certifications. Longer term cybersecurity risk management strategic planning is addressed by the Company’s management Cybersecurity Committee, which is comprised of the Director of Cybersecurity and members from various departments within the Company, including Legal, Operations and Internal Audit. The Cybersecurity Committee meets quarterly to review cybersecurity threats and risks, strategic objectives, and progress on the Company’s cybersecurity initiatives. The Board recognizes the importance of robust cybersecurity risk management programs and is actively engaged in overseeing and reviewing the Company’s cybersecurity risk profile and exposures. The Board has overall responsibility for the oversight of the Company’s enterprise risk management, including cybersecurity risks and ensuring the implementation of appropriate controls to manage these risks. The Board receives updates on the Company’s ongoing cybersecurity risk management efforts, and updates on the activities of the Cybersecurity Committee at least twice per year, with more frequent updates as needed. The Board has also directed management to inform them promptly of any investigation of a material cybersecurity incident. The Board may, from time to time, engage third party advisors and experts, and meet with the Company’s external advisors on cybersecurity matters, as appropriate.</t>
        </is>
      </c>
    </row>
    <row r="16">
      <c r="A16" s="4" t="inlineStr">
        <is>
          <t>Cybersecurity Risk Management Expertise of Management Responsible [Text Block]</t>
        </is>
      </c>
      <c r="B16" s="4" t="inlineStr">
        <is>
          <t>The Director of Cybersecurity has more than thirty years of experience overseeing and managing cybersecurity, cyber auditing, and IT operations within the U.S. federal defense, commercial and mining sectors and has extensive hands-on, practical experience navigating real-world cyber challenges. The Director of Cybersecurity holds both a bachelor’s degree and master’s degree in IT/Cyber, several certifications in the industry, including the Certified Information Systems Security Professional (“CISSP”) and Information Systems Security Architecture Professional (“ISSAP”) credentials, Certified Information Systems Auditor (“CISA”) certification, Certified in Risk and Information Systems Control (“CRISC”) certification, Certified Data Privacy Solutions Engineer (“CDPSE”) certification, and other IT technical, cloud, and cyber governance certifications.</t>
        </is>
      </c>
    </row>
    <row r="17">
      <c r="A17" s="4" t="inlineStr">
        <is>
          <t>Cybersecurity Risk Process for Informing Management or Committees Responsible [Text Block]</t>
        </is>
      </c>
      <c r="B17" s="4" t="inlineStr">
        <is>
          <t>The Board receives updates on the Company’s ongoing cybersecurity risk management efforts, and updates on the activities of the Cybersecurity Committee at least twice per year, with more frequent updates as needed. The Board has also directed management to inform them promptly of any investigation of a material cybersecurity incident. The Board may, from time to time, engage third party advisors and experts, and meet with the Company’s external advisors on cybersecurity matters,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Risks and uncertainties</t>
        </is>
      </c>
      <c r="B4" s="4" t="inlineStr">
        <is>
          <t>As a mining company, the revenue, profitability and future rate of growth of the Company are substantially dependent on the prevailing prices for gold, silver, lead and zinc. The prices of these metals are volatile and affected by many factors beyond the Company’s control, and there can be no assurance that commodity prices will not be subject to wide fluctuations in the future. A substantial or extended decline in commodity prices could have a material adverse effect on the Company’s financial position, results of operations, cash flows, access to capital and the quantities of reserves that the Company can economically produce. The carrying value of the Company’s Mineral properties, plant and equipment ; Inventories ; and Deferred income tax assets are sensitive to the outlook for commodity prices. A decline in the Company’s price outlook could result in material impairment charges related to these assets. In addition, the Company maintains cash balances at banking institutions in various jurisdictions which may or may not have deposit insurance. The Company mitigates potential cash risk by maintaining bank accounts with credit-worthy financial institutions. Any loss incurred or a lack of access to such funds could have a significant adverse impact on the Company's financial condition, results of operations, and cash flows. The Company's business may be impacted by adverse macroeconomic and geopolitical conditions. These conditions include inflation, interest rate and foreign currency fluctuations and slowdown of economic activity around the world. The Company maintains its cash and cash equivalents primarily in USD. Any fluctuation in the exchange rate of the TRY, CAD, ARS, or the currency of any other country in which the Company operates, against the USD will result in a loss on the Company’s books to the extent the Company holds funds or net monetary or non-monetary assets denominated in those currencies, and any fluctuations of currency prices generally may result in volatility. Certain of the Company's operations are located in countries that have in the past and are currently experiencing high rates of inflation. It is possible that in the future, high inflation in the countries in which we operate may result in an increase in operational costs in local currencies (without a concurrent devaluation of the local currency of operations against the dollar or an increase in the dollar price of gold, silver, copper, zinc or lead). Maintaining operating costs in currencies subject to significant inflation could expose us to risks relating to devaluation and high domestic inflation.</t>
        </is>
      </c>
    </row>
    <row r="5">
      <c r="A5" s="4" t="inlineStr">
        <is>
          <t>Use of estimates</t>
        </is>
      </c>
      <c r="B5" s="4" t="inlineStr">
        <is>
          <t>These consolidated financial statements have been prepared in accordance with accounting principles generally accepted in the United States of America (“U.S. GAAP”). The preparation of the Company's Consolidated Financial Statements requires the Company to make estimates and assumptions that affect the reported amounts of assets and liabilities and disclosure of contingent assets and liabilities at the date of the financial statements and the reported amounts of revenues and expenses during the reporting period. The more significant areas requiring the use of management’s estimates and assumptions relate to mineral reserves that are the basis for future cash flow estimates utilized in impairment calculations and units-of-production depreciation; reclamation and remediation liabilities; valuation of assets acquired and liabilities assumed in business combinations, asset acquisitions or on the initial consolidation of variable interest entities (“VIEs”); estimates of fair value for certain reporting units and asset impairments (including impairments of long-lived assets and goodwill); estimates of recoverable metal in stockpiled ore and leach pad inventories; estimates of the net realizable value of inventory; and estimates of deferred tax assets and liabilities. The Company has based its estimates on historical experience and various other assumptions that it believes to be reasonable. Accordingly, actual results may differ materially from these estimates under different assumptions or conditions. Changes in facts and circumstances may alter such estimates and affect the results of operations and financial position in future periods.</t>
        </is>
      </c>
    </row>
    <row r="6">
      <c r="A6" s="4" t="inlineStr">
        <is>
          <t>Principles of consolidation</t>
        </is>
      </c>
      <c r="B6" s="4" t="inlineStr">
        <is>
          <t>These consolidated financial statements include the accounts of SSR Mining Inc., its wholly owned subsidiaries, and VIEs in which it is the primary beneficiary. Intercompany assets, liabilities, equity, income, expenses, and cash flows between SSR Mining Inc. and its subsidiaries have been eliminated on consolidation. Investments in joint ventures in which the Company has significant influence and VIEs where the Company is not the primary beneficiary are accounted for under the equity method of accounting.</t>
        </is>
      </c>
    </row>
    <row r="7">
      <c r="A7" s="4" t="inlineStr">
        <is>
          <t>Operating segments</t>
        </is>
      </c>
      <c r="B7" s="4" t="inlineStr">
        <is>
          <t>The Company has four reportable segments for financial reporting purposes: Çöpler, Marigold, Seabee, and Puna, which represent the Company's four operating mine sites. The exploration, evaluation and development properties are managed by the nearest or adjacent reportable segment except for greenfield standalone prospects, which are included in Corporate and other in Note 5.</t>
        </is>
      </c>
    </row>
    <row r="8">
      <c r="A8" s="4" t="inlineStr">
        <is>
          <t>Business combinations</t>
        </is>
      </c>
      <c r="B8" s="4" t="inlineStr">
        <is>
          <t>The Company recognizes and measures the assets acquired and liabilities assumed in a business combination based on their estimated fair values at the acquisition date, while transaction and integration costs are expensed as incurred. Any excess of the purchase consideration when compared to the fair value of the net tangible and intangible assets acquired, if any, is recorded as goodwill. For material acquisitions, the Company engages third-party valuation specialists to assist with the determination of the fair value of assets acquired, liabilities assumed, non-controlling interest, if any, and goodwill, based on recognized business valuation methodologies. An income, market or cost valuation method may be utilized to estimate the fair value of the assets acquired, liabilities assumed, and non-controlling interest, if any, in a business combination. If the initial accounting for the business combination is incomplete by the end of the reporting period in which the acquisition occurs, an estimate will be recorded. Subsequent to the acquisition date, and not later than one year from the acquisition date, the Company will record any material adjustments to the initial estimate based on new information obtained that would have existed as of the date of the acquisition. Any adjustment that arises from information obtained that did not exist as of the date of the acquisition will be recorded in the period the adjustment arises.</t>
        </is>
      </c>
    </row>
    <row r="9">
      <c r="A9" s="4" t="inlineStr">
        <is>
          <t>Foreign currency transactions</t>
        </is>
      </c>
      <c r="B9" s="4" t="inlineStr">
        <is>
          <t>The functional and reporting currency of SSR Mining Inc. and each of its subsidiaries is the USD. Accordingly, foreign currency transactions and balances of the Company’s subsidiaries are remeasured as follows: (i) monetary assets and liabilities denominated in currencies other than USD (“foreign currencies”) are remeasured into USD at the exchange rates prevailing at the balance sheet date; and (ii) non-monetary assets denominated in foreign currencies and measured at other than fair value are remeasured using the rates of exchange at the original transaction date. Foreign exchange gains and losses are recognized in Foreign exchange gain (loss) in the Consolidated Statements of Operations. Unrealized foreign exchange gains and losses on cash and cash equivalent balances denominated in foreign currencies are disclosed separately in the Consolidated Statements of Cash Flows.</t>
        </is>
      </c>
    </row>
    <row r="10">
      <c r="A10" s="4" t="inlineStr">
        <is>
          <t>Cash and cash equivalents</t>
        </is>
      </c>
      <c r="B10" s="4" t="inlineStr">
        <is>
          <t>Cash and cash equivalents include cash on hand and held at banks and short-term investments with an original maturity of three months or less, which are readily convertible into a known amount of cash. Restricted cash is presented separately in Restricted cash</t>
        </is>
      </c>
    </row>
    <row r="11">
      <c r="A11" s="4" t="inlineStr">
        <is>
          <t>Inventories</t>
        </is>
      </c>
      <c r="B11" s="4" t="inlineStr">
        <is>
          <t xml:space="preserve">Stockpiled ore, leach pad inventory, work-in-process inventory, and finished goods are valued at the lower of average cost or net realizable value (“NRV”). NRV is calculated using the estimated price at the time of sale based on prevailing and forecasted metal prices, less estimated future costs to convert the inventory into saleable form, depreciation, and all associated selling costs. Any write-downs of inventory to NRV are recognized within Cost of sales and Depreciation, depletion, and amortization in the Consolidated Statements of Operations. Stockpiled ore represents ore that has been extracted from the mine and is available for further processing. The cost of stockpiled ore is derived from the current mining costs incurred up to the point of stockpiling the ore and is removed at the weighted average cost as ore is processed. Quantities of stockpiled ore are verified by periodic surveys. Stockpiled ore that is not expected to be processed within the next twelve months is classified as non-current. Leach pad inventory represents ore that has been mined and placed on leach pads where a solution is applied to the surface of the heap to dissolve the gold and by-products. The resulting solution is further processed in a plant to recover the gold. The cost of leach pad inventory is derived from current mining and leaching costs and is removed at the weighted average cost per recoverable ounce of gold on the leach pads as ounces of gold are recovered. Estimates of recoverable gold in the leach pads are calculated based on the quantities of ore placed on the leach pads (measured tonnes added to the leach pads), the grade of ore placed on the leach pads (based on assay data), and an estimated recovery percentage (based on estimated recovery assumptions from the block model). The nature of the leaching process inherently limits the ability to precisely monitor inventory levels. As a result, estimates are refined based on actual results and engineering studies over time. The final recovery of gold from leach pads will not be known until the leaching process is concluded at the end of the mine life. Ore on leach pads that is not expected to be recovered within the next twelve months is classified as non-current. Work-in-process inventory represents material that is currently in the process of being converted to a saleable product, whether being processed in a mill or following recovery from a leach pad. Work-in-process inventory is determined based on assays of the material fed into the process and the projected recoveries of the respective processing plants. Work-in-process inventory is valued at the lower of average cost of the material fed into the process plus the in-process conversion costs, including applicable depreciation relating to the process facilities, or NRV. Finished goods inventory includes metal concentrates at site and in transit, doré at a site or a refinery, or gold bullion and are valued at the lower of the average cost of the respective in-process inventories incurred prior to the refining process, plus applicable refining costs, or NRV. Costs are transferred from finished goods inventory and recorded as Cost of sales and Depreciation, depletion and amortization in the Consolidated Statements of Operations upon sale. </t>
        </is>
      </c>
    </row>
    <row r="12">
      <c r="A12" s="4" t="inlineStr">
        <is>
          <t>Mineral properties, plant and equipment</t>
        </is>
      </c>
      <c r="B12" s="4" t="inlineStr">
        <is>
          <t>Mineral properties Mineral properties are capitalized at fair value at the acquisition date. Mineral properties may include mineral reserves, mineral resources and exploration potential. Mineral reserves represent the estimate of ore that can be economically and legally extracted from the Company's mining properties. Production stage mineral properties are operating properties that contain proven and probable reserves and are amortized using the units-of-production method based on the estimated recoverable ounces or pounds in proven and probable reserves. Development stage mineral properties are those under development that contain proven and probable reserves. Exploration stage mineral properties are those that potentially contain mineral resources, consisting of (i) areas adjacent to existing mineral resources and mineralization located within the immediate mine area; (ii) areas outside of immediate mine areas that are not part of mineral resources; and (iii) greenfield exploration potential that is not associated with any other production, development, or exploration stage property. Mineral properties in the development and exploration stage are not amortized until the property is converted to the production stage. Mineral exploration costs, including costs associated with prospecting, sampling, mapping, diamond drilling and other work involved in searching for mineral resources are charged to Exploration and evaluation costs as incurred. Mine development Mine development costs include engineering and metallurgical studies, drilling and other related costs to delineate an ore body, the removal of overburden to initially expose an ore body at open pit surface mines and the building of access ways, shafts, lateral access, drifts, ramps and other infrastructure at underground mines. Capitalization of mine development project costs that meet the definition of an asset begins once mineralization is classified as proven and probable reserves. Drilling and related costs are capitalized for an ore body where proven and probable reserves exist, and the activities are directed at obtaining additional information about the ore body or converting measured, indicated, and inferred resources to proven and probable reserves. All other drilling and related costs are expensed as incurred. Drilling costs incurred during the production phase for operational ore control are allocated to inventory costs and then included as a component of Cost of sales . The cost of removing overburden and waste materials to access the ore body at an open pit mine prior to the production phase are referred to as “pre-stripping costs.” Pre-stripping costs are capitalized during the development of an open pit mine. Where multiple open pits exist at a mining complex utilizing common processing facilities, pre-stripping costs are capitalized for each pit. The removal, production, and sale of de minimis saleable materials may occur during the development phase of an open pit mine and are assigned incremental mining costs related to the removal of that material. The production phase of an open pit mine commences when saleable minerals, beyond a de minimis amount, are produced. Stripping costs incurred during the production phase of a mine are variable cost of sales that are included as a component of inventory to be recognized in Cost of sales in the same period as the revenue from the sale of inventory. Mine development costs are amortized using the units-of-production method based on estimated recoverable ounces or pounds in proven and probable reserves. To the extent that these costs benefit an entire ore body, they are amortized over the estimated life of the ore body. Costs incurred to access specific ore blocks or areas that only provide benefit over the life of that area are amortized over the estimated life of that specific ore block or area. Plant and equipment Expenditures for new facilities or equipment and expenditures that extend the useful lives of existing facilities or equipment are capitalized and recorded at cost. Facilities and equipment acquired as part of a finance lease are capitalized and recorded as right-of-use (“ROU”) assets based on the contractual lease terms. The carrying amounts of plant and equipment are depreciated to their estimated residual value over the estimated useful lives of the specific assets or the estimated life-of-mine (“LOM”), if shorter. Depreciation starts on the date when the asset is available for its intended use. Construction in process assets are not depreciated until available for their intended use. The major categories of plant and equipment are depreciated on a straight-line basis using the estimated lives indicated below: Vehicles 5 years - 7 years Mining equipment 3 years - LOM Mobile equipment components 2 years - 7 years Buildings LOM Mine plant equipment LOM Underground infrastructure LOM ROU assets - plant and equipment (1) 10 years - LOM (1)</t>
        </is>
      </c>
    </row>
    <row r="13">
      <c r="A13" s="4" t="inlineStr">
        <is>
          <t>Impairment of long-lived assets</t>
        </is>
      </c>
      <c r="B13" s="4" t="inlineStr">
        <is>
          <t>The Company assesses the carrying value of its long-lived assets for impairment when events or changes in circumstances indicate that the related carrying amounts of such assets may not be recoverable. Events or circumstances that could indicate that the carrying value of an asset or asset group may not be recoverable include, but are not limited to, significant adverse changes in the business climate including changes in future metal prices, significant changes to the extent or manner in which the asset is being used or its physical condition including significant decreases in production or mineral reserves, and significant decreases in the market price of the assets. In evaluating long-lived assets for recoverability, estimates of pre-tax undiscounted future cash flows of the Company's mines are used. An impairment is considered to exist if total estimated undiscounted future cash flows are less than the carrying amount of the asset. Once it is determined that an impairment exists, an impairment loss is recognized based on the difference between the estimated fair value of the long-lived assets and their carrying amounts. Fair value is typically determined through the use of an income approach utilizing estimates of discounted future cash flows or a market approach utilizing recent transaction activity for comparable properties. Future cash flows are derived from current business plans which are developed using short and long-term metal price assumptions; estimates of costs; and resource, reserve and exploration potential estimates, including timing and costs to develop and produce the material and are considered Level 3 fair value measurements. The Company believes its estimates and models used to determine fair value are similar to what a market participant would use.</t>
        </is>
      </c>
    </row>
    <row r="14">
      <c r="A14" s="4" t="inlineStr">
        <is>
          <t>Goodwill</t>
        </is>
      </c>
      <c r="B14" s="4" t="inlineStr">
        <is>
          <t>Under the acquisition method of accounting for business combinations, the identifiable assets acquired and liabilities assumed are recognized at their estimated fair value as of the date of acquisition. The excess of the fair value of consideration paid over the fair value of the identifiable net assets acquired is recognized as Goodwill and allocated to the reporting units.</t>
        </is>
      </c>
    </row>
    <row r="15">
      <c r="A15" s="4" t="inlineStr">
        <is>
          <t>Stock-based compensation</t>
        </is>
      </c>
      <c r="B15" s="4" t="inlineStr">
        <is>
          <t>The Company determines the fair value on the grant date for stock-based compensation awards and expenses the awards in the Consolidated Statements of Operations over the vesting period on a straight-line basis. Based on the terms of the award, and the Company’s intent and past practice for settlement in cash or shares, the awards are classified as liabilities or equity. The Company recognizes forfeitures as they occur. Cash-settled stock-based compensation arrangements; including Deferred Share Units (“DSUs”), DSU Replacement Units, and Performance Stock Units (“PSUs”) are remeasured at fair value at the end of each reporting period and at the date of settlement, with any changes in fair value recognized in profit or loss for the period. For equity-settled stock options, the fair value at the grant date is estimated using the Black-Scholes option pricing model. For Restricted Share Units (“RSUs”), the fair value at the grant date is estimated based on the quoted market price of the Company’s common stock.</t>
        </is>
      </c>
    </row>
    <row r="16">
      <c r="A16" s="4" t="inlineStr">
        <is>
          <t>Income taxes</t>
        </is>
      </c>
      <c r="B16" s="4" t="inlineStr">
        <is>
          <t>The income and mining tax expense for the period is comprised of current tax expense and deferred tax expense, and is recognized in the Consolidated Statements of Operations. Current income tax Current tax for each of the Company's taxable entities is based on the local taxable profit for the period at the local statutory tax rates enacted at the date of the Consolidated Balance Sheets as well as the available double tax treaty rates as ratified. Management periodically evaluates positions taken in tax returns in situations in which applicable tax regulation is subject to interpretation. The Company establishes provisions where appropriate on the basis of amounts expected to be paid to tax authorities. Any uncertain tax positions must meet a more-likely-than-not realization threshold to be recognized and any potential accrued interest and penalties related to unrecognized tax benefits are recognized within Income and mining tax benefit (expense) . Deferred tax Deferred income taxes are accounted for using the asset and liability method. Under this method, deferred tax assets and liabilities are determined by applying the enacted statutory tax rates in effect at the end of a reporting period to the cumulative temporary differences between the tax bases of assets and liabilities and their reported amounts in the Company’s consolidated financial statements. Deferred income tax assets are recognized for all deductible temporary differences to the extent that it is more likely than not that taxable profits will be available to be utilized against those deductible temporary differences. A valuation allowance for deferred tax assets is established when it is more likely than not that some portion of the benefit from deferred tax assets will not be realized. The extent to which deductible temporary differences, unused tax losses and other income tax deductions are expected to be realized are reassessed at the end of each reporting period. The effect on deferred taxes of a change in tax rates is recognized in income during the period that the enactment is effective. Deferred tax assets are recognized for investment incentive tax credits in Türkiye in the period earned as expenditures that are more likely than not to be accepted as eligible spend occur and it is more likely than not that taxable profits will be available to be utilized against those credits, which can be applied to current and future year income tax payments. The Company accounts for the investment incentive tax credit in Türkiye using the flow-through method. Under this method, the investment incentive tax credit is treated as a reduction of income taxes in the year in which the credit arises. Deferred income tax liabilities are not recognized for taxable temporary differences associated with investments in subsidiaries and associates, and interests in joint ventures, unless it becomes apparent that the excess book over tax basis difference is expected to reverse in the foreseeable future. Accordingly, deferred income tax assets and liabilities are recognized for future withholding taxes payable where it has been determined that the amount would reasonably be payable in the foreseeable future. Deferred tax assets and liabilities are offset when there is a legally enforceable right to offset the current tax assets against the current tax liabilities, when they relate to income taxes levied by the same taxation authority, and the Company intends to settle its current tax assets and liabilities on a net basis. Mining taxes and other tax arrangements Mining taxes or royalties and other arrangements are treated as taxation arrangements when they have the characteristics of an income tax. This is the case when they are imposed under government authority and the amount payable is calculated by reference to an income measure. Obligations arising from royalty arrangements that do not satisfy these criteria are recognized as current liabilities and included within Cost of sales .</t>
        </is>
      </c>
    </row>
    <row r="17">
      <c r="A17" s="4" t="inlineStr">
        <is>
          <t>Investments</t>
        </is>
      </c>
      <c r="B17" s="4" t="inlineStr">
        <is>
          <t>The Company has investments in debt securities and marketable equity securities. The Company determines the appropriate classification of debt securities at the time of purchase and re-evaluates such determinations at each reporting date. Marketable equity securities are carried at fair value. Held to maturity securities, classified based on the intent and ability to hold the securities to maturity, are carried at amortized cost. Marketable debt securities are categorized as trading and carried at fair value. Gains and losses on the sale of securities are recognized on a specific identification basis. Unrealized gains and losses are included in Other income (expense) on the Consolidated Statements of Operations.</t>
        </is>
      </c>
    </row>
    <row r="18">
      <c r="A18" s="4" t="inlineStr">
        <is>
          <t>Derivative financial instruments</t>
        </is>
      </c>
      <c r="B18" s="4" t="inlineStr">
        <is>
          <t>The Company is exposed to various market risks, including the effect of changes in metal prices and foreign exchange rates, and from time to time uses derivatives to manage financial exposures that occur in the normal course of business. The Company recognizes derivatives as either assets, presented in the Consolidated Balance Sheets in Prepaid and other current assets or Other non-current assets , or liabilities, presented in the Consolidated Balance Sheets in Accrued liabilities and other or Other non-current liabilities , and measures those instruments at fair value. These are considered Level 2 fair value measurements. Changes in the value of derivative instruments are recorded each period in Cost of sales or Other income (expense)</t>
        </is>
      </c>
    </row>
    <row r="19">
      <c r="A19" s="4" t="inlineStr">
        <is>
          <t>Reclamation liabilities and Remediation liabilities</t>
        </is>
      </c>
      <c r="B19" s="4" t="inlineStr">
        <is>
          <t xml:space="preserve">The Company recognizes a liability for the fair value of estimated future reclamation costs when incurred. The liability is accreted over time through periodic charges to Reclamation and remediation costs in the Consolidated Statements of Operations. In addition, the asset retirement cost is capitalized as part of the asset's carrying value and amortized over the life of the related asset. Reclamation liabilities are periodically adjusted to reflect changes in the estimated present value resulting from the passage of time and revisions to the estimates of either the timing or amount of reclamation costs. Changes in the estimate of reclamation costs may result from changes in legal or regulatory requirements, increased obligations arising from additional mining and exploration activities, and changes to cost estimates. Changes in reclamation estimates at mines that are not currently operating, as the mine or portion of the mine site has entered the closure phase and has no substantive future economic value, are reflected in Reclamation and remediation costs in the Consolidated Statements of Operations. The estimated reclamation liability is based on when spending for an existing disturbance is expected to occur. The Company reviews, on an annual basis, unless otherwise deemed necessary, the reclamation liability at each mine site. </t>
        </is>
      </c>
    </row>
    <row r="20">
      <c r="A20" s="4" t="inlineStr">
        <is>
          <t>Leases</t>
        </is>
      </c>
      <c r="B20" s="4" t="inlineStr">
        <is>
          <t>The Company has entered into lease contracts under which it is the lessee. The Company determines whether an arrangement is, or contains, a lease based on the substance of the arrangement at its inception. If the contract is determined to be a lease, the Company classifies the lease as either an operating or financing lease. Operating lease right of use (“ROU”) assets are included in Other non-current assets and lease obligations are included in Accrued liabilities and other and Other non-current liabilities in the Consolidated Balance Sheets. Finance lease ROU assets are included in Mineral properties, plant and equipment and lease obligations are included in Finance lease liabilities in the Consolidated Balance Sheets. ROU assets represent the Company’s right to use the underlying assets for the lease term and the corresponding lease liabilities represent its obligations to make lease payments arising from the leases. Operating and finance lease ROU assets and liabilities are recognized at the commencement date based on the present value of the expected lease payments over the lease term. When the rate of interest implicit in the lease cannot be readily determined, the Company uses its incremental borrowing rate in determining the present value of future lease payments. The Company’s incremental borrowing rate is the rate of interest that it would have to borrow on a collateralized basis over a similar term and amount in a similar economic environment to pay its lease obligations. The Company determines the incremental borrowing rates for its leases by adjusting the local risk-free interest rate with a credit risk premium corresponding to its credit rating. Operating lease costs are recognized on a straight-line basis over the lease term. Finance lease costs are recognized based on the effective interest method for the lease liability and straight-line amortization of the ROU asset, resulting in more cost being recognized in earlier periods. Variable lease payments are recognized in the period in which they are incurred. The Company has elected certain practical expedients including the short-term lease recognition exemption for all classes of underlying assets. Accordingly, leases with a term of one year or less have not and will not be recognized on the Consolidated Balance Sheets. The Company has also elected the practical expedient to not separate lease and non-lease components such as taxes and common area maintenance charges, in certain classes of assets such as its office facilities. Most of the Company’s leasing arrangements include extension and termination options, all of which provide the Company flexibility in retaining the underlying facilities and equipment, as well as some protection from future price variability. The Company has applied judgment to determine the lease term, which is the non-cancelable period in the contract, plus the period beyond that cancellation period that the Company believes it is reasonably certain it will need the equipment for operational purposes.</t>
        </is>
      </c>
    </row>
    <row r="21">
      <c r="A21" s="4" t="inlineStr">
        <is>
          <t>Revenue recognition</t>
        </is>
      </c>
      <c r="B21" s="4" t="inlineStr">
        <is>
          <t>The Company generates revenue by selling gold, copper, silver, lead and zinc produced from its mining operations. The majority of the Company’s sales come from the sale of refined gold bullion; however, the end product at the Company’s gold operations is generally doré. The Company also sells silver-lead and zinc concentrate to smelters for further treatment and refining. Gold sales Doré is sent to refiners to produce bullion that meets the required market standard of 99.95% gold. Under the terms of the Company’s refining agreements, the doré bars are refined for a fee, and the Company’s share of the refined gold and separately recovered silver is credited to its bullion account. Doré produced at Marigold and Seabee is sold primarily to bullion banks in the London spot market. Doré produced at Çöpler is sold primarily on the Istanbul Gold Exchange. Under legislation enacted in Türkiye in 2018, the Central Bank of the Republic of Türkiye has the first right of refusal for all gold produced by mining operations in Türkiye. The Company generally recognizes revenue for gold from doré production when it satisfies the performance obligation of transferring gold bullion credits to the customer, as this is the point at which the customer obtains the ability to direct the use of and hold the remaining benefits of ownership of the asset. The transaction price is fixed on the date of sale based on the London Bullion Market Association's (“LBMA”) gold fix price or spot price and number of ounces delivered. Payment is due upon delivery of gold bullion credits to the customer’s account. Concentrate sales Metals produced at Puna are sold in concentrate form to smelters and traders. The Company recognizes revenue for silver-lead and zinc concentrate, net of treatment and refining costs, when it satisfies the performance obligation of transferring control of the concentrate to the customer. This generally occurs as material passes over the vessel’s rail at the port of loading or unloading, as the customer has the risk of loss and ability to direct the use of and obtain substantially all of the remaining benefits of the material. The Company has elected to account for shipping and handling costs for concentrate contracts as fulfillment activities and not as promised goods or services; therefore, these activities are not considered separate performance obligations. The initial sales price of concentrate metal sales is determined on a provisional basis at the date of sale as the final selling price is subject to movements in the monthly average London Metal Exchange (“LME”) or LBMA prices up to the date of final pricing. The period between provisional invoicing and final pricing, or settlement period, is typically between 30 and 120 days. The Company’s accounts receivable from provisionally priced sales contain an embedded derivative that is required to be separated from the host contract for accounting purposes. The host contract is the receivable from the sale of concentrates measured at the forward price at the time of sale. The embedded derivative is adjusted to fair value through Revenue</t>
        </is>
      </c>
    </row>
    <row r="22">
      <c r="A22" s="4" t="inlineStr">
        <is>
          <t>Income per share</t>
        </is>
      </c>
      <c r="B22" s="4" t="inlineStr">
        <is>
          <t>Basic net income per share is calculated by dividing the net income or loss attributable to common shareholders of the Company by the weighted average number of common shares outstanding during the period. Diluted net income per share is determined by including the basic weighted average number of common shares outstanding adjusted for the effects of all potential dilutive shares of common stock, unless their effect would be anti-dilutive.</t>
        </is>
      </c>
    </row>
    <row r="23">
      <c r="A23" s="4" t="inlineStr">
        <is>
          <t>Reclassifications</t>
        </is>
      </c>
      <c r="B23" s="4" t="inlineStr">
        <is>
          <t>Certain amounts on the prior year's consolidated balance sheets, consolidated statements of operations and consolidated statements of cash flows were reclassified to conform to the current year presentation, with no effect on stockholders' equity.</t>
        </is>
      </c>
    </row>
    <row r="24">
      <c r="A24" s="4" t="inlineStr">
        <is>
          <t>Recently Accounting Pronouncements</t>
        </is>
      </c>
      <c r="B24" s="4" t="inlineStr">
        <is>
          <t>Recent accounting pronouncements adopted In November 2023, the Financial Accounting Standards Board ("FASB") issued Accounting Standards Update ("ASU") 2023-07 “Segment Reporting (Topic 280): Improvements to Reportable Segment Disclosures.” ASU 2023-07 expands public entities’ segment disclosures by requiring disclosure of significant segment expenses that are regularly provided to the chief operating decision maker and included within each reported measure of segment profit or loss and interim disclosures of a reportable segment’s profit or loss and assets. The standard is effective for the Company’s Annual Report on Form 10-K for the fiscal year ended December 31, 2024, and subsequent interim periods, with early adoption permitted. The Company adopted the ASU 2023-07 during the fourth quarter of 2024. The adoption did not have a material impact on the consolidated financial statements or disclosures, see Note 5 for further details. Recent accounting pronouncements not yet adopted In November 2024, the FASB issued ASU 2024-03 “Income Statement—Reporting Comprehensive Income—Expense Disaggregation Disclosures (Subtopic 220-40).” ASU 2024-03 provides guidance requiring that public business entities disclose additional information about specific expense categories in the notes to financial statements. The guidance is effective for annual reporting periods beginning after December 15, 2026 and interim reporting periods beginning after December 15, 2027 with early adoption permitted. The Update should be applied either (1) prospectively to financial statements issued for reporting periods after the effective date, or (2) retrospectively to any or all prior periods presented in the financial statements. The Company is currently evaluating the impact of the guidance on the consolidated financial statements. In March 2024, the U.S. Securities and Exchange Commission (“SEC”) issued Final Rule 33-11275 "The Enhancement and Standardization of Climate-Related Disclosures for Investors" (“Final Rule”). The Final Rule requires disclosures regarding information about a registrant's climate-related risks that have a material impact on, or are reasonably likely to have a material impact on, its business strategy, results of operations, or financial condition. In addition, certain disclosures related to capitalized costs, expenditures, and losses incurred as a result of severe weather events and other natural conditions will be required to be disclosed in the footnotes to the audited financial statements. The Final Rule is effective for the Company’s Annual Report on Form 10-K for the fiscal year ended December 31, 2025. On April 4, 2024, the SEC stayed the rules pending the resolution of certain legal challenges. The Company is currently evaluating the impact of the rules on the consolidated financial statements. In December 2023, the FASB issued ASU 2023-09 “Income Taxes (Topic 740): Improvements to Income Tax Disclosures.” ASU 2023-09 enhances the transparency and decision usefulness of income tax disclosures through changes to the rate reconciliation and income taxes paid information. The guidance is effective for the Company’s Annual Report on Form 10-K for the fiscal year ended December 31, 2025, and subsequent interim periods, with early adoption permitted. The Company is currently evaluating the impact of the guidance on the consolidated financial statements. In October 2023, the FASB issued ASU 2023-06 “Disclosure Improvements - Codification Amendment in Response to the SEC’s Disclosure Update and Simplification Initiative.” ASU 2023-06 modified the disclosure and presentation requirements of a variety of codification topics to better align with the SEC’s regulations. The amendments to the various topics are applied prospectively, and the effective date will be determined for each individual disclosure based on the effective date of the SEC’s removal of the related disclosure. If the SEC has not removed the applicable requirements from Regulation S-X or Regulation S-K by June 30, 2027, then this ASU will not become effective. The Company is currently evaluating the impact of the guidance on the consolidated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Mineral Properties, Plant and Equipment</t>
        </is>
      </c>
      <c r="B4" s="4" t="inlineStr">
        <is>
          <t>The major categories of plant and equipment are depreciated on a straight-line basis using the estimated lives indicated below: Vehicles 5 years - 7 years Mining equipment 3 years - LOM Mobile equipment components 2 years - 7 years Buildings LOM Mine plant equipment LOM Underground infrastructure LOM ROU assets - plant and equipment (1) 10 years - LOM (1) For ROU assets, the depreciation period indicated above represents the period from lease commencement date to the earlier of the end of the useful life of the underlying asset or the end of the lease term. The components of Mineral properties, plant and equipment, net were as follows (in thousands): December 31, 2024 2023 Plant and equipment (1) $ 1,883,193 $ 1,889,634 Construction in process 135,594 86,304 Mineral properties subject to depletion 2,114,765 2,085,678 Mineral properties not yet subject to depletion 884,029 878,712 Exploration and evaluation assets 254,146 253,842 Total mineral properties, plant, and equipment 5,271,727 5,194,170 Accumulated depreciation, plant and equipment (804,411) (714,579) Accumulated depreciation, mineral properties (684,449) (606,705) Mineral properties, plant, and equipment, net $ 3,782,867 $ 3,872,886 (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ÇÖPLER INCIDENT (Tables)</t>
        </is>
      </c>
      <c r="B1" s="2" t="inlineStr">
        <is>
          <t>12 Months Ended</t>
        </is>
      </c>
    </row>
    <row r="2">
      <c r="B2" s="2" t="inlineStr">
        <is>
          <t>Dec. 31, 2024</t>
        </is>
      </c>
    </row>
    <row r="3">
      <c r="A3" s="3" t="inlineStr">
        <is>
          <t>Asset Retirement Obligation Disclosure [Abstract]</t>
        </is>
      </c>
      <c r="B3" s="4" t="inlineStr">
        <is>
          <t xml:space="preserve"> </t>
        </is>
      </c>
    </row>
    <row r="4">
      <c r="A4" s="4" t="inlineStr">
        <is>
          <t>Schedule of Change in Reclamation and Remediation Liabilities</t>
        </is>
      </c>
      <c r="B4" s="4" t="inlineStr">
        <is>
          <t xml:space="preserve">The changes in the Reclamation and remediation liabilities related to the Çöpler Incident during the year ended December 31, 2024 were as follows (in thousands): 2024 Reclamation Remediation Total Balance as of January 1 $ — $ — $ — Initial estimate of reclamation and remediation costs 11,229 261,674 272,903 Expenditures (1,885) (125,760) (127,645) Balance as of December 31 9,344 135,914 145,258 Less: current portion 6,278 26,834 33,112 Non-current reclamation and remediation liabilities $ 3,066 $ 109,080 $ 112,146 Changes in Reclamation and remediation liabilities during the years ended December 31 were as follows (in thousands): 2024 2023 Reclamation Remediation Total Reclamation Remediation Total Balance as of January 1 $ 173,819 $ — $ 173,819 $ 164,047 $ — $ 164,047 Additions, changes in estimate and other 30,314 261,674 291,988 3,742 — 3,742 Expenditures (3,867) (125,760) (129,627) (1,466) — (1,466) Accretion expense 9,657 — 9,657 8,698 — 8,698 Obligations related to divested properties — — — (1,202) — (1,202) Balance as of December 31 $ 209,923 $ 135,914 $ 345,837 $ 173,819 $ — $ 173,819 Less: current portion (6,332) (26,834) (33,166) (3,364) — (3,364) Non-current reclamation liabilities $ 203,591 $ 109,080 $ 312,671 $ 170,455 $ — $ 170,455 </t>
        </is>
      </c>
    </row>
    <row r="5">
      <c r="A5" s="4" t="inlineStr">
        <is>
          <t>Schedule of Changes In Contingencies</t>
        </is>
      </c>
      <c r="B5" s="4" t="inlineStr">
        <is>
          <t xml:space="preserve">Changes in contingencies related to the Çöpler Incident during the year ended December 31, 2024 were as follows (in thousands): 2024 Balance as of January 1 $ — Initial estimate of contingencies 15,310 Payments (6,460) Change in estimate (7,850) Balance as of December 31 $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80" customWidth="1" min="1" max="1"/>
    <col width="22" customWidth="1" min="2" max="2"/>
    <col width="13" customWidth="1" min="3" max="3"/>
    <col width="22" customWidth="1" min="4" max="4"/>
    <col width="13" customWidth="1" min="5" max="5"/>
    <col width="22" customWidth="1" min="6" max="6"/>
    <col width="13" customWidth="1" min="7" max="7"/>
  </cols>
  <sheetData>
    <row r="1">
      <c r="A1" s="1" t="inlineStr">
        <is>
          <t>Consolidated Statements of Cash Flows $ in Thousands</t>
        </is>
      </c>
      <c r="B1" s="2" t="inlineStr">
        <is>
          <t>12 Months Ended</t>
        </is>
      </c>
    </row>
    <row r="2">
      <c r="B2" s="2" t="inlineStr">
        <is>
          <t>Dec. 31, 2024 USD ($)</t>
        </is>
      </c>
      <c r="D2" s="2" t="inlineStr">
        <is>
          <t>Dec. 31, 2023 USD ($)</t>
        </is>
      </c>
      <c r="F2" s="2" t="inlineStr">
        <is>
          <t>Dec. 31, 2022 USD ($)</t>
        </is>
      </c>
    </row>
    <row r="3">
      <c r="A3" s="3" t="inlineStr">
        <is>
          <t>Operating activities</t>
        </is>
      </c>
      <c r="B3" s="4" t="inlineStr">
        <is>
          <t xml:space="preserve"> </t>
        </is>
      </c>
      <c r="D3" s="4" t="inlineStr">
        <is>
          <t xml:space="preserve"> </t>
        </is>
      </c>
      <c r="F3" s="4" t="inlineStr">
        <is>
          <t xml:space="preserve"> </t>
        </is>
      </c>
    </row>
    <row r="4">
      <c r="A4" s="4" t="inlineStr">
        <is>
          <t>Net income (loss)</t>
        </is>
      </c>
      <c r="B4" s="5" t="n">
        <v>-352582</v>
      </c>
      <c r="D4" s="5" t="n">
        <v>-120225</v>
      </c>
      <c r="F4" s="5" t="n">
        <v>210428</v>
      </c>
    </row>
    <row r="5">
      <c r="A5" s="3" t="inlineStr">
        <is>
          <t>Adjustments for:</t>
        </is>
      </c>
      <c r="B5" s="4" t="inlineStr">
        <is>
          <t xml:space="preserve"> </t>
        </is>
      </c>
      <c r="D5" s="4" t="inlineStr">
        <is>
          <t xml:space="preserve"> </t>
        </is>
      </c>
      <c r="F5" s="4" t="inlineStr">
        <is>
          <t xml:space="preserve"> </t>
        </is>
      </c>
    </row>
    <row r="6">
      <c r="A6" s="4" t="inlineStr">
        <is>
          <t>Depreciation, depletion, and amortization</t>
        </is>
      </c>
      <c r="B6" s="6" t="n">
        <v>130192</v>
      </c>
      <c r="D6" s="6" t="n">
        <v>214012</v>
      </c>
      <c r="F6" s="6" t="n">
        <v>181447</v>
      </c>
    </row>
    <row r="7">
      <c r="A7" s="4" t="inlineStr">
        <is>
          <t>Reclamation and remediation costs</t>
        </is>
      </c>
      <c r="B7" s="6" t="n">
        <v>296871</v>
      </c>
      <c r="D7" s="6" t="n">
        <v>8698</v>
      </c>
      <c r="F7" s="6" t="n">
        <v>6035</v>
      </c>
    </row>
    <row r="8">
      <c r="A8" s="4" t="inlineStr">
        <is>
          <t>Payments for reclamation and remediation costs</t>
        </is>
      </c>
      <c r="B8" s="6" t="n">
        <v>-129253</v>
      </c>
      <c r="D8" s="6" t="n">
        <v>-1466</v>
      </c>
      <c r="F8" s="6" t="n">
        <v>-1221</v>
      </c>
    </row>
    <row r="9">
      <c r="A9" s="4" t="inlineStr">
        <is>
          <t>Deferred income taxes</t>
        </is>
      </c>
      <c r="B9" s="6" t="n">
        <v>-21870</v>
      </c>
      <c r="D9" s="6" t="n">
        <v>-134843</v>
      </c>
      <c r="F9" s="6" t="n">
        <v>-67932</v>
      </c>
    </row>
    <row r="10">
      <c r="A10" s="4" t="inlineStr">
        <is>
          <t>Stock-based compensation</t>
        </is>
      </c>
      <c r="B10" s="6" t="n">
        <v>4724</v>
      </c>
      <c r="D10" s="6" t="n">
        <v>5170</v>
      </c>
      <c r="F10" s="6" t="n">
        <v>6473</v>
      </c>
    </row>
    <row r="11">
      <c r="A11" s="4" t="inlineStr">
        <is>
          <t>Change in fair value of marketable securities</t>
        </is>
      </c>
      <c r="B11" s="6" t="n">
        <v>-7676</v>
      </c>
      <c r="D11" s="6" t="n">
        <v>-4221</v>
      </c>
      <c r="F11" s="6" t="n">
        <v>-602</v>
      </c>
    </row>
    <row r="12">
      <c r="A12" s="4" t="inlineStr">
        <is>
          <t>Non-cash fair value adjustment on acquired inventories</t>
        </is>
      </c>
      <c r="B12" s="6" t="n">
        <v>2830</v>
      </c>
      <c r="D12" s="6" t="n">
        <v>18272</v>
      </c>
      <c r="F12" s="6" t="n">
        <v>13853</v>
      </c>
    </row>
    <row r="13">
      <c r="A13" s="4" t="inlineStr">
        <is>
          <t>Write-down of leach pad inventory</t>
        </is>
      </c>
      <c r="B13" s="6" t="n">
        <v>501</v>
      </c>
      <c r="D13" s="6" t="n">
        <v>12595</v>
      </c>
      <c r="F13" s="6" t="n">
        <v>0</v>
      </c>
    </row>
    <row r="14">
      <c r="A14" s="4" t="inlineStr">
        <is>
          <t>Loss (gain) on sale and disposal of assets, net</t>
        </is>
      </c>
      <c r="B14" s="6" t="n">
        <v>-3245</v>
      </c>
      <c r="D14" s="6" t="n">
        <v>1369</v>
      </c>
      <c r="F14" s="6" t="n">
        <v>1501</v>
      </c>
    </row>
    <row r="15">
      <c r="A15" s="4" t="inlineStr">
        <is>
          <t>Gain on acquisition of Kartaltepe</t>
        </is>
      </c>
      <c r="B15" s="6" t="n">
        <v>0</v>
      </c>
      <c r="D15" s="6" t="n">
        <v>0</v>
      </c>
      <c r="F15" s="6" t="n">
        <v>-81852</v>
      </c>
    </row>
    <row r="16">
      <c r="A16" s="4" t="inlineStr">
        <is>
          <t>Impairment charges of long-lived and other assets</t>
        </is>
      </c>
      <c r="B16" s="6" t="n">
        <v>114599</v>
      </c>
      <c r="D16" s="6" t="n">
        <v>361612</v>
      </c>
      <c r="F16" s="6" t="n">
        <v>0</v>
      </c>
    </row>
    <row r="17">
      <c r="A17" s="4" t="inlineStr">
        <is>
          <t>Impairment charges of goodwill</t>
        </is>
      </c>
      <c r="B17" s="6" t="n">
        <v>0</v>
      </c>
      <c r="D17" s="6" t="n">
        <v>49786</v>
      </c>
      <c r="F17" s="6" t="n">
        <v>0</v>
      </c>
    </row>
    <row r="18">
      <c r="A18" s="4" t="inlineStr">
        <is>
          <t>Change in fair value of deferred consideration</t>
        </is>
      </c>
      <c r="B18" s="6" t="n">
        <v>-2792</v>
      </c>
      <c r="D18" s="6" t="n">
        <v>3731</v>
      </c>
      <c r="F18" s="6" t="n">
        <v>0</v>
      </c>
    </row>
    <row r="19">
      <c r="A19" s="4" t="inlineStr">
        <is>
          <t>Other taxes</t>
        </is>
      </c>
      <c r="B19" s="6" t="n">
        <v>7639</v>
      </c>
      <c r="D19" s="6" t="n">
        <v>0</v>
      </c>
      <c r="F19" s="6" t="n">
        <v>0</v>
      </c>
    </row>
    <row r="20">
      <c r="A20" s="4" t="inlineStr">
        <is>
          <t>Loss (gain) on foreign exchange</t>
        </is>
      </c>
      <c r="B20" s="6" t="n">
        <v>17454</v>
      </c>
      <c r="D20" s="6" t="n">
        <v>138555</v>
      </c>
      <c r="F20" s="6" t="n">
        <v>25785</v>
      </c>
    </row>
    <row r="21">
      <c r="A21" s="4" t="inlineStr">
        <is>
          <t>Non-cash care and maintenance</t>
        </is>
      </c>
      <c r="B21" s="6" t="n">
        <v>49286</v>
      </c>
      <c r="D21" s="6" t="n">
        <v>0</v>
      </c>
      <c r="F21" s="6" t="n">
        <v>10733</v>
      </c>
    </row>
    <row r="22">
      <c r="A22" s="4" t="inlineStr">
        <is>
          <t>Other operating activities</t>
        </is>
      </c>
      <c r="B22" s="6" t="n">
        <v>5717</v>
      </c>
      <c r="D22" s="6" t="n">
        <v>1361</v>
      </c>
      <c r="F22" s="6" t="n">
        <v>2297</v>
      </c>
    </row>
    <row r="23">
      <c r="A23" s="4" t="inlineStr">
        <is>
          <t>Net change in operating assets and liabilities</t>
        </is>
      </c>
      <c r="B23" s="6" t="n">
        <v>-72265</v>
      </c>
      <c r="D23" s="6" t="n">
        <v>-132681</v>
      </c>
      <c r="F23" s="6" t="n">
        <v>-146049</v>
      </c>
    </row>
    <row r="24">
      <c r="A24" s="4" t="inlineStr">
        <is>
          <t>Net cash provided by (used in) operating activities</t>
        </is>
      </c>
      <c r="B24" s="6" t="n">
        <v>40130</v>
      </c>
      <c r="D24" s="6" t="n">
        <v>421725</v>
      </c>
      <c r="F24" s="6" t="n">
        <v>160896</v>
      </c>
    </row>
    <row r="25">
      <c r="A25" s="3" t="inlineStr">
        <is>
          <t>Investing activities</t>
        </is>
      </c>
      <c r="B25" s="4" t="inlineStr">
        <is>
          <t xml:space="preserve"> </t>
        </is>
      </c>
      <c r="D25" s="4" t="inlineStr">
        <is>
          <t xml:space="preserve"> </t>
        </is>
      </c>
      <c r="F25" s="4" t="inlineStr">
        <is>
          <t xml:space="preserve"> </t>
        </is>
      </c>
    </row>
    <row r="26">
      <c r="A26" s="4" t="inlineStr">
        <is>
          <t>Additions to mineral properties, plant and equipment</t>
        </is>
      </c>
      <c r="B26" s="6" t="n">
        <v>-143534</v>
      </c>
      <c r="D26" s="6" t="n">
        <v>-223422</v>
      </c>
      <c r="F26" s="6" t="n">
        <v>-137515</v>
      </c>
    </row>
    <row r="27">
      <c r="A27" s="4" t="inlineStr">
        <is>
          <t>Acquisitions, net</t>
        </is>
      </c>
      <c r="B27" s="6" t="n">
        <v>0</v>
      </c>
      <c r="C27" s="4" t="inlineStr">
        <is>
          <t>[1]</t>
        </is>
      </c>
      <c r="D27" s="6" t="n">
        <v>-119925</v>
      </c>
      <c r="E27" s="4" t="inlineStr">
        <is>
          <t>[1]</t>
        </is>
      </c>
      <c r="F27" s="6" t="n">
        <v>-170064</v>
      </c>
      <c r="G27" s="4" t="inlineStr">
        <is>
          <t>[1]</t>
        </is>
      </c>
    </row>
    <row r="28">
      <c r="A28" s="4" t="inlineStr">
        <is>
          <t>Purchases of marketable securities</t>
        </is>
      </c>
      <c r="B28" s="6" t="n">
        <v>-31302</v>
      </c>
      <c r="D28" s="6" t="n">
        <v>-15497</v>
      </c>
      <c r="F28" s="6" t="n">
        <v>-9004</v>
      </c>
    </row>
    <row r="29">
      <c r="A29" s="4" t="inlineStr">
        <is>
          <t>Proceeds from sales of marketable securities</t>
        </is>
      </c>
      <c r="B29" s="6" t="n">
        <v>27321</v>
      </c>
      <c r="D29" s="6" t="n">
        <v>19666</v>
      </c>
      <c r="F29" s="6" t="n">
        <v>35631</v>
      </c>
    </row>
    <row r="30">
      <c r="A30" s="4" t="inlineStr">
        <is>
          <t>Proceeds from repayment of note receivable</t>
        </is>
      </c>
      <c r="B30" s="6" t="n">
        <v>0</v>
      </c>
      <c r="D30" s="6" t="n">
        <v>0</v>
      </c>
      <c r="F30" s="6" t="n">
        <v>8358</v>
      </c>
    </row>
    <row r="31">
      <c r="A31" s="4" t="inlineStr">
        <is>
          <t>Proceeds from sale of mineral properties, plant and equipment</t>
        </is>
      </c>
      <c r="B31" s="6" t="n">
        <v>4853</v>
      </c>
      <c r="D31" s="6" t="n">
        <v>0</v>
      </c>
      <c r="F31" s="6" t="n">
        <v>35067</v>
      </c>
    </row>
    <row r="32">
      <c r="A32" s="4" t="inlineStr">
        <is>
          <t>Other investing activities</t>
        </is>
      </c>
      <c r="B32" s="6" t="n">
        <v>-454</v>
      </c>
      <c r="D32" s="6" t="n">
        <v>-83</v>
      </c>
      <c r="F32" s="6" t="n">
        <v>1245</v>
      </c>
    </row>
    <row r="33">
      <c r="A33" s="4" t="inlineStr">
        <is>
          <t>Net cash provided by (used in) investing activities</t>
        </is>
      </c>
      <c r="B33" s="6" t="n">
        <v>-143116</v>
      </c>
      <c r="D33" s="6" t="n">
        <v>-339261</v>
      </c>
      <c r="F33" s="6" t="n">
        <v>-236282</v>
      </c>
    </row>
    <row r="34">
      <c r="A34" s="3" t="inlineStr">
        <is>
          <t>Financing activities</t>
        </is>
      </c>
      <c r="B34" s="4" t="inlineStr">
        <is>
          <t xml:space="preserve"> </t>
        </is>
      </c>
      <c r="D34" s="4" t="inlineStr">
        <is>
          <t xml:space="preserve"> </t>
        </is>
      </c>
      <c r="F34" s="4" t="inlineStr">
        <is>
          <t xml:space="preserve"> </t>
        </is>
      </c>
    </row>
    <row r="35">
      <c r="A35" s="4" t="inlineStr">
        <is>
          <t>Repayment of debt, principal</t>
        </is>
      </c>
      <c r="B35" s="6" t="n">
        <v>-920</v>
      </c>
      <c r="D35" s="6" t="n">
        <v>-71153</v>
      </c>
      <c r="F35" s="6" t="n">
        <v>-71155</v>
      </c>
    </row>
    <row r="36">
      <c r="A36" s="4" t="inlineStr">
        <is>
          <t>Proceeds from the issuance of debt, related party</t>
        </is>
      </c>
      <c r="B36" s="6" t="n">
        <v>22244</v>
      </c>
      <c r="D36" s="6" t="n">
        <v>6544</v>
      </c>
      <c r="F36" s="6" t="n">
        <v>0</v>
      </c>
    </row>
    <row r="37">
      <c r="A37" s="4" t="inlineStr">
        <is>
          <t>Repurchase of common shares</t>
        </is>
      </c>
      <c r="B37" s="6" t="n">
        <v>-9825</v>
      </c>
      <c r="D37" s="6" t="n">
        <v>-56315</v>
      </c>
      <c r="F37" s="6" t="n">
        <v>-100040</v>
      </c>
    </row>
    <row r="38">
      <c r="A38" s="4" t="inlineStr">
        <is>
          <t>Proceeds from exercise of stock options</t>
        </is>
      </c>
      <c r="B38" s="6" t="n">
        <v>0</v>
      </c>
      <c r="D38" s="6" t="n">
        <v>208</v>
      </c>
      <c r="F38" s="6" t="n">
        <v>2628</v>
      </c>
    </row>
    <row r="39">
      <c r="A39" s="4" t="inlineStr">
        <is>
          <t>Principal payments on finance leases</t>
        </is>
      </c>
      <c r="B39" s="6" t="n">
        <v>-4581</v>
      </c>
      <c r="D39" s="6" t="n">
        <v>-3870</v>
      </c>
      <c r="F39" s="6" t="n">
        <v>-10091</v>
      </c>
    </row>
    <row r="40">
      <c r="A40" s="4" t="inlineStr">
        <is>
          <t>Non-controlling interest dividend</t>
        </is>
      </c>
      <c r="B40" s="6" t="n">
        <v>0</v>
      </c>
      <c r="D40" s="6" t="n">
        <v>0</v>
      </c>
      <c r="F40" s="6" t="n">
        <v>-34520</v>
      </c>
    </row>
    <row r="41">
      <c r="A41" s="4" t="inlineStr">
        <is>
          <t>Dividends paid</t>
        </is>
      </c>
      <c r="B41" s="6" t="n">
        <v>0</v>
      </c>
      <c r="D41" s="6" t="n">
        <v>-57670</v>
      </c>
      <c r="F41" s="6" t="n">
        <v>-58799</v>
      </c>
    </row>
    <row r="42">
      <c r="A42" s="4" t="inlineStr">
        <is>
          <t>Other financing activities</t>
        </is>
      </c>
      <c r="B42" s="6" t="n">
        <v>0</v>
      </c>
      <c r="D42" s="6" t="n">
        <v>0</v>
      </c>
      <c r="F42" s="6" t="n">
        <v>195</v>
      </c>
    </row>
    <row r="43">
      <c r="A43" s="4" t="inlineStr">
        <is>
          <t>Net cash provided by (used in) financing activities</t>
        </is>
      </c>
      <c r="B43" s="6" t="n">
        <v>6918</v>
      </c>
      <c r="D43" s="6" t="n">
        <v>-182256</v>
      </c>
      <c r="F43" s="6" t="n">
        <v>-271782</v>
      </c>
    </row>
    <row r="44">
      <c r="A44" s="4" t="inlineStr">
        <is>
          <t>Effect of foreign exchange rate changes on cash and cash equivalents</t>
        </is>
      </c>
      <c r="B44" s="6" t="n">
        <v>-8544</v>
      </c>
      <c r="D44" s="6" t="n">
        <v>-96820</v>
      </c>
      <c r="F44" s="6" t="n">
        <v>-16591</v>
      </c>
    </row>
    <row r="45">
      <c r="A45" s="4" t="inlineStr">
        <is>
          <t>Net increase (decrease) in cash, cash equivalents, and restricted cash</t>
        </is>
      </c>
      <c r="B45" s="6" t="n">
        <v>-104612</v>
      </c>
      <c r="D45" s="6" t="n">
        <v>-196612</v>
      </c>
      <c r="F45" s="6" t="n">
        <v>-363759</v>
      </c>
    </row>
    <row r="46">
      <c r="A46" s="4" t="inlineStr">
        <is>
          <t>Cash, cash equivalents, and restricted cash, beginning of year</t>
        </is>
      </c>
      <c r="B46" s="6" t="n">
        <v>492494</v>
      </c>
      <c r="D46" s="6" t="n">
        <v>689106</v>
      </c>
      <c r="F46" s="6" t="n">
        <v>1052865</v>
      </c>
    </row>
    <row r="47">
      <c r="A47" s="4" t="inlineStr">
        <is>
          <t>Cash, cash equivalents, and restricted cash, end of year</t>
        </is>
      </c>
      <c r="B47" s="6" t="n">
        <v>387882</v>
      </c>
      <c r="D47" s="6" t="n">
        <v>492494</v>
      </c>
      <c r="F47" s="6" t="n">
        <v>689106</v>
      </c>
    </row>
    <row r="48">
      <c r="A48" s="3" t="inlineStr">
        <is>
          <t>Reconciliation of cash, cash equivalents, and restricted cash:</t>
        </is>
      </c>
      <c r="B48" s="4" t="inlineStr">
        <is>
          <t xml:space="preserve"> </t>
        </is>
      </c>
      <c r="D48" s="4" t="inlineStr">
        <is>
          <t xml:space="preserve"> </t>
        </is>
      </c>
      <c r="F48" s="4" t="inlineStr">
        <is>
          <t xml:space="preserve"> </t>
        </is>
      </c>
    </row>
    <row r="49">
      <c r="A49" s="4" t="inlineStr">
        <is>
          <t>Cash and cash equivalents</t>
        </is>
      </c>
      <c r="B49" s="6" t="n">
        <v>387882</v>
      </c>
      <c r="D49" s="6" t="n">
        <v>492393</v>
      </c>
      <c r="F49" s="6" t="n">
        <v>655453</v>
      </c>
    </row>
    <row r="50">
      <c r="A50" s="4" t="inlineStr">
        <is>
          <t>Restricted cash</t>
        </is>
      </c>
      <c r="B50" s="6" t="n">
        <v>0</v>
      </c>
      <c r="C50" s="4" t="inlineStr">
        <is>
          <t>[2]</t>
        </is>
      </c>
      <c r="D50" s="6" t="n">
        <v>101</v>
      </c>
      <c r="E50" s="4" t="inlineStr">
        <is>
          <t>[2]</t>
        </is>
      </c>
      <c r="F50" s="6" t="n">
        <v>33653</v>
      </c>
      <c r="G50" s="4" t="inlineStr">
        <is>
          <t>[2]</t>
        </is>
      </c>
    </row>
    <row r="51">
      <c r="A51" s="4" t="inlineStr">
        <is>
          <t>Total cash, cash equivalents, and restricted cash</t>
        </is>
      </c>
      <c r="B51" s="5" t="n">
        <v>387882</v>
      </c>
      <c r="D51" s="5" t="n">
        <v>492494</v>
      </c>
      <c r="F51" s="5" t="n">
        <v>689106</v>
      </c>
    </row>
    <row r="52"/>
    <row r="53">
      <c r="A53" s="4" t="inlineStr">
        <is>
          <t>[1] Acquisitions, net for the year ended December 31, 2023 is comprised of $120.0 million of cash paid in the acquisition of the Hod Maden, net of approximately $0.1 million of cash and cash equivalents acquired. Acquisitions, net for the year ended December 31, 2022 is comprised of $24.8 million cash paid in the acquisition of Taiga Gold Corp., net of $4.7 million of cash and cash equivalents acquired, and $150.0 million cash paid in the acquisition of an additional 30% ownership in Kartaltepe.</t>
        </is>
      </c>
    </row>
  </sheetData>
  <mergeCells count="7">
    <mergeCell ref="A1:A2"/>
    <mergeCell ref="B1:G1"/>
    <mergeCell ref="B2:C2"/>
    <mergeCell ref="D2:E2"/>
    <mergeCell ref="F2:G2"/>
    <mergeCell ref="A52:G52"/>
    <mergeCell ref="A53:G53"/>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ND DIVESTITURES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Business Acquisitions, by Acquisition</t>
        </is>
      </c>
      <c r="B4" s="4" t="inlineStr">
        <is>
          <t>The acquisition date fair value of the consideration paid is as follows (in thousands): Cash paid to Lidya Mines for 10% interest $ 120,000 Contingent consideration tied to completion of operational milestones (1) 24,300 Contingent consideration tied to delineation of new reserves (1) 4,300 Total consideration $ 148,600 (1) The fair value of the two elements of contingent consideration are based on a discounted cash flow model. The contingent consideration is considered a Level 3 fair value measurement due to certain assumptions that are not based on observable market data (refer to Note 13 for more information). The significant assumptions include estimates of timing of completion of project milestones, probability of delineation of additional reserves, and discount rates. The contingent consideration is included within Other non-current liabilities on the Consolidated Balance Sheets.</t>
        </is>
      </c>
    </row>
    <row r="5">
      <c r="A5" s="4" t="inlineStr">
        <is>
          <t>Schedule of Recognized Identified Assets Acquired and Liabilities Assumed</t>
        </is>
      </c>
      <c r="B5" s="4" t="inlineStr">
        <is>
          <t>The following table summarizes the fair value of the assets acquired and liabilities assumed on the acquisition date (in thousands): ASSETS Cash and cash equivalents $ 11 Trade and other receivables 36 Inventories 3 Prepaids and other current assets 24 Mineral properties, plant and equipment, net (1) 688,611 Other non-current assets 1,690 Total assets acquired $ 690,375 LIABILITIES Accounts payable $ 315 Accrued liabilities and other 643 Deferred income tax liabilities (2) 135,939 Total liabilities assumed 136,897 Net assets acquired and liabilities assumed 553,478 Non-controlling interest (404,878) $ 148,600 (1) The fair value of mineral properties, plant and equipment is based on applying the income and market valuation methods. The fair value of mineral properties determined using the income approach is $674.9 million. The significant assumptions include future metal prices, estimated quantities of mineral reserves and mineral resources, future capital and operating expenditures, and discount rates. (2) Deferred income tax liabilities represent the future tax expense associated with the differences between the fair value allocated to assets and liabilities and the historical carryover tax basis of these assets and liabiliti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OPERATING 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 Reporting Information, by Segment</t>
        </is>
      </c>
      <c r="B4" s="4" t="inlineStr">
        <is>
          <t>The following tables provide a summary of financial information related to the Company's segments (in thousands): Year ended December 31, 2024 Çöpler (3) Marigold Seabee Puna Segments Total Corporate and other (1) Consolidated Revenue $ 64,298 $ 409,025 $ 191,768 $ 330,527 $ 995,618 $ — $ 995,618 Cost of sales (2) $ 36,215 $ 244,312 $ 77,846 $ 155,659 $ 514,032 $ — $ 514,032 Depreciation, depletion, and amortization $ 13,130 $ 36,047 $ 48,008 $ 33,007 $ 130,192 $ — $ 130,192 General and administrative expense $ — $ — $ — $ — $ — $ 62,885 $ 62,885 Exploration and evaluation $ 1,468 $ 13,097 $ 15,010 $ 5,639 $ 35,214 $ 6,590 $ 41,804 Reclamation and remediation costs $ 274,877 $ 2,895 $ 1,336 $ 17,763 $ 296,871 $ — $ 296,871 Impairment charges of long-lived and other assets $ 114,230 $ — $ 369 $ — $ 114,599 $ — $ 114,599 Care and maintenance (4) $ 108,675 $ — $ 11,605 $ — $ 120,280 $ — $ 120,280 Other operating expense (income), net $ 36,951 $ 2,710 $ 622 $ 2,118 $ 42,401 $ (5,161) $ 37,240 Operating income (loss) $ (521,247) $ 109,959 $ 36,972 $ 116,342 $ (257,974) $ (64,311) $ (322,285) Interest expense $ (6,925) $ — $ — $ (917) $ (7,842) $ (5,186) $ (13,028) Interest income $ 16 $ 6,757 $ 4,561 $ 976 $ 12,310 $ 4,425 $ 16,735 Other income (expense) $ 343 $ (917) $ (124) $ 4,552 $ 3,854 $ 5,681 $ 9,535 Foreign exchange gain (loss) $ 113 $ (8) $ (208) $ (1,023) $ (1,126) $ (8,565) $ (9,691) Income (loss) before income and mining taxes $ (527,701) $ 115,790 $ 41,201 $ 119,929 $ (250,781) $ (67,953) $ (318,734) Capital expenditures $ 14,472 $ 39,070 $ 33,832 $ 16,794 $ 104,168 $ 42,051 $ 146,219 Total assets as of December 31, 2024 $ 2,688,583 $ 889,570 $ 380,980 $ 333,652 $ 4,292,785 $ 896,235 $ 5,189,020 (1) Corporate and other consists of business activities that are not included within the reportable segments and is provided for reconciliation purposes. (2) Excludes depreciation, depletion, and amortization. (3) All operations at Çöpler ceased on February 13, 2024, following the Çöpler Incident. (4) Care and maintenance expense represents the following: 1) direct costs not associated with the environmental reclamation and remediation costs of $61.6 million and depreciation of $47.1 million during the suspension of operations at Çöpler starting in the first quarter of 2024; and 2) direct costs of $9.4 million and depreciation of $2.2 million during the suspension of operations at Seabee during the third quarter of 2024. Year ended December 31, 2023 Çöpler Marigold Seabee Puna Segments Total Corporate and other (1) Consolidated Revenue $ 442,417 $ 538,244 $ 164,346 $ 281,920 $ 1,426,927 $ — $ 1,426,927 Cost of sales (2) $ 268,628 $ 289,063 $ 82,898 $ 163,558 $ 804,147 $ — $ 804,147 Depreciation, depletion, and amortization $ 93,808 $ 46,236 $ 40,533 $ 33,435 $ 214,012 $ — $ 214,012 General and administrative expense $ 5,489 $ — $ — $ 247 $ 5,736 $ 61,721 $ 67,457 Exploration and evaluation $ 6,990 $ 12,295 $ 16,324 $ 7,135 $ 42,744 $ 7,441 $ 50,185 Reclamation and remediation costs $ 1,709 $ 2,764 $ 1,164 $ 3,061 $ 8,698 $ — $ 8,698 Impairment charges of long-lived and other assets $ 353,322 $ — $ — $ 2,637 $ 355,959 $ 5,653 $ 361,612 Impairment charges of goodwill $ — $ — $ 49,786 $ — $ 49,786 $ — $ 49,786 Other operating expense (income), net $ 512 $ — $ 508 $ — $ 1,020 $ 254 $ 1,274 Operating income (loss) $ (288,041) $ 187,886 $ (26,867) $ 71,847 $ (55,175) $ (75,069) $ (130,244) Interest expense $ (9,046) $ — $ — $ (807) $ (9,853) $ (6,763) $ (16,616) Interest income $ 1,507 $ — $ 7,039 $ 6,826 $ 15,372 $ 7,242 $ 22,614 Other income (expense) $ 304 $ 1,086 $ (146) $ 35,625 $ 36,869 $ (9,332) $ 27,537 Foreign exchange gain (loss) $ (7,823) $ — $ (709) $ (44,982) $ (53,514) $ (52,185) $ (105,699) Income (loss) before income and mining taxes $ (303,099) $ 188,972 $ (20,683) $ 68,510 $ (66,300) $ (136,108) $ (202,408) Capital expenditures $ 89,165 $ 82,252 $ 37,521 $ 13,193 $ 222,131 $ — $ 222,131 Total assets as of December 31, 2023 $ 2,915,262 $ 782,353 $ 464,033 $ 324,794 $ 4,486,442 $ 899,331 $ 5,385,773 (1) Corporate and other consists of business activities that are not included within the reportable segments and is provided for reconciliation purposes. (2) Excludes depreciation, depletion, and amortization. Year ended December 31, 2022 Çöpler Marigold Seabee Puna Segments Total Corporate and other (1) Consolidated Revenue $ 355,070 $ 348,817 $ 244,692 $ 199,454 $ 1,148,033 $ — $ 1,148,033 Cost of sales (2) $ 189,825 $ 206,014 $ 74,679 $ 137,424 $ 607,942 $ — $ 607,942 Depreciation, depletion, and amortization $ 76,628 $ 34,255 $ 49,445 $ 21,119 $ 181,447 $ — $ 181,447 General and administrative expense $ 3,125 $ 1 $ 11 $ 257 $ 3,394 $ 68,266 $ 71,660 Exploration and evaluation $ 2,891 $ 15,908 $ 13,313 $ 5,382 $ 37,494 $ 9,317 $ 46,811 Reclamation and remediation costs $ 1,245 $ 2,274 $ 791 $ 1,725 $ 6,035 $ — $ 6,035 Care and maintenance ( 3) $ 41,800 $ — $ — $ — $ 41,800 $ — $ 41,800 Other operating expense (income), net $ — $ — $ — $ — $ — $ 2,070 $ 2,070 Operating income (loss) $ 39,556 $ 90,365 $ 106,453 $ 33,547 $ 269,921 $ (79,653) $ 190,268 Interest expense $ (11,915) $ (54) $ — $ (410) $ (12,379) $ (6,737) $ (19,116) Interest income $ 2,306 $ — $ 2,789 $ 4,517 $ 9,612 $ 6,699 $ 16,311 Gain on acquisition of Kartaltepe $ 81,852 $ — $ — $ — $ 81,852 $ — $ 81,852 Other income (expense) $ (3,487) $ (2,975) $ (110) $ 12,329 $ 5,757 $ (1,777) $ 3,980 Foreign exchange gain (loss) $ 4,987 $ 1 $ (1,143) $ (44,292) $ (40,447) $ 7,987 $ (32,460) Income (loss) before income (expense) $ 113,300 $ 87,337 $ 107,990 $ 5,691 $ 314,318 $ (73,483) $ 240,835 Capital expenditures $ 35,729 $ 58,795 $ 38,193 $ 10,446 $ 143,163 $ — $ 143,163 Total assets as of December 31, 2022 $ 3,298,757 $ 667,834 $ 581,574 $ 315,060 $ 4,863,225 $ 391,432 $ 5,254,657 (1) Corporate and other consists of business activities that are not included within the reportable segments and is provided for reconciliation purposes. (2) Excludes depreciation, depletion, and amortization. (3) Care and maintenance expense represents direct costs and depreciation incurred at Çöpler during the temporary suspension of operations in the third quarter of 2022.</t>
        </is>
      </c>
    </row>
    <row r="5">
      <c r="A5" s="4" t="inlineStr">
        <is>
          <t>Schedule of Disclosure on Geographic Areas, Long-Lived Assets in Individual Foreign Countries by Country</t>
        </is>
      </c>
      <c r="B5" s="4" t="inlineStr">
        <is>
          <t xml:space="preserve">The following are long-lived assets, excluding Goodwill , Restricted cash and Deferred income taxes , by location as of December 31 (in thousands): December 31, 2024 2023 Türkiye $ 3,367,857 $ 3,369,116 Canada 305,098 320,922 United States 407,304 372,639 Argentina 72,125 104,313 Total $ 4,152,384 $ 4,166,990 </t>
        </is>
      </c>
    </row>
    <row r="6">
      <c r="A6" s="4" t="inlineStr">
        <is>
          <t>Schedule of Revenue from External Customers by Geographic Areas</t>
        </is>
      </c>
      <c r="B6" s="4" t="inlineStr">
        <is>
          <t xml:space="preserve">The following is revenue information by geographic area based on the location of production for the years ended December 31, (in thousands): Year Ended December 31, 2024 2023 2022 Türkiye $ 64,298 $ 442,417 $ 355,070 Canada 191,768 164,346 244,692 United States 409,025 538,244 348,817 Argentina 330,527 281,920 199,454 Total $ 995,618 $ 1,426,927 $ 1,148,03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The following table represents revenues by product (in thousands): Year Ended December 31, 2024 2023 2022 Gold doré sales Çöpler $ 63,873 $ 438,894 $ 352,740 Marigold 408,915 538,090 348,692 Seabee 191,704 164,292 244,581 Concentrate sales Puna 321,943 270,438 201,859 Other (1) Çöpler 425 3,523 2,330 Marigold 110 154 125 Seabee 64 54 111 Puna 8,584 11,482 (2,405) Total (2) $ 995,618 $ 1,426,927 $ 1,148,033 (1) Other revenue includes: changes in the fair value of concentrate trade receivables due to changes in silver and base metal prices; and silver and copper by-product revenue arising from the production and sale of gold doré. (2) The Company recognized revenue under ASC 606 “Revenue from Contracts with Customers” of $987.0 million, excluding Other Puna revenues related to embedded derivatives relating to provisional concentrate metal sales. Revenue by metal type for the years ended December 31, are as follows (in thousands): Year Ended December 31, 2024 2023 2022 Gold $ 664,492 $ 1,141,276 $ 946,013 Silver 272,334 215,387 153,280 Lead 45,930 46,422 37,519 Zinc 3,679 8,629 11,060 Other (1) 9,183 15,213 161 Total $ 995,618 $ 1,426,927 $ 1,148,033 (1) Other revenue includes: changes in the fair value of concentrate trade receivables due to changes in silver and base metal prices; and silver and copper by-product revenue arising from the production and sale of gold doré.</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RECLAMATION AND REMEDIATION LIABILITIES (Tables)</t>
        </is>
      </c>
      <c r="B1" s="2" t="inlineStr">
        <is>
          <t>12 Months Ended</t>
        </is>
      </c>
    </row>
    <row r="2">
      <c r="B2" s="2" t="inlineStr">
        <is>
          <t>Dec. 31, 2024</t>
        </is>
      </c>
    </row>
    <row r="3">
      <c r="A3" s="3" t="inlineStr">
        <is>
          <t>Asset Retirement Obligation [Abstract]</t>
        </is>
      </c>
      <c r="B3" s="4" t="inlineStr">
        <is>
          <t xml:space="preserve"> </t>
        </is>
      </c>
    </row>
    <row r="4">
      <c r="A4" s="4" t="inlineStr">
        <is>
          <t>Schedule of Change in Reclamation and Remediation Liabilities</t>
        </is>
      </c>
      <c r="B4" s="4" t="inlineStr">
        <is>
          <t xml:space="preserve">The changes in the Reclamation and remediation liabilities related to the Çöpler Incident during the year ended December 31, 2024 were as follows (in thousands): 2024 Reclamation Remediation Total Balance as of January 1 $ — $ — $ — Initial estimate of reclamation and remediation costs 11,229 261,674 272,903 Expenditures (1,885) (125,760) (127,645) Balance as of December 31 9,344 135,914 145,258 Less: current portion 6,278 26,834 33,112 Non-current reclamation and remediation liabilities $ 3,066 $ 109,080 $ 112,146 Changes in Reclamation and remediation liabilities during the years ended December 31 were as follows (in thousands): 2024 2023 Reclamation Remediation Total Reclamation Remediation Total Balance as of January 1 $ 173,819 $ — $ 173,819 $ 164,047 $ — $ 164,047 Additions, changes in estimate and other 30,314 261,674 291,988 3,742 — 3,742 Expenditures (3,867) (125,760) (129,627) (1,466) — (1,466) Accretion expense 9,657 — 9,657 8,698 — 8,698 Obligations related to divested properties — — — (1,202) — (1,202) Balance as of December 31 $ 209,923 $ 135,914 $ 345,837 $ 173,819 $ — $ 173,819 Less: current portion (6,332) (26,834) (33,166) (3,364) — (3,364) Non-current reclamation liabilities $ 203,591 $ 109,080 $ 312,671 $ 170,455 $ — $ 170,455 </t>
        </is>
      </c>
    </row>
    <row r="5">
      <c r="A5" s="4" t="inlineStr">
        <is>
          <t>Schedule of Components in Reclamation and Remediation Liabilities</t>
        </is>
      </c>
      <c r="B5" s="4" t="inlineStr">
        <is>
          <t xml:space="preserve">The following table includes the components of Reclamation and remediation costs for the years ended December 31 (in thousands) : Year Ended December 31, 2024 2023 2022 Reclamation adjustments and other $ 25,540 $ — $ — Reclamation accretion 9,657 8,698 6,035 Total reclamation costs 35,197 8,698 6,035 Remediation adjustments and other 261,674 — — Remediation accretion — — — Total remediation costs 261,674 — — Total reclamation and remediation costs $ 296,871 $ 8,698 $ 6,03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MPAIRMENT CHARGE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mpaired Intangible Assets</t>
        </is>
      </c>
      <c r="B4" s="4" t="inlineStr">
        <is>
          <t>The following table includes the components of Impairment charges : Year Ended December 31, 2024 2023 2022 Long-lived and other assets Goodwill Long-lived and other assets Goodwill Long-lived and other assets Goodwill Çöpler (1) $ 114,230 $ — $ 353,322 $ — $ — $ — Seabee (2) 369 — — 49,786 — — Puna (3) — — 2,637 — — — Corporate and Other (4) — — 5,653 — — — $ 114,599 $ — $ 361,612 $ 49,786 $ — $ — (1) For the year ended December 31, 2024, following the Çöpler Incident, the Company recorded non-cash impairment charges of $76.0 million related to Inventories and $38.2 million related to Mineral properties, plant and equipment, net (see Note 3 for further information). For the year ended December 31, 2023, consist of $349.2 million impairment charges related to Mineral properties, plant and equipment, net (see below for further information) and $4.1 million of non-cash write-offs of capitalized cloud computing arrangement implementation costs included in Other non-current assets. (2) For the year ended December 31, 2024, the Company concluded that certain plant and equipment at Seabee was impaired and recorded a non-cash impairment of $0.4 million related to Mineral properties, plant and equipment, net a result of damage to remote equipment in the forest fires near Seabee. (3) Consists of non-cash write-downs of various assets and materials and supplies inventories recorded during the third quarter of 2023. (4) For the year ended December 31, 2023, consists of $5.7 million non-cash write-offs of capitalized cloud computing arrangement implementation costs included in O ther non-current assets . For the year ended December 31, 2022, consists of impairment charges related to the Royalty Portfolio sale, based on the differences between the carrying amount of the assets within the Royalty Portfolio, and the estimated net transaction price.</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OPERATING EXPENSE (INCOME), NET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Operating Expense (Income), Net</t>
        </is>
      </c>
      <c r="B4" s="4" t="inlineStr">
        <is>
          <t xml:space="preserve">The following table includes the components of Other operating expense (income), net : Year Ended December 31, 2024 2023 2022 Loss (gain) on sale and disposal of assets, net $ (3,245) $ 762 $ (746) Contingencies and expenses related to the Çöpler incident 31,804 — — Other taxes 7,722 — — Other 959 512 2,816 Total $ 37,240 $ 1,274 $ 2,07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Expense)</t>
        </is>
      </c>
      <c r="B4" s="4" t="inlineStr">
        <is>
          <t xml:space="preserve">The following table includes the components of Other income (expense) : Year Ended December 31, 2024 2023 2022 Interest income $ 16,735 $ 22,614 $ 16,311 Gain (loss) on investments and on marketable security sales (2,131) 29,158 17,344 Change in fair value of marketable securities 7,676 4,221 602 Gain (loss) on sale of mineral properties, plant, and equipment — (1,331) (2,130) Other 3,990 (4,511) (11,836) Total $ 26,270 $ 50,151 $ 20,29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80" customWidth="1" min="2" max="2"/>
  </cols>
  <sheetData>
    <row r="1">
      <c r="A1" s="1" t="inlineStr">
        <is>
          <t>INCOME AND MINING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Loss) before Income Tax, Domestic and Foreign</t>
        </is>
      </c>
      <c r="B4" s="4" t="inlineStr">
        <is>
          <t xml:space="preserve">The following tables represent the major components of Income (loss) before income and mining taxes and Income and mining tax benefit (expense) recognized in the Consolidated Statements of Operations (in thousands): Year Ended December 31, 2024 2023 2022 Income (loss) before income and mining taxes components: Canada $ 56,062 $ (76,407) $ (21,831) United States 105,989 181,926 75,762 Türkiye (548,077) (319,775) 108,373 Argentina 67,386 13,733 2,662 Other Foreign (94) (1,885) 75,869 Total income (loss) before income and mining taxes $ (318,734) $ (202,408) $ 240,835 Year Ended December 31, 2024 2023 2022 Current income tax provision: Canada $ 17,073 $ 9,738 $ 33,408 United States 13,847 27,322 15,149 Türkiye 2,629 4,390 23,515 Argentina 21,526 8,925 1,801 Other foreign 97 3,257 24,127 Total current income tax provision 55,172 53,632 98,000 Deferred income tax provision (benefit): Canada (7,954) (4,681) (4,183) United States 3,307 1,373 7,092 Türkiye (25,064) (120,950) (57,227) Argentina 7,864 (11,958) 3,350 Other foreign (23) 50 (16,964) Total deferred income tax provision (benefit) (21,870) (136,166) (67,932) Total income tax provision (benefit) $ 33,302 $ (82,534) $ 30,068 </t>
        </is>
      </c>
    </row>
    <row r="5">
      <c r="A5" s="4" t="inlineStr">
        <is>
          <t>Schedule of Components of Income Tax Expense (Benefit)</t>
        </is>
      </c>
      <c r="B5" s="4" t="inlineStr">
        <is>
          <t xml:space="preserve">The following tables represent the major components of Income (loss) before income and mining taxes and Income and mining tax benefit (expense) recognized in the Consolidated Statements of Operations (in thousands): Year Ended December 31, 2024 2023 2022 Income (loss) before income and mining taxes components: Canada $ 56,062 $ (76,407) $ (21,831) United States 105,989 181,926 75,762 Türkiye (548,077) (319,775) 108,373 Argentina 67,386 13,733 2,662 Other Foreign (94) (1,885) 75,869 Total income (loss) before income and mining taxes $ (318,734) $ (202,408) $ 240,835 Year Ended December 31, 2024 2023 2022 Current income tax provision: Canada $ 17,073 $ 9,738 $ 33,408 United States 13,847 27,322 15,149 Türkiye 2,629 4,390 23,515 Argentina 21,526 8,925 1,801 Other foreign 97 3,257 24,127 Total current income tax provision 55,172 53,632 98,000 Deferred income tax provision (benefit): Canada (7,954) (4,681) (4,183) United States 3,307 1,373 7,092 Türkiye (25,064) (120,950) (57,227) Argentina 7,864 (11,958) 3,350 Other foreign (23) 50 (16,964) Total deferred income tax provision (benefit) (21,870) (136,166) (67,932) Total income tax provision (benefit) $ 33,302 $ (82,534) $ 30,068 </t>
        </is>
      </c>
    </row>
    <row r="6">
      <c r="A6" s="4" t="inlineStr">
        <is>
          <t>Schedule of Effective Income Tax Rate Reconciliation</t>
        </is>
      </c>
      <c r="B6" s="4" t="inlineStr">
        <is>
          <t>The reasons for the differences are as follows (in thousands): Year Ended December 31, 2024 2023 2022 Income (loss) before income and mining taxes $ (318,734) $ (202,408) $ 240,835 Statutory tax rate 27 % 27 % 27 % Expected income and mining tax expense (benefit) (86,058) (54,650) 65,025 Increase (decrease) attributable to: Non-taxable items (36,502) (26,345) (11,358) Foreign exchange and inflation (30,160) (55,850) (20,531) Tax rate increase — 68,917 — Differences in foreign and future tax rates 15,152 (4,219) (13,248) Investment incentive tax credits (7,327) (22,760) (10,126) Mining taxes and overseas withholding tax 11,696 5,546 38,251 Impact of gain on acquisition of Kartaltepe — — (18,826) Change in estimates in respect of prior years 14,935 1,742 (3,630) Changes in valuation allowance 151,322 4,748 2,602 Other 244 337 1,909 Total income and mining tax expense (benefit) $ 33,302 $ (82,534) $ 30,068</t>
        </is>
      </c>
    </row>
    <row r="7">
      <c r="A7" s="4" t="inlineStr">
        <is>
          <t>Schedule of Deferred Tax Assets and Liabilities</t>
        </is>
      </c>
      <c r="B7" s="4" t="inlineStr">
        <is>
          <t>The significant components of Deferred income tax assets and Deferred income tax liabilities were (in thousands): December 31, 2024 2023 Deferred income tax assets Deductible temporary differences relating to: Marketable securities $ 46 $ 1,147 Reclamation liabilities 62,007 40,118 Lease liabilities 22,107 26,618 Deductibility of other taxes 11,279 10,311 Stock-based compensation 1,732 2,030 Other items 10,308 19,627 107,479 99,851 Investment incentive tax credits (1) 21,436 17,912 Tax loss carryforwards 145,531 53,164 Less: Valuation allowance (225,962) (74,640) Total deferred income tax assets $ 48,484 $ 96,287 Deferred income tax liabilities Taxable temporary differences relating to: Marketable securities $ (1,001) $ (1,137) Inventories (17,455) (16,969) Mineral properties, plant and equipment (300,053) (380,348) Mineral tax (43,730) (38,969) Other items (5,920) (409) Total deferred income tax liabilities $ (368,159) $ (437,832) Balance sheet presentation Deferred income tax assets $ 7,602 $ 22,307 Deferred income tax liabilities (327,277) (363,852) Deferred income tax liabilities, net $ (319,675) $ (341,545) (1) The Company receives investment incentive tax credits for qualifying capital expenditures at Çöpler. The application of these tax credits, which are denominated in Turkish Lira, can reduce income and mining tax expense and cash tax payments expected in the future. Reviews of eligible expenditures for tax credits by local tax authorities occur periodically and can result in adjustments to the recognition of investment incentive tax credits.</t>
        </is>
      </c>
    </row>
    <row r="8">
      <c r="A8" s="4" t="inlineStr">
        <is>
          <t>Schedule of Valuation Allowance</t>
        </is>
      </c>
      <c r="B8" s="4" t="inlineStr">
        <is>
          <t xml:space="preserve">The Company recognizes tax benefits on losses or other deductible amounts generated in countries where it determines that it is more likely than not that taxable profits will be available to be utilized against those temporary differences. The Company's deferred tax valuation allowance related primarily to tax losses in jurisdictions which do not meet the “more-likely-than-not” standard under current accounting guidance due to insufficient positive taxable income to utilize available tax losses. Additions Years ended December 31, Balance at beginning of year Charged to costs and expenses Charged to other accounts Deductions Balance at end of year Valuation allowance on deferred tax assets: 2024 $ 74,640 $ 167,208 $ — $ (15,886) $ 225,962 2023 $ 61,101 $ 17,343 $ — $ (3,804) $ 74,640 2022 $ 38,496 $ 26,368 $ — $ (3,763) $ 61,101 </t>
        </is>
      </c>
    </row>
    <row r="9">
      <c r="A9" s="4" t="inlineStr">
        <is>
          <t>Schedule of Operating Loss Carryforwards</t>
        </is>
      </c>
      <c r="B9" s="4" t="inlineStr">
        <is>
          <t>As of December 31, 2024, the Company had the following estimated tax operating and capital losses (in thousands) available to reduce future taxable income, including both losses for which deferred tax assets are utilized to offset applicable deferred tax liabilities and losses for which deferred tax assets have a valuation allowance against. Losses expire at various dates and amounts between 2025 and 2044. December 31, 2024 Expiration year Türkiye $ 351,225 2026-2029 Canada $ 256,642 2026-2044 Argentina $ 12,837 2026-2029 U.S.A. $ 1,385 2025-Indefinite</t>
        </is>
      </c>
    </row>
    <row r="10">
      <c r="A10" s="4" t="inlineStr">
        <is>
          <t>Schedule of Unrecognized Tax Benefits Roll Forward</t>
        </is>
      </c>
      <c r="B10" s="4" t="inlineStr">
        <is>
          <t>A reconciliation of the beginning and ending amount of gross unrecognized tax benefits, inclusive of interest and penalties, is as follows during the years ended December 31 (in thousands): 2024 2023 2022 Balance as of January 1 $ — $ 8,574 $ — Additions for tax positions related to prior years (1) — — 9,200 Reductions for tax positions related to priors years — (7,218) — Reductions for settlements with tax authorities — (1,356) (626) Balance as of December 31 $ — $ — $ 8,574 (1) Of the gross unrecognized tax benefits, nil was recognized as current liabilities in Consolidated Balance Sheet as of December 31, 2024.</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COME (LOS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Net (Income) Loss Per Share, Basic and Diluted</t>
        </is>
      </c>
      <c r="B4" s="4" t="inlineStr">
        <is>
          <t xml:space="preserve">The calculations of basic and diluted net income (loss) per share attributable to SSR Mining shareholders for the years ended December 31 were based on the following (in thousands): Year Ended December 31, 2024 2023 2022 Net income (loss) $ (352,582) $ (120,225) $ 210,428 Net (income) loss attributable to non-controlling interest 91,305 22,218 (16,288) Net income (loss) attributable to SSR Mining shareholders (261,277) (98,007) 194,140 Interest saving on 2019 Notes, net of tax — — 4,910 Net income (loss) used in the calculation of diluted net income per share $ (261,277) $ (98,007) $ 199,050 Weighted average number of common shares issued 202,258 204,714 209,883 Adjustments for dilutive instruments: Stock options — — 5 Restricted share units — — 39 2019 Notes — — 12,554 Diluted weighted average number of shares outstanding $ 202,258 $ 204,714 $ 222,481 Net income (loss) per share attributable to SSR Mining shareholders Basic $ (1.29) $ (0.48) $ 0.92 Diluted $ (1.29) $ (0.48) $ 0.89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Fair Value, by Balance Sheet Grouping</t>
        </is>
      </c>
      <c r="B4" s="4" t="inlineStr">
        <is>
          <t>The following tables set forth the Company’s assets and liabilities measured at fair value on a recurring (at least annually) and nonrecurring basis by level within the fair value hierarchy (in thousands).   Fair value at December 31, 2024   Level 1 Level 2 Level 3 Total Assets: Cash $ 387,882 $ — $ — $ 387,882 Marketable securities (1) 34,631 — — 34,631 Trade receivables from provisional sales, net (2) — 78,687 — 78,687 Deferred consideration — — 26,383 26,383 $ 422,513 $ 78,687 $ 26,383 $ 527,583 Liabilities: Contingent consideration $ — $ — $ 29,642 $ 29,642 Other — 68 — 68 $ — $ 68 $ 29,642 $ 29,710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es in the Consolidated Balance Sheets, are valued using inputs derived from observable market data, including quoted commodity forward prices. The inputs do not involve significant management judgment. Such instruments are classified within Level 2 of the fair value hierarchy.   Fair value at December 31, 2023   Level 1 Level 2 Level 3 Total Assets: Cash $ 492,393 $ — $ — $ 492,393 Restricted cash 101 — — 101 Marketable securities (1) 28,351 — — 28,351 Trade receivables from provisional sales, net (2) — 86,897 — 86,897 Deferred consideration — — 21,213 21,213 $ 520,845 $ 86,897 $ 21,213 $ 628,955 Liabilities: Contingent consideration $ — $ — $ 29,648 $ 29,648 Option liability - EMX shares (3) — 1,431 — 1,431 $ — $ 1,431 $ 29,648 $ 31,079 1) Marketable securities of publicly quoted companies, consisting of investments, are valued using a market approach based upon unadjusted quoted prices in an active market obtained from securities exchanges. 2) The Company’s provisional metal sales contracts, included in Trade and other receivables in the Consolidated Balance Sheets, are valued using inputs derived from observable market data, including quoted commodity forward prices. The inputs do not involve significant management judgment. Such instruments are classified within Level 2 of the fair value hierarchy. 3)</t>
        </is>
      </c>
    </row>
    <row r="5">
      <c r="A5" s="4" t="inlineStr">
        <is>
          <t>Fair Value, Net Derivative Asset (Liability) Measured on Recurring Basis, Unobservable Input Reconciliation</t>
        </is>
      </c>
      <c r="B5" s="4" t="inlineStr">
        <is>
          <t>The following tables set forth a summary of the quantitative and qualitative information related to the significant observable and unobservable inputs used in the calculation of the Company’s Level 3 financial assets and liabilities (in thousands): Description December 31, 2024 Valuation technique Significant input Range, point estimate or average Deferred consideration (1) $ 26,383 Discounted cash flow Discount rate 8.5% - 12.5% Contingent consideration (2) $ 29,642 Discounted cash flow Discount rate 6.0% Probability of delineation of new reserves 10.0% Description December 31, 2023 Valuation technique Significant input Range, point estimate or average Deferred consideration (1) $ 21,213 Discounted cash flow Discount rate 12.0% - 12.5% Contingent consideration (2) $ 29,648 Discounted cash flow Discount rate 6.0% Probability of delineation of new reserves 10.0% 1) The Company's deferred consideration assets consist of the contingent payment associated with completion of certain project milestones related to the Yenipazar royalty included in the Royalty Portfolio sale and the contingent payment associated with the completion of certain project milestones at the San Luis project (refer to Note 4 for further information). 2) The Company's contingent consideration liabilities include the contingent consideration tied to completion of operational milestones and delineation of new reserves at the Hod Maden project (refer to Note 4 for further information). The fair value of the $30.0 million in milestone payments payable to Lidya Mines in accordance with an agreed upon schedule beginning at the start of construction and ending on the first anniversary of commercial production is $25.2 million as of December 31, 2024 and 2023. The fair value of the contingent consideration tied to completion of operational milestones was determined using a discounted cash flow model. The fair value of the $84.0 million payable to Lidya Mines upon the delineation of an additional 500,000 gold equivalent ounces of mineral reserves at the Hod Maden project in excess of the project's current mineral reserves and resources is $4.4 million at December 31, 2024 and 2023.</t>
        </is>
      </c>
    </row>
    <row r="6">
      <c r="A6" s="4" t="inlineStr">
        <is>
          <t>Schedule of Fair Value, Assets Measured on Recurring Basis, Unobservable Input Reconciliation</t>
        </is>
      </c>
      <c r="B6" s="4" t="inlineStr">
        <is>
          <t xml:space="preserve">The following table reconciles the beginning and ending balances for financial instruments that are recognized at fair value using significant unobservable inputs (Level 3) in the consolidated financial statements (in thousands):   2024 2023 Deferred consideration assets: Balance as of January 1 $ 21,213 $ 24,369 Revaluations 2,792 (2,683) Receipt of deferred consideration — (473) Additions 2,378 — Balance as of December 31 $ 26,383 $ 21,213   2024 2023 Contingent consideration liabilities: Balance as of January 1 $ 29,648 $ — Assumption of contingent consideration — 28,600 Revaluations (6) 1,048 Balance as of December 31 $ 29,642 $ 29,648 </t>
        </is>
      </c>
    </row>
    <row r="7">
      <c r="A7" s="4" t="inlineStr">
        <is>
          <t>Schedule of Fair Value Disclosure of Asset and Liability Not Measured at Fair Value</t>
        </is>
      </c>
      <c r="B7" s="4" t="inlineStr">
        <is>
          <t>The fair value of the 2019 Notes as compared to the carrying amounts were as follows: December 31, 2024 2023 Level Carrying amount Fair value Carrying amount Fair value 2019 Notes (1) 1 $ 228,572 $ 220,292 $ 227,516 $ 216,545 (1) The fair value disclosed for the Company's 2019 Notes is included in Level 1 as the basis of valuation uses a quoted price in an active market.</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solidated Statements of Cash Flows (Parenthetical) $ in Thousands</t>
        </is>
      </c>
      <c r="B1" s="2" t="inlineStr">
        <is>
          <t>12 Months Ended</t>
        </is>
      </c>
    </row>
    <row r="2">
      <c r="B2" s="2" t="inlineStr">
        <is>
          <t>Dec. 31, 2023 USD ($)</t>
        </is>
      </c>
    </row>
    <row r="3">
      <c r="A3" s="4" t="inlineStr">
        <is>
          <t>Payments to acquire businesses, gross</t>
        </is>
      </c>
      <c r="B3" s="5" t="n">
        <v>119925</v>
      </c>
      <c r="C3" s="4" t="inlineStr">
        <is>
          <t>[1]</t>
        </is>
      </c>
    </row>
    <row r="4">
      <c r="A4" s="4" t="inlineStr">
        <is>
          <t>Term Loan</t>
        </is>
      </c>
      <c r="B4" s="4" t="inlineStr">
        <is>
          <t xml:space="preserve"> </t>
        </is>
      </c>
    </row>
    <row r="5">
      <c r="A5" s="4" t="inlineStr">
        <is>
          <t>Restricted cash, released during period</t>
        </is>
      </c>
      <c r="B5" s="6" t="n">
        <v>33400</v>
      </c>
    </row>
    <row r="6">
      <c r="A6" s="4" t="inlineStr">
        <is>
          <t>Hod Maden</t>
        </is>
      </c>
      <c r="B6" s="4" t="inlineStr">
        <is>
          <t xml:space="preserve"> </t>
        </is>
      </c>
    </row>
    <row r="7">
      <c r="A7" s="4" t="inlineStr">
        <is>
          <t>Payments to acquire businesses, gross</t>
        </is>
      </c>
      <c r="B7" s="6" t="n">
        <v>120000</v>
      </c>
    </row>
    <row r="8">
      <c r="A8" s="4" t="inlineStr">
        <is>
          <t>Cash acquired from acquisition</t>
        </is>
      </c>
      <c r="B8" s="5" t="n">
        <v>100</v>
      </c>
    </row>
    <row r="9"/>
    <row r="10">
      <c r="A10" s="4" t="inlineStr">
        <is>
          <t>[1] Acquisitions, net for the year ended December 31, 2023 is comprised of $120.0 million of cash paid in the acquisition of the Hod Maden, net of approximately $0.1 million of cash and cash equivalents acquired. Acquisitions, net for the year ended December 31, 2022 is comprised of $24.8 million cash paid in the acquisition of Taiga Gold Corp., net of $4.7 million of cash and cash equivalents acquired, and $150.0 million cash paid in the acquisition of an additional 30% ownership in Kartaltepe.</t>
        </is>
      </c>
    </row>
  </sheetData>
  <mergeCells count="5">
    <mergeCell ref="A1:A2"/>
    <mergeCell ref="B1:C1"/>
    <mergeCell ref="B2:C2"/>
    <mergeCell ref="A9:C9"/>
    <mergeCell ref="A10:C1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TRADE AND OTHER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Trade and other receivables were composed of the following (in thousands): December 31, 2024 2023 Trade receivables $ 84,239 $ 91,340 Value added tax receivables 19,939 30,554 Income tax receivable 4,626 3,172 Other taxes receivable 13,479 11,734 Other 2,155 5,380 Total $ 124,438 $ 142,18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y, Current</t>
        </is>
      </c>
      <c r="B4" s="4" t="inlineStr">
        <is>
          <t xml:space="preserve">The components of Inventories were as follows (in thousands): December 31, 2024 2023 Materials and supplies $ 113,752 $ 104,217 Stockpiled ore 72,561 77,142 Leach pad inventory 253,166 305,271 Work-in-process 3,850 7,189 Finished goods 20,745 21,324 Total current inventories $ 464,074 $ 515,143 Stockpiled ore 246,536 218,139 Leach pad inventory 44,676 — Materials and supplies — 1,669 Total non-current inventories $ 291,212 $ 219,808 </t>
        </is>
      </c>
    </row>
    <row r="5">
      <c r="A5" s="4" t="inlineStr">
        <is>
          <t>Schedule of Inventory, Noncurrent</t>
        </is>
      </c>
      <c r="B5" s="4" t="inlineStr">
        <is>
          <t xml:space="preserve">The components of Inventories were as follows (in thousands): December 31, 2024 2023 Materials and supplies $ 113,752 $ 104,217 Stockpiled ore 72,561 77,142 Leach pad inventory 253,166 305,271 Work-in-process 3,850 7,189 Finished goods 20,745 21,324 Total current inventories $ 464,074 $ 515,143 Stockpiled ore 246,536 218,139 Leach pad inventory 44,676 — Materials and supplies — 1,669 Total non-current inventories $ 291,212 $ 219,80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MINERAL PROPERTIES, PLANT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Mineral Properties, Plant and Equipment</t>
        </is>
      </c>
      <c r="B4" s="4" t="inlineStr">
        <is>
          <t>The major categories of plant and equipment are depreciated on a straight-line basis using the estimated lives indicated below: Vehicles 5 years - 7 years Mining equipment 3 years - LOM Mobile equipment components 2 years - 7 years Buildings LOM Mine plant equipment LOM Underground infrastructure LOM ROU assets - plant and equipment (1) 10 years - LOM (1) For ROU assets, the depreciation period indicated above represents the period from lease commencement date to the earlier of the end of the useful life of the underlying asset or the end of the lease term. The components of Mineral properties, plant and equipment, net were as follows (in thousands): December 31, 2024 2023 Plant and equipment (1) $ 1,883,193 $ 1,889,634 Construction in process 135,594 86,304 Mineral properties subject to depletion 2,114,765 2,085,678 Mineral properties not yet subject to depletion 884,029 878,712 Exploration and evaluation assets 254,146 253,842 Total mineral properties, plant, and equipment 5,271,727 5,194,170 Accumulated depreciation, plant and equipment (804,411) (714,579) Accumulated depreciation, mineral properties (684,449) (606,705) Mineral properties, plant, and equipment, net $ 3,782,867 $ 3,872,886 (1)</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Schedule of Other Non Current Assets</t>
        </is>
      </c>
      <c r="B4" s="4" t="inlineStr">
        <is>
          <t xml:space="preserve">The components of Non-current assets were as follows (in thousands): December 31, 2024 2023 Marketable securities $ 5,166 $ 7,407 Deferred consideration 23,405 21,203 VAT receivable 4,080 532 Right of use assets 18,455 21,038 Other receivables 4,146 3,202 Long-term prepaids 23,019 20,787 Other non-current assets $ 78,271 $ 74,16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Lease, Cost</t>
        </is>
      </c>
      <c r="B4" s="4" t="inlineStr">
        <is>
          <t>The components of the Company’s leases presented in the Consolidated Balance Sheets were as follows (in thousands): December 31, 2024 2023 Finance lease right-of-use assets, net (included in Mineral properties, plant and equipment, net ) $ 78,863 $ 84,689 Operating lease right-of-use assets (included in Other non-current assets ) 18,455 21,038 Total lease right-of-use-assets $ 97,318 $ 105,727 Short-term finance lease liabilities (included in Finance lease liabilities ) $ 4,792 $ 4,555 Short-term operating lease liabilities (included in Accrued liabilities and other ) 1,657 1,545 Long-term finance lease liabilities (included in Finance Lease liabilities ) 81,373 86,141 Long-term operating lease liabilities (included in Other non-current liabilities ) 19,349 21,009 Total lease liabilities $ 107,171 $ 113,250 The components of the Company’s leases presented in the Consolidated Statements of Operations for the years ended December 31 were as follows (in thousands): Year Ended December 31, 2024 2023 2022 Operating leases: Lease expense $ 3,746 $ 3,648 $ 4,134 Sublease income (1,081) (958) — Finance leases: Amortization of lease cost 5,878 5,346 5,346 Interest expense on lease liabilities 3,934 4,645 4,830 Variable lease cost 1,106 367 526 Short-term lease cost 1,828 3,445 1,214 Total $ 15,411 $ 16,493 $ 16,050 The components of the Company’s leases presented in the statements of cash flows for the years ended December 31 were as follows (in thousands): Year Ended December 31, 2024 2023 2022 Operating leases within cash flows from operating activities $ 2,665 $ 2,690 $ 4,134 Finance leases within cash flows from financing activities $ 4,581 $ 3,870 $ 10,091 Finance leases within cash flows from operating activities $ 4,318 $ 5,027 $ 5,341 The following is a schedule of weighted-average discount rates used to determine lease liabilities and remaining lease terms for the years ended December 31: Year Ended December 31, 2024 2023 Weighted-average remaining lease term - operating leases (in years) 9.2 9.9 Weighted-average remaining lease term - finance leases (in years) 13.3 17.1 Weighted-average discount rate - operating leases 7.0 % 6.6 % Weighted-average discount rate - finance leases 4.5 % 4.5 %</t>
        </is>
      </c>
    </row>
    <row r="5">
      <c r="A5" s="4" t="inlineStr">
        <is>
          <t>Schedule of Lessee, Operating Lease, Liability, Maturity</t>
        </is>
      </c>
      <c r="B5" s="4" t="inlineStr">
        <is>
          <t xml:space="preserve">The following is a schedule of future minimum lease payments under noncancellable finance and operating leases as of December 31, 2024 (in thousands): Operating Leases Finance Leases 2025 $ 2,917 $ 8,532 2026 3,507 8,532 2027 3,313 8,532 2028 2,886 8,532 2029 2,649 8,532 Thereafter 13,173 71,791 Total minimum lease payments $ 28,445 $ 114,451 Less: amounts representing interest 7,439 28,286 Present value of net minimum lease payments 21,006 86,165 Less: current portion of lease liabilities 1,657 4,792 Long-term lease liabilities $ 19,349 $ 81,373 </t>
        </is>
      </c>
    </row>
    <row r="6">
      <c r="A6" s="4" t="inlineStr">
        <is>
          <t>Schedule of Finance Lease, Liability, Fiscal Year Maturity</t>
        </is>
      </c>
      <c r="B6" s="4" t="inlineStr">
        <is>
          <t xml:space="preserve">The following is a schedule of future minimum lease payments under noncancellable finance and operating leases as of December 31, 2024 (in thousands): Operating Leases Finance Leases 2025 $ 2,917 $ 8,532 2026 3,507 8,532 2027 3,313 8,532 2028 2,886 8,532 2029 2,649 8,532 Thereafter 13,173 71,791 Total minimum lease payments $ 28,445 $ 114,451 Less: amounts representing interest 7,439 28,286 Present value of net minimum lease payments 21,006 86,165 Less: current portion of lease liabilities 1,657 4,792 Long-term lease liabilities $ 19,349 $ 81,373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RUED LIABILITIES AND OTHER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Liabilities and Other</t>
        </is>
      </c>
      <c r="B4" s="4" t="inlineStr">
        <is>
          <t xml:space="preserve">Accrued liabilities and other are comprised of the following items (in thousands): December 31, 2024 2023 Accrued liabilities $ 71,776 $ 66,478 Royalties payable 17,017 28,550 Stock-based compensation liabilities 6,469 9,048 Income taxes payable 41,077 16,392 Lease liabilities 1,657 1,545 Other 1,385 2,626 Total accrued liabilities and other $ 139,381 $ 124,639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Schedule of Debt</t>
        </is>
      </c>
      <c r="B4" s="4" t="inlineStr">
        <is>
          <t>The following tables summarize the Company’s debt balances (in thousands): December 31, 2024 2023 2019 Notes (1) $ 228,572 $ 227,516 Other — 920 Total carrying amount $ 228,572 $ 228,436 Current portion $ — $ 920 Non-current portion $ 228,572 $ 227,516 (1) Amount is net of discount and debt issuance costs of $1.4 million and $2.5 million, respectively.</t>
        </is>
      </c>
    </row>
    <row r="5">
      <c r="A5" s="4" t="inlineStr">
        <is>
          <t>Schedule of Maturities of Long-term Debt</t>
        </is>
      </c>
      <c r="B5" s="4" t="inlineStr">
        <is>
          <t xml:space="preserve">Scheduled minimum debt repayments are as follows (in thousands): 2025 $ — 2026 $ — 2027 $ — 2028 $ — 2029 $ — Thereafter $ 230,000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based Payment Arrangement, Expensed and Capitalized, Amount</t>
        </is>
      </c>
      <c r="B4" s="4" t="inlineStr">
        <is>
          <t>Stock-based compensation expense has been recognized as follows (in thousands): Year Ended December 31, 2024 2023 2022 Cost of sales (1) $ 797 $ 536 $ 797 General and administrative expense 3,915 4,634 5,579 Reclamation and remediation costs 12 — 97 $ 4,724 $ 5,170 $ 6,473 (1) Excludes depreciation, depletion, and amortization.</t>
        </is>
      </c>
    </row>
    <row r="5">
      <c r="A5" s="4" t="inlineStr">
        <is>
          <t>Schedule of Share-based Payment Arrangement, Deferred Share Units, Activity</t>
        </is>
      </c>
      <c r="B5" s="4" t="inlineStr">
        <is>
          <t xml:space="preserve">The following table summarizes the changes in DSUs and DSU Replacement Units outstanding during the year ended December 31, 2024 (in thousands except per share amounts): Number of Shares Weighted Grant Date Fair Value Per Share Aggregate Intrinsic Value Balance as of January 1, 2024 631 $ 24.58 Granted 245 5.57 Balance as of December 31, 2024 876 19.26 $ 6,110 </t>
        </is>
      </c>
    </row>
    <row r="6">
      <c r="A6" s="4" t="inlineStr">
        <is>
          <t>Schedule of Share-based Payment Arrangement, Restricted Stock Units, Activity</t>
        </is>
      </c>
      <c r="B6" s="4" t="inlineStr">
        <is>
          <t xml:space="preserve">The following table summarizes the changes in RSUs outstanding during the year ended December 31, 2024 (in thousands except per share amounts): Number of Shares Weighted Average Grant Date Fair Value Aggregate intrinsic value Balance as of January 1, 2024 807 $ 17.96 Granted 2,013 4.36 Exercised/Released (668) 10.43 Canceled/Forfeited (269) 7.95 Balance as of December 31, 2024 1,883 7.52 $ 13,112 </t>
        </is>
      </c>
    </row>
    <row r="7">
      <c r="A7" s="4" t="inlineStr">
        <is>
          <t>Schedule of Share-based Payment Arrangement, Performance Shares, Activity</t>
        </is>
      </c>
      <c r="B7" s="4" t="inlineStr">
        <is>
          <t xml:space="preserve">The following table summarizes the changes in PSUs outstanding during the year ended December 31, 2024: Number of Shares Weighted Average Grant Date Fair Value Aggregate Intrinsic Value Balance as of January 1, 2024 881 $ 20.67 Granted 1,450 4.36 Exercised/Released (248) 16.98 Canceled/Forfeited (155) 8.89 Balance as of December 31, 2024 1,928 9.83 $ 13,554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4</t>
        </is>
      </c>
    </row>
    <row r="3">
      <c r="A3" s="3" t="inlineStr">
        <is>
          <t>Supplemental Cash Flow Information [Abstract]</t>
        </is>
      </c>
      <c r="B3" s="4" t="inlineStr">
        <is>
          <t xml:space="preserve"> </t>
        </is>
      </c>
    </row>
    <row r="4">
      <c r="A4" s="4" t="inlineStr">
        <is>
          <t>Schedule of Cash Flow, Supplemental Disclosures</t>
        </is>
      </c>
      <c r="B4" s="4" t="inlineStr">
        <is>
          <t>Net change in operating assets and liabilities during the years ended December 31 were as follows (in thousands): Year Ended December 31, 2024 2023 2022 Decrease (increase) in operating assets: Trade and other receivables $ 2,892 $ (42,166) $ (11,704) Inventories (80,289) (33,341) (108,183) Other operating assets 133 (19,528) (6,121) Increase (decrease) in operating liabilities: Accounts payable (6,490) (41,873) 40,815 Accrued liabilities and other 12,666 4,034 (48,614) Other operating liabilities (1,177) 193 (12,242) $ (72,265) $ (132,681) $ (146,049) Other cash information during the years ended December 31 were as follows (in thousands): Year Ended December 31, 2024 2023 2022 Interest paid $ (7,425) $ (16,464) $ (22,579) Interest received $ 15,744 $ 14,928 $ 6,633 Income taxes paid $ (25,541) $ (33,586) $ (145,549)</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THE COMPANY (Details)</t>
        </is>
      </c>
      <c r="B1" s="2" t="inlineStr">
        <is>
          <t>Dec. 31, 2024 asset</t>
        </is>
      </c>
    </row>
    <row r="2">
      <c r="A2" s="3" t="inlineStr">
        <is>
          <t>Organization, Consolidation and Presentation of Financial Statements [Abstract]</t>
        </is>
      </c>
      <c r="B2" s="4" t="inlineStr">
        <is>
          <t xml:space="preserve"> </t>
        </is>
      </c>
    </row>
    <row r="3">
      <c r="A3" s="4" t="inlineStr">
        <is>
          <t>Number of producing assets</t>
        </is>
      </c>
      <c r="B3" s="6" t="n">
        <v>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5" t="n">
        <v>387882</v>
      </c>
      <c r="D3" s="5" t="n">
        <v>492393</v>
      </c>
    </row>
    <row r="4">
      <c r="A4" s="4" t="inlineStr">
        <is>
          <t>Marketable securities</t>
        </is>
      </c>
      <c r="C4" s="6" t="n">
        <v>29465</v>
      </c>
      <c r="D4" s="6" t="n">
        <v>20944</v>
      </c>
    </row>
    <row r="5">
      <c r="A5" s="4" t="inlineStr">
        <is>
          <t>Trade and other receivables</t>
        </is>
      </c>
      <c r="C5" s="6" t="n">
        <v>124438</v>
      </c>
      <c r="D5" s="6" t="n">
        <v>142180</v>
      </c>
    </row>
    <row r="6">
      <c r="A6" s="4" t="inlineStr">
        <is>
          <t>Inventories</t>
        </is>
      </c>
      <c r="C6" s="6" t="n">
        <v>464074</v>
      </c>
      <c r="D6" s="6" t="n">
        <v>515143</v>
      </c>
    </row>
    <row r="7">
      <c r="A7" s="4" t="inlineStr">
        <is>
          <t>Prepaids and other current assets</t>
        </is>
      </c>
      <c r="C7" s="6" t="n">
        <v>23175</v>
      </c>
      <c r="D7" s="6" t="n">
        <v>25816</v>
      </c>
    </row>
    <row r="8">
      <c r="A8" s="4" t="inlineStr">
        <is>
          <t xml:space="preserve"> Total current assets</t>
        </is>
      </c>
      <c r="C8" s="6" t="n">
        <v>1029034</v>
      </c>
      <c r="D8" s="6" t="n">
        <v>1196476</v>
      </c>
    </row>
    <row r="9">
      <c r="A9" s="4" t="inlineStr">
        <is>
          <t>Mineral properties, plant and equipment, net</t>
        </is>
      </c>
      <c r="C9" s="6" t="n">
        <v>3782867</v>
      </c>
      <c r="D9" s="6" t="n">
        <v>3872886</v>
      </c>
    </row>
    <row r="10">
      <c r="A10" s="4" t="inlineStr">
        <is>
          <t>Inventories</t>
        </is>
      </c>
      <c r="C10" s="6" t="n">
        <v>291212</v>
      </c>
      <c r="D10" s="6" t="n">
        <v>219808</v>
      </c>
    </row>
    <row r="11">
      <c r="A11" s="4" t="inlineStr">
        <is>
          <t>Equity method investments</t>
        </is>
      </c>
      <c r="C11" s="6" t="n">
        <v>34</v>
      </c>
      <c r="D11" s="6" t="n">
        <v>127</v>
      </c>
    </row>
    <row r="12">
      <c r="A12" s="4" t="inlineStr">
        <is>
          <t>Deferred income tax assets</t>
        </is>
      </c>
      <c r="C12" s="6" t="n">
        <v>7602</v>
      </c>
      <c r="D12" s="6" t="n">
        <v>22307</v>
      </c>
    </row>
    <row r="13">
      <c r="A13" s="4" t="inlineStr">
        <is>
          <t>Other non-current assets</t>
        </is>
      </c>
      <c r="C13" s="6" t="n">
        <v>78271</v>
      </c>
      <c r="D13" s="6" t="n">
        <v>74169</v>
      </c>
    </row>
    <row r="14">
      <c r="A14" s="4" t="inlineStr">
        <is>
          <t>Total assets</t>
        </is>
      </c>
      <c r="B14" s="4" t="inlineStr">
        <is>
          <t>[1]</t>
        </is>
      </c>
      <c r="C14" s="6" t="n">
        <v>5189020</v>
      </c>
      <c r="D14" s="6" t="n">
        <v>5385773</v>
      </c>
    </row>
    <row r="15">
      <c r="A15" s="3" t="inlineStr">
        <is>
          <t>LIABILITIES</t>
        </is>
      </c>
      <c r="C15" s="4" t="inlineStr">
        <is>
          <t xml:space="preserve"> </t>
        </is>
      </c>
      <c r="D15" s="4" t="inlineStr">
        <is>
          <t xml:space="preserve"> </t>
        </is>
      </c>
    </row>
    <row r="16">
      <c r="A16" s="4" t="inlineStr">
        <is>
          <t>Accounts payable</t>
        </is>
      </c>
      <c r="C16" s="6" t="n">
        <v>30538</v>
      </c>
      <c r="D16" s="6" t="n">
        <v>37095</v>
      </c>
    </row>
    <row r="17">
      <c r="A17" s="4" t="inlineStr">
        <is>
          <t>Accrued liabilities and other</t>
        </is>
      </c>
      <c r="C17" s="6" t="n">
        <v>139381</v>
      </c>
      <c r="D17" s="6" t="n">
        <v>124639</v>
      </c>
    </row>
    <row r="18">
      <c r="A18" s="4" t="inlineStr">
        <is>
          <t>Reclamation and remediation liabilities</t>
        </is>
      </c>
      <c r="C18" s="6" t="n">
        <v>33166</v>
      </c>
      <c r="D18" s="6" t="n">
        <v>3364</v>
      </c>
    </row>
    <row r="19">
      <c r="A19" s="4" t="inlineStr">
        <is>
          <t>Finance lease liabilities</t>
        </is>
      </c>
      <c r="C19" s="6" t="n">
        <v>4792</v>
      </c>
      <c r="D19" s="6" t="n">
        <v>4555</v>
      </c>
    </row>
    <row r="20">
      <c r="A20" s="4" t="inlineStr">
        <is>
          <t>Total current liabilities</t>
        </is>
      </c>
      <c r="C20" s="6" t="n">
        <v>218877</v>
      </c>
      <c r="D20" s="6" t="n">
        <v>170573</v>
      </c>
    </row>
    <row r="21">
      <c r="A21" s="4" t="inlineStr">
        <is>
          <t>Finance lease liabilities</t>
        </is>
      </c>
      <c r="C21" s="6" t="n">
        <v>81373</v>
      </c>
      <c r="D21" s="6" t="n">
        <v>86141</v>
      </c>
    </row>
    <row r="22">
      <c r="A22" s="4" t="inlineStr">
        <is>
          <t>Reclamation and remediation liabilities</t>
        </is>
      </c>
      <c r="C22" s="6" t="n">
        <v>312671</v>
      </c>
      <c r="D22" s="6" t="n">
        <v>170455</v>
      </c>
    </row>
    <row r="23">
      <c r="A23" s="4" t="inlineStr">
        <is>
          <t>Deferred income tax liabilities</t>
        </is>
      </c>
      <c r="C23" s="6" t="n">
        <v>327277</v>
      </c>
      <c r="D23" s="6" t="n">
        <v>363852</v>
      </c>
    </row>
    <row r="24">
      <c r="A24" s="4" t="inlineStr">
        <is>
          <t>Other non-current liabilities</t>
        </is>
      </c>
      <c r="C24" s="6" t="n">
        <v>55600</v>
      </c>
      <c r="D24" s="6" t="n">
        <v>56489</v>
      </c>
    </row>
    <row r="25">
      <c r="A25" s="4" t="inlineStr">
        <is>
          <t>Total liabilities</t>
        </is>
      </c>
      <c r="B25" s="4" t="inlineStr">
        <is>
          <t>[1]</t>
        </is>
      </c>
      <c r="C25" s="6" t="n">
        <v>1242159</v>
      </c>
      <c r="D25" s="6" t="n">
        <v>1081570</v>
      </c>
    </row>
    <row r="26">
      <c r="A26" s="3" t="inlineStr">
        <is>
          <t>EQUITY</t>
        </is>
      </c>
      <c r="C26" s="4" t="inlineStr">
        <is>
          <t xml:space="preserve"> </t>
        </is>
      </c>
      <c r="D26" s="4" t="inlineStr">
        <is>
          <t xml:space="preserve"> </t>
        </is>
      </c>
    </row>
    <row r="27">
      <c r="A27" s="4" t="inlineStr">
        <is>
          <t>Common shares – unlimited authorized common shares with no par value; 202,369 and 202,952 shares issued and outstanding as of December 31, 2024 and December 31, 2023, respectively</t>
        </is>
      </c>
      <c r="C27" s="6" t="n">
        <v>2993678</v>
      </c>
      <c r="D27" s="6" t="n">
        <v>3005015</v>
      </c>
    </row>
    <row r="28">
      <c r="A28" s="4" t="inlineStr">
        <is>
          <t>Retained earnings</t>
        </is>
      </c>
      <c r="C28" s="6" t="n">
        <v>113365</v>
      </c>
      <c r="D28" s="6" t="n">
        <v>368065</v>
      </c>
    </row>
    <row r="29">
      <c r="A29" s="4" t="inlineStr">
        <is>
          <t>SSR Mining’s shareholders’ equity</t>
        </is>
      </c>
      <c r="C29" s="6" t="n">
        <v>3107043</v>
      </c>
      <c r="D29" s="6" t="n">
        <v>3373080</v>
      </c>
    </row>
    <row r="30">
      <c r="A30" s="4" t="inlineStr">
        <is>
          <t>Non-controlling interest</t>
        </is>
      </c>
      <c r="C30" s="6" t="n">
        <v>839818</v>
      </c>
      <c r="D30" s="6" t="n">
        <v>931123</v>
      </c>
    </row>
    <row r="31">
      <c r="A31" s="4" t="inlineStr">
        <is>
          <t>Total equity</t>
        </is>
      </c>
      <c r="C31" s="6" t="n">
        <v>3946861</v>
      </c>
      <c r="D31" s="6" t="n">
        <v>4304203</v>
      </c>
    </row>
    <row r="32">
      <c r="A32" s="4" t="inlineStr">
        <is>
          <t>Total liabilities and equity</t>
        </is>
      </c>
      <c r="C32" s="6" t="n">
        <v>5189020</v>
      </c>
      <c r="D32" s="6" t="n">
        <v>5385773</v>
      </c>
    </row>
    <row r="33">
      <c r="A33" s="4" t="inlineStr">
        <is>
          <t>Nonrelated Party</t>
        </is>
      </c>
      <c r="C33" s="4" t="inlineStr">
        <is>
          <t xml:space="preserve"> </t>
        </is>
      </c>
      <c r="D33" s="4" t="inlineStr">
        <is>
          <t xml:space="preserve"> </t>
        </is>
      </c>
    </row>
    <row r="34">
      <c r="A34" s="3" t="inlineStr">
        <is>
          <t>LIABILITIES</t>
        </is>
      </c>
      <c r="C34" s="4" t="inlineStr">
        <is>
          <t xml:space="preserve"> </t>
        </is>
      </c>
      <c r="D34" s="4" t="inlineStr">
        <is>
          <t xml:space="preserve"> </t>
        </is>
      </c>
    </row>
    <row r="35">
      <c r="A35" s="4" t="inlineStr">
        <is>
          <t>Current portion of debt</t>
        </is>
      </c>
      <c r="C35" s="6" t="n">
        <v>0</v>
      </c>
      <c r="D35" s="6" t="n">
        <v>920</v>
      </c>
    </row>
    <row r="36">
      <c r="A36" s="4" t="inlineStr">
        <is>
          <t>Debt</t>
        </is>
      </c>
      <c r="C36" s="6" t="n">
        <v>228572</v>
      </c>
      <c r="D36" s="6" t="n">
        <v>227516</v>
      </c>
    </row>
    <row r="37">
      <c r="A37" s="4" t="inlineStr">
        <is>
          <t>Related Party</t>
        </is>
      </c>
      <c r="C37" s="4" t="inlineStr">
        <is>
          <t xml:space="preserve"> </t>
        </is>
      </c>
      <c r="D37" s="4" t="inlineStr">
        <is>
          <t xml:space="preserve"> </t>
        </is>
      </c>
    </row>
    <row r="38">
      <c r="A38" s="3" t="inlineStr">
        <is>
          <t>LIABILITIES</t>
        </is>
      </c>
      <c r="C38" s="4" t="inlineStr">
        <is>
          <t xml:space="preserve"> </t>
        </is>
      </c>
      <c r="D38" s="4" t="inlineStr">
        <is>
          <t xml:space="preserve"> </t>
        </is>
      </c>
    </row>
    <row r="39">
      <c r="A39" s="4" t="inlineStr">
        <is>
          <t>Current portion of debt</t>
        </is>
      </c>
      <c r="C39" s="6" t="n">
        <v>11000</v>
      </c>
      <c r="D39" s="6" t="n">
        <v>0</v>
      </c>
    </row>
    <row r="40">
      <c r="A40" s="4" t="inlineStr">
        <is>
          <t>Debt</t>
        </is>
      </c>
      <c r="C40" s="5" t="n">
        <v>17789</v>
      </c>
      <c r="D40" s="5" t="n">
        <v>6544</v>
      </c>
    </row>
    <row r="41"/>
    <row r="42">
      <c r="A42" s="4" t="inlineStr">
        <is>
          <t>[1]The Company is the primary beneficiary in three variable interest entities (“VIEs”). See Note 2 for further information related to the Company's VIEs. The consolidated assets as of December 31, 2024 and December 31, 2023 include $3,426.1 million and $3,593.5 million, respectively, of assets of variable interest entities (“VIEs”) that can only be used to settle the obligations of the VIEs. As of December 31, 2024 and December 31, 2023, the assets include Cash and cash equivalents of $17.5 million and $42.8 million, respectively; Trade and other receivables of $2.6 million and $30.8 million, respectively; Inventories, current of $59.2 million and $165.2 million, respectively; Prepaids and other current assets of $3.7 million and $8.6 million, respectively; Mineral properties, plant and equipment, net of $3,089.5 million and $3,126.2 million, respectively; Inventories, non-current of $246.5 million and $218.1 million, respectively; and Other non-current assets of $7.2 million and $1.7 million, respectively. The consolidated liabilities as of December 31, 2024 and December 31, 2023 include $538.4 million and $418.6 million, respectively, of liabilities of VIEs whose creditors have no recourse to the Company. As of December 31, 2024 and December 31, 2023, the liabilities include Accounts payable of $8.5 million and $17.8 million, respectively; Accrued liabilities and other of $23.5 million and $32.8 million, respectively; Reclamation and remediation liabilities, current of $33.1 million and $1.8 million, respectively; F inance lease liabilities, non-current of $81.4 million and $86.2 million, respectively; Reclamation and remediation liabilities, non-current of $155.0 million and $36.8 million, respectively; Deferred income tax liabilities of $197.7 million and $232.9 million, respectively; and Other non-current liabilities of $39.4 million and $10.4 million, respectively.</t>
        </is>
      </c>
    </row>
  </sheetData>
  <mergeCells count="3">
    <mergeCell ref="A1:B1"/>
    <mergeCell ref="A41:C41"/>
    <mergeCell ref="A42:C4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4" customWidth="1" min="2" max="2"/>
    <col width="34" customWidth="1" min="3" max="3"/>
  </cols>
  <sheetData>
    <row r="1">
      <c r="A1" s="1" t="inlineStr">
        <is>
          <t>SUMMARY OF SIGNIFICANT ACCOUNTING POLICIES - Narrative (Details)</t>
        </is>
      </c>
      <c r="C1" s="2" t="inlineStr">
        <is>
          <t>12 Months Ended</t>
        </is>
      </c>
    </row>
    <row r="2">
      <c r="B2" s="2" t="inlineStr">
        <is>
          <t>Nov. 17, 2022</t>
        </is>
      </c>
      <c r="C2" s="2" t="inlineStr">
        <is>
          <t>Dec. 31, 2024 entity segment mine</t>
        </is>
      </c>
    </row>
    <row r="3">
      <c r="A3" s="3" t="inlineStr">
        <is>
          <t>Accounting Policies [Abstract]</t>
        </is>
      </c>
      <c r="B3" s="4" t="inlineStr">
        <is>
          <t xml:space="preserve"> </t>
        </is>
      </c>
      <c r="C3" s="4" t="inlineStr">
        <is>
          <t xml:space="preserve"> </t>
        </is>
      </c>
    </row>
    <row r="4">
      <c r="A4" s="4" t="inlineStr">
        <is>
          <t>Number of reportable segments | segment</t>
        </is>
      </c>
      <c r="B4" s="4" t="inlineStr">
        <is>
          <t xml:space="preserve"> </t>
        </is>
      </c>
      <c r="C4" s="6" t="n">
        <v>4</v>
      </c>
    </row>
    <row r="5">
      <c r="A5" s="4" t="inlineStr">
        <is>
          <t>Number of operating mines | mine</t>
        </is>
      </c>
      <c r="B5" s="4" t="inlineStr">
        <is>
          <t xml:space="preserve"> </t>
        </is>
      </c>
      <c r="C5" s="6" t="n">
        <v>4</v>
      </c>
    </row>
    <row r="6">
      <c r="A6" s="4" t="inlineStr">
        <is>
          <t>Anagold | Minimum</t>
        </is>
      </c>
      <c r="B6" s="4" t="inlineStr">
        <is>
          <t xml:space="preserve"> </t>
        </is>
      </c>
      <c r="C6" s="4" t="inlineStr">
        <is>
          <t xml:space="preserve"> </t>
        </is>
      </c>
    </row>
    <row r="7">
      <c r="A7" s="3" t="inlineStr">
        <is>
          <t>Variable Interest Entity [Line Items]</t>
        </is>
      </c>
      <c r="B7" s="4" t="inlineStr">
        <is>
          <t xml:space="preserve"> </t>
        </is>
      </c>
      <c r="C7" s="4" t="inlineStr">
        <is>
          <t xml:space="preserve"> </t>
        </is>
      </c>
    </row>
    <row r="8">
      <c r="A8" s="4" t="inlineStr">
        <is>
          <t>Ownership (as a percent)</t>
        </is>
      </c>
      <c r="B8" s="4" t="inlineStr">
        <is>
          <t xml:space="preserve"> </t>
        </is>
      </c>
      <c r="C8" s="8" t="n">
        <v>0.5</v>
      </c>
    </row>
    <row r="9">
      <c r="A9" s="4" t="inlineStr">
        <is>
          <t>Kartaltepe | Minimum</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Ownership (as a percent)</t>
        </is>
      </c>
      <c r="B11" s="4" t="inlineStr">
        <is>
          <t xml:space="preserve"> </t>
        </is>
      </c>
      <c r="C11" s="8" t="n">
        <v>0.5</v>
      </c>
    </row>
    <row r="12">
      <c r="A12" s="4" t="inlineStr">
        <is>
          <t>Artmin | Maximum</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Ownership (as a percent)</t>
        </is>
      </c>
      <c r="B14" s="4" t="inlineStr">
        <is>
          <t xml:space="preserve"> </t>
        </is>
      </c>
      <c r="C14" s="8" t="n">
        <v>0.5</v>
      </c>
    </row>
    <row r="15">
      <c r="A15" s="4" t="inlineStr">
        <is>
          <t>Variable Interest Entity,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Number of entities | entity</t>
        </is>
      </c>
      <c r="B17" s="4" t="inlineStr">
        <is>
          <t xml:space="preserve"> </t>
        </is>
      </c>
      <c r="C17" s="6" t="n">
        <v>3</v>
      </c>
    </row>
    <row r="18">
      <c r="A18" s="4" t="inlineStr">
        <is>
          <t>Variable Interest Entity, Primary Beneficiary | Kartaltepe</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Ownership (as a percent)</t>
        </is>
      </c>
      <c r="B20" s="8" t="n">
        <v>0.8</v>
      </c>
      <c r="C20"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Mineral Properties, Plant and Equipment (Details)</t>
        </is>
      </c>
      <c r="B1" s="2" t="inlineStr">
        <is>
          <t>Dec. 31, 2024</t>
        </is>
      </c>
    </row>
    <row r="2">
      <c r="A2" s="4" t="inlineStr">
        <is>
          <t>Vehicles | Minimum</t>
        </is>
      </c>
      <c r="B2" s="4" t="inlineStr">
        <is>
          <t xml:space="preserve"> </t>
        </is>
      </c>
    </row>
    <row r="3">
      <c r="A3" s="3" t="inlineStr">
        <is>
          <t>Property, Plant and Equipment [Line Items]</t>
        </is>
      </c>
      <c r="B3" s="4" t="inlineStr">
        <is>
          <t xml:space="preserve"> </t>
        </is>
      </c>
    </row>
    <row r="4">
      <c r="A4" s="4" t="inlineStr">
        <is>
          <t>Estimated lives (in years)</t>
        </is>
      </c>
      <c r="B4" s="4" t="inlineStr">
        <is>
          <t>5 years</t>
        </is>
      </c>
    </row>
    <row r="5">
      <c r="A5" s="4" t="inlineStr">
        <is>
          <t>Vehicles | Maximum</t>
        </is>
      </c>
      <c r="B5" s="4" t="inlineStr">
        <is>
          <t xml:space="preserve"> </t>
        </is>
      </c>
    </row>
    <row r="6">
      <c r="A6" s="3" t="inlineStr">
        <is>
          <t>Property, Plant and Equipment [Line Items]</t>
        </is>
      </c>
      <c r="B6" s="4" t="inlineStr">
        <is>
          <t xml:space="preserve"> </t>
        </is>
      </c>
    </row>
    <row r="7">
      <c r="A7" s="4" t="inlineStr">
        <is>
          <t>Estimated lives (in years)</t>
        </is>
      </c>
      <c r="B7" s="4" t="inlineStr">
        <is>
          <t>7 years</t>
        </is>
      </c>
    </row>
    <row r="8">
      <c r="A8" s="4" t="inlineStr">
        <is>
          <t>Mining equipment | Minimum</t>
        </is>
      </c>
      <c r="B8" s="4" t="inlineStr">
        <is>
          <t xml:space="preserve"> </t>
        </is>
      </c>
    </row>
    <row r="9">
      <c r="A9" s="3" t="inlineStr">
        <is>
          <t>Property, Plant and Equipment [Line Items]</t>
        </is>
      </c>
      <c r="B9" s="4" t="inlineStr">
        <is>
          <t xml:space="preserve"> </t>
        </is>
      </c>
    </row>
    <row r="10">
      <c r="A10" s="4" t="inlineStr">
        <is>
          <t>Estimated lives (in years)</t>
        </is>
      </c>
      <c r="B10" s="4" t="inlineStr">
        <is>
          <t>3 years</t>
        </is>
      </c>
    </row>
    <row r="11">
      <c r="A11" s="4" t="inlineStr">
        <is>
          <t>Mobile equipment components | Minimum</t>
        </is>
      </c>
      <c r="B11" s="4" t="inlineStr">
        <is>
          <t xml:space="preserve"> </t>
        </is>
      </c>
    </row>
    <row r="12">
      <c r="A12" s="3" t="inlineStr">
        <is>
          <t>Property, Plant and Equipment [Line Items]</t>
        </is>
      </c>
      <c r="B12" s="4" t="inlineStr">
        <is>
          <t xml:space="preserve"> </t>
        </is>
      </c>
    </row>
    <row r="13">
      <c r="A13" s="4" t="inlineStr">
        <is>
          <t>Estimated lives (in years)</t>
        </is>
      </c>
      <c r="B13" s="4" t="inlineStr">
        <is>
          <t>2 years</t>
        </is>
      </c>
    </row>
    <row r="14">
      <c r="A14" s="4" t="inlineStr">
        <is>
          <t>Mobile equipment components | Maximum</t>
        </is>
      </c>
      <c r="B14" s="4" t="inlineStr">
        <is>
          <t xml:space="preserve"> </t>
        </is>
      </c>
    </row>
    <row r="15">
      <c r="A15" s="3" t="inlineStr">
        <is>
          <t>Property, Plant and Equipment [Line Items]</t>
        </is>
      </c>
      <c r="B15" s="4" t="inlineStr">
        <is>
          <t xml:space="preserve"> </t>
        </is>
      </c>
    </row>
    <row r="16">
      <c r="A16" s="4" t="inlineStr">
        <is>
          <t>Estimated lives (in years)</t>
        </is>
      </c>
      <c r="B16" s="4" t="inlineStr">
        <is>
          <t>7 years</t>
        </is>
      </c>
    </row>
    <row r="17">
      <c r="A17" s="4" t="inlineStr">
        <is>
          <t>ROU assets - plant and equipment | Minimum</t>
        </is>
      </c>
      <c r="B17" s="4" t="inlineStr">
        <is>
          <t xml:space="preserve"> </t>
        </is>
      </c>
    </row>
    <row r="18">
      <c r="A18" s="3" t="inlineStr">
        <is>
          <t>Property, Plant and Equipment [Line Items]</t>
        </is>
      </c>
      <c r="B18" s="4" t="inlineStr">
        <is>
          <t xml:space="preserve"> </t>
        </is>
      </c>
    </row>
    <row r="19">
      <c r="A19" s="4" t="inlineStr">
        <is>
          <t>Estimated lives (in years)</t>
        </is>
      </c>
      <c r="B19"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s>
  <sheetData>
    <row r="1">
      <c r="A1" s="1" t="inlineStr">
        <is>
          <t>ÇÖPLER INCIDENT - Narrative (Details) - USD ($) $ in Thousands</t>
        </is>
      </c>
      <c r="C1" s="2" t="inlineStr">
        <is>
          <t>3 Months Ended</t>
        </is>
      </c>
      <c r="D1" s="2" t="inlineStr">
        <is>
          <t>12 Months Ended</t>
        </is>
      </c>
    </row>
    <row r="2">
      <c r="B2" s="2" t="inlineStr">
        <is>
          <t>Mar. 31, 2024</t>
        </is>
      </c>
      <c r="C2" s="2" t="inlineStr">
        <is>
          <t>Mar. 31, 2024</t>
        </is>
      </c>
      <c r="D2" s="2" t="inlineStr">
        <is>
          <t>Dec. 31, 2024</t>
        </is>
      </c>
      <c r="E2" s="2" t="inlineStr">
        <is>
          <t>Dec. 31, 2023</t>
        </is>
      </c>
      <c r="F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nditures</t>
        </is>
      </c>
      <c r="B4" s="4" t="inlineStr">
        <is>
          <t xml:space="preserve"> </t>
        </is>
      </c>
      <c r="C4" s="4" t="inlineStr">
        <is>
          <t xml:space="preserve"> </t>
        </is>
      </c>
      <c r="D4" s="5" t="n">
        <v>129627</v>
      </c>
      <c r="E4" s="5" t="n">
        <v>1466</v>
      </c>
      <c r="F4" s="4" t="inlineStr">
        <is>
          <t xml:space="preserve"> </t>
        </is>
      </c>
    </row>
    <row r="5">
      <c r="A5" s="4" t="inlineStr">
        <is>
          <t>Reclamation and remediation liability</t>
        </is>
      </c>
      <c r="B5" s="4" t="inlineStr">
        <is>
          <t xml:space="preserve"> </t>
        </is>
      </c>
      <c r="C5" s="4" t="inlineStr">
        <is>
          <t xml:space="preserve"> </t>
        </is>
      </c>
      <c r="D5" s="6" t="n">
        <v>345837</v>
      </c>
      <c r="E5" s="6" t="n">
        <v>173819</v>
      </c>
      <c r="F5" s="5" t="n">
        <v>164047</v>
      </c>
    </row>
    <row r="6">
      <c r="A6" s="4" t="inlineStr">
        <is>
          <t>Impairment charges of long-lived and other assets</t>
        </is>
      </c>
      <c r="B6" s="4" t="inlineStr">
        <is>
          <t xml:space="preserve"> </t>
        </is>
      </c>
      <c r="C6" s="4" t="inlineStr">
        <is>
          <t xml:space="preserve"> </t>
        </is>
      </c>
      <c r="D6" s="6" t="n">
        <v>114599</v>
      </c>
      <c r="E6" s="6" t="n">
        <v>361612</v>
      </c>
      <c r="F6" s="6" t="n">
        <v>0</v>
      </c>
    </row>
    <row r="7">
      <c r="A7" s="4" t="inlineStr">
        <is>
          <t>Reclamation</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xpenditures</t>
        </is>
      </c>
      <c r="B9" s="4" t="inlineStr">
        <is>
          <t xml:space="preserve"> </t>
        </is>
      </c>
      <c r="C9" s="4" t="inlineStr">
        <is>
          <t xml:space="preserve"> </t>
        </is>
      </c>
      <c r="D9" s="6" t="n">
        <v>3867</v>
      </c>
      <c r="E9" s="6" t="n">
        <v>1466</v>
      </c>
      <c r="F9" s="4" t="inlineStr">
        <is>
          <t xml:space="preserve"> </t>
        </is>
      </c>
    </row>
    <row r="10">
      <c r="A10" s="4" t="inlineStr">
        <is>
          <t>Reclamation and remediation liability</t>
        </is>
      </c>
      <c r="B10" s="4" t="inlineStr">
        <is>
          <t xml:space="preserve"> </t>
        </is>
      </c>
      <c r="C10" s="4" t="inlineStr">
        <is>
          <t xml:space="preserve"> </t>
        </is>
      </c>
      <c r="D10" s="6" t="n">
        <v>209923</v>
      </c>
      <c r="E10" s="6" t="n">
        <v>173819</v>
      </c>
      <c r="F10" s="6" t="n">
        <v>164047</v>
      </c>
    </row>
    <row r="11">
      <c r="A11" s="4" t="inlineStr">
        <is>
          <t>Remedi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xpenditures</t>
        </is>
      </c>
      <c r="B13" s="4" t="inlineStr">
        <is>
          <t xml:space="preserve"> </t>
        </is>
      </c>
      <c r="C13" s="4" t="inlineStr">
        <is>
          <t xml:space="preserve"> </t>
        </is>
      </c>
      <c r="D13" s="6" t="n">
        <v>125760</v>
      </c>
      <c r="E13" s="6" t="n">
        <v>0</v>
      </c>
      <c r="F13" s="4" t="inlineStr">
        <is>
          <t xml:space="preserve"> </t>
        </is>
      </c>
    </row>
    <row r="14">
      <c r="A14" s="4" t="inlineStr">
        <is>
          <t>Reclamation and remediation liability</t>
        </is>
      </c>
      <c r="B14" s="4" t="inlineStr">
        <is>
          <t xml:space="preserve"> </t>
        </is>
      </c>
      <c r="C14" s="4" t="inlineStr">
        <is>
          <t xml:space="preserve"> </t>
        </is>
      </c>
      <c r="D14" s="6" t="n">
        <v>135914</v>
      </c>
      <c r="E14" s="6" t="n">
        <v>0</v>
      </c>
      <c r="F14" s="5" t="n">
        <v>0</v>
      </c>
    </row>
    <row r="15">
      <c r="A15" s="4" t="inlineStr">
        <is>
          <t>Çöpler Incid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Direct costs</t>
        </is>
      </c>
      <c r="B17" s="4" t="inlineStr">
        <is>
          <t xml:space="preserve"> </t>
        </is>
      </c>
      <c r="C17" s="4" t="inlineStr">
        <is>
          <t xml:space="preserve"> </t>
        </is>
      </c>
      <c r="D17" s="6" t="n">
        <v>61600</v>
      </c>
      <c r="E17" s="4" t="inlineStr">
        <is>
          <t xml:space="preserve"> </t>
        </is>
      </c>
      <c r="F17" s="4" t="inlineStr">
        <is>
          <t xml:space="preserve"> </t>
        </is>
      </c>
    </row>
    <row r="18">
      <c r="A18" s="4" t="inlineStr">
        <is>
          <t>Depreciation</t>
        </is>
      </c>
      <c r="B18" s="4" t="inlineStr">
        <is>
          <t xml:space="preserve"> </t>
        </is>
      </c>
      <c r="C18" s="4" t="inlineStr">
        <is>
          <t xml:space="preserve"> </t>
        </is>
      </c>
      <c r="D18" s="6" t="n">
        <v>47100</v>
      </c>
      <c r="E18" s="4" t="inlineStr">
        <is>
          <t xml:space="preserve"> </t>
        </is>
      </c>
      <c r="F18" s="4" t="inlineStr">
        <is>
          <t xml:space="preserve"> </t>
        </is>
      </c>
    </row>
    <row r="19">
      <c r="A19" s="4" t="inlineStr">
        <is>
          <t>Incurred costs</t>
        </is>
      </c>
      <c r="B19" s="4" t="inlineStr">
        <is>
          <t xml:space="preserve"> </t>
        </is>
      </c>
      <c r="C19" s="5" t="n">
        <v>22500</v>
      </c>
      <c r="D19" s="6" t="n">
        <v>272903</v>
      </c>
      <c r="E19" s="4" t="inlineStr">
        <is>
          <t xml:space="preserve"> </t>
        </is>
      </c>
      <c r="F19" s="4" t="inlineStr">
        <is>
          <t xml:space="preserve"> </t>
        </is>
      </c>
    </row>
    <row r="20">
      <c r="A20" s="4" t="inlineStr">
        <is>
          <t>Expenditures</t>
        </is>
      </c>
      <c r="B20" s="4" t="inlineStr">
        <is>
          <t xml:space="preserve"> </t>
        </is>
      </c>
      <c r="C20" s="4" t="inlineStr">
        <is>
          <t xml:space="preserve"> </t>
        </is>
      </c>
      <c r="D20" s="6" t="n">
        <v>127645</v>
      </c>
      <c r="E20" s="4" t="inlineStr">
        <is>
          <t xml:space="preserve"> </t>
        </is>
      </c>
      <c r="F20" s="4" t="inlineStr">
        <is>
          <t xml:space="preserve"> </t>
        </is>
      </c>
    </row>
    <row r="21">
      <c r="A21" s="4" t="inlineStr">
        <is>
          <t>Reclamation and remediation liability</t>
        </is>
      </c>
      <c r="B21" s="4" t="inlineStr">
        <is>
          <t xml:space="preserve"> </t>
        </is>
      </c>
      <c r="C21" s="4" t="inlineStr">
        <is>
          <t xml:space="preserve"> </t>
        </is>
      </c>
      <c r="D21" s="6" t="n">
        <v>145258</v>
      </c>
      <c r="E21" s="6" t="n">
        <v>0</v>
      </c>
      <c r="F21" s="4" t="inlineStr">
        <is>
          <t xml:space="preserve"> </t>
        </is>
      </c>
    </row>
    <row r="22">
      <c r="A22" s="4" t="inlineStr">
        <is>
          <t>Impairment charges of long-lived and other assets</t>
        </is>
      </c>
      <c r="B22" s="4" t="inlineStr">
        <is>
          <t xml:space="preserve"> </t>
        </is>
      </c>
      <c r="C22" s="6" t="n">
        <v>114200</v>
      </c>
      <c r="D22" s="4" t="inlineStr">
        <is>
          <t xml:space="preserve"> </t>
        </is>
      </c>
      <c r="E22" s="4" t="inlineStr">
        <is>
          <t xml:space="preserve"> </t>
        </is>
      </c>
      <c r="F22" s="4" t="inlineStr">
        <is>
          <t xml:space="preserve"> </t>
        </is>
      </c>
    </row>
    <row r="23">
      <c r="A23" s="4" t="inlineStr">
        <is>
          <t>Contingencies related to the Çöpler incident</t>
        </is>
      </c>
      <c r="B23" s="4" t="inlineStr">
        <is>
          <t xml:space="preserve"> </t>
        </is>
      </c>
      <c r="C23" s="4" t="inlineStr">
        <is>
          <t xml:space="preserve"> </t>
        </is>
      </c>
      <c r="D23" s="6" t="n">
        <v>7500</v>
      </c>
      <c r="E23" s="4" t="inlineStr">
        <is>
          <t xml:space="preserve"> </t>
        </is>
      </c>
      <c r="F23" s="4" t="inlineStr">
        <is>
          <t xml:space="preserve"> </t>
        </is>
      </c>
    </row>
    <row r="24">
      <c r="A24" s="4" t="inlineStr">
        <is>
          <t>Çöpler Incident | Inventor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Impairment charges of long-lived and other assets</t>
        </is>
      </c>
      <c r="B26" s="4" t="inlineStr">
        <is>
          <t xml:space="preserve"> </t>
        </is>
      </c>
      <c r="C26" s="6" t="n">
        <v>76000</v>
      </c>
      <c r="D26" s="4" t="inlineStr">
        <is>
          <t xml:space="preserve"> </t>
        </is>
      </c>
      <c r="E26" s="4" t="inlineStr">
        <is>
          <t xml:space="preserve"> </t>
        </is>
      </c>
      <c r="F26" s="4" t="inlineStr">
        <is>
          <t xml:space="preserve"> </t>
        </is>
      </c>
    </row>
    <row r="27">
      <c r="A27" s="4" t="inlineStr">
        <is>
          <t>Çöpler Incident | Mineral properties, plant and equipment, ne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mpairment charges of long-lived and other assets</t>
        </is>
      </c>
      <c r="B29" s="4" t="inlineStr">
        <is>
          <t xml:space="preserve"> </t>
        </is>
      </c>
      <c r="C29" s="6" t="n">
        <v>38200</v>
      </c>
      <c r="D29" s="4" t="inlineStr">
        <is>
          <t xml:space="preserve"> </t>
        </is>
      </c>
      <c r="E29" s="4" t="inlineStr">
        <is>
          <t xml:space="preserve"> </t>
        </is>
      </c>
      <c r="F29" s="4" t="inlineStr">
        <is>
          <t xml:space="preserve"> </t>
        </is>
      </c>
    </row>
    <row r="30">
      <c r="A30" s="4" t="inlineStr">
        <is>
          <t>Çöpler Incident | Reclamation</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curred costs</t>
        </is>
      </c>
      <c r="B32" s="4" t="inlineStr">
        <is>
          <t xml:space="preserve"> </t>
        </is>
      </c>
      <c r="C32" s="4" t="inlineStr">
        <is>
          <t xml:space="preserve"> </t>
        </is>
      </c>
      <c r="D32" s="6" t="n">
        <v>11229</v>
      </c>
      <c r="E32" s="4" t="inlineStr">
        <is>
          <t xml:space="preserve"> </t>
        </is>
      </c>
      <c r="F32" s="4" t="inlineStr">
        <is>
          <t xml:space="preserve"> </t>
        </is>
      </c>
    </row>
    <row r="33">
      <c r="A33" s="4" t="inlineStr">
        <is>
          <t>Expenditures</t>
        </is>
      </c>
      <c r="B33" s="4" t="inlineStr">
        <is>
          <t xml:space="preserve"> </t>
        </is>
      </c>
      <c r="C33" s="4" t="inlineStr">
        <is>
          <t xml:space="preserve"> </t>
        </is>
      </c>
      <c r="D33" s="6" t="n">
        <v>1885</v>
      </c>
      <c r="E33" s="4" t="inlineStr">
        <is>
          <t xml:space="preserve"> </t>
        </is>
      </c>
      <c r="F33" s="4" t="inlineStr">
        <is>
          <t xml:space="preserve"> </t>
        </is>
      </c>
    </row>
    <row r="34">
      <c r="A34" s="4" t="inlineStr">
        <is>
          <t>Reclamation and remediation liability</t>
        </is>
      </c>
      <c r="B34" s="4" t="inlineStr">
        <is>
          <t xml:space="preserve"> </t>
        </is>
      </c>
      <c r="C34" s="4" t="inlineStr">
        <is>
          <t xml:space="preserve"> </t>
        </is>
      </c>
      <c r="D34" s="6" t="n">
        <v>9344</v>
      </c>
      <c r="E34" s="6" t="n">
        <v>0</v>
      </c>
      <c r="F34" s="4" t="inlineStr">
        <is>
          <t xml:space="preserve"> </t>
        </is>
      </c>
    </row>
    <row r="35">
      <c r="A35" s="4" t="inlineStr">
        <is>
          <t>Changes in estimates</t>
        </is>
      </c>
      <c r="B35" s="4" t="inlineStr">
        <is>
          <t xml:space="preserve"> </t>
        </is>
      </c>
      <c r="C35" s="4" t="inlineStr">
        <is>
          <t xml:space="preserve"> </t>
        </is>
      </c>
      <c r="D35" s="6" t="n">
        <v>11200</v>
      </c>
      <c r="E35" s="4" t="inlineStr">
        <is>
          <t xml:space="preserve"> </t>
        </is>
      </c>
      <c r="F35" s="4" t="inlineStr">
        <is>
          <t xml:space="preserve"> </t>
        </is>
      </c>
    </row>
    <row r="36">
      <c r="A36" s="4" t="inlineStr">
        <is>
          <t>Çöpler Incident | Remediation</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Incurred costs</t>
        </is>
      </c>
      <c r="B38" s="4" t="inlineStr">
        <is>
          <t xml:space="preserve"> </t>
        </is>
      </c>
      <c r="C38" s="5" t="n">
        <v>261700</v>
      </c>
      <c r="D38" s="6" t="n">
        <v>261674</v>
      </c>
      <c r="E38" s="4" t="inlineStr">
        <is>
          <t xml:space="preserve"> </t>
        </is>
      </c>
      <c r="F38" s="4" t="inlineStr">
        <is>
          <t xml:space="preserve"> </t>
        </is>
      </c>
    </row>
    <row r="39">
      <c r="A39" s="4" t="inlineStr">
        <is>
          <t>Expenditures</t>
        </is>
      </c>
      <c r="B39" s="4" t="inlineStr">
        <is>
          <t xml:space="preserve"> </t>
        </is>
      </c>
      <c r="C39" s="4" t="inlineStr">
        <is>
          <t xml:space="preserve"> </t>
        </is>
      </c>
      <c r="D39" s="6" t="n">
        <v>125760</v>
      </c>
      <c r="E39" s="4" t="inlineStr">
        <is>
          <t xml:space="preserve"> </t>
        </is>
      </c>
      <c r="F39" s="4" t="inlineStr">
        <is>
          <t xml:space="preserve"> </t>
        </is>
      </c>
    </row>
    <row r="40">
      <c r="A40" s="4" t="inlineStr">
        <is>
          <t>Reclamation and remediation liability</t>
        </is>
      </c>
      <c r="B40" s="4" t="inlineStr">
        <is>
          <t xml:space="preserve"> </t>
        </is>
      </c>
      <c r="C40" s="4" t="inlineStr">
        <is>
          <t xml:space="preserve"> </t>
        </is>
      </c>
      <c r="D40" s="5" t="n">
        <v>135914</v>
      </c>
      <c r="E40" s="5" t="n">
        <v>0</v>
      </c>
      <c r="F40" s="4" t="inlineStr">
        <is>
          <t xml:space="preserve"> </t>
        </is>
      </c>
    </row>
    <row r="41">
      <c r="A41" s="4" t="inlineStr">
        <is>
          <t>Çöpler Incident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Estimated future cost</t>
        </is>
      </c>
      <c r="B43" s="5" t="n">
        <v>250000</v>
      </c>
      <c r="C43" s="4" t="inlineStr">
        <is>
          <t xml:space="preserve"> </t>
        </is>
      </c>
      <c r="D43" s="4" t="inlineStr">
        <is>
          <t xml:space="preserve"> </t>
        </is>
      </c>
      <c r="E43" s="4" t="inlineStr">
        <is>
          <t xml:space="preserve"> </t>
        </is>
      </c>
      <c r="F43" s="4" t="inlineStr">
        <is>
          <t xml:space="preserve"> </t>
        </is>
      </c>
    </row>
    <row r="44">
      <c r="A44" s="4" t="inlineStr">
        <is>
          <t>Çöpler Incident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Estimated future cost</t>
        </is>
      </c>
      <c r="B46" s="5" t="n">
        <v>300000</v>
      </c>
      <c r="C46" s="4" t="inlineStr">
        <is>
          <t xml:space="preserve"> </t>
        </is>
      </c>
      <c r="D46" s="4" t="inlineStr">
        <is>
          <t xml:space="preserve"> </t>
        </is>
      </c>
      <c r="E46" s="4" t="inlineStr">
        <is>
          <t xml:space="preserve"> </t>
        </is>
      </c>
      <c r="F46" s="4" t="inlineStr">
        <is>
          <t xml:space="preserve"> </t>
        </is>
      </c>
    </row>
  </sheetData>
  <mergeCells count="2">
    <mergeCell ref="A1:A2"/>
    <mergeCell ref="D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ÇÖPLER INCIDENT - Changes in Reclamation and Remediation Liabilities (Details) - USD ($) $ in Thousands</t>
        </is>
      </c>
      <c r="B1" s="2" t="inlineStr">
        <is>
          <t>3 Months Ended</t>
        </is>
      </c>
      <c r="C1" s="2" t="inlineStr">
        <is>
          <t>12 Months Ended</t>
        </is>
      </c>
    </row>
    <row r="2">
      <c r="B2" s="2" t="inlineStr">
        <is>
          <t>Mar. 31, 2024</t>
        </is>
      </c>
      <c r="C2" s="2" t="inlineStr">
        <is>
          <t>Dec. 31, 2024</t>
        </is>
      </c>
      <c r="D2" s="2" t="inlineStr">
        <is>
          <t>Dec. 31, 2023</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5" t="n">
        <v>173819</v>
      </c>
      <c r="C4" s="5" t="n">
        <v>173819</v>
      </c>
      <c r="D4" s="5" t="n">
        <v>164047</v>
      </c>
    </row>
    <row r="5">
      <c r="A5" s="4" t="inlineStr">
        <is>
          <t>Expenditures</t>
        </is>
      </c>
      <c r="B5" s="4" t="inlineStr">
        <is>
          <t xml:space="preserve"> </t>
        </is>
      </c>
      <c r="C5" s="6" t="n">
        <v>-129627</v>
      </c>
      <c r="D5" s="6" t="n">
        <v>-1466</v>
      </c>
    </row>
    <row r="6">
      <c r="A6" s="4" t="inlineStr">
        <is>
          <t>Ending balance</t>
        </is>
      </c>
      <c r="B6" s="4" t="inlineStr">
        <is>
          <t xml:space="preserve"> </t>
        </is>
      </c>
      <c r="C6" s="6" t="n">
        <v>345837</v>
      </c>
      <c r="D6" s="6" t="n">
        <v>173819</v>
      </c>
    </row>
    <row r="7">
      <c r="A7" s="4" t="inlineStr">
        <is>
          <t>Less: current portion</t>
        </is>
      </c>
      <c r="B7" s="4" t="inlineStr">
        <is>
          <t xml:space="preserve"> </t>
        </is>
      </c>
      <c r="C7" s="6" t="n">
        <v>33166</v>
      </c>
      <c r="D7" s="6" t="n">
        <v>3364</v>
      </c>
    </row>
    <row r="8">
      <c r="A8" s="4" t="inlineStr">
        <is>
          <t>Non-current reclamation and remediation liabilities</t>
        </is>
      </c>
      <c r="B8" s="4" t="inlineStr">
        <is>
          <t xml:space="preserve"> </t>
        </is>
      </c>
      <c r="C8" s="6" t="n">
        <v>312671</v>
      </c>
      <c r="D8" s="6" t="n">
        <v>170455</v>
      </c>
    </row>
    <row r="9">
      <c r="A9" s="4" t="inlineStr">
        <is>
          <t>Reclamation</t>
        </is>
      </c>
      <c r="B9" s="4" t="inlineStr">
        <is>
          <t xml:space="preserve"> </t>
        </is>
      </c>
      <c r="C9" s="4" t="inlineStr">
        <is>
          <t xml:space="preserve"> </t>
        </is>
      </c>
      <c r="D9" s="4" t="inlineStr">
        <is>
          <t xml:space="preserve"> </t>
        </is>
      </c>
    </row>
    <row r="10">
      <c r="A10" s="3" t="inlineStr">
        <is>
          <t>Asset Retirement Obligation, Roll Forward Analysis [Roll Forward]</t>
        </is>
      </c>
      <c r="B10" s="4" t="inlineStr">
        <is>
          <t xml:space="preserve"> </t>
        </is>
      </c>
      <c r="C10" s="4" t="inlineStr">
        <is>
          <t xml:space="preserve"> </t>
        </is>
      </c>
      <c r="D10" s="4" t="inlineStr">
        <is>
          <t xml:space="preserve"> </t>
        </is>
      </c>
    </row>
    <row r="11">
      <c r="A11" s="4" t="inlineStr">
        <is>
          <t>Beginning balance</t>
        </is>
      </c>
      <c r="B11" s="6" t="n">
        <v>173819</v>
      </c>
      <c r="C11" s="6" t="n">
        <v>173819</v>
      </c>
      <c r="D11" s="6" t="n">
        <v>164047</v>
      </c>
    </row>
    <row r="12">
      <c r="A12" s="4" t="inlineStr">
        <is>
          <t>Expenditures</t>
        </is>
      </c>
      <c r="B12" s="4" t="inlineStr">
        <is>
          <t xml:space="preserve"> </t>
        </is>
      </c>
      <c r="C12" s="6" t="n">
        <v>-3867</v>
      </c>
      <c r="D12" s="6" t="n">
        <v>-1466</v>
      </c>
    </row>
    <row r="13">
      <c r="A13" s="4" t="inlineStr">
        <is>
          <t>Ending balance</t>
        </is>
      </c>
      <c r="B13" s="4" t="inlineStr">
        <is>
          <t xml:space="preserve"> </t>
        </is>
      </c>
      <c r="C13" s="6" t="n">
        <v>209923</v>
      </c>
      <c r="D13" s="6" t="n">
        <v>173819</v>
      </c>
    </row>
    <row r="14">
      <c r="A14" s="4" t="inlineStr">
        <is>
          <t>Less: current portion</t>
        </is>
      </c>
      <c r="B14" s="4" t="inlineStr">
        <is>
          <t xml:space="preserve"> </t>
        </is>
      </c>
      <c r="C14" s="6" t="n">
        <v>6332</v>
      </c>
      <c r="D14" s="6" t="n">
        <v>3364</v>
      </c>
    </row>
    <row r="15">
      <c r="A15" s="4" t="inlineStr">
        <is>
          <t>Non-current reclamation and remediation liabilities</t>
        </is>
      </c>
      <c r="B15" s="4" t="inlineStr">
        <is>
          <t xml:space="preserve"> </t>
        </is>
      </c>
      <c r="C15" s="6" t="n">
        <v>203591</v>
      </c>
      <c r="D15" s="6" t="n">
        <v>170455</v>
      </c>
    </row>
    <row r="16">
      <c r="A16" s="4" t="inlineStr">
        <is>
          <t>Remediation</t>
        </is>
      </c>
      <c r="B16" s="4" t="inlineStr">
        <is>
          <t xml:space="preserve"> </t>
        </is>
      </c>
      <c r="C16" s="4" t="inlineStr">
        <is>
          <t xml:space="preserve"> </t>
        </is>
      </c>
      <c r="D16" s="4" t="inlineStr">
        <is>
          <t xml:space="preserve"> </t>
        </is>
      </c>
    </row>
    <row r="17">
      <c r="A17" s="3" t="inlineStr">
        <is>
          <t>Asset Retirement Obligation, Roll Forward Analysis [Roll Forward]</t>
        </is>
      </c>
      <c r="B17" s="4" t="inlineStr">
        <is>
          <t xml:space="preserve"> </t>
        </is>
      </c>
      <c r="C17" s="4" t="inlineStr">
        <is>
          <t xml:space="preserve"> </t>
        </is>
      </c>
      <c r="D17" s="4" t="inlineStr">
        <is>
          <t xml:space="preserve"> </t>
        </is>
      </c>
    </row>
    <row r="18">
      <c r="A18" s="4" t="inlineStr">
        <is>
          <t>Beginning balance</t>
        </is>
      </c>
      <c r="B18" s="6" t="n">
        <v>0</v>
      </c>
      <c r="C18" s="6" t="n">
        <v>0</v>
      </c>
      <c r="D18" s="6" t="n">
        <v>0</v>
      </c>
    </row>
    <row r="19">
      <c r="A19" s="4" t="inlineStr">
        <is>
          <t>Expenditures</t>
        </is>
      </c>
      <c r="B19" s="4" t="inlineStr">
        <is>
          <t xml:space="preserve"> </t>
        </is>
      </c>
      <c r="C19" s="6" t="n">
        <v>-125760</v>
      </c>
      <c r="D19" s="6" t="n">
        <v>0</v>
      </c>
    </row>
    <row r="20">
      <c r="A20" s="4" t="inlineStr">
        <is>
          <t>Ending balance</t>
        </is>
      </c>
      <c r="B20" s="4" t="inlineStr">
        <is>
          <t xml:space="preserve"> </t>
        </is>
      </c>
      <c r="C20" s="6" t="n">
        <v>135914</v>
      </c>
      <c r="D20" s="6" t="n">
        <v>0</v>
      </c>
    </row>
    <row r="21">
      <c r="A21" s="4" t="inlineStr">
        <is>
          <t>Less: current portion</t>
        </is>
      </c>
      <c r="B21" s="4" t="inlineStr">
        <is>
          <t xml:space="preserve"> </t>
        </is>
      </c>
      <c r="C21" s="6" t="n">
        <v>26834</v>
      </c>
      <c r="D21" s="6" t="n">
        <v>0</v>
      </c>
    </row>
    <row r="22">
      <c r="A22" s="4" t="inlineStr">
        <is>
          <t>Non-current reclamation and remediation liabilities</t>
        </is>
      </c>
      <c r="B22" s="4" t="inlineStr">
        <is>
          <t xml:space="preserve"> </t>
        </is>
      </c>
      <c r="C22" s="6" t="n">
        <v>109080</v>
      </c>
      <c r="D22" s="6" t="n">
        <v>0</v>
      </c>
    </row>
    <row r="23">
      <c r="A23" s="4" t="inlineStr">
        <is>
          <t>Çöpler Incident</t>
        </is>
      </c>
      <c r="B23" s="4" t="inlineStr">
        <is>
          <t xml:space="preserve"> </t>
        </is>
      </c>
      <c r="C23" s="4" t="inlineStr">
        <is>
          <t xml:space="preserve"> </t>
        </is>
      </c>
      <c r="D23" s="4" t="inlineStr">
        <is>
          <t xml:space="preserve"> </t>
        </is>
      </c>
    </row>
    <row r="24">
      <c r="A24" s="3" t="inlineStr">
        <is>
          <t>Asset Retirement Obligation, Roll Forward Analysis [Roll Forward]</t>
        </is>
      </c>
      <c r="B24" s="4" t="inlineStr">
        <is>
          <t xml:space="preserve"> </t>
        </is>
      </c>
      <c r="C24" s="4" t="inlineStr">
        <is>
          <t xml:space="preserve"> </t>
        </is>
      </c>
      <c r="D24" s="4" t="inlineStr">
        <is>
          <t xml:space="preserve"> </t>
        </is>
      </c>
    </row>
    <row r="25">
      <c r="A25" s="4" t="inlineStr">
        <is>
          <t>Beginning balance</t>
        </is>
      </c>
      <c r="B25" s="6" t="n">
        <v>0</v>
      </c>
      <c r="C25" s="6" t="n">
        <v>0</v>
      </c>
      <c r="D25" s="4" t="inlineStr">
        <is>
          <t xml:space="preserve"> </t>
        </is>
      </c>
    </row>
    <row r="26">
      <c r="A26" s="4" t="inlineStr">
        <is>
          <t>Initial estimate of reclamation and remediation costs</t>
        </is>
      </c>
      <c r="B26" s="6" t="n">
        <v>22500</v>
      </c>
      <c r="C26" s="6" t="n">
        <v>272903</v>
      </c>
      <c r="D26" s="4" t="inlineStr">
        <is>
          <t xml:space="preserve"> </t>
        </is>
      </c>
    </row>
    <row r="27">
      <c r="A27" s="4" t="inlineStr">
        <is>
          <t>Expenditures</t>
        </is>
      </c>
      <c r="B27" s="4" t="inlineStr">
        <is>
          <t xml:space="preserve"> </t>
        </is>
      </c>
      <c r="C27" s="6" t="n">
        <v>-127645</v>
      </c>
      <c r="D27" s="4" t="inlineStr">
        <is>
          <t xml:space="preserve"> </t>
        </is>
      </c>
    </row>
    <row r="28">
      <c r="A28" s="4" t="inlineStr">
        <is>
          <t>Ending balance</t>
        </is>
      </c>
      <c r="B28" s="4" t="inlineStr">
        <is>
          <t xml:space="preserve"> </t>
        </is>
      </c>
      <c r="C28" s="6" t="n">
        <v>145258</v>
      </c>
      <c r="D28" s="6" t="n">
        <v>0</v>
      </c>
    </row>
    <row r="29">
      <c r="A29" s="4" t="inlineStr">
        <is>
          <t>Less: current portion</t>
        </is>
      </c>
      <c r="B29" s="4" t="inlineStr">
        <is>
          <t xml:space="preserve"> </t>
        </is>
      </c>
      <c r="C29" s="6" t="n">
        <v>33112</v>
      </c>
      <c r="D29" s="4" t="inlineStr">
        <is>
          <t xml:space="preserve"> </t>
        </is>
      </c>
    </row>
    <row r="30">
      <c r="A30" s="4" t="inlineStr">
        <is>
          <t>Non-current reclamation and remediation liabilities</t>
        </is>
      </c>
      <c r="B30" s="4" t="inlineStr">
        <is>
          <t xml:space="preserve"> </t>
        </is>
      </c>
      <c r="C30" s="6" t="n">
        <v>112146</v>
      </c>
      <c r="D30" s="4" t="inlineStr">
        <is>
          <t xml:space="preserve"> </t>
        </is>
      </c>
    </row>
    <row r="31">
      <c r="A31" s="4" t="inlineStr">
        <is>
          <t>Çöpler Incident | Reclamation</t>
        </is>
      </c>
      <c r="B31" s="4" t="inlineStr">
        <is>
          <t xml:space="preserve"> </t>
        </is>
      </c>
      <c r="C31" s="4" t="inlineStr">
        <is>
          <t xml:space="preserve"> </t>
        </is>
      </c>
      <c r="D31" s="4" t="inlineStr">
        <is>
          <t xml:space="preserve"> </t>
        </is>
      </c>
    </row>
    <row r="32">
      <c r="A32" s="3" t="inlineStr">
        <is>
          <t>Asset Retirement Obligation, Roll Forward Analysis [Roll Forward]</t>
        </is>
      </c>
      <c r="B32" s="4" t="inlineStr">
        <is>
          <t xml:space="preserve"> </t>
        </is>
      </c>
      <c r="C32" s="4" t="inlineStr">
        <is>
          <t xml:space="preserve"> </t>
        </is>
      </c>
      <c r="D32" s="4" t="inlineStr">
        <is>
          <t xml:space="preserve"> </t>
        </is>
      </c>
    </row>
    <row r="33">
      <c r="A33" s="4" t="inlineStr">
        <is>
          <t>Beginning balance</t>
        </is>
      </c>
      <c r="B33" s="6" t="n">
        <v>0</v>
      </c>
      <c r="C33" s="6" t="n">
        <v>0</v>
      </c>
      <c r="D33" s="4" t="inlineStr">
        <is>
          <t xml:space="preserve"> </t>
        </is>
      </c>
    </row>
    <row r="34">
      <c r="A34" s="4" t="inlineStr">
        <is>
          <t>Initial estimate of reclamation and remediation costs</t>
        </is>
      </c>
      <c r="B34" s="4" t="inlineStr">
        <is>
          <t xml:space="preserve"> </t>
        </is>
      </c>
      <c r="C34" s="6" t="n">
        <v>11229</v>
      </c>
      <c r="D34" s="4" t="inlineStr">
        <is>
          <t xml:space="preserve"> </t>
        </is>
      </c>
    </row>
    <row r="35">
      <c r="A35" s="4" t="inlineStr">
        <is>
          <t>Expenditures</t>
        </is>
      </c>
      <c r="B35" s="4" t="inlineStr">
        <is>
          <t xml:space="preserve"> </t>
        </is>
      </c>
      <c r="C35" s="6" t="n">
        <v>-1885</v>
      </c>
      <c r="D35" s="4" t="inlineStr">
        <is>
          <t xml:space="preserve"> </t>
        </is>
      </c>
    </row>
    <row r="36">
      <c r="A36" s="4" t="inlineStr">
        <is>
          <t>Ending balance</t>
        </is>
      </c>
      <c r="B36" s="4" t="inlineStr">
        <is>
          <t xml:space="preserve"> </t>
        </is>
      </c>
      <c r="C36" s="6" t="n">
        <v>9344</v>
      </c>
      <c r="D36" s="6" t="n">
        <v>0</v>
      </c>
    </row>
    <row r="37">
      <c r="A37" s="4" t="inlineStr">
        <is>
          <t>Less: current portion</t>
        </is>
      </c>
      <c r="B37" s="4" t="inlineStr">
        <is>
          <t xml:space="preserve"> </t>
        </is>
      </c>
      <c r="C37" s="6" t="n">
        <v>6278</v>
      </c>
      <c r="D37" s="4" t="inlineStr">
        <is>
          <t xml:space="preserve"> </t>
        </is>
      </c>
    </row>
    <row r="38">
      <c r="A38" s="4" t="inlineStr">
        <is>
          <t>Non-current reclamation and remediation liabilities</t>
        </is>
      </c>
      <c r="B38" s="4" t="inlineStr">
        <is>
          <t xml:space="preserve"> </t>
        </is>
      </c>
      <c r="C38" s="6" t="n">
        <v>3066</v>
      </c>
      <c r="D38" s="4" t="inlineStr">
        <is>
          <t xml:space="preserve"> </t>
        </is>
      </c>
    </row>
    <row r="39">
      <c r="A39" s="4" t="inlineStr">
        <is>
          <t>Çöpler Incident | Remediation</t>
        </is>
      </c>
      <c r="B39" s="4" t="inlineStr">
        <is>
          <t xml:space="preserve"> </t>
        </is>
      </c>
      <c r="C39" s="4" t="inlineStr">
        <is>
          <t xml:space="preserve"> </t>
        </is>
      </c>
      <c r="D39" s="4" t="inlineStr">
        <is>
          <t xml:space="preserve"> </t>
        </is>
      </c>
    </row>
    <row r="40">
      <c r="A40" s="3" t="inlineStr">
        <is>
          <t>Asset Retirement Obligation, Roll Forward Analysis [Roll Forward]</t>
        </is>
      </c>
      <c r="B40" s="4" t="inlineStr">
        <is>
          <t xml:space="preserve"> </t>
        </is>
      </c>
      <c r="C40" s="4" t="inlineStr">
        <is>
          <t xml:space="preserve"> </t>
        </is>
      </c>
      <c r="D40" s="4" t="inlineStr">
        <is>
          <t xml:space="preserve"> </t>
        </is>
      </c>
    </row>
    <row r="41">
      <c r="A41" s="4" t="inlineStr">
        <is>
          <t>Beginning balance</t>
        </is>
      </c>
      <c r="B41" s="6" t="n">
        <v>0</v>
      </c>
      <c r="C41" s="6" t="n">
        <v>0</v>
      </c>
      <c r="D41" s="4" t="inlineStr">
        <is>
          <t xml:space="preserve"> </t>
        </is>
      </c>
    </row>
    <row r="42">
      <c r="A42" s="4" t="inlineStr">
        <is>
          <t>Initial estimate of reclamation and remediation costs</t>
        </is>
      </c>
      <c r="B42" s="5" t="n">
        <v>261700</v>
      </c>
      <c r="C42" s="6" t="n">
        <v>261674</v>
      </c>
      <c r="D42" s="4" t="inlineStr">
        <is>
          <t xml:space="preserve"> </t>
        </is>
      </c>
    </row>
    <row r="43">
      <c r="A43" s="4" t="inlineStr">
        <is>
          <t>Expenditures</t>
        </is>
      </c>
      <c r="B43" s="4" t="inlineStr">
        <is>
          <t xml:space="preserve"> </t>
        </is>
      </c>
      <c r="C43" s="6" t="n">
        <v>-125760</v>
      </c>
      <c r="D43" s="4" t="inlineStr">
        <is>
          <t xml:space="preserve"> </t>
        </is>
      </c>
    </row>
    <row r="44">
      <c r="A44" s="4" t="inlineStr">
        <is>
          <t>Ending balance</t>
        </is>
      </c>
      <c r="B44" s="4" t="inlineStr">
        <is>
          <t xml:space="preserve"> </t>
        </is>
      </c>
      <c r="C44" s="6" t="n">
        <v>135914</v>
      </c>
      <c r="D44" s="5" t="n">
        <v>0</v>
      </c>
    </row>
    <row r="45">
      <c r="A45" s="4" t="inlineStr">
        <is>
          <t>Less: current portion</t>
        </is>
      </c>
      <c r="B45" s="4" t="inlineStr">
        <is>
          <t xml:space="preserve"> </t>
        </is>
      </c>
      <c r="C45" s="6" t="n">
        <v>26834</v>
      </c>
      <c r="D45" s="4" t="inlineStr">
        <is>
          <t xml:space="preserve"> </t>
        </is>
      </c>
    </row>
    <row r="46">
      <c r="A46" s="4" t="inlineStr">
        <is>
          <t>Non-current reclamation and remediation liabilities</t>
        </is>
      </c>
      <c r="B46" s="4" t="inlineStr">
        <is>
          <t xml:space="preserve"> </t>
        </is>
      </c>
      <c r="C46" s="5" t="n">
        <v>109080</v>
      </c>
      <c r="D46"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ÇÖPLER INCIDENT - Changes in Contingencies (Details) - Çöpler Incident $ in Thousands</t>
        </is>
      </c>
      <c r="B1" s="2" t="inlineStr">
        <is>
          <t>12 Months Ended</t>
        </is>
      </c>
    </row>
    <row r="2">
      <c r="B2" s="2" t="inlineStr">
        <is>
          <t>Dec. 31, 2024 USD ($)</t>
        </is>
      </c>
    </row>
    <row r="3">
      <c r="A3" s="3" t="inlineStr">
        <is>
          <t>Loss Contingency Accrual [Roll Forward]</t>
        </is>
      </c>
      <c r="B3" s="4" t="inlineStr">
        <is>
          <t xml:space="preserve"> </t>
        </is>
      </c>
    </row>
    <row r="4">
      <c r="A4" s="4" t="inlineStr">
        <is>
          <t>Beginning Balance</t>
        </is>
      </c>
      <c r="B4" s="5" t="n">
        <v>0</v>
      </c>
    </row>
    <row r="5">
      <c r="A5" s="4" t="inlineStr">
        <is>
          <t>Initial estimate of contingencies</t>
        </is>
      </c>
      <c r="B5" s="6" t="n">
        <v>15310</v>
      </c>
    </row>
    <row r="6">
      <c r="A6" s="4" t="inlineStr">
        <is>
          <t>Payments</t>
        </is>
      </c>
      <c r="B6" s="6" t="n">
        <v>-6460</v>
      </c>
    </row>
    <row r="7">
      <c r="A7" s="4" t="inlineStr">
        <is>
          <t>Change in estimate</t>
        </is>
      </c>
      <c r="B7" s="6" t="n">
        <v>-7850</v>
      </c>
    </row>
    <row r="8">
      <c r="A8" s="4" t="inlineStr">
        <is>
          <t>Ending Balance</t>
        </is>
      </c>
      <c r="B8" s="5" t="n">
        <v>1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s>
  <sheetData>
    <row r="1">
      <c r="A1" s="1" t="inlineStr">
        <is>
          <t>ACQUISITIONS AND DIVESTITURES - Cripple Creek &amp; Victor Gold Mine (Details) - Cripple Creek And Victor Gold Mine - USD ($) $ in Millions</t>
        </is>
      </c>
      <c r="C1" s="2" t="inlineStr">
        <is>
          <t>3 Months Ended</t>
        </is>
      </c>
      <c r="D1" s="2" t="inlineStr">
        <is>
          <t>12 Months Ended</t>
        </is>
      </c>
    </row>
    <row r="2">
      <c r="B2" s="2" t="inlineStr">
        <is>
          <t>Dec. 06, 2024</t>
        </is>
      </c>
      <c r="C2" s="2" t="inlineStr">
        <is>
          <t>Mar. 31, 2025</t>
        </is>
      </c>
      <c r="D2" s="2" t="inlineStr">
        <is>
          <t>Dec. 31, 2024</t>
        </is>
      </c>
    </row>
    <row r="3">
      <c r="A3" s="3" t="inlineStr">
        <is>
          <t>Business Acquisition [Line Items]</t>
        </is>
      </c>
      <c r="B3" s="4" t="inlineStr">
        <is>
          <t xml:space="preserve"> </t>
        </is>
      </c>
      <c r="C3" s="4" t="inlineStr">
        <is>
          <t xml:space="preserve"> </t>
        </is>
      </c>
      <c r="D3" s="4" t="inlineStr">
        <is>
          <t xml:space="preserve"> </t>
        </is>
      </c>
    </row>
    <row r="4">
      <c r="A4" s="4" t="inlineStr">
        <is>
          <t>Contingent consideration</t>
        </is>
      </c>
      <c r="B4" s="5" t="n">
        <v>175</v>
      </c>
      <c r="C4" s="4" t="inlineStr">
        <is>
          <t xml:space="preserve"> </t>
        </is>
      </c>
      <c r="D4" s="4" t="inlineStr">
        <is>
          <t xml:space="preserve"> </t>
        </is>
      </c>
    </row>
    <row r="5">
      <c r="A5" s="4" t="inlineStr">
        <is>
          <t>Transaction costs</t>
        </is>
      </c>
      <c r="B5" s="4" t="inlineStr">
        <is>
          <t xml:space="preserve"> </t>
        </is>
      </c>
      <c r="C5" s="4" t="inlineStr">
        <is>
          <t xml:space="preserve"> </t>
        </is>
      </c>
      <c r="D5" s="9" t="n">
        <v>1.7</v>
      </c>
    </row>
    <row r="6">
      <c r="A6" s="4" t="inlineStr">
        <is>
          <t>Subsequent Event | Forecast</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Price of acquisition, expected</t>
        </is>
      </c>
      <c r="B8" s="4" t="inlineStr">
        <is>
          <t xml:space="preserve"> </t>
        </is>
      </c>
      <c r="C8" s="5" t="n">
        <v>100</v>
      </c>
      <c r="D8"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41" customWidth="1" min="3" max="3"/>
    <col width="42" customWidth="1" min="4" max="4"/>
    <col width="22" customWidth="1" min="5" max="5"/>
    <col width="22" customWidth="1" min="6" max="6"/>
  </cols>
  <sheetData>
    <row r="1">
      <c r="A1" s="1" t="inlineStr">
        <is>
          <t>ACQUISITIONS AND DIVESTITURES - Hod Maden (Details)</t>
        </is>
      </c>
      <c r="D1" s="2" t="inlineStr">
        <is>
          <t>12 Months Ended</t>
        </is>
      </c>
    </row>
    <row r="2">
      <c r="C2" s="2" t="inlineStr">
        <is>
          <t>May 08, 2023 USD ($) goldEquivalentOunce</t>
        </is>
      </c>
      <c r="D2" s="2" t="inlineStr">
        <is>
          <t>Dec. 31, 2024 USD ($) goldEquivalentOunce</t>
        </is>
      </c>
      <c r="E2" s="2" t="inlineStr">
        <is>
          <t>Dec. 31, 2023 USD ($)</t>
        </is>
      </c>
      <c r="F2" s="2" t="inlineStr">
        <is>
          <t>Dec. 31,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4" t="inlineStr">
        <is>
          <t>[1]</t>
        </is>
      </c>
      <c r="C4" s="4" t="inlineStr">
        <is>
          <t xml:space="preserve"> </t>
        </is>
      </c>
      <c r="D4" s="5" t="n">
        <v>0</v>
      </c>
      <c r="E4" s="5" t="n">
        <v>119925000</v>
      </c>
      <c r="F4" s="5" t="n">
        <v>170064000</v>
      </c>
    </row>
    <row r="5">
      <c r="A5" s="4" t="inlineStr">
        <is>
          <t xml:space="preserve">Contingent consideration </t>
        </is>
      </c>
      <c r="C5" s="4" t="inlineStr">
        <is>
          <t xml:space="preserve"> </t>
        </is>
      </c>
      <c r="D5" s="6" t="n">
        <v>29642000</v>
      </c>
      <c r="E5" s="6" t="n">
        <v>29648000</v>
      </c>
      <c r="F5" s="4" t="inlineStr">
        <is>
          <t xml:space="preserve"> </t>
        </is>
      </c>
    </row>
    <row r="6">
      <c r="A6" s="4" t="inlineStr">
        <is>
          <t>Gain (loss) recognized upon initial consolidation of the VIE</t>
        </is>
      </c>
      <c r="C6" s="4" t="inlineStr">
        <is>
          <t xml:space="preserve"> </t>
        </is>
      </c>
      <c r="D6" s="6" t="n">
        <v>0</v>
      </c>
      <c r="E6" s="6" t="n">
        <v>0</v>
      </c>
      <c r="F6" s="5" t="n">
        <v>81852000</v>
      </c>
    </row>
    <row r="7">
      <c r="A7" s="4" t="inlineStr">
        <is>
          <t>Lydia Mines | Hod Maden</t>
        </is>
      </c>
      <c r="C7" s="4" t="inlineStr">
        <is>
          <t xml:space="preserve"> </t>
        </is>
      </c>
      <c r="D7" s="4" t="inlineStr">
        <is>
          <t xml:space="preserve"> </t>
        </is>
      </c>
      <c r="E7" s="4" t="inlineStr">
        <is>
          <t xml:space="preserve"> </t>
        </is>
      </c>
      <c r="F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row>
    <row r="9">
      <c r="A9" s="4" t="inlineStr">
        <is>
          <t>Ownership percentage by parent (as a percent)</t>
        </is>
      </c>
      <c r="C9" s="8" t="n">
        <v>0.7</v>
      </c>
      <c r="D9" s="4" t="inlineStr">
        <is>
          <t xml:space="preserve"> </t>
        </is>
      </c>
      <c r="E9" s="4" t="inlineStr">
        <is>
          <t xml:space="preserve"> </t>
        </is>
      </c>
      <c r="F9" s="4" t="inlineStr">
        <is>
          <t xml:space="preserve"> </t>
        </is>
      </c>
    </row>
    <row r="10">
      <c r="A10" s="4" t="inlineStr">
        <is>
          <t>Horizon | Hod Maden</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row>
    <row r="12">
      <c r="A12" s="4" t="inlineStr">
        <is>
          <t>Ownership percentage by noncontrolling owners (as a percent)</t>
        </is>
      </c>
      <c r="C12" s="8" t="n">
        <v>0.3</v>
      </c>
      <c r="D12" s="4" t="inlineStr">
        <is>
          <t xml:space="preserve"> </t>
        </is>
      </c>
      <c r="E12" s="4" t="inlineStr">
        <is>
          <t xml:space="preserve"> </t>
        </is>
      </c>
      <c r="F12" s="4" t="inlineStr">
        <is>
          <t xml:space="preserve"> </t>
        </is>
      </c>
    </row>
    <row r="13">
      <c r="A13" s="4" t="inlineStr">
        <is>
          <t>Hod Maden</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row>
    <row r="15">
      <c r="A15" s="4" t="inlineStr">
        <is>
          <t>Payments to acquire businesses, gross</t>
        </is>
      </c>
      <c r="C15" s="5" t="n">
        <v>120000000</v>
      </c>
      <c r="D15" s="4" t="inlineStr">
        <is>
          <t xml:space="preserve"> </t>
        </is>
      </c>
      <c r="E15" s="6" t="n">
        <v>120000000</v>
      </c>
      <c r="F15" s="4" t="inlineStr">
        <is>
          <t xml:space="preserve"> </t>
        </is>
      </c>
    </row>
    <row r="16">
      <c r="A16" s="4" t="inlineStr">
        <is>
          <t>Business acquisition, option, percentage of voting interests acquired (as a percent)</t>
        </is>
      </c>
      <c r="C16" s="8" t="n">
        <v>0.3</v>
      </c>
      <c r="D16" s="4" t="inlineStr">
        <is>
          <t xml:space="preserve"> </t>
        </is>
      </c>
      <c r="E16" s="4" t="inlineStr">
        <is>
          <t xml:space="preserve"> </t>
        </is>
      </c>
      <c r="F16" s="4" t="inlineStr">
        <is>
          <t xml:space="preserve"> </t>
        </is>
      </c>
    </row>
    <row r="17">
      <c r="A17" s="4" t="inlineStr">
        <is>
          <t>Gain (loss) recognized upon initial consolidation of the VIE</t>
        </is>
      </c>
      <c r="C17" s="5" t="n">
        <v>0</v>
      </c>
      <c r="D17" s="4" t="inlineStr">
        <is>
          <t xml:space="preserve"> </t>
        </is>
      </c>
      <c r="E17" s="4" t="inlineStr">
        <is>
          <t xml:space="preserve"> </t>
        </is>
      </c>
      <c r="F17" s="4" t="inlineStr">
        <is>
          <t xml:space="preserve"> </t>
        </is>
      </c>
    </row>
    <row r="18">
      <c r="A18" s="4" t="inlineStr">
        <is>
          <t>Transaction costs</t>
        </is>
      </c>
      <c r="C18" s="5" t="n">
        <v>400000</v>
      </c>
      <c r="D18" s="4" t="inlineStr">
        <is>
          <t xml:space="preserve"> </t>
        </is>
      </c>
      <c r="E18" s="4" t="inlineStr">
        <is>
          <t xml:space="preserve"> </t>
        </is>
      </c>
      <c r="F18" s="4" t="inlineStr">
        <is>
          <t xml:space="preserve"> </t>
        </is>
      </c>
    </row>
    <row r="19">
      <c r="A19" s="4" t="inlineStr">
        <is>
          <t>Redeemable noncontrolling interest (as a percent)</t>
        </is>
      </c>
      <c r="C19" s="8" t="n">
        <v>0.3</v>
      </c>
      <c r="D19" s="4" t="inlineStr">
        <is>
          <t xml:space="preserve"> </t>
        </is>
      </c>
      <c r="E19" s="4" t="inlineStr">
        <is>
          <t xml:space="preserve"> </t>
        </is>
      </c>
      <c r="F19" s="4" t="inlineStr">
        <is>
          <t xml:space="preserve"> </t>
        </is>
      </c>
    </row>
    <row r="20">
      <c r="A20" s="4" t="inlineStr">
        <is>
          <t>Hod Maden | Completion of Operational Milestones</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C21" s="4" t="inlineStr">
        <is>
          <t xml:space="preserve"> </t>
        </is>
      </c>
      <c r="D21" s="4" t="inlineStr">
        <is>
          <t xml:space="preserve"> </t>
        </is>
      </c>
      <c r="E21" s="4" t="inlineStr">
        <is>
          <t xml:space="preserve"> </t>
        </is>
      </c>
      <c r="F21" s="4" t="inlineStr">
        <is>
          <t xml:space="preserve"> </t>
        </is>
      </c>
    </row>
    <row r="22">
      <c r="A22" s="4" t="inlineStr">
        <is>
          <t xml:space="preserve">Contingent consideration </t>
        </is>
      </c>
      <c r="C22" s="5" t="n">
        <v>30000000</v>
      </c>
      <c r="D22" s="5" t="n">
        <v>25200000</v>
      </c>
      <c r="E22" s="5" t="n">
        <v>25200000</v>
      </c>
      <c r="F22" s="4" t="inlineStr">
        <is>
          <t xml:space="preserve"> </t>
        </is>
      </c>
    </row>
    <row r="23">
      <c r="A23" s="4" t="inlineStr">
        <is>
          <t>Hod Maden | Delineation of New Reserves</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row>
    <row r="25">
      <c r="A25" s="4" t="inlineStr">
        <is>
          <t xml:space="preserve">Contingent consideration </t>
        </is>
      </c>
      <c r="C25" s="5" t="n">
        <v>84000000</v>
      </c>
      <c r="D25" s="4" t="inlineStr">
        <is>
          <t xml:space="preserve"> </t>
        </is>
      </c>
      <c r="E25" s="4" t="inlineStr">
        <is>
          <t xml:space="preserve"> </t>
        </is>
      </c>
      <c r="F25" s="4" t="inlineStr">
        <is>
          <t xml:space="preserve"> </t>
        </is>
      </c>
    </row>
    <row r="26">
      <c r="A26" s="4" t="inlineStr">
        <is>
          <t>Business combination, contingent consideration, liability, additional mineral reserves required | goldEquivalentOunce</t>
        </is>
      </c>
      <c r="C26" s="6" t="n">
        <v>500000</v>
      </c>
      <c r="D26" s="6" t="n">
        <v>500000</v>
      </c>
      <c r="E26" s="4" t="inlineStr">
        <is>
          <t xml:space="preserve"> </t>
        </is>
      </c>
      <c r="F26" s="4" t="inlineStr">
        <is>
          <t xml:space="preserve"> </t>
        </is>
      </c>
    </row>
    <row r="27">
      <c r="A27" s="4" t="inlineStr">
        <is>
          <t>Hod Maden | Lydia Mines</t>
        </is>
      </c>
      <c r="C27" s="4" t="inlineStr">
        <is>
          <t xml:space="preserve"> </t>
        </is>
      </c>
      <c r="D27" s="4" t="inlineStr">
        <is>
          <t xml:space="preserve"> </t>
        </is>
      </c>
      <c r="E27" s="4" t="inlineStr">
        <is>
          <t xml:space="preserve"> </t>
        </is>
      </c>
      <c r="F27" s="4" t="inlineStr">
        <is>
          <t xml:space="preserve"> </t>
        </is>
      </c>
    </row>
    <row r="28">
      <c r="A28" s="3" t="inlineStr">
        <is>
          <t>Business Acquisition [Line Items]</t>
        </is>
      </c>
      <c r="C28" s="4" t="inlineStr">
        <is>
          <t xml:space="preserve"> </t>
        </is>
      </c>
      <c r="D28" s="4" t="inlineStr">
        <is>
          <t xml:space="preserve"> </t>
        </is>
      </c>
      <c r="E28" s="4" t="inlineStr">
        <is>
          <t xml:space="preserve"> </t>
        </is>
      </c>
      <c r="F28" s="4" t="inlineStr">
        <is>
          <t xml:space="preserve"> </t>
        </is>
      </c>
    </row>
    <row r="29">
      <c r="A29" s="4" t="inlineStr">
        <is>
          <t>Voting interest acquired (as a percent)</t>
        </is>
      </c>
      <c r="C29" s="8" t="n">
        <v>0.1</v>
      </c>
      <c r="D29" s="4" t="inlineStr">
        <is>
          <t xml:space="preserve"> </t>
        </is>
      </c>
      <c r="E29" s="4" t="inlineStr">
        <is>
          <t xml:space="preserve"> </t>
        </is>
      </c>
      <c r="F29" s="4" t="inlineStr">
        <is>
          <t xml:space="preserve"> </t>
        </is>
      </c>
    </row>
    <row r="30">
      <c r="A30" s="4" t="inlineStr">
        <is>
          <t>Hod Maden | Lidya Mines and Horizon</t>
        </is>
      </c>
      <c r="C30" s="4" t="inlineStr">
        <is>
          <t xml:space="preserve"> </t>
        </is>
      </c>
      <c r="D30" s="4" t="inlineStr">
        <is>
          <t xml:space="preserve"> </t>
        </is>
      </c>
      <c r="E30" s="4" t="inlineStr">
        <is>
          <t xml:space="preserve"> </t>
        </is>
      </c>
      <c r="F30" s="4" t="inlineStr">
        <is>
          <t xml:space="preserve"> </t>
        </is>
      </c>
    </row>
    <row r="31">
      <c r="A31" s="3" t="inlineStr">
        <is>
          <t>Business Acquisition [Line Items]</t>
        </is>
      </c>
      <c r="C31" s="4" t="inlineStr">
        <is>
          <t xml:space="preserve"> </t>
        </is>
      </c>
      <c r="D31" s="4" t="inlineStr">
        <is>
          <t xml:space="preserve"> </t>
        </is>
      </c>
      <c r="E31" s="4" t="inlineStr">
        <is>
          <t xml:space="preserve"> </t>
        </is>
      </c>
      <c r="F31" s="4" t="inlineStr">
        <is>
          <t xml:space="preserve"> </t>
        </is>
      </c>
    </row>
    <row r="32">
      <c r="A32" s="4" t="inlineStr">
        <is>
          <t>Subsidiary, ownership (as a percent)</t>
        </is>
      </c>
      <c r="C32" s="8" t="n">
        <v>0.9</v>
      </c>
      <c r="D32" s="4" t="inlineStr">
        <is>
          <t xml:space="preserve"> </t>
        </is>
      </c>
      <c r="E32" s="4" t="inlineStr">
        <is>
          <t xml:space="preserve"> </t>
        </is>
      </c>
      <c r="F32" s="4" t="inlineStr">
        <is>
          <t xml:space="preserve"> </t>
        </is>
      </c>
    </row>
    <row r="33"/>
    <row r="34">
      <c r="A34" s="4" t="inlineStr">
        <is>
          <t>[1] Acquisitions, net for the year ended December 31, 2023 is comprised of $120.0 million of cash paid in the acquisition of the Hod Maden, net of approximately $0.1 million of cash and cash equivalents acquired. Acquisitions, net for the year ended December 31, 2022 is comprised of $24.8 million cash paid in the acquisition of Taiga Gold Corp., net of $4.7 million of cash and cash equivalents acquired, and $150.0 million cash paid in the acquisition of an additional 30% ownership in Kartaltepe.</t>
        </is>
      </c>
    </row>
  </sheetData>
  <mergeCells count="4">
    <mergeCell ref="A1:B2"/>
    <mergeCell ref="D1:F1"/>
    <mergeCell ref="A33:E33"/>
    <mergeCell ref="A34:E34"/>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 width="22" customWidth="1" min="6" max="6"/>
  </cols>
  <sheetData>
    <row r="1">
      <c r="A1" s="1" t="inlineStr">
        <is>
          <t>ACQUISITIONS AND DIVESTITURES - Purchase Price Allocation (Details) $ in Thousands</t>
        </is>
      </c>
      <c r="D1" s="2" t="inlineStr">
        <is>
          <t>12 Months Ended</t>
        </is>
      </c>
    </row>
    <row r="2">
      <c r="C2" s="2" t="inlineStr">
        <is>
          <t>May 08, 2023 USD ($) element</t>
        </is>
      </c>
      <c r="D2" s="2" t="inlineStr">
        <is>
          <t>Dec. 31, 2024 USD ($)</t>
        </is>
      </c>
      <c r="E2" s="2" t="inlineStr">
        <is>
          <t>Dec. 31, 2023 USD ($)</t>
        </is>
      </c>
      <c r="F2" s="2" t="inlineStr">
        <is>
          <t>Dec. 31,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Payments to acquire businesses, gross</t>
        </is>
      </c>
      <c r="B4" s="4" t="inlineStr">
        <is>
          <t>[1]</t>
        </is>
      </c>
      <c r="C4" s="4" t="inlineStr">
        <is>
          <t xml:space="preserve"> </t>
        </is>
      </c>
      <c r="D4" s="5" t="n">
        <v>0</v>
      </c>
      <c r="E4" s="5" t="n">
        <v>119925</v>
      </c>
      <c r="F4" s="5" t="n">
        <v>170064</v>
      </c>
    </row>
    <row r="5">
      <c r="A5" s="4" t="inlineStr">
        <is>
          <t>Hod Maden</t>
        </is>
      </c>
      <c r="C5" s="4" t="inlineStr">
        <is>
          <t xml:space="preserve"> </t>
        </is>
      </c>
      <c r="D5" s="4" t="inlineStr">
        <is>
          <t xml:space="preserve"> </t>
        </is>
      </c>
      <c r="E5" s="4" t="inlineStr">
        <is>
          <t xml:space="preserve"> </t>
        </is>
      </c>
      <c r="F5" s="4" t="inlineStr">
        <is>
          <t xml:space="preserve"> </t>
        </is>
      </c>
    </row>
    <row r="6">
      <c r="A6" s="3" t="inlineStr">
        <is>
          <t>Business Acquisition [Line Items]</t>
        </is>
      </c>
      <c r="C6" s="4" t="inlineStr">
        <is>
          <t xml:space="preserve"> </t>
        </is>
      </c>
      <c r="D6" s="4" t="inlineStr">
        <is>
          <t xml:space="preserve"> </t>
        </is>
      </c>
      <c r="E6" s="4" t="inlineStr">
        <is>
          <t xml:space="preserve"> </t>
        </is>
      </c>
      <c r="F6" s="4" t="inlineStr">
        <is>
          <t xml:space="preserve"> </t>
        </is>
      </c>
    </row>
    <row r="7">
      <c r="A7" s="4" t="inlineStr">
        <is>
          <t>Payments to acquire businesses, gross</t>
        </is>
      </c>
      <c r="C7" s="5" t="n">
        <v>120000</v>
      </c>
      <c r="D7" s="4" t="inlineStr">
        <is>
          <t xml:space="preserve"> </t>
        </is>
      </c>
      <c r="E7" s="5" t="n">
        <v>120000</v>
      </c>
      <c r="F7" s="4" t="inlineStr">
        <is>
          <t xml:space="preserve"> </t>
        </is>
      </c>
    </row>
    <row r="8">
      <c r="A8" s="4" t="inlineStr">
        <is>
          <t>Total consideration</t>
        </is>
      </c>
      <c r="C8" s="5" t="n">
        <v>148600</v>
      </c>
      <c r="D8" s="4" t="inlineStr">
        <is>
          <t xml:space="preserve"> </t>
        </is>
      </c>
      <c r="E8" s="4" t="inlineStr">
        <is>
          <t xml:space="preserve"> </t>
        </is>
      </c>
      <c r="F8" s="4" t="inlineStr">
        <is>
          <t xml:space="preserve"> </t>
        </is>
      </c>
    </row>
    <row r="9">
      <c r="A9" s="4" t="inlineStr">
        <is>
          <t>Number of elements | element</t>
        </is>
      </c>
      <c r="C9" s="6" t="n">
        <v>2</v>
      </c>
      <c r="D9" s="4" t="inlineStr">
        <is>
          <t xml:space="preserve"> </t>
        </is>
      </c>
      <c r="E9" s="4" t="inlineStr">
        <is>
          <t xml:space="preserve"> </t>
        </is>
      </c>
      <c r="F9" s="4" t="inlineStr">
        <is>
          <t xml:space="preserve"> </t>
        </is>
      </c>
    </row>
    <row r="10">
      <c r="A10" s="4" t="inlineStr">
        <is>
          <t>Hod Maden | Lydia Mines</t>
        </is>
      </c>
      <c r="C10" s="4" t="inlineStr">
        <is>
          <t xml:space="preserve"> </t>
        </is>
      </c>
      <c r="D10" s="4" t="inlineStr">
        <is>
          <t xml:space="preserve"> </t>
        </is>
      </c>
      <c r="E10" s="4" t="inlineStr">
        <is>
          <t xml:space="preserve"> </t>
        </is>
      </c>
      <c r="F10" s="4" t="inlineStr">
        <is>
          <t xml:space="preserve"> </t>
        </is>
      </c>
    </row>
    <row r="11">
      <c r="A11" s="3" t="inlineStr">
        <is>
          <t>Business Acquisition [Line Items]</t>
        </is>
      </c>
      <c r="C11" s="4" t="inlineStr">
        <is>
          <t xml:space="preserve"> </t>
        </is>
      </c>
      <c r="D11" s="4" t="inlineStr">
        <is>
          <t xml:space="preserve"> </t>
        </is>
      </c>
      <c r="E11" s="4" t="inlineStr">
        <is>
          <t xml:space="preserve"> </t>
        </is>
      </c>
      <c r="F11" s="4" t="inlineStr">
        <is>
          <t xml:space="preserve"> </t>
        </is>
      </c>
    </row>
    <row r="12">
      <c r="A12" s="4" t="inlineStr">
        <is>
          <t>Voting interest acquired (as a percent)</t>
        </is>
      </c>
      <c r="C12" s="8" t="n">
        <v>0.1</v>
      </c>
      <c r="D12" s="4" t="inlineStr">
        <is>
          <t xml:space="preserve"> </t>
        </is>
      </c>
      <c r="E12" s="4" t="inlineStr">
        <is>
          <t xml:space="preserve"> </t>
        </is>
      </c>
      <c r="F12" s="4" t="inlineStr">
        <is>
          <t xml:space="preserve"> </t>
        </is>
      </c>
    </row>
    <row r="13">
      <c r="A13" s="4" t="inlineStr">
        <is>
          <t>Hod Maden | Completion of Operational Milestones</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C14" s="4" t="inlineStr">
        <is>
          <t xml:space="preserve"> </t>
        </is>
      </c>
      <c r="D14" s="4" t="inlineStr">
        <is>
          <t xml:space="preserve"> </t>
        </is>
      </c>
      <c r="E14" s="4" t="inlineStr">
        <is>
          <t xml:space="preserve"> </t>
        </is>
      </c>
      <c r="F14" s="4" t="inlineStr">
        <is>
          <t xml:space="preserve"> </t>
        </is>
      </c>
    </row>
    <row r="15">
      <c r="A15" s="4" t="inlineStr">
        <is>
          <t>Contingent consideration</t>
        </is>
      </c>
      <c r="C15" s="5" t="n">
        <v>24300</v>
      </c>
      <c r="D15" s="4" t="inlineStr">
        <is>
          <t xml:space="preserve"> </t>
        </is>
      </c>
      <c r="E15" s="4" t="inlineStr">
        <is>
          <t xml:space="preserve"> </t>
        </is>
      </c>
      <c r="F15" s="4" t="inlineStr">
        <is>
          <t xml:space="preserve"> </t>
        </is>
      </c>
    </row>
    <row r="16">
      <c r="A16" s="4" t="inlineStr">
        <is>
          <t>Hod Maden | Delineation of New Reserves</t>
        </is>
      </c>
      <c r="C16" s="4" t="inlineStr">
        <is>
          <t xml:space="preserve"> </t>
        </is>
      </c>
      <c r="D16" s="4" t="inlineStr">
        <is>
          <t xml:space="preserve"> </t>
        </is>
      </c>
      <c r="E16" s="4" t="inlineStr">
        <is>
          <t xml:space="preserve"> </t>
        </is>
      </c>
      <c r="F16" s="4" t="inlineStr">
        <is>
          <t xml:space="preserve"> </t>
        </is>
      </c>
    </row>
    <row r="17">
      <c r="A17" s="3" t="inlineStr">
        <is>
          <t>Business Acquisition [Line Items]</t>
        </is>
      </c>
      <c r="C17" s="4" t="inlineStr">
        <is>
          <t xml:space="preserve"> </t>
        </is>
      </c>
      <c r="D17" s="4" t="inlineStr">
        <is>
          <t xml:space="preserve"> </t>
        </is>
      </c>
      <c r="E17" s="4" t="inlineStr">
        <is>
          <t xml:space="preserve"> </t>
        </is>
      </c>
      <c r="F17" s="4" t="inlineStr">
        <is>
          <t xml:space="preserve"> </t>
        </is>
      </c>
    </row>
    <row r="18">
      <c r="A18" s="4" t="inlineStr">
        <is>
          <t>Contingent consideration</t>
        </is>
      </c>
      <c r="C18" s="5" t="n">
        <v>4300</v>
      </c>
      <c r="D18" s="4" t="inlineStr">
        <is>
          <t xml:space="preserve"> </t>
        </is>
      </c>
      <c r="E18" s="4" t="inlineStr">
        <is>
          <t xml:space="preserve"> </t>
        </is>
      </c>
      <c r="F18" s="4" t="inlineStr">
        <is>
          <t xml:space="preserve"> </t>
        </is>
      </c>
    </row>
    <row r="19"/>
    <row r="20">
      <c r="A20" s="4" t="inlineStr">
        <is>
          <t>[1] Acquisitions, net for the year ended December 31, 2023 is comprised of $120.0 million of cash paid in the acquisition of the Hod Maden, net of approximately $0.1 million of cash and cash equivalents acquired. Acquisitions, net for the year ended December 31, 2022 is comprised of $24.8 million cash paid in the acquisition of Taiga Gold Corp., net of $4.7 million of cash and cash equivalents acquired, and $150.0 million cash paid in the acquisition of an additional 30% ownership in Kartaltepe.</t>
        </is>
      </c>
    </row>
  </sheetData>
  <mergeCells count="4">
    <mergeCell ref="A1:B2"/>
    <mergeCell ref="D1:F1"/>
    <mergeCell ref="A19:E19"/>
    <mergeCell ref="A20:E20"/>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1" customWidth="1" min="2" max="2"/>
  </cols>
  <sheetData>
    <row r="1">
      <c r="A1" s="1" t="inlineStr">
        <is>
          <t>ACQUISITIONS AND DIVESTITURES - Assets Acquired and Liabilities Assumed (Details) $ in Thousands</t>
        </is>
      </c>
      <c r="B1" s="2" t="inlineStr">
        <is>
          <t>May 08, 2023 USD ($)</t>
        </is>
      </c>
    </row>
    <row r="2">
      <c r="A2" s="4" t="inlineStr">
        <is>
          <t>Valuation, Income Approach</t>
        </is>
      </c>
      <c r="B2" s="4" t="inlineStr">
        <is>
          <t xml:space="preserve"> </t>
        </is>
      </c>
    </row>
    <row r="3">
      <c r="A3" s="3" t="inlineStr">
        <is>
          <t>ASSETS</t>
        </is>
      </c>
      <c r="B3" s="4" t="inlineStr">
        <is>
          <t xml:space="preserve"> </t>
        </is>
      </c>
    </row>
    <row r="4">
      <c r="A4" s="4" t="inlineStr">
        <is>
          <t>Mineral properties, plant and equipment, net</t>
        </is>
      </c>
      <c r="B4" s="5" t="n">
        <v>674900</v>
      </c>
    </row>
    <row r="5">
      <c r="A5" s="4" t="inlineStr">
        <is>
          <t>Hod Maden</t>
        </is>
      </c>
      <c r="B5" s="4" t="inlineStr">
        <is>
          <t xml:space="preserve"> </t>
        </is>
      </c>
    </row>
    <row r="6">
      <c r="A6" s="3" t="inlineStr">
        <is>
          <t>ASSETS</t>
        </is>
      </c>
      <c r="B6" s="4" t="inlineStr">
        <is>
          <t xml:space="preserve"> </t>
        </is>
      </c>
    </row>
    <row r="7">
      <c r="A7" s="4" t="inlineStr">
        <is>
          <t>Cash and cash equivalents</t>
        </is>
      </c>
      <c r="B7" s="6" t="n">
        <v>11</v>
      </c>
    </row>
    <row r="8">
      <c r="A8" s="4" t="inlineStr">
        <is>
          <t>Trade and other receivables</t>
        </is>
      </c>
      <c r="B8" s="6" t="n">
        <v>36</v>
      </c>
    </row>
    <row r="9">
      <c r="A9" s="4" t="inlineStr">
        <is>
          <t>Inventories</t>
        </is>
      </c>
      <c r="B9" s="6" t="n">
        <v>3</v>
      </c>
    </row>
    <row r="10">
      <c r="A10" s="4" t="inlineStr">
        <is>
          <t>Prepaids and other current assets</t>
        </is>
      </c>
      <c r="B10" s="6" t="n">
        <v>24</v>
      </c>
    </row>
    <row r="11">
      <c r="A11" s="4" t="inlineStr">
        <is>
          <t>Mineral properties, plant and equipment, net</t>
        </is>
      </c>
      <c r="B11" s="6" t="n">
        <v>688611</v>
      </c>
    </row>
    <row r="12">
      <c r="A12" s="4" t="inlineStr">
        <is>
          <t>Other non-current assets</t>
        </is>
      </c>
      <c r="B12" s="6" t="n">
        <v>1690</v>
      </c>
    </row>
    <row r="13">
      <c r="A13" s="4" t="inlineStr">
        <is>
          <t>Total assets acquired</t>
        </is>
      </c>
      <c r="B13" s="6" t="n">
        <v>690375</v>
      </c>
    </row>
    <row r="14">
      <c r="A14" s="3" t="inlineStr">
        <is>
          <t>LIABILITIES</t>
        </is>
      </c>
      <c r="B14" s="4" t="inlineStr">
        <is>
          <t xml:space="preserve"> </t>
        </is>
      </c>
    </row>
    <row r="15">
      <c r="A15" s="4" t="inlineStr">
        <is>
          <t>Accounts payable</t>
        </is>
      </c>
      <c r="B15" s="6" t="n">
        <v>315</v>
      </c>
    </row>
    <row r="16">
      <c r="A16" s="4" t="inlineStr">
        <is>
          <t>Accrued liabilities and other</t>
        </is>
      </c>
      <c r="B16" s="6" t="n">
        <v>643</v>
      </c>
    </row>
    <row r="17">
      <c r="A17" s="4" t="inlineStr">
        <is>
          <t>Deferred income tax liabilities</t>
        </is>
      </c>
      <c r="B17" s="6" t="n">
        <v>135939</v>
      </c>
    </row>
    <row r="18">
      <c r="A18" s="4" t="inlineStr">
        <is>
          <t>Total liabilities assumed</t>
        </is>
      </c>
      <c r="B18" s="6" t="n">
        <v>136897</v>
      </c>
    </row>
    <row r="19">
      <c r="A19" s="4" t="inlineStr">
        <is>
          <t>Net assets acquired and liabilities assumed</t>
        </is>
      </c>
      <c r="B19" s="6" t="n">
        <v>553478</v>
      </c>
    </row>
    <row r="20">
      <c r="A20" s="4" t="inlineStr">
        <is>
          <t>Non-controlling interest</t>
        </is>
      </c>
      <c r="B20" s="6" t="n">
        <v>-404878</v>
      </c>
    </row>
    <row r="21">
      <c r="A21" s="4" t="inlineStr">
        <is>
          <t>Net assets acquired and liabilities assumed, less noncontrolling interest</t>
        </is>
      </c>
      <c r="B21" s="5" t="n">
        <v>14860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s>
  <sheetData>
    <row r="1">
      <c r="A1" s="1" t="inlineStr">
        <is>
          <t>ACQUISITIONS AND DIVESTITURES - Kartaltepe and Taiga Gold Corp (Details) - USD ($) $ in Thousands</t>
        </is>
      </c>
      <c r="D1" s="2" t="inlineStr">
        <is>
          <t>3 Months Ended</t>
        </is>
      </c>
      <c r="E1" s="2" t="inlineStr">
        <is>
          <t>12 Months Ended</t>
        </is>
      </c>
    </row>
    <row r="2">
      <c r="B2" s="2" t="inlineStr">
        <is>
          <t>Nov. 17, 2022</t>
        </is>
      </c>
      <c r="C2" s="2" t="inlineStr">
        <is>
          <t>Apr. 14, 2022</t>
        </is>
      </c>
      <c r="D2" s="2" t="inlineStr">
        <is>
          <t>Dec. 31, 2022</t>
        </is>
      </c>
      <c r="E2" s="2" t="inlineStr">
        <is>
          <t>Dec. 31, 2024</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t>
        </is>
      </c>
      <c r="B4" s="4" t="inlineStr">
        <is>
          <t xml:space="preserve"> </t>
        </is>
      </c>
      <c r="C4" s="4" t="inlineStr">
        <is>
          <t xml:space="preserve"> </t>
        </is>
      </c>
      <c r="D4" s="4" t="inlineStr">
        <is>
          <t xml:space="preserve"> </t>
        </is>
      </c>
      <c r="E4" s="5" t="n">
        <v>34</v>
      </c>
      <c r="F4" s="5" t="n">
        <v>127</v>
      </c>
      <c r="G4" s="4" t="inlineStr">
        <is>
          <t xml:space="preserve"> </t>
        </is>
      </c>
    </row>
    <row r="5">
      <c r="A5" s="4" t="inlineStr">
        <is>
          <t>Gain on acquisition of Kartaltepe</t>
        </is>
      </c>
      <c r="B5" s="4" t="inlineStr">
        <is>
          <t xml:space="preserve"> </t>
        </is>
      </c>
      <c r="C5" s="4" t="inlineStr">
        <is>
          <t xml:space="preserve"> </t>
        </is>
      </c>
      <c r="D5" s="4" t="inlineStr">
        <is>
          <t xml:space="preserve"> </t>
        </is>
      </c>
      <c r="E5" s="5" t="n">
        <v>0</v>
      </c>
      <c r="F5" s="5" t="n">
        <v>0</v>
      </c>
      <c r="G5" s="5" t="n">
        <v>81852</v>
      </c>
    </row>
    <row r="6">
      <c r="A6" s="4" t="inlineStr">
        <is>
          <t>Taiga Gold Corpor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sset acquisition, consideration transferred</t>
        </is>
      </c>
      <c r="B8" s="4" t="inlineStr">
        <is>
          <t xml:space="preserve"> </t>
        </is>
      </c>
      <c r="C8" s="5" t="n">
        <v>24800</v>
      </c>
      <c r="D8" s="4" t="inlineStr">
        <is>
          <t xml:space="preserve"> </t>
        </is>
      </c>
      <c r="E8" s="4" t="inlineStr">
        <is>
          <t xml:space="preserve"> </t>
        </is>
      </c>
      <c r="F8" s="4" t="inlineStr">
        <is>
          <t xml:space="preserve"> </t>
        </is>
      </c>
      <c r="G8" s="6" t="n">
        <v>24800</v>
      </c>
    </row>
    <row r="9">
      <c r="A9" s="4" t="inlineStr">
        <is>
          <t>Asset acquisition, cash and equivalents</t>
        </is>
      </c>
      <c r="B9" s="4" t="inlineStr">
        <is>
          <t xml:space="preserve"> </t>
        </is>
      </c>
      <c r="C9" s="6" t="n">
        <v>4700</v>
      </c>
      <c r="D9" s="4" t="inlineStr">
        <is>
          <t xml:space="preserve"> </t>
        </is>
      </c>
      <c r="E9" s="4" t="inlineStr">
        <is>
          <t xml:space="preserve"> </t>
        </is>
      </c>
      <c r="F9" s="4" t="inlineStr">
        <is>
          <t xml:space="preserve"> </t>
        </is>
      </c>
      <c r="G9" s="5" t="n">
        <v>4700</v>
      </c>
    </row>
    <row r="10">
      <c r="A10" s="4" t="inlineStr">
        <is>
          <t>Asset acquisition, exploration and evaluation assets</t>
        </is>
      </c>
      <c r="B10" s="4" t="inlineStr">
        <is>
          <t xml:space="preserve"> </t>
        </is>
      </c>
      <c r="C10" s="6" t="n">
        <v>27800</v>
      </c>
      <c r="D10" s="4" t="inlineStr">
        <is>
          <t xml:space="preserve"> </t>
        </is>
      </c>
      <c r="E10" s="4" t="inlineStr">
        <is>
          <t xml:space="preserve"> </t>
        </is>
      </c>
      <c r="F10" s="4" t="inlineStr">
        <is>
          <t xml:space="preserve"> </t>
        </is>
      </c>
      <c r="G10" s="4" t="inlineStr">
        <is>
          <t xml:space="preserve"> </t>
        </is>
      </c>
    </row>
    <row r="11">
      <c r="A11" s="4" t="inlineStr">
        <is>
          <t>Asset acquisition, deferred tax liability</t>
        </is>
      </c>
      <c r="B11" s="4" t="inlineStr">
        <is>
          <t xml:space="preserve"> </t>
        </is>
      </c>
      <c r="C11" s="5" t="n">
        <v>7500</v>
      </c>
      <c r="D11" s="4" t="inlineStr">
        <is>
          <t xml:space="preserve"> </t>
        </is>
      </c>
      <c r="E11" s="4" t="inlineStr">
        <is>
          <t xml:space="preserve"> </t>
        </is>
      </c>
      <c r="F11" s="4" t="inlineStr">
        <is>
          <t xml:space="preserve"> </t>
        </is>
      </c>
      <c r="G11" s="4" t="inlineStr">
        <is>
          <t xml:space="preserve"> </t>
        </is>
      </c>
    </row>
    <row r="12">
      <c r="A12" s="4" t="inlineStr">
        <is>
          <t>Kartaltep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ain on acquisition of Kartaltepe</t>
        </is>
      </c>
      <c r="B14" s="4" t="inlineStr">
        <is>
          <t xml:space="preserve"> </t>
        </is>
      </c>
      <c r="C14" s="4" t="inlineStr">
        <is>
          <t xml:space="preserve"> </t>
        </is>
      </c>
      <c r="D14" s="5" t="n">
        <v>81900</v>
      </c>
      <c r="E14" s="4" t="inlineStr">
        <is>
          <t xml:space="preserve"> </t>
        </is>
      </c>
      <c r="F14" s="4" t="inlineStr">
        <is>
          <t xml:space="preserve"> </t>
        </is>
      </c>
      <c r="G14" s="4" t="inlineStr">
        <is>
          <t xml:space="preserve"> </t>
        </is>
      </c>
    </row>
    <row r="15">
      <c r="A15" s="4" t="inlineStr">
        <is>
          <t>Kartaltepe | Variable Interest Entity, Primary Beneficia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wnership (as a percent)</t>
        </is>
      </c>
      <c r="B17" s="8" t="n">
        <v>0.8</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Kartaltep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dditional ownership percentage acquired (as a percent)</t>
        </is>
      </c>
      <c r="B20" s="8" t="n">
        <v>0.3</v>
      </c>
      <c r="C20" s="4" t="inlineStr">
        <is>
          <t xml:space="preserve"> </t>
        </is>
      </c>
      <c r="D20" s="8" t="n">
        <v>0.3</v>
      </c>
      <c r="E20" s="4" t="inlineStr">
        <is>
          <t xml:space="preserve"> </t>
        </is>
      </c>
      <c r="F20" s="4" t="inlineStr">
        <is>
          <t xml:space="preserve"> </t>
        </is>
      </c>
      <c r="G20" s="8" t="n">
        <v>0.3</v>
      </c>
    </row>
    <row r="21">
      <c r="A21" s="4" t="inlineStr">
        <is>
          <t>Payments to acquire interest in joint venture</t>
        </is>
      </c>
      <c r="B21" s="5" t="n">
        <v>150000</v>
      </c>
      <c r="C21" s="4" t="inlineStr">
        <is>
          <t xml:space="preserve"> </t>
        </is>
      </c>
      <c r="D21" s="4" t="inlineStr">
        <is>
          <t xml:space="preserve"> </t>
        </is>
      </c>
      <c r="E21" s="4" t="inlineStr">
        <is>
          <t xml:space="preserve"> </t>
        </is>
      </c>
      <c r="F21" s="4" t="inlineStr">
        <is>
          <t xml:space="preserve"> </t>
        </is>
      </c>
      <c r="G21" s="5" t="n">
        <v>150000</v>
      </c>
    </row>
    <row r="22">
      <c r="A22" s="4" t="inlineStr">
        <is>
          <t>Ownership (as a percent)</t>
        </is>
      </c>
      <c r="B22" s="8" t="n">
        <v>0.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Equity method investments</t>
        </is>
      </c>
      <c r="B23" s="5" t="n">
        <v>4200</v>
      </c>
      <c r="C23" s="4" t="inlineStr">
        <is>
          <t xml:space="preserve"> </t>
        </is>
      </c>
      <c r="D23" s="4" t="inlineStr">
        <is>
          <t xml:space="preserve"> </t>
        </is>
      </c>
      <c r="E23" s="4" t="inlineStr">
        <is>
          <t xml:space="preserve"> </t>
        </is>
      </c>
      <c r="F23" s="4" t="inlineStr">
        <is>
          <t xml:space="preserve"> </t>
        </is>
      </c>
      <c r="G23"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3" customWidth="1" min="2" max="2"/>
    <col width="36" customWidth="1" min="3" max="3"/>
    <col width="29" customWidth="1" min="4" max="4"/>
  </cols>
  <sheetData>
    <row r="1">
      <c r="A1" s="1" t="inlineStr">
        <is>
          <t>Consolidated Balance Sheets (Parenthetical) shares in Thousands, $ in Thousands</t>
        </is>
      </c>
      <c r="C1" s="2" t="inlineStr">
        <is>
          <t>Dec. 31, 2024 USD ($) entity shares</t>
        </is>
      </c>
      <c r="D1" s="2" t="inlineStr">
        <is>
          <t>Dec. 31, 2023 USD ($) shares</t>
        </is>
      </c>
    </row>
    <row r="2">
      <c r="A2" s="3" t="inlineStr">
        <is>
          <t>Statement of Financial Position [Abstract]</t>
        </is>
      </c>
      <c r="C2" s="4" t="inlineStr">
        <is>
          <t xml:space="preserve"> </t>
        </is>
      </c>
      <c r="D2" s="4" t="inlineStr">
        <is>
          <t xml:space="preserve"> </t>
        </is>
      </c>
    </row>
    <row r="3">
      <c r="A3" s="4" t="inlineStr">
        <is>
          <t>Common shares, issued (in shares) | shares</t>
        </is>
      </c>
      <c r="C3" s="6" t="n">
        <v>202369</v>
      </c>
      <c r="D3" s="6" t="n">
        <v>202952</v>
      </c>
    </row>
    <row r="4">
      <c r="A4" s="4" t="inlineStr">
        <is>
          <t>Common shares, outstanding (in shares) | shares</t>
        </is>
      </c>
      <c r="C4" s="6" t="n">
        <v>202369</v>
      </c>
      <c r="D4" s="6" t="n">
        <v>202952</v>
      </c>
    </row>
    <row r="5">
      <c r="A5" s="4" t="inlineStr">
        <is>
          <t>Assets</t>
        </is>
      </c>
      <c r="B5" s="4" t="inlineStr">
        <is>
          <t>[1]</t>
        </is>
      </c>
      <c r="C5" s="5" t="n">
        <v>5189020</v>
      </c>
      <c r="D5" s="5" t="n">
        <v>5385773</v>
      </c>
    </row>
    <row r="6">
      <c r="A6" s="4" t="inlineStr">
        <is>
          <t>Cash and cash equivalents</t>
        </is>
      </c>
      <c r="C6" s="6" t="n">
        <v>387882</v>
      </c>
      <c r="D6" s="6" t="n">
        <v>492393</v>
      </c>
    </row>
    <row r="7">
      <c r="A7" s="4" t="inlineStr">
        <is>
          <t>Trade and other receivables</t>
        </is>
      </c>
      <c r="C7" s="6" t="n">
        <v>124438</v>
      </c>
      <c r="D7" s="6" t="n">
        <v>142180</v>
      </c>
    </row>
    <row r="8">
      <c r="A8" s="4" t="inlineStr">
        <is>
          <t>Inventories, current</t>
        </is>
      </c>
      <c r="C8" s="6" t="n">
        <v>464074</v>
      </c>
      <c r="D8" s="6" t="n">
        <v>515143</v>
      </c>
    </row>
    <row r="9">
      <c r="A9" s="4" t="inlineStr">
        <is>
          <t>Prepaids and other current assets</t>
        </is>
      </c>
      <c r="C9" s="6" t="n">
        <v>23175</v>
      </c>
      <c r="D9" s="6" t="n">
        <v>25816</v>
      </c>
    </row>
    <row r="10">
      <c r="A10" s="4" t="inlineStr">
        <is>
          <t>Mineral properties, plant and equipment, net</t>
        </is>
      </c>
      <c r="C10" s="6" t="n">
        <v>3782867</v>
      </c>
      <c r="D10" s="6" t="n">
        <v>3872886</v>
      </c>
    </row>
    <row r="11">
      <c r="A11" s="4" t="inlineStr">
        <is>
          <t>Inventories, noncurrent</t>
        </is>
      </c>
      <c r="C11" s="6" t="n">
        <v>291212</v>
      </c>
      <c r="D11" s="6" t="n">
        <v>219808</v>
      </c>
    </row>
    <row r="12">
      <c r="A12" s="4" t="inlineStr">
        <is>
          <t>Other non-current assets</t>
        </is>
      </c>
      <c r="C12" s="6" t="n">
        <v>78271</v>
      </c>
      <c r="D12" s="6" t="n">
        <v>74169</v>
      </c>
    </row>
    <row r="13">
      <c r="A13" s="4" t="inlineStr">
        <is>
          <t>Liabilities</t>
        </is>
      </c>
      <c r="B13" s="4" t="inlineStr">
        <is>
          <t>[1]</t>
        </is>
      </c>
      <c r="C13" s="6" t="n">
        <v>1242159</v>
      </c>
      <c r="D13" s="6" t="n">
        <v>1081570</v>
      </c>
    </row>
    <row r="14">
      <c r="A14" s="4" t="inlineStr">
        <is>
          <t>Accounts payable</t>
        </is>
      </c>
      <c r="C14" s="6" t="n">
        <v>30538</v>
      </c>
      <c r="D14" s="6" t="n">
        <v>37095</v>
      </c>
    </row>
    <row r="15">
      <c r="A15" s="4" t="inlineStr">
        <is>
          <t>Accrued liabilities and other</t>
        </is>
      </c>
      <c r="C15" s="6" t="n">
        <v>139381</v>
      </c>
      <c r="D15" s="6" t="n">
        <v>124639</v>
      </c>
    </row>
    <row r="16">
      <c r="A16" s="4" t="inlineStr">
        <is>
          <t>Reclamation and remediation liabilities, current</t>
        </is>
      </c>
      <c r="C16" s="6" t="n">
        <v>33166</v>
      </c>
      <c r="D16" s="6" t="n">
        <v>3364</v>
      </c>
    </row>
    <row r="17">
      <c r="A17" s="4" t="inlineStr">
        <is>
          <t>Finance lease liabilities</t>
        </is>
      </c>
      <c r="C17" s="6" t="n">
        <v>81373</v>
      </c>
      <c r="D17" s="6" t="n">
        <v>86141</v>
      </c>
    </row>
    <row r="18">
      <c r="A18" s="4" t="inlineStr">
        <is>
          <t>Non-current reclamation and remediation liabilities</t>
        </is>
      </c>
      <c r="C18" s="6" t="n">
        <v>312671</v>
      </c>
      <c r="D18" s="6" t="n">
        <v>170455</v>
      </c>
    </row>
    <row r="19">
      <c r="A19" s="4" t="inlineStr">
        <is>
          <t>Deferred income tax liabilities</t>
        </is>
      </c>
      <c r="C19" s="6" t="n">
        <v>327277</v>
      </c>
      <c r="D19" s="6" t="n">
        <v>363852</v>
      </c>
    </row>
    <row r="20">
      <c r="A20" s="4" t="inlineStr">
        <is>
          <t>Other non-current liabilities</t>
        </is>
      </c>
      <c r="C20" s="5" t="n">
        <v>55600</v>
      </c>
      <c r="D20" s="6" t="n">
        <v>56489</v>
      </c>
    </row>
    <row r="21">
      <c r="A21" s="4" t="inlineStr">
        <is>
          <t>Variable Interest Entity, Primary Beneficiary</t>
        </is>
      </c>
      <c r="C21" s="4" t="inlineStr">
        <is>
          <t xml:space="preserve"> </t>
        </is>
      </c>
      <c r="D21" s="4" t="inlineStr">
        <is>
          <t xml:space="preserve"> </t>
        </is>
      </c>
    </row>
    <row r="22">
      <c r="A22" s="4" t="inlineStr">
        <is>
          <t>Number of entities | entity</t>
        </is>
      </c>
      <c r="C22" s="6" t="n">
        <v>3</v>
      </c>
      <c r="D22" s="4" t="inlineStr">
        <is>
          <t xml:space="preserve"> </t>
        </is>
      </c>
    </row>
    <row r="23">
      <c r="A23" s="4" t="inlineStr">
        <is>
          <t>Assets</t>
        </is>
      </c>
      <c r="C23" s="5" t="n">
        <v>3426100</v>
      </c>
      <c r="D23" s="6" t="n">
        <v>3593500</v>
      </c>
    </row>
    <row r="24">
      <c r="A24" s="4" t="inlineStr">
        <is>
          <t>Cash and cash equivalents</t>
        </is>
      </c>
      <c r="C24" s="6" t="n">
        <v>17500</v>
      </c>
      <c r="D24" s="6" t="n">
        <v>42800</v>
      </c>
    </row>
    <row r="25">
      <c r="A25" s="4" t="inlineStr">
        <is>
          <t>Trade and other receivables</t>
        </is>
      </c>
      <c r="C25" s="6" t="n">
        <v>2600</v>
      </c>
      <c r="D25" s="6" t="n">
        <v>30800</v>
      </c>
    </row>
    <row r="26">
      <c r="A26" s="4" t="inlineStr">
        <is>
          <t>Inventories, current</t>
        </is>
      </c>
      <c r="C26" s="6" t="n">
        <v>59200</v>
      </c>
      <c r="D26" s="6" t="n">
        <v>165200</v>
      </c>
    </row>
    <row r="27">
      <c r="A27" s="4" t="inlineStr">
        <is>
          <t>Prepaids and other current assets</t>
        </is>
      </c>
      <c r="C27" s="6" t="n">
        <v>3700</v>
      </c>
      <c r="D27" s="6" t="n">
        <v>8600</v>
      </c>
    </row>
    <row r="28">
      <c r="A28" s="4" t="inlineStr">
        <is>
          <t>Mineral properties, plant and equipment, net</t>
        </is>
      </c>
      <c r="C28" s="6" t="n">
        <v>3089500</v>
      </c>
      <c r="D28" s="6" t="n">
        <v>3126200</v>
      </c>
    </row>
    <row r="29">
      <c r="A29" s="4" t="inlineStr">
        <is>
          <t>Inventories, noncurrent</t>
        </is>
      </c>
      <c r="C29" s="6" t="n">
        <v>246500</v>
      </c>
      <c r="D29" s="6" t="n">
        <v>218100</v>
      </c>
    </row>
    <row r="30">
      <c r="A30" s="4" t="inlineStr">
        <is>
          <t>Other non-current assets</t>
        </is>
      </c>
      <c r="C30" s="6" t="n">
        <v>7200</v>
      </c>
      <c r="D30" s="6" t="n">
        <v>1700</v>
      </c>
    </row>
    <row r="31">
      <c r="A31" s="4" t="inlineStr">
        <is>
          <t>Liabilities</t>
        </is>
      </c>
      <c r="C31" s="6" t="n">
        <v>538400</v>
      </c>
      <c r="D31" s="6" t="n">
        <v>418600</v>
      </c>
    </row>
    <row r="32">
      <c r="A32" s="4" t="inlineStr">
        <is>
          <t>Accounts payable</t>
        </is>
      </c>
      <c r="C32" s="6" t="n">
        <v>8500</v>
      </c>
      <c r="D32" s="6" t="n">
        <v>17800</v>
      </c>
    </row>
    <row r="33">
      <c r="A33" s="4" t="inlineStr">
        <is>
          <t>Accrued liabilities and other</t>
        </is>
      </c>
      <c r="C33" s="6" t="n">
        <v>23500</v>
      </c>
      <c r="D33" s="6" t="n">
        <v>32800</v>
      </c>
    </row>
    <row r="34">
      <c r="A34" s="4" t="inlineStr">
        <is>
          <t>Reclamation and remediation liabilities, current</t>
        </is>
      </c>
      <c r="C34" s="6" t="n">
        <v>33100</v>
      </c>
      <c r="D34" s="6" t="n">
        <v>1800</v>
      </c>
    </row>
    <row r="35">
      <c r="A35" s="4" t="inlineStr">
        <is>
          <t>Finance lease liabilities</t>
        </is>
      </c>
      <c r="C35" s="6" t="n">
        <v>81400</v>
      </c>
      <c r="D35" s="6" t="n">
        <v>86200</v>
      </c>
    </row>
    <row r="36">
      <c r="A36" s="4" t="inlineStr">
        <is>
          <t>Non-current reclamation and remediation liabilities</t>
        </is>
      </c>
      <c r="C36" s="6" t="n">
        <v>155000</v>
      </c>
      <c r="D36" s="6" t="n">
        <v>36800</v>
      </c>
    </row>
    <row r="37">
      <c r="A37" s="4" t="inlineStr">
        <is>
          <t>Deferred income tax liabilities</t>
        </is>
      </c>
      <c r="C37" s="6" t="n">
        <v>197700</v>
      </c>
      <c r="D37" s="6" t="n">
        <v>232900</v>
      </c>
    </row>
    <row r="38">
      <c r="A38" s="4" t="inlineStr">
        <is>
          <t>Other non-current liabilities</t>
        </is>
      </c>
      <c r="C38" s="5" t="n">
        <v>39400</v>
      </c>
      <c r="D38" s="5" t="n">
        <v>10400</v>
      </c>
    </row>
    <row r="39"/>
    <row r="40">
      <c r="A40" s="4" t="inlineStr">
        <is>
          <t>[1]The Company is the primary beneficiary in three variable interest entities (“VIEs”). See Note 2 for further information related to the Company's VIEs. The consolidated assets as of December 31, 2024 and December 31, 2023 include $3,426.1 million and $3,593.5 million, respectively, of assets of variable interest entities (“VIEs”) that can only be used to settle the obligations of the VIEs. As of December 31, 2024 and December 31, 2023, the assets include Cash and cash equivalents of $17.5 million and $42.8 million, respectively; Trade and other receivables of $2.6 million and $30.8 million, respectively; Inventories, current of $59.2 million and $165.2 million, respectively; Prepaids and other current assets of $3.7 million and $8.6 million, respectively; Mineral properties, plant and equipment, net of $3,089.5 million and $3,126.2 million, respectively; Inventories, non-current of $246.5 million and $218.1 million, respectively; and Other non-current assets of $7.2 million and $1.7 million, respectively. The consolidated liabilities as of December 31, 2024 and December 31, 2023 include $538.4 million and $418.6 million, respectively, of liabilities of VIEs whose creditors have no recourse to the Company. As of December 31, 2024 and December 31, 2023, the liabilities include Accounts payable of $8.5 million and $17.8 million, respectively; Accrued liabilities and other of $23.5 million and $32.8 million, respectively; Reclamation and remediation liabilities, current of $33.1 million and $1.8 million, respectively; F inance lease liabilities, non-current of $81.4 million and $86.2 million, respectively; Reclamation and remediation liabilities, non-current of $155.0 million and $36.8 million, respectively; Deferred income tax liabilities of $197.7 million and $232.9 million, respectively; and Other non-current liabilities of $39.4 million and $10.4 million, respectively.</t>
        </is>
      </c>
    </row>
  </sheetData>
  <mergeCells count="3">
    <mergeCell ref="A1:B1"/>
    <mergeCell ref="A39:C39"/>
    <mergeCell ref="A40:C40"/>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33" customWidth="1" min="2" max="2"/>
    <col width="38" customWidth="1" min="3" max="3"/>
    <col width="40" customWidth="1" min="4" max="4"/>
    <col width="29" customWidth="1" min="5" max="5"/>
    <col width="22" customWidth="1" min="6" max="6"/>
    <col width="22" customWidth="1" min="7" max="7"/>
  </cols>
  <sheetData>
    <row r="1">
      <c r="A1" s="1" t="inlineStr">
        <is>
          <t>ACQUISITIONS AND DIVESTITURES - Divestitures (Details) $ / shares in Units, $ in Thousands</t>
        </is>
      </c>
      <c r="E1" s="2" t="inlineStr">
        <is>
          <t>12 Months Ended</t>
        </is>
      </c>
    </row>
    <row r="2">
      <c r="B2" s="2" t="inlineStr">
        <is>
          <t>May 23, 2024 USD ($) installment</t>
        </is>
      </c>
      <c r="C2" s="2" t="inlineStr">
        <is>
          <t>Dec. 22, 2023 right $ / shares shares</t>
        </is>
      </c>
      <c r="D2" s="2" t="inlineStr">
        <is>
          <t>Jul. 06, 2022 USD ($) $ / shares shares</t>
        </is>
      </c>
      <c r="E2" s="2" t="inlineStr">
        <is>
          <t>Dec. 31, 2024 USD ($) shares</t>
        </is>
      </c>
      <c r="F2" s="2" t="inlineStr">
        <is>
          <t>Dec. 31, 2023 USD ($)</t>
        </is>
      </c>
      <c r="G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loss) on disposal</t>
        </is>
      </c>
      <c r="B4" s="4" t="inlineStr">
        <is>
          <t xml:space="preserve"> </t>
        </is>
      </c>
      <c r="C4" s="4" t="inlineStr">
        <is>
          <t xml:space="preserve"> </t>
        </is>
      </c>
      <c r="D4" s="4" t="inlineStr">
        <is>
          <t xml:space="preserve"> </t>
        </is>
      </c>
      <c r="E4" s="5" t="n">
        <v>3245</v>
      </c>
      <c r="F4" s="5" t="n">
        <v>-762</v>
      </c>
      <c r="G4" s="5" t="n">
        <v>746</v>
      </c>
    </row>
    <row r="5">
      <c r="A5" s="4" t="inlineStr">
        <is>
          <t>EMX Common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iscontinued operation, liabilities</t>
        </is>
      </c>
      <c r="B7" s="4" t="inlineStr">
        <is>
          <t xml:space="preserve"> </t>
        </is>
      </c>
      <c r="C7" s="4" t="inlineStr">
        <is>
          <t xml:space="preserve"> </t>
        </is>
      </c>
      <c r="D7" s="4" t="inlineStr">
        <is>
          <t xml:space="preserve"> </t>
        </is>
      </c>
      <c r="E7" s="4" t="inlineStr">
        <is>
          <t xml:space="preserve"> </t>
        </is>
      </c>
      <c r="F7" s="6" t="n">
        <v>1431</v>
      </c>
      <c r="G7" s="4" t="inlineStr">
        <is>
          <t xml:space="preserve"> </t>
        </is>
      </c>
    </row>
    <row r="8">
      <c r="A8" s="4" t="inlineStr">
        <is>
          <t>EMX Common Share | Level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iscontinued operation, liabilities</t>
        </is>
      </c>
      <c r="B10" s="4" t="inlineStr">
        <is>
          <t xml:space="preserve"> </t>
        </is>
      </c>
      <c r="C10" s="4" t="inlineStr">
        <is>
          <t xml:space="preserve"> </t>
        </is>
      </c>
      <c r="D10" s="4" t="inlineStr">
        <is>
          <t xml:space="preserve"> </t>
        </is>
      </c>
      <c r="E10" s="4" t="inlineStr">
        <is>
          <t xml:space="preserve"> </t>
        </is>
      </c>
      <c r="F10" s="5" t="n">
        <v>1431</v>
      </c>
      <c r="G10" s="4" t="inlineStr">
        <is>
          <t xml:space="preserve"> </t>
        </is>
      </c>
    </row>
    <row r="11">
      <c r="A11" s="4" t="inlineStr">
        <is>
          <t>San Luis Project | Disposal Group, Disposed of by Sale, Not Discontinued Opera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sideration in cash</t>
        </is>
      </c>
      <c r="B13" s="5" t="n">
        <v>5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ntingent payment</t>
        </is>
      </c>
      <c r="B14" s="6" t="n">
        <v>37500</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Gain (loss) on disposal</t>
        </is>
      </c>
      <c r="B15" s="6" t="n">
        <v>67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ingent consideration</t>
        </is>
      </c>
      <c r="B16" s="5" t="n">
        <v>24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installments | installment</t>
        </is>
      </c>
      <c r="B17" s="6" t="n">
        <v>6</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oyalty fee (as a percent)</t>
        </is>
      </c>
      <c r="B18" s="8" t="n">
        <v>0.04</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Royalty fee, available for repurchase</t>
        </is>
      </c>
      <c r="B19" s="5" t="n">
        <v>15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oyalty Portfolio | Disposal Group, Disposed of by 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ale of stock, number of shares issued in transaction (in shares) | shares</t>
        </is>
      </c>
      <c r="B22" s="4" t="inlineStr">
        <is>
          <t xml:space="preserve"> </t>
        </is>
      </c>
      <c r="C22" s="4" t="inlineStr">
        <is>
          <t xml:space="preserve"> </t>
        </is>
      </c>
      <c r="D22" s="4" t="inlineStr">
        <is>
          <t xml:space="preserve"> </t>
        </is>
      </c>
      <c r="E22" s="6" t="n">
        <v>4217119</v>
      </c>
      <c r="F22" s="4" t="inlineStr">
        <is>
          <t xml:space="preserve"> </t>
        </is>
      </c>
      <c r="G22" s="4" t="inlineStr">
        <is>
          <t xml:space="preserve"> </t>
        </is>
      </c>
    </row>
    <row r="23">
      <c r="A23" s="4" t="inlineStr">
        <is>
          <t>Sale of stock, consideration received on transaction</t>
        </is>
      </c>
      <c r="B23" s="4" t="inlineStr">
        <is>
          <t xml:space="preserve"> </t>
        </is>
      </c>
      <c r="C23" s="4" t="inlineStr">
        <is>
          <t xml:space="preserve"> </t>
        </is>
      </c>
      <c r="D23" s="4" t="inlineStr">
        <is>
          <t xml:space="preserve"> </t>
        </is>
      </c>
      <c r="E23" s="5" t="n">
        <v>6900</v>
      </c>
      <c r="F23" s="4" t="inlineStr">
        <is>
          <t xml:space="preserve"> </t>
        </is>
      </c>
      <c r="G23" s="4" t="inlineStr">
        <is>
          <t xml:space="preserve"> </t>
        </is>
      </c>
    </row>
    <row r="24">
      <c r="A24" s="4" t="inlineStr">
        <is>
          <t>Gain on sale of assets</t>
        </is>
      </c>
      <c r="B24" s="4" t="inlineStr">
        <is>
          <t xml:space="preserve"> </t>
        </is>
      </c>
      <c r="C24" s="4" t="inlineStr">
        <is>
          <t xml:space="preserve"> </t>
        </is>
      </c>
      <c r="D24" s="4" t="inlineStr">
        <is>
          <t xml:space="preserve"> </t>
        </is>
      </c>
      <c r="E24" s="6" t="n">
        <v>1300</v>
      </c>
      <c r="F24" s="4" t="inlineStr">
        <is>
          <t xml:space="preserve"> </t>
        </is>
      </c>
      <c r="G24" s="4" t="inlineStr">
        <is>
          <t xml:space="preserve"> </t>
        </is>
      </c>
    </row>
    <row r="25">
      <c r="A25" s="4" t="inlineStr">
        <is>
          <t>Royalty Portfolio | Disposal Group, Disposed of by Sale, Not Discontinued Operations | EMX Common Share | Secondary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Business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ain (loss) on disposal</t>
        </is>
      </c>
      <c r="B27" s="4" t="inlineStr">
        <is>
          <t xml:space="preserve"> </t>
        </is>
      </c>
      <c r="C27" s="4" t="inlineStr">
        <is>
          <t xml:space="preserve"> </t>
        </is>
      </c>
      <c r="D27" s="4" t="inlineStr">
        <is>
          <t xml:space="preserve"> </t>
        </is>
      </c>
      <c r="E27" s="6" t="n">
        <v>-2900</v>
      </c>
      <c r="F27" s="4" t="inlineStr">
        <is>
          <t xml:space="preserve"> </t>
        </is>
      </c>
      <c r="G27" s="4" t="inlineStr">
        <is>
          <t xml:space="preserve"> </t>
        </is>
      </c>
    </row>
    <row r="28">
      <c r="A28" s="4" t="inlineStr">
        <is>
          <t>Sale of stock, number of shares issued in transaction (in shares) | shares</t>
        </is>
      </c>
      <c r="B28" s="4" t="inlineStr">
        <is>
          <t xml:space="preserve"> </t>
        </is>
      </c>
      <c r="C28" s="6" t="n">
        <v>6161524</v>
      </c>
      <c r="D28" s="4" t="inlineStr">
        <is>
          <t xml:space="preserve"> </t>
        </is>
      </c>
      <c r="E28" s="4" t="inlineStr">
        <is>
          <t xml:space="preserve"> </t>
        </is>
      </c>
      <c r="F28" s="4" t="inlineStr">
        <is>
          <t xml:space="preserve"> </t>
        </is>
      </c>
      <c r="G28" s="4" t="inlineStr">
        <is>
          <t xml:space="preserve"> </t>
        </is>
      </c>
    </row>
    <row r="29">
      <c r="A29" s="4" t="inlineStr">
        <is>
          <t>Sale of stock, price (in canadian dollars per share) | $ / shares</t>
        </is>
      </c>
      <c r="B29" s="4" t="inlineStr">
        <is>
          <t xml:space="preserve"> </t>
        </is>
      </c>
      <c r="C29" s="7" t="n">
        <v>1.93</v>
      </c>
      <c r="D29" s="4" t="inlineStr">
        <is>
          <t xml:space="preserve"> </t>
        </is>
      </c>
      <c r="E29" s="4" t="inlineStr">
        <is>
          <t xml:space="preserve"> </t>
        </is>
      </c>
      <c r="F29" s="4" t="inlineStr">
        <is>
          <t xml:space="preserve"> </t>
        </is>
      </c>
      <c r="G29" s="4" t="inlineStr">
        <is>
          <t xml:space="preserve"> </t>
        </is>
      </c>
    </row>
    <row r="30">
      <c r="A30" s="4" t="inlineStr">
        <is>
          <t>Conversion ratio</t>
        </is>
      </c>
      <c r="B30" s="4" t="inlineStr">
        <is>
          <t xml:space="preserve"> </t>
        </is>
      </c>
      <c r="C30" s="6" t="n">
        <v>1</v>
      </c>
      <c r="D30" s="4" t="inlineStr">
        <is>
          <t xml:space="preserve"> </t>
        </is>
      </c>
      <c r="E30" s="4" t="inlineStr">
        <is>
          <t xml:space="preserve"> </t>
        </is>
      </c>
      <c r="F30" s="4" t="inlineStr">
        <is>
          <t xml:space="preserve"> </t>
        </is>
      </c>
      <c r="G30" s="4" t="inlineStr">
        <is>
          <t xml:space="preserve"> </t>
        </is>
      </c>
    </row>
    <row r="31">
      <c r="A31" s="4" t="inlineStr">
        <is>
          <t>Number of rights to purchase additional shares | right</t>
        </is>
      </c>
      <c r="B31" s="4" t="inlineStr">
        <is>
          <t xml:space="preserve"> </t>
        </is>
      </c>
      <c r="C31" s="6" t="n">
        <v>1</v>
      </c>
      <c r="D31" s="4" t="inlineStr">
        <is>
          <t xml:space="preserve"> </t>
        </is>
      </c>
      <c r="E31" s="4" t="inlineStr">
        <is>
          <t xml:space="preserve"> </t>
        </is>
      </c>
      <c r="F31" s="4" t="inlineStr">
        <is>
          <t xml:space="preserve"> </t>
        </is>
      </c>
      <c r="G31" s="4" t="inlineStr">
        <is>
          <t xml:space="preserve"> </t>
        </is>
      </c>
    </row>
    <row r="32">
      <c r="A32" s="4" t="inlineStr">
        <is>
          <t>Sale of stock, option, price per share (in canadian dollars per share) | $ / shares</t>
        </is>
      </c>
      <c r="B32" s="4" t="inlineStr">
        <is>
          <t xml:space="preserve"> </t>
        </is>
      </c>
      <c r="C32" s="7" t="n">
        <v>2.27</v>
      </c>
      <c r="D32" s="4" t="inlineStr">
        <is>
          <t xml:space="preserve"> </t>
        </is>
      </c>
      <c r="E32" s="4" t="inlineStr">
        <is>
          <t xml:space="preserve"> </t>
        </is>
      </c>
      <c r="F32" s="4" t="inlineStr">
        <is>
          <t xml:space="preserve"> </t>
        </is>
      </c>
      <c r="G32" s="4" t="inlineStr">
        <is>
          <t xml:space="preserve"> </t>
        </is>
      </c>
    </row>
    <row r="33">
      <c r="A33" s="4" t="inlineStr">
        <is>
          <t>Sale of stock, consideration received on transaction</t>
        </is>
      </c>
      <c r="B33" s="4" t="inlineStr">
        <is>
          <t xml:space="preserve"> </t>
        </is>
      </c>
      <c r="C33" s="4" t="inlineStr">
        <is>
          <t xml:space="preserve"> </t>
        </is>
      </c>
      <c r="D33" s="4" t="inlineStr">
        <is>
          <t xml:space="preserve"> </t>
        </is>
      </c>
      <c r="E33" s="6" t="n">
        <v>8700</v>
      </c>
      <c r="F33" s="4" t="inlineStr">
        <is>
          <t xml:space="preserve"> </t>
        </is>
      </c>
      <c r="G33" s="4" t="inlineStr">
        <is>
          <t xml:space="preserve"> </t>
        </is>
      </c>
    </row>
    <row r="34">
      <c r="A34" s="4" t="inlineStr">
        <is>
          <t>Royalty Portfolio | Disposal Group, Disposed of by Sale, Not Discontinued Operations | EMX Common Share | Secondary Offering | Level 2</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iscontinued operation, liabilities</t>
        </is>
      </c>
      <c r="B36" s="4" t="inlineStr">
        <is>
          <t xml:space="preserve"> </t>
        </is>
      </c>
      <c r="C36" s="4" t="inlineStr">
        <is>
          <t xml:space="preserve"> </t>
        </is>
      </c>
      <c r="D36" s="4" t="inlineStr">
        <is>
          <t xml:space="preserve"> </t>
        </is>
      </c>
      <c r="E36" s="5" t="n">
        <v>1400</v>
      </c>
      <c r="F36" s="4" t="inlineStr">
        <is>
          <t xml:space="preserve"> </t>
        </is>
      </c>
      <c r="G36" s="4" t="inlineStr">
        <is>
          <t xml:space="preserve"> </t>
        </is>
      </c>
    </row>
    <row r="37">
      <c r="A37" s="4" t="inlineStr">
        <is>
          <t>Pitarrilla Project | Disposal Group, Disposed of by Sale, Not Discontinued Operation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Consideration in cash</t>
        </is>
      </c>
      <c r="B39" s="4" t="inlineStr">
        <is>
          <t xml:space="preserve"> </t>
        </is>
      </c>
      <c r="C39" s="4" t="inlineStr">
        <is>
          <t xml:space="preserve"> </t>
        </is>
      </c>
      <c r="D39" s="5" t="n">
        <v>35000</v>
      </c>
      <c r="E39" s="4" t="inlineStr">
        <is>
          <t xml:space="preserve"> </t>
        </is>
      </c>
      <c r="F39" s="4" t="inlineStr">
        <is>
          <t xml:space="preserve"> </t>
        </is>
      </c>
      <c r="G39" s="4" t="inlineStr">
        <is>
          <t xml:space="preserve"> </t>
        </is>
      </c>
    </row>
    <row r="40">
      <c r="A40" s="4" t="inlineStr">
        <is>
          <t>Royalty fee (as a percent)</t>
        </is>
      </c>
      <c r="B40" s="4" t="inlineStr">
        <is>
          <t xml:space="preserve"> </t>
        </is>
      </c>
      <c r="C40" s="4" t="inlineStr">
        <is>
          <t xml:space="preserve"> </t>
        </is>
      </c>
      <c r="D40" s="10" t="n">
        <v>0.0125</v>
      </c>
      <c r="E40" s="4" t="inlineStr">
        <is>
          <t xml:space="preserve"> </t>
        </is>
      </c>
      <c r="F40" s="4" t="inlineStr">
        <is>
          <t xml:space="preserve"> </t>
        </is>
      </c>
      <c r="G40" s="4" t="inlineStr">
        <is>
          <t xml:space="preserve"> </t>
        </is>
      </c>
    </row>
    <row r="41">
      <c r="A41" s="4" t="inlineStr">
        <is>
          <t>Gain on sale of assets</t>
        </is>
      </c>
      <c r="B41" s="4" t="inlineStr">
        <is>
          <t xml:space="preserve"> </t>
        </is>
      </c>
      <c r="C41" s="4" t="inlineStr">
        <is>
          <t xml:space="preserve"> </t>
        </is>
      </c>
      <c r="D41" s="5" t="n">
        <v>600</v>
      </c>
      <c r="E41" s="4" t="inlineStr">
        <is>
          <t xml:space="preserve"> </t>
        </is>
      </c>
      <c r="F41" s="4" t="inlineStr">
        <is>
          <t xml:space="preserve"> </t>
        </is>
      </c>
      <c r="G41" s="4" t="inlineStr">
        <is>
          <t xml:space="preserve"> </t>
        </is>
      </c>
    </row>
    <row r="42">
      <c r="A42" s="4" t="inlineStr">
        <is>
          <t>Consideration in equity</t>
        </is>
      </c>
      <c r="B42" s="4" t="inlineStr">
        <is>
          <t xml:space="preserve"> </t>
        </is>
      </c>
      <c r="C42" s="4" t="inlineStr">
        <is>
          <t xml:space="preserve"> </t>
        </is>
      </c>
      <c r="D42" s="5" t="n">
        <v>25600</v>
      </c>
      <c r="E42" s="4" t="inlineStr">
        <is>
          <t xml:space="preserve"> </t>
        </is>
      </c>
      <c r="F42" s="4" t="inlineStr">
        <is>
          <t xml:space="preserve"> </t>
        </is>
      </c>
      <c r="G42" s="4" t="inlineStr">
        <is>
          <t xml:space="preserve"> </t>
        </is>
      </c>
    </row>
    <row r="43">
      <c r="A43" s="4" t="inlineStr">
        <is>
          <t>Consideration in equity (in shares) | shares</t>
        </is>
      </c>
      <c r="B43" s="4" t="inlineStr">
        <is>
          <t xml:space="preserve"> </t>
        </is>
      </c>
      <c r="C43" s="4" t="inlineStr">
        <is>
          <t xml:space="preserve"> </t>
        </is>
      </c>
      <c r="D43" s="6" t="n">
        <v>8577380</v>
      </c>
      <c r="E43" s="4" t="inlineStr">
        <is>
          <t xml:space="preserve"> </t>
        </is>
      </c>
      <c r="F43" s="4" t="inlineStr">
        <is>
          <t xml:space="preserve"> </t>
        </is>
      </c>
      <c r="G43" s="4" t="inlineStr">
        <is>
          <t xml:space="preserve"> </t>
        </is>
      </c>
    </row>
    <row r="44">
      <c r="A44" s="4" t="inlineStr">
        <is>
          <t>Share price (in dollars per share) | $ / shares</t>
        </is>
      </c>
      <c r="B44" s="4" t="inlineStr">
        <is>
          <t xml:space="preserve"> </t>
        </is>
      </c>
      <c r="C44" s="4" t="inlineStr">
        <is>
          <t xml:space="preserve"> </t>
        </is>
      </c>
      <c r="D44" s="7" t="n">
        <v>2.99</v>
      </c>
      <c r="E44" s="4" t="inlineStr">
        <is>
          <t xml:space="preserve"> </t>
        </is>
      </c>
      <c r="F44" s="4" t="inlineStr">
        <is>
          <t xml:space="preserve"> </t>
        </is>
      </c>
      <c r="G44" s="4" t="inlineStr">
        <is>
          <t xml:space="preserve"> </t>
        </is>
      </c>
    </row>
  </sheetData>
  <mergeCells count="2">
    <mergeCell ref="A1:A2"/>
    <mergeCell ref="E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27" customWidth="1" min="2" max="2"/>
  </cols>
  <sheetData>
    <row r="1">
      <c r="A1" s="1" t="inlineStr">
        <is>
          <t>OPERATING SEGMENTS - Narrative (Details)</t>
        </is>
      </c>
      <c r="B1" s="2" t="inlineStr">
        <is>
          <t>12 Months Ended</t>
        </is>
      </c>
    </row>
    <row r="2">
      <c r="B2" s="2" t="inlineStr">
        <is>
          <t>Dec. 31, 2024 segment mine</t>
        </is>
      </c>
    </row>
    <row r="3">
      <c r="A3" s="3" t="inlineStr">
        <is>
          <t>Segment Reporting [Abstract]</t>
        </is>
      </c>
      <c r="B3" s="4" t="inlineStr">
        <is>
          <t xml:space="preserve"> </t>
        </is>
      </c>
    </row>
    <row r="4">
      <c r="A4" s="4" t="inlineStr">
        <is>
          <t>Number of producing mines | mine</t>
        </is>
      </c>
      <c r="B4" s="6" t="n">
        <v>4</v>
      </c>
    </row>
    <row r="5">
      <c r="A5" s="4" t="inlineStr">
        <is>
          <t>Number of reportable segments</t>
        </is>
      </c>
      <c r="B5" s="6" t="n">
        <v>4</v>
      </c>
    </row>
    <row r="6">
      <c r="A6" s="4" t="inlineStr">
        <is>
          <t>Number of operating segments</t>
        </is>
      </c>
      <c r="B6" s="6" t="n">
        <v>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I154"/>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6" customWidth="1" min="5" max="5"/>
    <col width="13" customWidth="1" min="6" max="6"/>
    <col width="14" customWidth="1" min="7" max="7"/>
    <col width="13" customWidth="1" min="8" max="8"/>
    <col width="14" customWidth="1" min="9" max="9"/>
  </cols>
  <sheetData>
    <row r="1">
      <c r="A1" s="1" t="inlineStr">
        <is>
          <t>OPERATING SEGMENTS - Disaggregation of Segments (Details) - USD ($) $ in Thousands</t>
        </is>
      </c>
      <c r="C1" s="2" t="inlineStr">
        <is>
          <t>3 Months Ended</t>
        </is>
      </c>
      <c r="E1" s="2" t="inlineStr">
        <is>
          <t>12 Months Ended</t>
        </is>
      </c>
    </row>
    <row r="2">
      <c r="C2" s="2" t="inlineStr">
        <is>
          <t>Dec. 31, 2023</t>
        </is>
      </c>
      <c r="E2" s="2" t="inlineStr">
        <is>
          <t>Dec. 31, 2024</t>
        </is>
      </c>
      <c r="G2" s="2" t="inlineStr">
        <is>
          <t>Dec. 31, 2023</t>
        </is>
      </c>
      <c r="I2" s="2" t="inlineStr">
        <is>
          <t>Dec. 31, 2022</t>
        </is>
      </c>
    </row>
    <row r="3">
      <c r="A3" s="3" t="inlineStr">
        <is>
          <t>Segment Reporting Information [Line Items]</t>
        </is>
      </c>
      <c r="C3" s="4" t="inlineStr">
        <is>
          <t xml:space="preserve"> </t>
        </is>
      </c>
      <c r="E3" s="4" t="inlineStr">
        <is>
          <t xml:space="preserve"> </t>
        </is>
      </c>
      <c r="G3" s="4" t="inlineStr">
        <is>
          <t xml:space="preserve"> </t>
        </is>
      </c>
      <c r="I3" s="4" t="inlineStr">
        <is>
          <t xml:space="preserve"> </t>
        </is>
      </c>
    </row>
    <row r="4">
      <c r="A4" s="4" t="inlineStr">
        <is>
          <t>Revenues</t>
        </is>
      </c>
      <c r="C4" s="4" t="inlineStr">
        <is>
          <t xml:space="preserve"> </t>
        </is>
      </c>
      <c r="E4" s="5" t="n">
        <v>995618</v>
      </c>
      <c r="G4" s="5" t="n">
        <v>1426927</v>
      </c>
      <c r="I4" s="5" t="n">
        <v>1148033</v>
      </c>
    </row>
    <row r="5">
      <c r="A5" s="4" t="inlineStr">
        <is>
          <t>Cost of sales</t>
        </is>
      </c>
      <c r="B5" s="4" t="inlineStr">
        <is>
          <t>[1]</t>
        </is>
      </c>
      <c r="C5" s="4" t="inlineStr">
        <is>
          <t xml:space="preserve"> </t>
        </is>
      </c>
      <c r="E5" s="6" t="n">
        <v>514032</v>
      </c>
      <c r="G5" s="6" t="n">
        <v>804147</v>
      </c>
      <c r="I5" s="6" t="n">
        <v>607942</v>
      </c>
    </row>
    <row r="6">
      <c r="A6" s="4" t="inlineStr">
        <is>
          <t>Depreciation, depletion, and amortization</t>
        </is>
      </c>
      <c r="C6" s="4" t="inlineStr">
        <is>
          <t xml:space="preserve"> </t>
        </is>
      </c>
      <c r="E6" s="6" t="n">
        <v>130192</v>
      </c>
      <c r="G6" s="6" t="n">
        <v>214012</v>
      </c>
      <c r="I6" s="6" t="n">
        <v>181447</v>
      </c>
    </row>
    <row r="7">
      <c r="A7" s="4" t="inlineStr">
        <is>
          <t>General and administrative expense</t>
        </is>
      </c>
      <c r="C7" s="4" t="inlineStr">
        <is>
          <t xml:space="preserve"> </t>
        </is>
      </c>
      <c r="E7" s="6" t="n">
        <v>62885</v>
      </c>
      <c r="G7" s="6" t="n">
        <v>67457</v>
      </c>
      <c r="I7" s="6" t="n">
        <v>71660</v>
      </c>
    </row>
    <row r="8">
      <c r="A8" s="4" t="inlineStr">
        <is>
          <t>Exploration and evaluation</t>
        </is>
      </c>
      <c r="C8" s="4" t="inlineStr">
        <is>
          <t xml:space="preserve"> </t>
        </is>
      </c>
      <c r="E8" s="6" t="n">
        <v>41804</v>
      </c>
      <c r="G8" s="6" t="n">
        <v>50185</v>
      </c>
      <c r="I8" s="6" t="n">
        <v>46811</v>
      </c>
    </row>
    <row r="9">
      <c r="A9" s="4" t="inlineStr">
        <is>
          <t>Reclamation and remediation costs</t>
        </is>
      </c>
      <c r="C9" s="4" t="inlineStr">
        <is>
          <t xml:space="preserve"> </t>
        </is>
      </c>
      <c r="E9" s="6" t="n">
        <v>296871</v>
      </c>
      <c r="G9" s="6" t="n">
        <v>8698</v>
      </c>
      <c r="I9" s="6" t="n">
        <v>6035</v>
      </c>
    </row>
    <row r="10">
      <c r="A10" s="4" t="inlineStr">
        <is>
          <t>Impairment charges of long-lived and other assets</t>
        </is>
      </c>
      <c r="C10" s="4" t="inlineStr">
        <is>
          <t xml:space="preserve"> </t>
        </is>
      </c>
      <c r="E10" s="6" t="n">
        <v>114599</v>
      </c>
      <c r="G10" s="6" t="n">
        <v>361612</v>
      </c>
      <c r="I10" s="6" t="n">
        <v>0</v>
      </c>
    </row>
    <row r="11">
      <c r="A11" s="4" t="inlineStr">
        <is>
          <t>Impairment charges of goodwill</t>
        </is>
      </c>
      <c r="C11" s="4" t="inlineStr">
        <is>
          <t xml:space="preserve"> </t>
        </is>
      </c>
      <c r="E11" s="6" t="n">
        <v>0</v>
      </c>
      <c r="G11" s="6" t="n">
        <v>49786</v>
      </c>
      <c r="I11" s="6" t="n">
        <v>0</v>
      </c>
    </row>
    <row r="12">
      <c r="A12" s="4" t="inlineStr">
        <is>
          <t>Care and maintenance</t>
        </is>
      </c>
      <c r="C12" s="4" t="inlineStr">
        <is>
          <t xml:space="preserve"> </t>
        </is>
      </c>
      <c r="E12" s="6" t="n">
        <v>120280</v>
      </c>
      <c r="G12" s="6" t="n">
        <v>0</v>
      </c>
      <c r="I12" s="6" t="n">
        <v>41800</v>
      </c>
    </row>
    <row r="13">
      <c r="A13" s="4" t="inlineStr">
        <is>
          <t>Other operating expense (income), net</t>
        </is>
      </c>
      <c r="C13" s="4" t="inlineStr">
        <is>
          <t xml:space="preserve"> </t>
        </is>
      </c>
      <c r="E13" s="6" t="n">
        <v>37240</v>
      </c>
      <c r="G13" s="6" t="n">
        <v>1274</v>
      </c>
      <c r="I13" s="6" t="n">
        <v>2070</v>
      </c>
    </row>
    <row r="14">
      <c r="A14" s="4" t="inlineStr">
        <is>
          <t>Operating income (loss)</t>
        </is>
      </c>
      <c r="C14" s="4" t="inlineStr">
        <is>
          <t xml:space="preserve"> </t>
        </is>
      </c>
      <c r="E14" s="6" t="n">
        <v>-322285</v>
      </c>
      <c r="G14" s="6" t="n">
        <v>-130244</v>
      </c>
      <c r="I14" s="6" t="n">
        <v>190268</v>
      </c>
    </row>
    <row r="15">
      <c r="A15" s="4" t="inlineStr">
        <is>
          <t>Interest expense</t>
        </is>
      </c>
      <c r="C15" s="4" t="inlineStr">
        <is>
          <t xml:space="preserve"> </t>
        </is>
      </c>
      <c r="E15" s="6" t="n">
        <v>-13028</v>
      </c>
      <c r="G15" s="6" t="n">
        <v>-16616</v>
      </c>
      <c r="I15" s="6" t="n">
        <v>-19116</v>
      </c>
    </row>
    <row r="16">
      <c r="A16" s="4" t="inlineStr">
        <is>
          <t>Interest income</t>
        </is>
      </c>
      <c r="C16" s="4" t="inlineStr">
        <is>
          <t xml:space="preserve"> </t>
        </is>
      </c>
      <c r="E16" s="6" t="n">
        <v>16735</v>
      </c>
      <c r="G16" s="6" t="n">
        <v>22614</v>
      </c>
      <c r="I16" s="6" t="n">
        <v>16311</v>
      </c>
    </row>
    <row r="17">
      <c r="A17" s="4" t="inlineStr">
        <is>
          <t>Gain on acquisition of Kartaltepe</t>
        </is>
      </c>
      <c r="C17" s="4" t="inlineStr">
        <is>
          <t xml:space="preserve"> </t>
        </is>
      </c>
      <c r="E17" s="6" t="n">
        <v>0</v>
      </c>
      <c r="G17" s="6" t="n">
        <v>0</v>
      </c>
      <c r="I17" s="6" t="n">
        <v>81852</v>
      </c>
    </row>
    <row r="18">
      <c r="A18" s="4" t="inlineStr">
        <is>
          <t>Other income (expense)</t>
        </is>
      </c>
      <c r="C18" s="4" t="inlineStr">
        <is>
          <t xml:space="preserve"> </t>
        </is>
      </c>
      <c r="E18" s="6" t="n">
        <v>9535</v>
      </c>
      <c r="G18" s="6" t="n">
        <v>27537</v>
      </c>
      <c r="I18" s="6" t="n">
        <v>3980</v>
      </c>
    </row>
    <row r="19">
      <c r="A19" s="4" t="inlineStr">
        <is>
          <t>Foreign exchange gain (loss)</t>
        </is>
      </c>
      <c r="C19" s="4" t="inlineStr">
        <is>
          <t xml:space="preserve"> </t>
        </is>
      </c>
      <c r="E19" s="6" t="n">
        <v>-9691</v>
      </c>
      <c r="G19" s="6" t="n">
        <v>-105699</v>
      </c>
      <c r="I19" s="6" t="n">
        <v>-32460</v>
      </c>
    </row>
    <row r="20">
      <c r="A20" s="4" t="inlineStr">
        <is>
          <t>Income (loss) before income and mining taxes</t>
        </is>
      </c>
      <c r="C20" s="4" t="inlineStr">
        <is>
          <t xml:space="preserve"> </t>
        </is>
      </c>
      <c r="E20" s="6" t="n">
        <v>-318734</v>
      </c>
      <c r="G20" s="6" t="n">
        <v>-202408</v>
      </c>
      <c r="I20" s="6" t="n">
        <v>240835</v>
      </c>
    </row>
    <row r="21">
      <c r="A21" s="4" t="inlineStr">
        <is>
          <t>Capital expenditures</t>
        </is>
      </c>
      <c r="C21" s="4" t="inlineStr">
        <is>
          <t xml:space="preserve"> </t>
        </is>
      </c>
      <c r="E21" s="6" t="n">
        <v>146219</v>
      </c>
      <c r="G21" s="6" t="n">
        <v>222131</v>
      </c>
      <c r="I21" s="6" t="n">
        <v>143163</v>
      </c>
    </row>
    <row r="22">
      <c r="A22" s="4" t="inlineStr">
        <is>
          <t>Total assets</t>
        </is>
      </c>
      <c r="C22" s="5" t="n">
        <v>5385773</v>
      </c>
      <c r="D22" s="4" t="inlineStr">
        <is>
          <t>[2]</t>
        </is>
      </c>
      <c r="E22" s="6" t="n">
        <v>5189020</v>
      </c>
      <c r="F22" s="4" t="inlineStr">
        <is>
          <t>[2]</t>
        </is>
      </c>
      <c r="G22" s="6" t="n">
        <v>5385773</v>
      </c>
      <c r="H22" s="4" t="inlineStr">
        <is>
          <t>[2]</t>
        </is>
      </c>
      <c r="I22" s="6" t="n">
        <v>5254657</v>
      </c>
    </row>
    <row r="23">
      <c r="A23" s="4" t="inlineStr">
        <is>
          <t>Operating Segments</t>
        </is>
      </c>
      <c r="C23" s="4" t="inlineStr">
        <is>
          <t xml:space="preserve"> </t>
        </is>
      </c>
      <c r="E23" s="4" t="inlineStr">
        <is>
          <t xml:space="preserve"> </t>
        </is>
      </c>
      <c r="G23" s="4" t="inlineStr">
        <is>
          <t xml:space="preserve"> </t>
        </is>
      </c>
      <c r="I23" s="4" t="inlineStr">
        <is>
          <t xml:space="preserve"> </t>
        </is>
      </c>
    </row>
    <row r="24">
      <c r="A24" s="3" t="inlineStr">
        <is>
          <t>Segment Reporting Information [Line Items]</t>
        </is>
      </c>
      <c r="C24" s="4" t="inlineStr">
        <is>
          <t xml:space="preserve"> </t>
        </is>
      </c>
      <c r="E24" s="4" t="inlineStr">
        <is>
          <t xml:space="preserve"> </t>
        </is>
      </c>
      <c r="G24" s="4" t="inlineStr">
        <is>
          <t xml:space="preserve"> </t>
        </is>
      </c>
      <c r="I24" s="4" t="inlineStr">
        <is>
          <t xml:space="preserve"> </t>
        </is>
      </c>
    </row>
    <row r="25">
      <c r="A25" s="4" t="inlineStr">
        <is>
          <t>Revenues</t>
        </is>
      </c>
      <c r="C25" s="4" t="inlineStr">
        <is>
          <t xml:space="preserve"> </t>
        </is>
      </c>
      <c r="E25" s="6" t="n">
        <v>995618</v>
      </c>
      <c r="G25" s="6" t="n">
        <v>1426927</v>
      </c>
      <c r="I25" s="6" t="n">
        <v>1148033</v>
      </c>
    </row>
    <row r="26">
      <c r="A26" s="4" t="inlineStr">
        <is>
          <t>Cost of sales</t>
        </is>
      </c>
      <c r="C26" s="4" t="inlineStr">
        <is>
          <t xml:space="preserve"> </t>
        </is>
      </c>
      <c r="E26" s="6" t="n">
        <v>155659</v>
      </c>
      <c r="G26" s="6" t="n">
        <v>804147</v>
      </c>
      <c r="I26" s="6" t="n">
        <v>607942</v>
      </c>
    </row>
    <row r="27">
      <c r="A27" s="4" t="inlineStr">
        <is>
          <t>Depreciation, depletion, and amortization</t>
        </is>
      </c>
      <c r="C27" s="4" t="inlineStr">
        <is>
          <t xml:space="preserve"> </t>
        </is>
      </c>
      <c r="E27" s="6" t="n">
        <v>130192</v>
      </c>
      <c r="G27" s="6" t="n">
        <v>214012</v>
      </c>
      <c r="I27" s="6" t="n">
        <v>181447</v>
      </c>
    </row>
    <row r="28">
      <c r="A28" s="4" t="inlineStr">
        <is>
          <t>General and administrative expense</t>
        </is>
      </c>
      <c r="C28" s="4" t="inlineStr">
        <is>
          <t xml:space="preserve"> </t>
        </is>
      </c>
      <c r="E28" s="6" t="n">
        <v>0</v>
      </c>
      <c r="G28" s="6" t="n">
        <v>5736</v>
      </c>
      <c r="I28" s="6" t="n">
        <v>3394</v>
      </c>
    </row>
    <row r="29">
      <c r="A29" s="4" t="inlineStr">
        <is>
          <t>Exploration and evaluation</t>
        </is>
      </c>
      <c r="C29" s="4" t="inlineStr">
        <is>
          <t xml:space="preserve"> </t>
        </is>
      </c>
      <c r="E29" s="6" t="n">
        <v>35214</v>
      </c>
      <c r="G29" s="6" t="n">
        <v>42744</v>
      </c>
      <c r="I29" s="6" t="n">
        <v>37494</v>
      </c>
    </row>
    <row r="30">
      <c r="A30" s="4" t="inlineStr">
        <is>
          <t>Reclamation and remediation costs</t>
        </is>
      </c>
      <c r="C30" s="4" t="inlineStr">
        <is>
          <t xml:space="preserve"> </t>
        </is>
      </c>
      <c r="E30" s="6" t="n">
        <v>296871</v>
      </c>
      <c r="G30" s="6" t="n">
        <v>8698</v>
      </c>
      <c r="I30" s="6" t="n">
        <v>6035</v>
      </c>
    </row>
    <row r="31">
      <c r="A31" s="4" t="inlineStr">
        <is>
          <t>Impairment charges of long-lived and other assets</t>
        </is>
      </c>
      <c r="C31" s="4" t="inlineStr">
        <is>
          <t xml:space="preserve"> </t>
        </is>
      </c>
      <c r="E31" s="6" t="n">
        <v>114599</v>
      </c>
      <c r="G31" s="6" t="n">
        <v>355959</v>
      </c>
      <c r="I31" s="4" t="inlineStr">
        <is>
          <t xml:space="preserve"> </t>
        </is>
      </c>
    </row>
    <row r="32">
      <c r="A32" s="4" t="inlineStr">
        <is>
          <t>Impairment charges of goodwill</t>
        </is>
      </c>
      <c r="C32" s="4" t="inlineStr">
        <is>
          <t xml:space="preserve"> </t>
        </is>
      </c>
      <c r="E32" s="4" t="inlineStr">
        <is>
          <t xml:space="preserve"> </t>
        </is>
      </c>
      <c r="G32" s="6" t="n">
        <v>49786</v>
      </c>
      <c r="I32" s="4" t="inlineStr">
        <is>
          <t xml:space="preserve"> </t>
        </is>
      </c>
    </row>
    <row r="33">
      <c r="A33" s="4" t="inlineStr">
        <is>
          <t>Care and maintenance</t>
        </is>
      </c>
      <c r="C33" s="4" t="inlineStr">
        <is>
          <t xml:space="preserve"> </t>
        </is>
      </c>
      <c r="E33" s="6" t="n">
        <v>120280</v>
      </c>
      <c r="G33" s="4" t="inlineStr">
        <is>
          <t xml:space="preserve"> </t>
        </is>
      </c>
      <c r="I33" s="6" t="n">
        <v>41800</v>
      </c>
    </row>
    <row r="34">
      <c r="A34" s="4" t="inlineStr">
        <is>
          <t>Other operating expense (income), net</t>
        </is>
      </c>
      <c r="C34" s="4" t="inlineStr">
        <is>
          <t xml:space="preserve"> </t>
        </is>
      </c>
      <c r="E34" s="6" t="n">
        <v>42401</v>
      </c>
      <c r="G34" s="6" t="n">
        <v>1020</v>
      </c>
      <c r="I34" s="6" t="n">
        <v>0</v>
      </c>
    </row>
    <row r="35">
      <c r="A35" s="4" t="inlineStr">
        <is>
          <t>Operating income (loss)</t>
        </is>
      </c>
      <c r="C35" s="4" t="inlineStr">
        <is>
          <t xml:space="preserve"> </t>
        </is>
      </c>
      <c r="E35" s="6" t="n">
        <v>-257974</v>
      </c>
      <c r="G35" s="6" t="n">
        <v>-55175</v>
      </c>
      <c r="I35" s="6" t="n">
        <v>269921</v>
      </c>
    </row>
    <row r="36">
      <c r="A36" s="4" t="inlineStr">
        <is>
          <t>Interest expense</t>
        </is>
      </c>
      <c r="C36" s="4" t="inlineStr">
        <is>
          <t xml:space="preserve"> </t>
        </is>
      </c>
      <c r="E36" s="6" t="n">
        <v>-7842</v>
      </c>
      <c r="G36" s="6" t="n">
        <v>-9853</v>
      </c>
      <c r="I36" s="6" t="n">
        <v>-12379</v>
      </c>
    </row>
    <row r="37">
      <c r="A37" s="4" t="inlineStr">
        <is>
          <t>Interest income</t>
        </is>
      </c>
      <c r="C37" s="4" t="inlineStr">
        <is>
          <t xml:space="preserve"> </t>
        </is>
      </c>
      <c r="E37" s="6" t="n">
        <v>12310</v>
      </c>
      <c r="G37" s="6" t="n">
        <v>15372</v>
      </c>
      <c r="I37" s="6" t="n">
        <v>9612</v>
      </c>
    </row>
    <row r="38">
      <c r="A38" s="4" t="inlineStr">
        <is>
          <t>Gain on acquisition of Kartaltepe</t>
        </is>
      </c>
      <c r="C38" s="4" t="inlineStr">
        <is>
          <t xml:space="preserve"> </t>
        </is>
      </c>
      <c r="E38" s="4" t="inlineStr">
        <is>
          <t xml:space="preserve"> </t>
        </is>
      </c>
      <c r="G38" s="4" t="inlineStr">
        <is>
          <t xml:space="preserve"> </t>
        </is>
      </c>
      <c r="I38" s="6" t="n">
        <v>81852</v>
      </c>
    </row>
    <row r="39">
      <c r="A39" s="4" t="inlineStr">
        <is>
          <t>Other income (expense)</t>
        </is>
      </c>
      <c r="C39" s="4" t="inlineStr">
        <is>
          <t xml:space="preserve"> </t>
        </is>
      </c>
      <c r="E39" s="6" t="n">
        <v>3854</v>
      </c>
      <c r="G39" s="6" t="n">
        <v>36869</v>
      </c>
      <c r="I39" s="6" t="n">
        <v>5757</v>
      </c>
    </row>
    <row r="40">
      <c r="A40" s="4" t="inlineStr">
        <is>
          <t>Foreign exchange gain (loss)</t>
        </is>
      </c>
      <c r="C40" s="4" t="inlineStr">
        <is>
          <t xml:space="preserve"> </t>
        </is>
      </c>
      <c r="E40" s="6" t="n">
        <v>-1126</v>
      </c>
      <c r="G40" s="6" t="n">
        <v>-53514</v>
      </c>
      <c r="I40" s="6" t="n">
        <v>-40447</v>
      </c>
    </row>
    <row r="41">
      <c r="A41" s="4" t="inlineStr">
        <is>
          <t>Income (loss) before income and mining taxes</t>
        </is>
      </c>
      <c r="C41" s="4" t="inlineStr">
        <is>
          <t xml:space="preserve"> </t>
        </is>
      </c>
      <c r="E41" s="6" t="n">
        <v>-250781</v>
      </c>
      <c r="G41" s="6" t="n">
        <v>-66300</v>
      </c>
      <c r="I41" s="6" t="n">
        <v>314318</v>
      </c>
    </row>
    <row r="42">
      <c r="A42" s="4" t="inlineStr">
        <is>
          <t>Capital expenditures</t>
        </is>
      </c>
      <c r="C42" s="4" t="inlineStr">
        <is>
          <t xml:space="preserve"> </t>
        </is>
      </c>
      <c r="E42" s="6" t="n">
        <v>104168</v>
      </c>
      <c r="G42" s="6" t="n">
        <v>222131</v>
      </c>
      <c r="I42" s="6" t="n">
        <v>143163</v>
      </c>
    </row>
    <row r="43">
      <c r="A43" s="4" t="inlineStr">
        <is>
          <t>Total assets</t>
        </is>
      </c>
      <c r="C43" s="6" t="n">
        <v>4486442</v>
      </c>
      <c r="E43" s="6" t="n">
        <v>4292785</v>
      </c>
      <c r="G43" s="6" t="n">
        <v>4486442</v>
      </c>
      <c r="I43" s="6" t="n">
        <v>4863225</v>
      </c>
    </row>
    <row r="44">
      <c r="A44" s="4" t="inlineStr">
        <is>
          <t>Operating Segments | Çöpler</t>
        </is>
      </c>
      <c r="C44" s="4" t="inlineStr">
        <is>
          <t xml:space="preserve"> </t>
        </is>
      </c>
      <c r="E44" s="4" t="inlineStr">
        <is>
          <t xml:space="preserve"> </t>
        </is>
      </c>
      <c r="G44" s="4" t="inlineStr">
        <is>
          <t xml:space="preserve"> </t>
        </is>
      </c>
      <c r="I44" s="4" t="inlineStr">
        <is>
          <t xml:space="preserve"> </t>
        </is>
      </c>
    </row>
    <row r="45">
      <c r="A45" s="3" t="inlineStr">
        <is>
          <t>Segment Reporting Information [Line Items]</t>
        </is>
      </c>
      <c r="C45" s="4" t="inlineStr">
        <is>
          <t xml:space="preserve"> </t>
        </is>
      </c>
      <c r="E45" s="4" t="inlineStr">
        <is>
          <t xml:space="preserve"> </t>
        </is>
      </c>
      <c r="G45" s="4" t="inlineStr">
        <is>
          <t xml:space="preserve"> </t>
        </is>
      </c>
      <c r="I45" s="4" t="inlineStr">
        <is>
          <t xml:space="preserve"> </t>
        </is>
      </c>
    </row>
    <row r="46">
      <c r="A46" s="4" t="inlineStr">
        <is>
          <t>Revenues</t>
        </is>
      </c>
      <c r="C46" s="4" t="inlineStr">
        <is>
          <t xml:space="preserve"> </t>
        </is>
      </c>
      <c r="E46" s="6" t="n">
        <v>64298</v>
      </c>
      <c r="G46" s="6" t="n">
        <v>442417</v>
      </c>
      <c r="I46" s="6" t="n">
        <v>355070</v>
      </c>
    </row>
    <row r="47">
      <c r="A47" s="4" t="inlineStr">
        <is>
          <t>Cost of sales</t>
        </is>
      </c>
      <c r="C47" s="4" t="inlineStr">
        <is>
          <t xml:space="preserve"> </t>
        </is>
      </c>
      <c r="E47" s="6" t="n">
        <v>36215</v>
      </c>
      <c r="G47" s="6" t="n">
        <v>268628</v>
      </c>
      <c r="I47" s="6" t="n">
        <v>189825</v>
      </c>
    </row>
    <row r="48">
      <c r="A48" s="4" t="inlineStr">
        <is>
          <t>Depreciation, depletion, and amortization</t>
        </is>
      </c>
      <c r="C48" s="4" t="inlineStr">
        <is>
          <t xml:space="preserve"> </t>
        </is>
      </c>
      <c r="E48" s="6" t="n">
        <v>13130</v>
      </c>
      <c r="G48" s="6" t="n">
        <v>93808</v>
      </c>
      <c r="I48" s="6" t="n">
        <v>76628</v>
      </c>
    </row>
    <row r="49">
      <c r="A49" s="4" t="inlineStr">
        <is>
          <t>General and administrative expense</t>
        </is>
      </c>
      <c r="C49" s="4" t="inlineStr">
        <is>
          <t xml:space="preserve"> </t>
        </is>
      </c>
      <c r="E49" s="6" t="n">
        <v>0</v>
      </c>
      <c r="G49" s="6" t="n">
        <v>5489</v>
      </c>
      <c r="I49" s="6" t="n">
        <v>3125</v>
      </c>
    </row>
    <row r="50">
      <c r="A50" s="4" t="inlineStr">
        <is>
          <t>Exploration and evaluation</t>
        </is>
      </c>
      <c r="C50" s="4" t="inlineStr">
        <is>
          <t xml:space="preserve"> </t>
        </is>
      </c>
      <c r="E50" s="6" t="n">
        <v>1468</v>
      </c>
      <c r="G50" s="6" t="n">
        <v>6990</v>
      </c>
      <c r="I50" s="6" t="n">
        <v>2891</v>
      </c>
    </row>
    <row r="51">
      <c r="A51" s="4" t="inlineStr">
        <is>
          <t>Reclamation and remediation costs</t>
        </is>
      </c>
      <c r="C51" s="4" t="inlineStr">
        <is>
          <t xml:space="preserve"> </t>
        </is>
      </c>
      <c r="E51" s="6" t="n">
        <v>274877</v>
      </c>
      <c r="G51" s="6" t="n">
        <v>1709</v>
      </c>
      <c r="I51" s="6" t="n">
        <v>1245</v>
      </c>
    </row>
    <row r="52">
      <c r="A52" s="4" t="inlineStr">
        <is>
          <t>Impairment charges of long-lived and other assets</t>
        </is>
      </c>
      <c r="C52" s="4" t="inlineStr">
        <is>
          <t xml:space="preserve"> </t>
        </is>
      </c>
      <c r="E52" s="6" t="n">
        <v>114230</v>
      </c>
      <c r="G52" s="6" t="n">
        <v>353322</v>
      </c>
      <c r="I52" s="6" t="n">
        <v>0</v>
      </c>
    </row>
    <row r="53">
      <c r="A53" s="4" t="inlineStr">
        <is>
          <t>Impairment charges of goodwill</t>
        </is>
      </c>
      <c r="C53" s="4" t="inlineStr">
        <is>
          <t xml:space="preserve"> </t>
        </is>
      </c>
      <c r="E53" s="6" t="n">
        <v>0</v>
      </c>
      <c r="G53" s="6" t="n">
        <v>0</v>
      </c>
      <c r="I53" s="6" t="n">
        <v>0</v>
      </c>
    </row>
    <row r="54">
      <c r="A54" s="4" t="inlineStr">
        <is>
          <t>Care and maintenance</t>
        </is>
      </c>
      <c r="C54" s="4" t="inlineStr">
        <is>
          <t xml:space="preserve"> </t>
        </is>
      </c>
      <c r="E54" s="6" t="n">
        <v>108675</v>
      </c>
      <c r="G54" s="4" t="inlineStr">
        <is>
          <t xml:space="preserve"> </t>
        </is>
      </c>
      <c r="I54" s="6" t="n">
        <v>41800</v>
      </c>
    </row>
    <row r="55">
      <c r="A55" s="4" t="inlineStr">
        <is>
          <t>Other operating expense (income), net</t>
        </is>
      </c>
      <c r="C55" s="4" t="inlineStr">
        <is>
          <t xml:space="preserve"> </t>
        </is>
      </c>
      <c r="E55" s="6" t="n">
        <v>36951</v>
      </c>
      <c r="G55" s="6" t="n">
        <v>512</v>
      </c>
      <c r="I55" s="6" t="n">
        <v>0</v>
      </c>
    </row>
    <row r="56">
      <c r="A56" s="4" t="inlineStr">
        <is>
          <t>Operating income (loss)</t>
        </is>
      </c>
      <c r="C56" s="4" t="inlineStr">
        <is>
          <t xml:space="preserve"> </t>
        </is>
      </c>
      <c r="E56" s="6" t="n">
        <v>-521247</v>
      </c>
      <c r="G56" s="6" t="n">
        <v>-288041</v>
      </c>
      <c r="I56" s="6" t="n">
        <v>39556</v>
      </c>
    </row>
    <row r="57">
      <c r="A57" s="4" t="inlineStr">
        <is>
          <t>Interest expense</t>
        </is>
      </c>
      <c r="C57" s="4" t="inlineStr">
        <is>
          <t xml:space="preserve"> </t>
        </is>
      </c>
      <c r="E57" s="6" t="n">
        <v>-6925</v>
      </c>
      <c r="G57" s="6" t="n">
        <v>-9046</v>
      </c>
      <c r="I57" s="6" t="n">
        <v>-11915</v>
      </c>
    </row>
    <row r="58">
      <c r="A58" s="4" t="inlineStr">
        <is>
          <t>Interest income</t>
        </is>
      </c>
      <c r="C58" s="4" t="inlineStr">
        <is>
          <t xml:space="preserve"> </t>
        </is>
      </c>
      <c r="E58" s="6" t="n">
        <v>16</v>
      </c>
      <c r="G58" s="6" t="n">
        <v>1507</v>
      </c>
      <c r="I58" s="6" t="n">
        <v>2306</v>
      </c>
    </row>
    <row r="59">
      <c r="A59" s="4" t="inlineStr">
        <is>
          <t>Gain on acquisition of Kartaltepe</t>
        </is>
      </c>
      <c r="C59" s="4" t="inlineStr">
        <is>
          <t xml:space="preserve"> </t>
        </is>
      </c>
      <c r="E59" s="4" t="inlineStr">
        <is>
          <t xml:space="preserve"> </t>
        </is>
      </c>
      <c r="G59" s="4" t="inlineStr">
        <is>
          <t xml:space="preserve"> </t>
        </is>
      </c>
      <c r="I59" s="6" t="n">
        <v>81852</v>
      </c>
    </row>
    <row r="60">
      <c r="A60" s="4" t="inlineStr">
        <is>
          <t>Other income (expense)</t>
        </is>
      </c>
      <c r="C60" s="4" t="inlineStr">
        <is>
          <t xml:space="preserve"> </t>
        </is>
      </c>
      <c r="E60" s="6" t="n">
        <v>343</v>
      </c>
      <c r="G60" s="6" t="n">
        <v>304</v>
      </c>
      <c r="I60" s="6" t="n">
        <v>-3487</v>
      </c>
    </row>
    <row r="61">
      <c r="A61" s="4" t="inlineStr">
        <is>
          <t>Foreign exchange gain (loss)</t>
        </is>
      </c>
      <c r="C61" s="4" t="inlineStr">
        <is>
          <t xml:space="preserve"> </t>
        </is>
      </c>
      <c r="E61" s="6" t="n">
        <v>113</v>
      </c>
      <c r="G61" s="6" t="n">
        <v>-7823</v>
      </c>
      <c r="I61" s="6" t="n">
        <v>4987</v>
      </c>
    </row>
    <row r="62">
      <c r="A62" s="4" t="inlineStr">
        <is>
          <t>Income (loss) before income and mining taxes</t>
        </is>
      </c>
      <c r="C62" s="4" t="inlineStr">
        <is>
          <t xml:space="preserve"> </t>
        </is>
      </c>
      <c r="E62" s="6" t="n">
        <v>-527701</v>
      </c>
      <c r="G62" s="6" t="n">
        <v>-303099</v>
      </c>
      <c r="I62" s="6" t="n">
        <v>113300</v>
      </c>
    </row>
    <row r="63">
      <c r="A63" s="4" t="inlineStr">
        <is>
          <t>Capital expenditures</t>
        </is>
      </c>
      <c r="C63" s="4" t="inlineStr">
        <is>
          <t xml:space="preserve"> </t>
        </is>
      </c>
      <c r="E63" s="6" t="n">
        <v>14472</v>
      </c>
      <c r="G63" s="6" t="n">
        <v>89165</v>
      </c>
      <c r="I63" s="6" t="n">
        <v>35729</v>
      </c>
    </row>
    <row r="64">
      <c r="A64" s="4" t="inlineStr">
        <is>
          <t>Total assets</t>
        </is>
      </c>
      <c r="C64" s="6" t="n">
        <v>2915262</v>
      </c>
      <c r="E64" s="6" t="n">
        <v>2688583</v>
      </c>
      <c r="G64" s="6" t="n">
        <v>2915262</v>
      </c>
      <c r="I64" s="6" t="n">
        <v>3298757</v>
      </c>
    </row>
    <row r="65">
      <c r="A65" s="4" t="inlineStr">
        <is>
          <t>Direct costs</t>
        </is>
      </c>
      <c r="C65" s="4" t="inlineStr">
        <is>
          <t xml:space="preserve"> </t>
        </is>
      </c>
      <c r="E65" s="6" t="n">
        <v>61600</v>
      </c>
      <c r="G65" s="4" t="inlineStr">
        <is>
          <t xml:space="preserve"> </t>
        </is>
      </c>
      <c r="I65" s="4" t="inlineStr">
        <is>
          <t xml:space="preserve"> </t>
        </is>
      </c>
    </row>
    <row r="66">
      <c r="A66" s="4" t="inlineStr">
        <is>
          <t>Depreciation</t>
        </is>
      </c>
      <c r="C66" s="4" t="inlineStr">
        <is>
          <t xml:space="preserve"> </t>
        </is>
      </c>
      <c r="E66" s="6" t="n">
        <v>47100</v>
      </c>
      <c r="G66" s="4" t="inlineStr">
        <is>
          <t xml:space="preserve"> </t>
        </is>
      </c>
      <c r="I66" s="4" t="inlineStr">
        <is>
          <t xml:space="preserve"> </t>
        </is>
      </c>
    </row>
    <row r="67">
      <c r="A67" s="4" t="inlineStr">
        <is>
          <t>Operating Segments | Marigold</t>
        </is>
      </c>
      <c r="C67" s="4" t="inlineStr">
        <is>
          <t xml:space="preserve"> </t>
        </is>
      </c>
      <c r="E67" s="4" t="inlineStr">
        <is>
          <t xml:space="preserve"> </t>
        </is>
      </c>
      <c r="G67" s="4" t="inlineStr">
        <is>
          <t xml:space="preserve"> </t>
        </is>
      </c>
      <c r="I67" s="4" t="inlineStr">
        <is>
          <t xml:space="preserve"> </t>
        </is>
      </c>
    </row>
    <row r="68">
      <c r="A68" s="3" t="inlineStr">
        <is>
          <t>Segment Reporting Information [Line Items]</t>
        </is>
      </c>
      <c r="C68" s="4" t="inlineStr">
        <is>
          <t xml:space="preserve"> </t>
        </is>
      </c>
      <c r="E68" s="4" t="inlineStr">
        <is>
          <t xml:space="preserve"> </t>
        </is>
      </c>
      <c r="G68" s="4" t="inlineStr">
        <is>
          <t xml:space="preserve"> </t>
        </is>
      </c>
      <c r="I68" s="4" t="inlineStr">
        <is>
          <t xml:space="preserve"> </t>
        </is>
      </c>
    </row>
    <row r="69">
      <c r="A69" s="4" t="inlineStr">
        <is>
          <t>Revenues</t>
        </is>
      </c>
      <c r="C69" s="4" t="inlineStr">
        <is>
          <t xml:space="preserve"> </t>
        </is>
      </c>
      <c r="E69" s="6" t="n">
        <v>409025</v>
      </c>
      <c r="G69" s="6" t="n">
        <v>538244</v>
      </c>
      <c r="I69" s="6" t="n">
        <v>348817</v>
      </c>
    </row>
    <row r="70">
      <c r="A70" s="4" t="inlineStr">
        <is>
          <t>Cost of sales</t>
        </is>
      </c>
      <c r="C70" s="4" t="inlineStr">
        <is>
          <t xml:space="preserve"> </t>
        </is>
      </c>
      <c r="E70" s="6" t="n">
        <v>244312</v>
      </c>
      <c r="G70" s="6" t="n">
        <v>289063</v>
      </c>
      <c r="I70" s="6" t="n">
        <v>206014</v>
      </c>
    </row>
    <row r="71">
      <c r="A71" s="4" t="inlineStr">
        <is>
          <t>Depreciation, depletion, and amortization</t>
        </is>
      </c>
      <c r="C71" s="4" t="inlineStr">
        <is>
          <t xml:space="preserve"> </t>
        </is>
      </c>
      <c r="E71" s="6" t="n">
        <v>36047</v>
      </c>
      <c r="G71" s="6" t="n">
        <v>46236</v>
      </c>
      <c r="I71" s="6" t="n">
        <v>34255</v>
      </c>
    </row>
    <row r="72">
      <c r="A72" s="4" t="inlineStr">
        <is>
          <t>General and administrative expense</t>
        </is>
      </c>
      <c r="C72" s="4" t="inlineStr">
        <is>
          <t xml:space="preserve"> </t>
        </is>
      </c>
      <c r="E72" s="6" t="n">
        <v>0</v>
      </c>
      <c r="G72" s="6" t="n">
        <v>0</v>
      </c>
      <c r="I72" s="6" t="n">
        <v>1</v>
      </c>
    </row>
    <row r="73">
      <c r="A73" s="4" t="inlineStr">
        <is>
          <t>Exploration and evaluation</t>
        </is>
      </c>
      <c r="C73" s="4" t="inlineStr">
        <is>
          <t xml:space="preserve"> </t>
        </is>
      </c>
      <c r="E73" s="6" t="n">
        <v>13097</v>
      </c>
      <c r="G73" s="6" t="n">
        <v>12295</v>
      </c>
      <c r="I73" s="6" t="n">
        <v>15908</v>
      </c>
    </row>
    <row r="74">
      <c r="A74" s="4" t="inlineStr">
        <is>
          <t>Reclamation and remediation costs</t>
        </is>
      </c>
      <c r="C74" s="4" t="inlineStr">
        <is>
          <t xml:space="preserve"> </t>
        </is>
      </c>
      <c r="E74" s="6" t="n">
        <v>2895</v>
      </c>
      <c r="G74" s="6" t="n">
        <v>2764</v>
      </c>
      <c r="I74" s="6" t="n">
        <v>2274</v>
      </c>
    </row>
    <row r="75">
      <c r="A75" s="4" t="inlineStr">
        <is>
          <t>Impairment charges of long-lived and other assets</t>
        </is>
      </c>
      <c r="C75" s="4" t="inlineStr">
        <is>
          <t xml:space="preserve"> </t>
        </is>
      </c>
      <c r="E75" s="6" t="n">
        <v>0</v>
      </c>
      <c r="G75" s="6" t="n">
        <v>0</v>
      </c>
      <c r="I75" s="4" t="inlineStr">
        <is>
          <t xml:space="preserve"> </t>
        </is>
      </c>
    </row>
    <row r="76">
      <c r="A76" s="4" t="inlineStr">
        <is>
          <t>Impairment charges of goodwill</t>
        </is>
      </c>
      <c r="C76" s="4" t="inlineStr">
        <is>
          <t xml:space="preserve"> </t>
        </is>
      </c>
      <c r="E76" s="4" t="inlineStr">
        <is>
          <t xml:space="preserve"> </t>
        </is>
      </c>
      <c r="G76" s="6" t="n">
        <v>0</v>
      </c>
      <c r="I76" s="4" t="inlineStr">
        <is>
          <t xml:space="preserve"> </t>
        </is>
      </c>
    </row>
    <row r="77">
      <c r="A77" s="4" t="inlineStr">
        <is>
          <t>Care and maintenance</t>
        </is>
      </c>
      <c r="C77" s="4" t="inlineStr">
        <is>
          <t xml:space="preserve"> </t>
        </is>
      </c>
      <c r="E77" s="6" t="n">
        <v>0</v>
      </c>
      <c r="G77" s="4" t="inlineStr">
        <is>
          <t xml:space="preserve"> </t>
        </is>
      </c>
      <c r="I77" s="6" t="n">
        <v>0</v>
      </c>
    </row>
    <row r="78">
      <c r="A78" s="4" t="inlineStr">
        <is>
          <t>Other operating expense (income), net</t>
        </is>
      </c>
      <c r="C78" s="4" t="inlineStr">
        <is>
          <t xml:space="preserve"> </t>
        </is>
      </c>
      <c r="E78" s="6" t="n">
        <v>2710</v>
      </c>
      <c r="G78" s="6" t="n">
        <v>0</v>
      </c>
      <c r="I78" s="6" t="n">
        <v>0</v>
      </c>
    </row>
    <row r="79">
      <c r="A79" s="4" t="inlineStr">
        <is>
          <t>Operating income (loss)</t>
        </is>
      </c>
      <c r="C79" s="4" t="inlineStr">
        <is>
          <t xml:space="preserve"> </t>
        </is>
      </c>
      <c r="E79" s="6" t="n">
        <v>109959</v>
      </c>
      <c r="G79" s="6" t="n">
        <v>187886</v>
      </c>
      <c r="I79" s="6" t="n">
        <v>90365</v>
      </c>
    </row>
    <row r="80">
      <c r="A80" s="4" t="inlineStr">
        <is>
          <t>Interest expense</t>
        </is>
      </c>
      <c r="C80" s="4" t="inlineStr">
        <is>
          <t xml:space="preserve"> </t>
        </is>
      </c>
      <c r="E80" s="6" t="n">
        <v>0</v>
      </c>
      <c r="G80" s="6" t="n">
        <v>0</v>
      </c>
      <c r="I80" s="6" t="n">
        <v>-54</v>
      </c>
    </row>
    <row r="81">
      <c r="A81" s="4" t="inlineStr">
        <is>
          <t>Interest income</t>
        </is>
      </c>
      <c r="C81" s="4" t="inlineStr">
        <is>
          <t xml:space="preserve"> </t>
        </is>
      </c>
      <c r="E81" s="6" t="n">
        <v>6757</v>
      </c>
      <c r="G81" s="6" t="n">
        <v>0</v>
      </c>
      <c r="I81" s="6" t="n">
        <v>0</v>
      </c>
    </row>
    <row r="82">
      <c r="A82" s="4" t="inlineStr">
        <is>
          <t>Gain on acquisition of Kartaltepe</t>
        </is>
      </c>
      <c r="C82" s="4" t="inlineStr">
        <is>
          <t xml:space="preserve"> </t>
        </is>
      </c>
      <c r="E82" s="4" t="inlineStr">
        <is>
          <t xml:space="preserve"> </t>
        </is>
      </c>
      <c r="G82" s="4" t="inlineStr">
        <is>
          <t xml:space="preserve"> </t>
        </is>
      </c>
      <c r="I82" s="6" t="n">
        <v>0</v>
      </c>
    </row>
    <row r="83">
      <c r="A83" s="4" t="inlineStr">
        <is>
          <t>Other income (expense)</t>
        </is>
      </c>
      <c r="C83" s="4" t="inlineStr">
        <is>
          <t xml:space="preserve"> </t>
        </is>
      </c>
      <c r="E83" s="6" t="n">
        <v>-917</v>
      </c>
      <c r="G83" s="6" t="n">
        <v>1086</v>
      </c>
      <c r="I83" s="6" t="n">
        <v>-2975</v>
      </c>
    </row>
    <row r="84">
      <c r="A84" s="4" t="inlineStr">
        <is>
          <t>Foreign exchange gain (loss)</t>
        </is>
      </c>
      <c r="C84" s="4" t="inlineStr">
        <is>
          <t xml:space="preserve"> </t>
        </is>
      </c>
      <c r="E84" s="6" t="n">
        <v>-8</v>
      </c>
      <c r="G84" s="6" t="n">
        <v>0</v>
      </c>
      <c r="I84" s="6" t="n">
        <v>1</v>
      </c>
    </row>
    <row r="85">
      <c r="A85" s="4" t="inlineStr">
        <is>
          <t>Income (loss) before income and mining taxes</t>
        </is>
      </c>
      <c r="C85" s="4" t="inlineStr">
        <is>
          <t xml:space="preserve"> </t>
        </is>
      </c>
      <c r="E85" s="6" t="n">
        <v>115790</v>
      </c>
      <c r="G85" s="6" t="n">
        <v>188972</v>
      </c>
      <c r="I85" s="6" t="n">
        <v>87337</v>
      </c>
    </row>
    <row r="86">
      <c r="A86" s="4" t="inlineStr">
        <is>
          <t>Capital expenditures</t>
        </is>
      </c>
      <c r="C86" s="4" t="inlineStr">
        <is>
          <t xml:space="preserve"> </t>
        </is>
      </c>
      <c r="E86" s="6" t="n">
        <v>39070</v>
      </c>
      <c r="G86" s="6" t="n">
        <v>82252</v>
      </c>
      <c r="I86" s="6" t="n">
        <v>58795</v>
      </c>
    </row>
    <row r="87">
      <c r="A87" s="4" t="inlineStr">
        <is>
          <t>Total assets</t>
        </is>
      </c>
      <c r="C87" s="6" t="n">
        <v>782353</v>
      </c>
      <c r="E87" s="6" t="n">
        <v>889570</v>
      </c>
      <c r="G87" s="6" t="n">
        <v>782353</v>
      </c>
      <c r="I87" s="6" t="n">
        <v>667834</v>
      </c>
    </row>
    <row r="88">
      <c r="A88" s="4" t="inlineStr">
        <is>
          <t>Operating Segments | Seabee</t>
        </is>
      </c>
      <c r="C88" s="4" t="inlineStr">
        <is>
          <t xml:space="preserve"> </t>
        </is>
      </c>
      <c r="E88" s="4" t="inlineStr">
        <is>
          <t xml:space="preserve"> </t>
        </is>
      </c>
      <c r="G88" s="4" t="inlineStr">
        <is>
          <t xml:space="preserve"> </t>
        </is>
      </c>
      <c r="I88" s="4" t="inlineStr">
        <is>
          <t xml:space="preserve"> </t>
        </is>
      </c>
    </row>
    <row r="89">
      <c r="A89" s="3" t="inlineStr">
        <is>
          <t>Segment Reporting Information [Line Items]</t>
        </is>
      </c>
      <c r="C89" s="4" t="inlineStr">
        <is>
          <t xml:space="preserve"> </t>
        </is>
      </c>
      <c r="E89" s="4" t="inlineStr">
        <is>
          <t xml:space="preserve"> </t>
        </is>
      </c>
      <c r="G89" s="4" t="inlineStr">
        <is>
          <t xml:space="preserve"> </t>
        </is>
      </c>
      <c r="I89" s="4" t="inlineStr">
        <is>
          <t xml:space="preserve"> </t>
        </is>
      </c>
    </row>
    <row r="90">
      <c r="A90" s="4" t="inlineStr">
        <is>
          <t>Revenues</t>
        </is>
      </c>
      <c r="C90" s="4" t="inlineStr">
        <is>
          <t xml:space="preserve"> </t>
        </is>
      </c>
      <c r="E90" s="6" t="n">
        <v>191768</v>
      </c>
      <c r="G90" s="6" t="n">
        <v>164346</v>
      </c>
      <c r="I90" s="6" t="n">
        <v>244692</v>
      </c>
    </row>
    <row r="91">
      <c r="A91" s="4" t="inlineStr">
        <is>
          <t>Cost of sales</t>
        </is>
      </c>
      <c r="C91" s="4" t="inlineStr">
        <is>
          <t xml:space="preserve"> </t>
        </is>
      </c>
      <c r="E91" s="6" t="n">
        <v>77846</v>
      </c>
      <c r="G91" s="6" t="n">
        <v>82898</v>
      </c>
      <c r="I91" s="6" t="n">
        <v>74679</v>
      </c>
    </row>
    <row r="92">
      <c r="A92" s="4" t="inlineStr">
        <is>
          <t>Depreciation, depletion, and amortization</t>
        </is>
      </c>
      <c r="C92" s="4" t="inlineStr">
        <is>
          <t xml:space="preserve"> </t>
        </is>
      </c>
      <c r="E92" s="6" t="n">
        <v>48008</v>
      </c>
      <c r="G92" s="6" t="n">
        <v>40533</v>
      </c>
      <c r="I92" s="6" t="n">
        <v>49445</v>
      </c>
    </row>
    <row r="93">
      <c r="A93" s="4" t="inlineStr">
        <is>
          <t>General and administrative expense</t>
        </is>
      </c>
      <c r="C93" s="4" t="inlineStr">
        <is>
          <t xml:space="preserve"> </t>
        </is>
      </c>
      <c r="E93" s="6" t="n">
        <v>0</v>
      </c>
      <c r="G93" s="6" t="n">
        <v>0</v>
      </c>
      <c r="I93" s="6" t="n">
        <v>11</v>
      </c>
    </row>
    <row r="94">
      <c r="A94" s="4" t="inlineStr">
        <is>
          <t>Exploration and evaluation</t>
        </is>
      </c>
      <c r="C94" s="4" t="inlineStr">
        <is>
          <t xml:space="preserve"> </t>
        </is>
      </c>
      <c r="E94" s="6" t="n">
        <v>15010</v>
      </c>
      <c r="G94" s="6" t="n">
        <v>16324</v>
      </c>
      <c r="I94" s="6" t="n">
        <v>13313</v>
      </c>
    </row>
    <row r="95">
      <c r="A95" s="4" t="inlineStr">
        <is>
          <t>Reclamation and remediation costs</t>
        </is>
      </c>
      <c r="C95" s="4" t="inlineStr">
        <is>
          <t xml:space="preserve"> </t>
        </is>
      </c>
      <c r="E95" s="6" t="n">
        <v>1336</v>
      </c>
      <c r="G95" s="6" t="n">
        <v>1164</v>
      </c>
      <c r="I95" s="6" t="n">
        <v>791</v>
      </c>
    </row>
    <row r="96">
      <c r="A96" s="4" t="inlineStr">
        <is>
          <t>Impairment charges of long-lived and other assets</t>
        </is>
      </c>
      <c r="C96" s="4" t="inlineStr">
        <is>
          <t xml:space="preserve"> </t>
        </is>
      </c>
      <c r="E96" s="6" t="n">
        <v>369</v>
      </c>
      <c r="G96" s="6" t="n">
        <v>0</v>
      </c>
      <c r="I96" s="6" t="n">
        <v>0</v>
      </c>
    </row>
    <row r="97">
      <c r="A97" s="4" t="inlineStr">
        <is>
          <t>Impairment charges of goodwill</t>
        </is>
      </c>
      <c r="C97" s="6" t="n">
        <v>49800</v>
      </c>
      <c r="E97" s="6" t="n">
        <v>0</v>
      </c>
      <c r="G97" s="6" t="n">
        <v>49786</v>
      </c>
      <c r="I97" s="6" t="n">
        <v>0</v>
      </c>
    </row>
    <row r="98">
      <c r="A98" s="4" t="inlineStr">
        <is>
          <t>Care and maintenance</t>
        </is>
      </c>
      <c r="C98" s="4" t="inlineStr">
        <is>
          <t xml:space="preserve"> </t>
        </is>
      </c>
      <c r="E98" s="6" t="n">
        <v>11605</v>
      </c>
      <c r="G98" s="4" t="inlineStr">
        <is>
          <t xml:space="preserve"> </t>
        </is>
      </c>
      <c r="I98" s="6" t="n">
        <v>0</v>
      </c>
    </row>
    <row r="99">
      <c r="A99" s="4" t="inlineStr">
        <is>
          <t>Other operating expense (income), net</t>
        </is>
      </c>
      <c r="C99" s="4" t="inlineStr">
        <is>
          <t xml:space="preserve"> </t>
        </is>
      </c>
      <c r="E99" s="6" t="n">
        <v>622</v>
      </c>
      <c r="G99" s="6" t="n">
        <v>508</v>
      </c>
      <c r="I99" s="6" t="n">
        <v>0</v>
      </c>
    </row>
    <row r="100">
      <c r="A100" s="4" t="inlineStr">
        <is>
          <t>Operating income (loss)</t>
        </is>
      </c>
      <c r="C100" s="4" t="inlineStr">
        <is>
          <t xml:space="preserve"> </t>
        </is>
      </c>
      <c r="E100" s="6" t="n">
        <v>36972</v>
      </c>
      <c r="G100" s="6" t="n">
        <v>-26867</v>
      </c>
      <c r="I100" s="6" t="n">
        <v>106453</v>
      </c>
    </row>
    <row r="101">
      <c r="A101" s="4" t="inlineStr">
        <is>
          <t>Interest expense</t>
        </is>
      </c>
      <c r="C101" s="4" t="inlineStr">
        <is>
          <t xml:space="preserve"> </t>
        </is>
      </c>
      <c r="E101" s="6" t="n">
        <v>0</v>
      </c>
      <c r="G101" s="6" t="n">
        <v>0</v>
      </c>
      <c r="I101" s="6" t="n">
        <v>0</v>
      </c>
    </row>
    <row r="102">
      <c r="A102" s="4" t="inlineStr">
        <is>
          <t>Interest income</t>
        </is>
      </c>
      <c r="C102" s="4" t="inlineStr">
        <is>
          <t xml:space="preserve"> </t>
        </is>
      </c>
      <c r="E102" s="6" t="n">
        <v>4561</v>
      </c>
      <c r="G102" s="6" t="n">
        <v>7039</v>
      </c>
      <c r="I102" s="6" t="n">
        <v>2789</v>
      </c>
    </row>
    <row r="103">
      <c r="A103" s="4" t="inlineStr">
        <is>
          <t>Gain on acquisition of Kartaltepe</t>
        </is>
      </c>
      <c r="C103" s="4" t="inlineStr">
        <is>
          <t xml:space="preserve"> </t>
        </is>
      </c>
      <c r="E103" s="4" t="inlineStr">
        <is>
          <t xml:space="preserve"> </t>
        </is>
      </c>
      <c r="G103" s="4" t="inlineStr">
        <is>
          <t xml:space="preserve"> </t>
        </is>
      </c>
      <c r="I103" s="6" t="n">
        <v>0</v>
      </c>
    </row>
    <row r="104">
      <c r="A104" s="4" t="inlineStr">
        <is>
          <t>Other income (expense)</t>
        </is>
      </c>
      <c r="C104" s="4" t="inlineStr">
        <is>
          <t xml:space="preserve"> </t>
        </is>
      </c>
      <c r="E104" s="6" t="n">
        <v>-124</v>
      </c>
      <c r="G104" s="6" t="n">
        <v>-146</v>
      </c>
      <c r="I104" s="6" t="n">
        <v>-110</v>
      </c>
    </row>
    <row r="105">
      <c r="A105" s="4" t="inlineStr">
        <is>
          <t>Foreign exchange gain (loss)</t>
        </is>
      </c>
      <c r="C105" s="4" t="inlineStr">
        <is>
          <t xml:space="preserve"> </t>
        </is>
      </c>
      <c r="E105" s="6" t="n">
        <v>-208</v>
      </c>
      <c r="G105" s="6" t="n">
        <v>-709</v>
      </c>
      <c r="I105" s="6" t="n">
        <v>-1143</v>
      </c>
    </row>
    <row r="106">
      <c r="A106" s="4" t="inlineStr">
        <is>
          <t>Income (loss) before income and mining taxes</t>
        </is>
      </c>
      <c r="C106" s="4" t="inlineStr">
        <is>
          <t xml:space="preserve"> </t>
        </is>
      </c>
      <c r="E106" s="6" t="n">
        <v>41201</v>
      </c>
      <c r="G106" s="6" t="n">
        <v>-20683</v>
      </c>
      <c r="I106" s="6" t="n">
        <v>107990</v>
      </c>
    </row>
    <row r="107">
      <c r="A107" s="4" t="inlineStr">
        <is>
          <t>Capital expenditures</t>
        </is>
      </c>
      <c r="C107" s="4" t="inlineStr">
        <is>
          <t xml:space="preserve"> </t>
        </is>
      </c>
      <c r="E107" s="6" t="n">
        <v>33832</v>
      </c>
      <c r="G107" s="6" t="n">
        <v>37521</v>
      </c>
      <c r="I107" s="6" t="n">
        <v>38193</v>
      </c>
    </row>
    <row r="108">
      <c r="A108" s="4" t="inlineStr">
        <is>
          <t>Total assets</t>
        </is>
      </c>
      <c r="C108" s="6" t="n">
        <v>464033</v>
      </c>
      <c r="E108" s="6" t="n">
        <v>380980</v>
      </c>
      <c r="G108" s="6" t="n">
        <v>464033</v>
      </c>
      <c r="I108" s="6" t="n">
        <v>581574</v>
      </c>
    </row>
    <row r="109">
      <c r="A109" s="4" t="inlineStr">
        <is>
          <t>Direct costs</t>
        </is>
      </c>
      <c r="C109" s="4" t="inlineStr">
        <is>
          <t xml:space="preserve"> </t>
        </is>
      </c>
      <c r="E109" s="6" t="n">
        <v>9400</v>
      </c>
      <c r="G109" s="4" t="inlineStr">
        <is>
          <t xml:space="preserve"> </t>
        </is>
      </c>
      <c r="I109" s="4" t="inlineStr">
        <is>
          <t xml:space="preserve"> </t>
        </is>
      </c>
    </row>
    <row r="110">
      <c r="A110" s="4" t="inlineStr">
        <is>
          <t>Depreciation</t>
        </is>
      </c>
      <c r="C110" s="4" t="inlineStr">
        <is>
          <t xml:space="preserve"> </t>
        </is>
      </c>
      <c r="E110" s="6" t="n">
        <v>2200</v>
      </c>
      <c r="G110" s="4" t="inlineStr">
        <is>
          <t xml:space="preserve"> </t>
        </is>
      </c>
      <c r="I110" s="4" t="inlineStr">
        <is>
          <t xml:space="preserve"> </t>
        </is>
      </c>
    </row>
    <row r="111">
      <c r="A111" s="4" t="inlineStr">
        <is>
          <t>Operating Segments | Puna</t>
        </is>
      </c>
      <c r="C111" s="4" t="inlineStr">
        <is>
          <t xml:space="preserve"> </t>
        </is>
      </c>
      <c r="E111" s="4" t="inlineStr">
        <is>
          <t xml:space="preserve"> </t>
        </is>
      </c>
      <c r="G111" s="4" t="inlineStr">
        <is>
          <t xml:space="preserve"> </t>
        </is>
      </c>
      <c r="I111" s="4" t="inlineStr">
        <is>
          <t xml:space="preserve"> </t>
        </is>
      </c>
    </row>
    <row r="112">
      <c r="A112" s="3" t="inlineStr">
        <is>
          <t>Segment Reporting Information [Line Items]</t>
        </is>
      </c>
      <c r="C112" s="4" t="inlineStr">
        <is>
          <t xml:space="preserve"> </t>
        </is>
      </c>
      <c r="E112" s="4" t="inlineStr">
        <is>
          <t xml:space="preserve"> </t>
        </is>
      </c>
      <c r="G112" s="4" t="inlineStr">
        <is>
          <t xml:space="preserve"> </t>
        </is>
      </c>
      <c r="I112" s="4" t="inlineStr">
        <is>
          <t xml:space="preserve"> </t>
        </is>
      </c>
    </row>
    <row r="113">
      <c r="A113" s="4" t="inlineStr">
        <is>
          <t>Revenues</t>
        </is>
      </c>
      <c r="C113" s="4" t="inlineStr">
        <is>
          <t xml:space="preserve"> </t>
        </is>
      </c>
      <c r="E113" s="6" t="n">
        <v>330527</v>
      </c>
      <c r="G113" s="6" t="n">
        <v>281920</v>
      </c>
      <c r="I113" s="6" t="n">
        <v>199454</v>
      </c>
    </row>
    <row r="114">
      <c r="A114" s="4" t="inlineStr">
        <is>
          <t>Cost of sales</t>
        </is>
      </c>
      <c r="C114" s="4" t="inlineStr">
        <is>
          <t xml:space="preserve"> </t>
        </is>
      </c>
      <c r="E114" s="4" t="inlineStr">
        <is>
          <t xml:space="preserve"> </t>
        </is>
      </c>
      <c r="G114" s="6" t="n">
        <v>163558</v>
      </c>
      <c r="I114" s="6" t="n">
        <v>137424</v>
      </c>
    </row>
    <row r="115">
      <c r="A115" s="4" t="inlineStr">
        <is>
          <t>Depreciation, depletion, and amortization</t>
        </is>
      </c>
      <c r="C115" s="4" t="inlineStr">
        <is>
          <t xml:space="preserve"> </t>
        </is>
      </c>
      <c r="E115" s="6" t="n">
        <v>33007</v>
      </c>
      <c r="G115" s="6" t="n">
        <v>33435</v>
      </c>
      <c r="I115" s="6" t="n">
        <v>21119</v>
      </c>
    </row>
    <row r="116">
      <c r="A116" s="4" t="inlineStr">
        <is>
          <t>General and administrative expense</t>
        </is>
      </c>
      <c r="C116" s="4" t="inlineStr">
        <is>
          <t xml:space="preserve"> </t>
        </is>
      </c>
      <c r="E116" s="6" t="n">
        <v>0</v>
      </c>
      <c r="G116" s="6" t="n">
        <v>247</v>
      </c>
      <c r="I116" s="6" t="n">
        <v>257</v>
      </c>
    </row>
    <row r="117">
      <c r="A117" s="4" t="inlineStr">
        <is>
          <t>Exploration and evaluation</t>
        </is>
      </c>
      <c r="C117" s="4" t="inlineStr">
        <is>
          <t xml:space="preserve"> </t>
        </is>
      </c>
      <c r="E117" s="6" t="n">
        <v>5639</v>
      </c>
      <c r="G117" s="6" t="n">
        <v>7135</v>
      </c>
      <c r="I117" s="6" t="n">
        <v>5382</v>
      </c>
    </row>
    <row r="118">
      <c r="A118" s="4" t="inlineStr">
        <is>
          <t>Reclamation and remediation costs</t>
        </is>
      </c>
      <c r="C118" s="4" t="inlineStr">
        <is>
          <t xml:space="preserve"> </t>
        </is>
      </c>
      <c r="E118" s="6" t="n">
        <v>17763</v>
      </c>
      <c r="G118" s="6" t="n">
        <v>3061</v>
      </c>
      <c r="I118" s="6" t="n">
        <v>1725</v>
      </c>
    </row>
    <row r="119">
      <c r="A119" s="4" t="inlineStr">
        <is>
          <t>Impairment charges of long-lived and other assets</t>
        </is>
      </c>
      <c r="C119" s="4" t="inlineStr">
        <is>
          <t xml:space="preserve"> </t>
        </is>
      </c>
      <c r="E119" s="6" t="n">
        <v>0</v>
      </c>
      <c r="G119" s="6" t="n">
        <v>2637</v>
      </c>
      <c r="I119" s="6" t="n">
        <v>0</v>
      </c>
    </row>
    <row r="120">
      <c r="A120" s="4" t="inlineStr">
        <is>
          <t>Impairment charges of goodwill</t>
        </is>
      </c>
      <c r="C120" s="4" t="inlineStr">
        <is>
          <t xml:space="preserve"> </t>
        </is>
      </c>
      <c r="E120" s="6" t="n">
        <v>0</v>
      </c>
      <c r="G120" s="6" t="n">
        <v>0</v>
      </c>
      <c r="I120" s="6" t="n">
        <v>0</v>
      </c>
    </row>
    <row r="121">
      <c r="A121" s="4" t="inlineStr">
        <is>
          <t>Care and maintenance</t>
        </is>
      </c>
      <c r="C121" s="4" t="inlineStr">
        <is>
          <t xml:space="preserve"> </t>
        </is>
      </c>
      <c r="E121" s="6" t="n">
        <v>0</v>
      </c>
      <c r="G121" s="4" t="inlineStr">
        <is>
          <t xml:space="preserve"> </t>
        </is>
      </c>
      <c r="I121" s="6" t="n">
        <v>0</v>
      </c>
    </row>
    <row r="122">
      <c r="A122" s="4" t="inlineStr">
        <is>
          <t>Other operating expense (income), net</t>
        </is>
      </c>
      <c r="C122" s="4" t="inlineStr">
        <is>
          <t xml:space="preserve"> </t>
        </is>
      </c>
      <c r="E122" s="6" t="n">
        <v>2118</v>
      </c>
      <c r="G122" s="6" t="n">
        <v>0</v>
      </c>
      <c r="I122" s="6" t="n">
        <v>0</v>
      </c>
    </row>
    <row r="123">
      <c r="A123" s="4" t="inlineStr">
        <is>
          <t>Operating income (loss)</t>
        </is>
      </c>
      <c r="C123" s="4" t="inlineStr">
        <is>
          <t xml:space="preserve"> </t>
        </is>
      </c>
      <c r="E123" s="6" t="n">
        <v>116342</v>
      </c>
      <c r="G123" s="6" t="n">
        <v>71847</v>
      </c>
      <c r="I123" s="6" t="n">
        <v>33547</v>
      </c>
    </row>
    <row r="124">
      <c r="A124" s="4" t="inlineStr">
        <is>
          <t>Interest expense</t>
        </is>
      </c>
      <c r="C124" s="4" t="inlineStr">
        <is>
          <t xml:space="preserve"> </t>
        </is>
      </c>
      <c r="E124" s="6" t="n">
        <v>-917</v>
      </c>
      <c r="G124" s="6" t="n">
        <v>-807</v>
      </c>
      <c r="I124" s="6" t="n">
        <v>-410</v>
      </c>
    </row>
    <row r="125">
      <c r="A125" s="4" t="inlineStr">
        <is>
          <t>Interest income</t>
        </is>
      </c>
      <c r="C125" s="4" t="inlineStr">
        <is>
          <t xml:space="preserve"> </t>
        </is>
      </c>
      <c r="E125" s="6" t="n">
        <v>976</v>
      </c>
      <c r="G125" s="6" t="n">
        <v>6826</v>
      </c>
      <c r="I125" s="6" t="n">
        <v>4517</v>
      </c>
    </row>
    <row r="126">
      <c r="A126" s="4" t="inlineStr">
        <is>
          <t>Gain on acquisition of Kartaltepe</t>
        </is>
      </c>
      <c r="C126" s="4" t="inlineStr">
        <is>
          <t xml:space="preserve"> </t>
        </is>
      </c>
      <c r="E126" s="4" t="inlineStr">
        <is>
          <t xml:space="preserve"> </t>
        </is>
      </c>
      <c r="G126" s="4" t="inlineStr">
        <is>
          <t xml:space="preserve"> </t>
        </is>
      </c>
      <c r="I126" s="6" t="n">
        <v>0</v>
      </c>
    </row>
    <row r="127">
      <c r="A127" s="4" t="inlineStr">
        <is>
          <t>Other income (expense)</t>
        </is>
      </c>
      <c r="C127" s="4" t="inlineStr">
        <is>
          <t xml:space="preserve"> </t>
        </is>
      </c>
      <c r="E127" s="6" t="n">
        <v>4552</v>
      </c>
      <c r="G127" s="6" t="n">
        <v>35625</v>
      </c>
      <c r="I127" s="6" t="n">
        <v>12329</v>
      </c>
    </row>
    <row r="128">
      <c r="A128" s="4" t="inlineStr">
        <is>
          <t>Foreign exchange gain (loss)</t>
        </is>
      </c>
      <c r="C128" s="4" t="inlineStr">
        <is>
          <t xml:space="preserve"> </t>
        </is>
      </c>
      <c r="E128" s="6" t="n">
        <v>-1023</v>
      </c>
      <c r="G128" s="6" t="n">
        <v>-44982</v>
      </c>
      <c r="I128" s="6" t="n">
        <v>-44292</v>
      </c>
    </row>
    <row r="129">
      <c r="A129" s="4" t="inlineStr">
        <is>
          <t>Income (loss) before income and mining taxes</t>
        </is>
      </c>
      <c r="C129" s="4" t="inlineStr">
        <is>
          <t xml:space="preserve"> </t>
        </is>
      </c>
      <c r="E129" s="6" t="n">
        <v>119929</v>
      </c>
      <c r="G129" s="6" t="n">
        <v>68510</v>
      </c>
      <c r="I129" s="6" t="n">
        <v>5691</v>
      </c>
    </row>
    <row r="130">
      <c r="A130" s="4" t="inlineStr">
        <is>
          <t>Capital expenditures</t>
        </is>
      </c>
      <c r="C130" s="4" t="inlineStr">
        <is>
          <t xml:space="preserve"> </t>
        </is>
      </c>
      <c r="E130" s="6" t="n">
        <v>16794</v>
      </c>
      <c r="G130" s="6" t="n">
        <v>13193</v>
      </c>
      <c r="I130" s="6" t="n">
        <v>10446</v>
      </c>
    </row>
    <row r="131">
      <c r="A131" s="4" t="inlineStr">
        <is>
          <t>Total assets</t>
        </is>
      </c>
      <c r="C131" s="6" t="n">
        <v>324794</v>
      </c>
      <c r="E131" s="6" t="n">
        <v>333652</v>
      </c>
      <c r="G131" s="6" t="n">
        <v>324794</v>
      </c>
      <c r="I131" s="6" t="n">
        <v>315060</v>
      </c>
    </row>
    <row r="132">
      <c r="A132" s="4" t="inlineStr">
        <is>
          <t>Corporate and other</t>
        </is>
      </c>
      <c r="C132" s="4" t="inlineStr">
        <is>
          <t xml:space="preserve"> </t>
        </is>
      </c>
      <c r="E132" s="4" t="inlineStr">
        <is>
          <t xml:space="preserve"> </t>
        </is>
      </c>
      <c r="G132" s="4" t="inlineStr">
        <is>
          <t xml:space="preserve"> </t>
        </is>
      </c>
      <c r="I132" s="4" t="inlineStr">
        <is>
          <t xml:space="preserve"> </t>
        </is>
      </c>
    </row>
    <row r="133">
      <c r="A133" s="3" t="inlineStr">
        <is>
          <t>Segment Reporting Information [Line Items]</t>
        </is>
      </c>
      <c r="C133" s="4" t="inlineStr">
        <is>
          <t xml:space="preserve"> </t>
        </is>
      </c>
      <c r="E133" s="4" t="inlineStr">
        <is>
          <t xml:space="preserve"> </t>
        </is>
      </c>
      <c r="G133" s="4" t="inlineStr">
        <is>
          <t xml:space="preserve"> </t>
        </is>
      </c>
      <c r="I133" s="4" t="inlineStr">
        <is>
          <t xml:space="preserve"> </t>
        </is>
      </c>
    </row>
    <row r="134">
      <c r="A134" s="4" t="inlineStr">
        <is>
          <t>Revenues</t>
        </is>
      </c>
      <c r="C134" s="4" t="inlineStr">
        <is>
          <t xml:space="preserve"> </t>
        </is>
      </c>
      <c r="E134" s="6" t="n">
        <v>0</v>
      </c>
      <c r="G134" s="6" t="n">
        <v>0</v>
      </c>
      <c r="I134" s="6" t="n">
        <v>0</v>
      </c>
    </row>
    <row r="135">
      <c r="A135" s="4" t="inlineStr">
        <is>
          <t>Cost of sales</t>
        </is>
      </c>
      <c r="C135" s="4" t="inlineStr">
        <is>
          <t xml:space="preserve"> </t>
        </is>
      </c>
      <c r="E135" s="6" t="n">
        <v>0</v>
      </c>
      <c r="G135" s="6" t="n">
        <v>0</v>
      </c>
      <c r="I135" s="6" t="n">
        <v>0</v>
      </c>
    </row>
    <row r="136">
      <c r="A136" s="4" t="inlineStr">
        <is>
          <t>Depreciation, depletion, and amortization</t>
        </is>
      </c>
      <c r="C136" s="4" t="inlineStr">
        <is>
          <t xml:space="preserve"> </t>
        </is>
      </c>
      <c r="E136" s="6" t="n">
        <v>0</v>
      </c>
      <c r="G136" s="6" t="n">
        <v>0</v>
      </c>
      <c r="I136" s="6" t="n">
        <v>0</v>
      </c>
    </row>
    <row r="137">
      <c r="A137" s="4" t="inlineStr">
        <is>
          <t>General and administrative expense</t>
        </is>
      </c>
      <c r="C137" s="4" t="inlineStr">
        <is>
          <t xml:space="preserve"> </t>
        </is>
      </c>
      <c r="E137" s="6" t="n">
        <v>62885</v>
      </c>
      <c r="G137" s="6" t="n">
        <v>61721</v>
      </c>
      <c r="I137" s="6" t="n">
        <v>68266</v>
      </c>
    </row>
    <row r="138">
      <c r="A138" s="4" t="inlineStr">
        <is>
          <t>Exploration and evaluation</t>
        </is>
      </c>
      <c r="C138" s="4" t="inlineStr">
        <is>
          <t xml:space="preserve"> </t>
        </is>
      </c>
      <c r="E138" s="6" t="n">
        <v>6590</v>
      </c>
      <c r="G138" s="6" t="n">
        <v>7441</v>
      </c>
      <c r="I138" s="6" t="n">
        <v>9317</v>
      </c>
    </row>
    <row r="139">
      <c r="A139" s="4" t="inlineStr">
        <is>
          <t>Reclamation and remediation costs</t>
        </is>
      </c>
      <c r="C139" s="4" t="inlineStr">
        <is>
          <t xml:space="preserve"> </t>
        </is>
      </c>
      <c r="E139" s="6" t="n">
        <v>0</v>
      </c>
      <c r="G139" s="6" t="n">
        <v>0</v>
      </c>
      <c r="I139" s="6" t="n">
        <v>0</v>
      </c>
    </row>
    <row r="140">
      <c r="A140" s="4" t="inlineStr">
        <is>
          <t>Impairment charges of long-lived and other assets</t>
        </is>
      </c>
      <c r="C140" s="4" t="inlineStr">
        <is>
          <t xml:space="preserve"> </t>
        </is>
      </c>
      <c r="E140" s="6" t="n">
        <v>0</v>
      </c>
      <c r="G140" s="6" t="n">
        <v>5653</v>
      </c>
      <c r="I140" s="6" t="n">
        <v>0</v>
      </c>
    </row>
    <row r="141">
      <c r="A141" s="4" t="inlineStr">
        <is>
          <t>Impairment charges of goodwill</t>
        </is>
      </c>
      <c r="C141" s="4" t="inlineStr">
        <is>
          <t xml:space="preserve"> </t>
        </is>
      </c>
      <c r="E141" s="6" t="n">
        <v>0</v>
      </c>
      <c r="G141" s="6" t="n">
        <v>0</v>
      </c>
      <c r="I141" s="6" t="n">
        <v>0</v>
      </c>
    </row>
    <row r="142">
      <c r="A142" s="4" t="inlineStr">
        <is>
          <t>Care and maintenance</t>
        </is>
      </c>
      <c r="C142" s="4" t="inlineStr">
        <is>
          <t xml:space="preserve"> </t>
        </is>
      </c>
      <c r="E142" s="6" t="n">
        <v>0</v>
      </c>
      <c r="G142" s="4" t="inlineStr">
        <is>
          <t xml:space="preserve"> </t>
        </is>
      </c>
      <c r="I142" s="6" t="n">
        <v>0</v>
      </c>
    </row>
    <row r="143">
      <c r="A143" s="4" t="inlineStr">
        <is>
          <t>Other operating expense (income), net</t>
        </is>
      </c>
      <c r="C143" s="4" t="inlineStr">
        <is>
          <t xml:space="preserve"> </t>
        </is>
      </c>
      <c r="E143" s="6" t="n">
        <v>-5161</v>
      </c>
      <c r="G143" s="6" t="n">
        <v>254</v>
      </c>
      <c r="I143" s="6" t="n">
        <v>2070</v>
      </c>
    </row>
    <row r="144">
      <c r="A144" s="4" t="inlineStr">
        <is>
          <t>Operating income (loss)</t>
        </is>
      </c>
      <c r="C144" s="4" t="inlineStr">
        <is>
          <t xml:space="preserve"> </t>
        </is>
      </c>
      <c r="E144" s="6" t="n">
        <v>-64311</v>
      </c>
      <c r="G144" s="6" t="n">
        <v>-75069</v>
      </c>
      <c r="I144" s="6" t="n">
        <v>-79653</v>
      </c>
    </row>
    <row r="145">
      <c r="A145" s="4" t="inlineStr">
        <is>
          <t>Interest expense</t>
        </is>
      </c>
      <c r="C145" s="4" t="inlineStr">
        <is>
          <t xml:space="preserve"> </t>
        </is>
      </c>
      <c r="E145" s="6" t="n">
        <v>-5186</v>
      </c>
      <c r="G145" s="6" t="n">
        <v>-6763</v>
      </c>
      <c r="I145" s="6" t="n">
        <v>-6737</v>
      </c>
    </row>
    <row r="146">
      <c r="A146" s="4" t="inlineStr">
        <is>
          <t>Interest income</t>
        </is>
      </c>
      <c r="C146" s="4" t="inlineStr">
        <is>
          <t xml:space="preserve"> </t>
        </is>
      </c>
      <c r="E146" s="6" t="n">
        <v>4425</v>
      </c>
      <c r="G146" s="6" t="n">
        <v>7242</v>
      </c>
      <c r="I146" s="6" t="n">
        <v>6699</v>
      </c>
    </row>
    <row r="147">
      <c r="A147" s="4" t="inlineStr">
        <is>
          <t>Gain on acquisition of Kartaltepe</t>
        </is>
      </c>
      <c r="C147" s="4" t="inlineStr">
        <is>
          <t xml:space="preserve"> </t>
        </is>
      </c>
      <c r="E147" s="4" t="inlineStr">
        <is>
          <t xml:space="preserve"> </t>
        </is>
      </c>
      <c r="G147" s="4" t="inlineStr">
        <is>
          <t xml:space="preserve"> </t>
        </is>
      </c>
      <c r="I147" s="6" t="n">
        <v>0</v>
      </c>
    </row>
    <row r="148">
      <c r="A148" s="4" t="inlineStr">
        <is>
          <t>Other income (expense)</t>
        </is>
      </c>
      <c r="C148" s="4" t="inlineStr">
        <is>
          <t xml:space="preserve"> </t>
        </is>
      </c>
      <c r="E148" s="6" t="n">
        <v>5681</v>
      </c>
      <c r="G148" s="6" t="n">
        <v>-9332</v>
      </c>
      <c r="I148" s="6" t="n">
        <v>-1777</v>
      </c>
    </row>
    <row r="149">
      <c r="A149" s="4" t="inlineStr">
        <is>
          <t>Foreign exchange gain (loss)</t>
        </is>
      </c>
      <c r="C149" s="4" t="inlineStr">
        <is>
          <t xml:space="preserve"> </t>
        </is>
      </c>
      <c r="E149" s="6" t="n">
        <v>-8565</v>
      </c>
      <c r="G149" s="6" t="n">
        <v>-52185</v>
      </c>
      <c r="I149" s="6" t="n">
        <v>7987</v>
      </c>
    </row>
    <row r="150">
      <c r="A150" s="4" t="inlineStr">
        <is>
          <t>Income (loss) before income and mining taxes</t>
        </is>
      </c>
      <c r="C150" s="4" t="inlineStr">
        <is>
          <t xml:space="preserve"> </t>
        </is>
      </c>
      <c r="E150" s="6" t="n">
        <v>-67953</v>
      </c>
      <c r="G150" s="6" t="n">
        <v>-136108</v>
      </c>
      <c r="I150" s="6" t="n">
        <v>-73483</v>
      </c>
    </row>
    <row r="151">
      <c r="A151" s="4" t="inlineStr">
        <is>
          <t>Capital expenditures</t>
        </is>
      </c>
      <c r="C151" s="4" t="inlineStr">
        <is>
          <t xml:space="preserve"> </t>
        </is>
      </c>
      <c r="E151" s="6" t="n">
        <v>42051</v>
      </c>
      <c r="G151" s="6" t="n">
        <v>0</v>
      </c>
      <c r="I151" s="6" t="n">
        <v>0</v>
      </c>
    </row>
    <row r="152">
      <c r="A152" s="4" t="inlineStr">
        <is>
          <t>Total assets</t>
        </is>
      </c>
      <c r="C152" s="5" t="n">
        <v>899331</v>
      </c>
      <c r="E152" s="5" t="n">
        <v>896235</v>
      </c>
      <c r="G152" s="5" t="n">
        <v>899331</v>
      </c>
      <c r="I152" s="5" t="n">
        <v>391432</v>
      </c>
    </row>
    <row r="153"/>
    <row r="154">
      <c r="A154" s="4" t="inlineStr">
        <is>
          <t>[1]Excludes depreciation, depletion, and amortization.[2]The Company is the primary beneficiary in three variable interest entities (“VIEs”). See Note 2 for further information related to the Company's VIEs. The consolidated assets as of December 31, 2024 and December 31, 2023 include $3,426.1 million and $3,593.5 million, respectively, of assets of variable interest entities (“VIEs”) that can only be used to settle the obligations of the VIEs. As of December 31, 2024 and December 31, 2023, the assets include Cash and cash equivalents of $17.5 million and $42.8 million, respectively; Trade and other receivables of $2.6 million and $30.8 million, respectively; Inventories, current of $59.2 million and $165.2 million, respectively; Prepaids and other current assets of $3.7 million and $8.6 million, respectively; Mineral properties, plant and equipment, net of $3,089.5 million and $3,126.2 million, respectively; Inventories, non-current of $246.5 million and $218.1 million, respectively; and Other non-current assets of $7.2 million and $1.7 million, respectively. The consolidated liabilities as of December 31, 2024 and December 31, 2023 include $538.4 million and $418.6 million, respectively, of liabilities of VIEs whose creditors have no recourse to the Company. As of December 31, 2024 and December 31, 2023, the liabilities include Accounts payable of $8.5 million and $17.8 million, respectively; Accrued liabilities and other of $23.5 million and $32.8 million, respectively; Reclamation and remediation liabilities, current of $33.1 million and $1.8 million, respectively; F inance lease liabilities, non-current of $81.4 million and $86.2 million, respectively; Reclamation and remediation liabilities, non-current of $155.0 million and $36.8 million, respectively; Deferred income tax liabilities of $197.7 million and $232.9 million, respectively; and Other non-current liabilities of $39.4 million and $10.4 million, respectively.</t>
        </is>
      </c>
    </row>
  </sheetData>
  <mergeCells count="8">
    <mergeCell ref="A1:B2"/>
    <mergeCell ref="C1:D1"/>
    <mergeCell ref="E1:I1"/>
    <mergeCell ref="C2:D2"/>
    <mergeCell ref="E2:F2"/>
    <mergeCell ref="G2:H2"/>
    <mergeCell ref="A153:H153"/>
    <mergeCell ref="A154:H154"/>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SEGMENTS - Non-current Assets by Geographical Area (Details) - Operating Segments - USD ($) $ in Thousand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Non-current assets</t>
        </is>
      </c>
      <c r="B3" s="5" t="n">
        <v>4152384</v>
      </c>
      <c r="C3" s="5" t="n">
        <v>4166990</v>
      </c>
    </row>
    <row r="4">
      <c r="A4" s="4" t="inlineStr">
        <is>
          <t xml:space="preserve">Türkiye </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Non-current assets</t>
        </is>
      </c>
      <c r="B6" s="6" t="n">
        <v>3367857</v>
      </c>
      <c r="C6" s="6" t="n">
        <v>3369116</v>
      </c>
    </row>
    <row r="7">
      <c r="A7" s="4" t="inlineStr">
        <is>
          <t xml:space="preserve">Canada </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Non-current assets</t>
        </is>
      </c>
      <c r="B9" s="6" t="n">
        <v>305098</v>
      </c>
      <c r="C9" s="6" t="n">
        <v>320922</v>
      </c>
    </row>
    <row r="10">
      <c r="A10" s="4" t="inlineStr">
        <is>
          <t xml:space="preserve">United States </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Non-current assets</t>
        </is>
      </c>
      <c r="B12" s="6" t="n">
        <v>407304</v>
      </c>
      <c r="C12" s="6" t="n">
        <v>372639</v>
      </c>
    </row>
    <row r="13">
      <c r="A13" s="4" t="inlineStr">
        <is>
          <t xml:space="preserve">Argentina </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Non-current assets</t>
        </is>
      </c>
      <c r="B15" s="5" t="n">
        <v>72125</v>
      </c>
      <c r="C15" s="5" t="n">
        <v>104313</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S - Revenue by Geographical Area (Details) - USD ($) $ in Thousands</t>
        </is>
      </c>
      <c r="B1" s="2" t="inlineStr">
        <is>
          <t>12 Months Ended</t>
        </is>
      </c>
    </row>
    <row r="2">
      <c r="B2" s="2" t="inlineStr">
        <is>
          <t>Dec. 31, 2024</t>
        </is>
      </c>
      <c r="C2" s="2" t="inlineStr">
        <is>
          <t>Dec. 31, 2023</t>
        </is>
      </c>
      <c r="D2" s="2" t="inlineStr">
        <is>
          <t>Dec. 31, 2022</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t>
        </is>
      </c>
      <c r="B4" s="5" t="n">
        <v>995618</v>
      </c>
      <c r="C4" s="5" t="n">
        <v>1426927</v>
      </c>
      <c r="D4" s="5" t="n">
        <v>1148033</v>
      </c>
    </row>
    <row r="5">
      <c r="A5" s="4" t="inlineStr">
        <is>
          <t xml:space="preserve">Türkiye </t>
        </is>
      </c>
      <c r="B5" s="4" t="inlineStr">
        <is>
          <t xml:space="preserve"> </t>
        </is>
      </c>
      <c r="C5" s="4" t="inlineStr">
        <is>
          <t xml:space="preserve"> </t>
        </is>
      </c>
      <c r="D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row>
    <row r="7">
      <c r="A7" s="4" t="inlineStr">
        <is>
          <t>Revenue</t>
        </is>
      </c>
      <c r="B7" s="6" t="n">
        <v>64298</v>
      </c>
      <c r="C7" s="6" t="n">
        <v>442417</v>
      </c>
      <c r="D7" s="6" t="n">
        <v>355070</v>
      </c>
    </row>
    <row r="8">
      <c r="A8" s="4" t="inlineStr">
        <is>
          <t xml:space="preserve">Canada </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t>
        </is>
      </c>
      <c r="B10" s="6" t="n">
        <v>191768</v>
      </c>
      <c r="C10" s="6" t="n">
        <v>164346</v>
      </c>
      <c r="D10" s="6" t="n">
        <v>244692</v>
      </c>
    </row>
    <row r="11">
      <c r="A11" s="4" t="inlineStr">
        <is>
          <t xml:space="preserve">United States </t>
        </is>
      </c>
      <c r="B11" s="4" t="inlineStr">
        <is>
          <t xml:space="preserve"> </t>
        </is>
      </c>
      <c r="C11" s="4" t="inlineStr">
        <is>
          <t xml:space="preserve"> </t>
        </is>
      </c>
      <c r="D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row>
    <row r="13">
      <c r="A13" s="4" t="inlineStr">
        <is>
          <t>Revenue</t>
        </is>
      </c>
      <c r="B13" s="6" t="n">
        <v>409025</v>
      </c>
      <c r="C13" s="6" t="n">
        <v>538244</v>
      </c>
      <c r="D13" s="6" t="n">
        <v>348817</v>
      </c>
    </row>
    <row r="14">
      <c r="A14" s="4" t="inlineStr">
        <is>
          <t xml:space="preserve">Argentina </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t>
        </is>
      </c>
      <c r="B16" s="5" t="n">
        <v>330527</v>
      </c>
      <c r="C16" s="5" t="n">
        <v>281920</v>
      </c>
      <c r="D16" s="5" t="n">
        <v>19945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REVENUE - Revenue by Product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995618</v>
      </c>
      <c r="C4" s="5" t="n">
        <v>1426927</v>
      </c>
      <c r="D4" s="5" t="n">
        <v>1148033</v>
      </c>
    </row>
    <row r="5">
      <c r="A5" s="4" t="inlineStr">
        <is>
          <t>Revenue from contracts with customers</t>
        </is>
      </c>
      <c r="B5" s="6" t="n">
        <v>987000</v>
      </c>
      <c r="C5" s="4" t="inlineStr">
        <is>
          <t xml:space="preserve"> </t>
        </is>
      </c>
      <c r="D5" s="4" t="inlineStr">
        <is>
          <t xml:space="preserve"> </t>
        </is>
      </c>
    </row>
    <row r="6">
      <c r="A6" s="4" t="inlineStr">
        <is>
          <t>Gold doré sales | Çöpler</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Revenue</t>
        </is>
      </c>
      <c r="B8" s="6" t="n">
        <v>63873</v>
      </c>
      <c r="C8" s="6" t="n">
        <v>438894</v>
      </c>
      <c r="D8" s="6" t="n">
        <v>352740</v>
      </c>
    </row>
    <row r="9">
      <c r="A9" s="4" t="inlineStr">
        <is>
          <t>Gold doré sales | Marigold</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Revenue</t>
        </is>
      </c>
      <c r="B11" s="6" t="n">
        <v>408915</v>
      </c>
      <c r="C11" s="6" t="n">
        <v>538090</v>
      </c>
      <c r="D11" s="6" t="n">
        <v>348692</v>
      </c>
    </row>
    <row r="12">
      <c r="A12" s="4" t="inlineStr">
        <is>
          <t>Gold doré sales | Seabee</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Revenue</t>
        </is>
      </c>
      <c r="B14" s="6" t="n">
        <v>191704</v>
      </c>
      <c r="C14" s="6" t="n">
        <v>164292</v>
      </c>
      <c r="D14" s="6" t="n">
        <v>244581</v>
      </c>
    </row>
    <row r="15">
      <c r="A15" s="4" t="inlineStr">
        <is>
          <t>Concentrate sales | Puna</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Revenue</t>
        </is>
      </c>
      <c r="B17" s="6" t="n">
        <v>321943</v>
      </c>
      <c r="C17" s="6" t="n">
        <v>270438</v>
      </c>
      <c r="D17" s="6" t="n">
        <v>201859</v>
      </c>
    </row>
    <row r="18">
      <c r="A18" s="4" t="inlineStr">
        <is>
          <t>Other | Çöpler</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Revenue</t>
        </is>
      </c>
      <c r="B20" s="6" t="n">
        <v>425</v>
      </c>
      <c r="C20" s="6" t="n">
        <v>3523</v>
      </c>
      <c r="D20" s="6" t="n">
        <v>2330</v>
      </c>
    </row>
    <row r="21">
      <c r="A21" s="4" t="inlineStr">
        <is>
          <t>Other | Marigold</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Revenue</t>
        </is>
      </c>
      <c r="B23" s="6" t="n">
        <v>110</v>
      </c>
      <c r="C23" s="6" t="n">
        <v>154</v>
      </c>
      <c r="D23" s="6" t="n">
        <v>125</v>
      </c>
    </row>
    <row r="24">
      <c r="A24" s="4" t="inlineStr">
        <is>
          <t>Other | Seabe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Revenue</t>
        </is>
      </c>
      <c r="B26" s="6" t="n">
        <v>64</v>
      </c>
      <c r="C26" s="6" t="n">
        <v>54</v>
      </c>
      <c r="D26" s="6" t="n">
        <v>111</v>
      </c>
    </row>
    <row r="27">
      <c r="A27" s="4" t="inlineStr">
        <is>
          <t>Other | Puna</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Revenue</t>
        </is>
      </c>
      <c r="B29" s="5" t="n">
        <v>8584</v>
      </c>
      <c r="C29" s="5" t="n">
        <v>11482</v>
      </c>
      <c r="D29" s="5" t="n">
        <v>-2405</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REVENUE - Revenue by Metal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995618</v>
      </c>
      <c r="C4" s="5" t="n">
        <v>1426927</v>
      </c>
      <c r="D4" s="5" t="n">
        <v>1148033</v>
      </c>
    </row>
    <row r="5">
      <c r="A5" s="4" t="inlineStr">
        <is>
          <t xml:space="preserve">Gold </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664492</v>
      </c>
      <c r="C7" s="6" t="n">
        <v>1141276</v>
      </c>
      <c r="D7" s="6" t="n">
        <v>946013</v>
      </c>
    </row>
    <row r="8">
      <c r="A8" s="4" t="inlineStr">
        <is>
          <t xml:space="preserve">Silver </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272334</v>
      </c>
      <c r="C10" s="6" t="n">
        <v>215387</v>
      </c>
      <c r="D10" s="6" t="n">
        <v>153280</v>
      </c>
    </row>
    <row r="11">
      <c r="A11" s="4" t="inlineStr">
        <is>
          <t xml:space="preserve">Lead </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45930</v>
      </c>
      <c r="C13" s="6" t="n">
        <v>46422</v>
      </c>
      <c r="D13" s="6" t="n">
        <v>37519</v>
      </c>
    </row>
    <row r="14">
      <c r="A14" s="4" t="inlineStr">
        <is>
          <t xml:space="preserve">Zinc </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6" t="n">
        <v>3679</v>
      </c>
      <c r="C16" s="6" t="n">
        <v>8629</v>
      </c>
      <c r="D16" s="6" t="n">
        <v>11060</v>
      </c>
    </row>
    <row r="17">
      <c r="A17" s="4" t="inlineStr">
        <is>
          <t>Other</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5" t="n">
        <v>9183</v>
      </c>
      <c r="C19" s="5" t="n">
        <v>15213</v>
      </c>
      <c r="D19" s="5" t="n">
        <v>161</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REVENUE - Narrative (Details) oz in Millions, lb in Millions, $ in Millions</t>
        </is>
      </c>
      <c r="B1" s="2" t="inlineStr">
        <is>
          <t>12 Months Ended</t>
        </is>
      </c>
    </row>
    <row r="2">
      <c r="B2" s="2" t="inlineStr">
        <is>
          <t>Dec. 31, 2024 USD ($) lb oz $ / pound $ / Ounce</t>
        </is>
      </c>
      <c r="C2" s="2" t="inlineStr">
        <is>
          <t>Dec. 31, 2023 USD ($)</t>
        </is>
      </c>
      <c r="D2" s="2" t="inlineStr">
        <is>
          <t>Dec. 31, 2022 USD ($)</t>
        </is>
      </c>
    </row>
    <row r="3">
      <c r="A3" s="4" t="inlineStr">
        <is>
          <t>Concentrate Metal Sales Agreement</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Embedded derivative, increase in value | $</t>
        </is>
      </c>
      <c r="B5" s="9" t="n">
        <v>8.6</v>
      </c>
      <c r="C5" s="9" t="n">
        <v>11.5</v>
      </c>
      <c r="D5" s="9" t="n">
        <v>2.8</v>
      </c>
    </row>
    <row r="6">
      <c r="A6" s="4" t="inlineStr">
        <is>
          <t>Silver  | Concentrate Metal Sales Agreement</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otional ounce/tonnes | oz</t>
        </is>
      </c>
      <c r="B8" s="6" t="n">
        <v>6</v>
      </c>
      <c r="C8" s="4" t="inlineStr">
        <is>
          <t xml:space="preserve"> </t>
        </is>
      </c>
      <c r="D8" s="4" t="inlineStr">
        <is>
          <t xml:space="preserve"> </t>
        </is>
      </c>
    </row>
    <row r="9">
      <c r="A9" s="4" t="inlineStr">
        <is>
          <t>Average price per ounce/tonnes (in dollars per share) | $ / Ounce</t>
        </is>
      </c>
      <c r="B9" s="11" t="n">
        <v>30.96</v>
      </c>
      <c r="C9" s="4" t="inlineStr">
        <is>
          <t xml:space="preserve"> </t>
        </is>
      </c>
      <c r="D9" s="4" t="inlineStr">
        <is>
          <t xml:space="preserve"> </t>
        </is>
      </c>
    </row>
    <row r="10">
      <c r="A10" s="4" t="inlineStr">
        <is>
          <t>Lead  | Concentrate Metal Sales Agreement</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Notional ounce/tonnes | lb</t>
        </is>
      </c>
      <c r="B12" s="12" t="n">
        <v>30.5</v>
      </c>
      <c r="C12" s="4" t="inlineStr">
        <is>
          <t xml:space="preserve"> </t>
        </is>
      </c>
      <c r="D12" s="4" t="inlineStr">
        <is>
          <t xml:space="preserve"> </t>
        </is>
      </c>
    </row>
    <row r="13">
      <c r="A13" s="4" t="inlineStr">
        <is>
          <t>Average price per ounce/tonnes (in dollars per share) | $ / pound</t>
        </is>
      </c>
      <c r="B13" s="11" t="n">
        <v>0.92</v>
      </c>
      <c r="C13" s="4" t="inlineStr">
        <is>
          <t xml:space="preserve"> </t>
        </is>
      </c>
      <c r="D13" s="4" t="inlineStr">
        <is>
          <t xml:space="preserve"> </t>
        </is>
      </c>
    </row>
    <row r="14">
      <c r="A14" s="4" t="inlineStr">
        <is>
          <t>Zinc  | Concentrate Metal Sales Agree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otional ounce/tonnes | lb</t>
        </is>
      </c>
      <c r="B16" s="12" t="n">
        <v>1.6</v>
      </c>
      <c r="C16" s="4" t="inlineStr">
        <is>
          <t xml:space="preserve"> </t>
        </is>
      </c>
      <c r="D16" s="4" t="inlineStr">
        <is>
          <t xml:space="preserve"> </t>
        </is>
      </c>
    </row>
    <row r="17">
      <c r="A17" s="4" t="inlineStr">
        <is>
          <t>Average price per ounce/tonnes (in dollars per share) | $ / pound</t>
        </is>
      </c>
      <c r="B17" s="11" t="n">
        <v>1.33</v>
      </c>
      <c r="C17" s="4" t="inlineStr">
        <is>
          <t xml:space="preserve"> </t>
        </is>
      </c>
      <c r="D17" s="4" t="inlineStr">
        <is>
          <t xml:space="preserve"> </t>
        </is>
      </c>
    </row>
    <row r="18">
      <c r="A18" s="4" t="inlineStr">
        <is>
          <t>Customer Concentration Risk | Revenue Benchmark | CIBC | Gold Dore</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Concentration risk (as a percent)</t>
        </is>
      </c>
      <c r="B20" s="8" t="n">
        <v>0.3</v>
      </c>
      <c r="C20" s="8" t="n">
        <v>0.33</v>
      </c>
      <c r="D20" s="8" t="n">
        <v>0.28</v>
      </c>
    </row>
    <row r="21">
      <c r="A21" s="4" t="inlineStr">
        <is>
          <t>Customer Concentration Risk | Revenue Benchmark | Asahi Refinery | Gold Dore</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Concentration risk (as a percent)</t>
        </is>
      </c>
      <c r="B23" s="8" t="n">
        <v>0.13</v>
      </c>
      <c r="C23" s="4" t="inlineStr">
        <is>
          <t xml:space="preserve"> </t>
        </is>
      </c>
      <c r="D23" s="4" t="inlineStr">
        <is>
          <t xml:space="preserve"> </t>
        </is>
      </c>
    </row>
    <row r="24">
      <c r="A24" s="4" t="inlineStr">
        <is>
          <t>Customer Concentration Risk | Revenue Benchmark | Central Bank of Türkiye | Gold Dore</t>
        </is>
      </c>
      <c r="B24" s="4" t="inlineStr">
        <is>
          <t xml:space="preserve"> </t>
        </is>
      </c>
      <c r="C24" s="4" t="inlineStr">
        <is>
          <t xml:space="preserve"> </t>
        </is>
      </c>
      <c r="D24" s="4" t="inlineStr">
        <is>
          <t xml:space="preserve"> </t>
        </is>
      </c>
    </row>
    <row r="25">
      <c r="A25" s="3" t="inlineStr">
        <is>
          <t>Disaggregation of Revenue [Line Items]</t>
        </is>
      </c>
      <c r="B25" s="4" t="inlineStr">
        <is>
          <t xml:space="preserve"> </t>
        </is>
      </c>
      <c r="C25" s="4" t="inlineStr">
        <is>
          <t xml:space="preserve"> </t>
        </is>
      </c>
      <c r="D25" s="4" t="inlineStr">
        <is>
          <t xml:space="preserve"> </t>
        </is>
      </c>
    </row>
    <row r="26">
      <c r="A26" s="4" t="inlineStr">
        <is>
          <t>Concentration risk (as a percent)</t>
        </is>
      </c>
      <c r="B26" s="4" t="inlineStr">
        <is>
          <t xml:space="preserve"> </t>
        </is>
      </c>
      <c r="C26" s="8" t="n">
        <v>0.31</v>
      </c>
      <c r="D26" s="8" t="n">
        <v>0.31</v>
      </c>
    </row>
    <row r="27">
      <c r="A27" s="4" t="inlineStr">
        <is>
          <t>Customer Concentration Risk | Revenue Benchmark | Bank of Montreal | Gold Dore</t>
        </is>
      </c>
      <c r="B27" s="4" t="inlineStr">
        <is>
          <t xml:space="preserve"> </t>
        </is>
      </c>
      <c r="C27" s="4" t="inlineStr">
        <is>
          <t xml:space="preserve"> </t>
        </is>
      </c>
      <c r="D27" s="4" t="inlineStr">
        <is>
          <t xml:space="preserve"> </t>
        </is>
      </c>
    </row>
    <row r="28">
      <c r="A28" s="3" t="inlineStr">
        <is>
          <t>Disaggregation of Revenue [Line Items]</t>
        </is>
      </c>
      <c r="B28" s="4" t="inlineStr">
        <is>
          <t xml:space="preserve"> </t>
        </is>
      </c>
      <c r="C28" s="4" t="inlineStr">
        <is>
          <t xml:space="preserve"> </t>
        </is>
      </c>
      <c r="D28" s="4" t="inlineStr">
        <is>
          <t xml:space="preserve"> </t>
        </is>
      </c>
    </row>
    <row r="29">
      <c r="A29" s="4" t="inlineStr">
        <is>
          <t>Concentration risk (as a percent)</t>
        </is>
      </c>
      <c r="B29" s="4" t="inlineStr">
        <is>
          <t xml:space="preserve"> </t>
        </is>
      </c>
      <c r="C29" s="4" t="inlineStr">
        <is>
          <t xml:space="preserve"> </t>
        </is>
      </c>
      <c r="D29" s="8" t="n">
        <v>0.1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AND REMEDIATION LIABILITIES - Change in Reclamation and Remediation Liabilities (Details) - USD ($) $ in Thousands</t>
        </is>
      </c>
      <c r="B1" s="2" t="inlineStr">
        <is>
          <t>12 Months Ended</t>
        </is>
      </c>
    </row>
    <row r="2">
      <c r="B2" s="2" t="inlineStr">
        <is>
          <t>Dec. 31, 2024</t>
        </is>
      </c>
      <c r="C2" s="2" t="inlineStr">
        <is>
          <t>Dec. 31, 2023</t>
        </is>
      </c>
      <c r="D2" s="2" t="inlineStr">
        <is>
          <t>Dec. 31,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t>
        </is>
      </c>
      <c r="B4" s="5" t="n">
        <v>173819</v>
      </c>
      <c r="C4" s="5" t="n">
        <v>164047</v>
      </c>
      <c r="D4" s="4" t="inlineStr">
        <is>
          <t xml:space="preserve"> </t>
        </is>
      </c>
    </row>
    <row r="5">
      <c r="A5" s="4" t="inlineStr">
        <is>
          <t>Additions, changes in estimate and other</t>
        </is>
      </c>
      <c r="B5" s="6" t="n">
        <v>291988</v>
      </c>
      <c r="C5" s="6" t="n">
        <v>3742</v>
      </c>
      <c r="D5" s="4" t="inlineStr">
        <is>
          <t xml:space="preserve"> </t>
        </is>
      </c>
    </row>
    <row r="6">
      <c r="A6" s="4" t="inlineStr">
        <is>
          <t>Expenditures</t>
        </is>
      </c>
      <c r="B6" s="6" t="n">
        <v>-129627</v>
      </c>
      <c r="C6" s="6" t="n">
        <v>-1466</v>
      </c>
      <c r="D6" s="4" t="inlineStr">
        <is>
          <t xml:space="preserve"> </t>
        </is>
      </c>
    </row>
    <row r="7">
      <c r="A7" s="4" t="inlineStr">
        <is>
          <t>Accretion expense</t>
        </is>
      </c>
      <c r="B7" s="6" t="n">
        <v>9657</v>
      </c>
      <c r="C7" s="6" t="n">
        <v>8698</v>
      </c>
      <c r="D7" s="4" t="inlineStr">
        <is>
          <t xml:space="preserve"> </t>
        </is>
      </c>
    </row>
    <row r="8">
      <c r="A8" s="4" t="inlineStr">
        <is>
          <t>Asset Retirement Obligation, Obligations Related to Divested Properties</t>
        </is>
      </c>
      <c r="B8" s="6" t="n">
        <v>0</v>
      </c>
      <c r="C8" s="6" t="n">
        <v>-1202</v>
      </c>
      <c r="D8" s="4" t="inlineStr">
        <is>
          <t xml:space="preserve"> </t>
        </is>
      </c>
    </row>
    <row r="9">
      <c r="A9" s="4" t="inlineStr">
        <is>
          <t>Ending balance</t>
        </is>
      </c>
      <c r="B9" s="6" t="n">
        <v>345837</v>
      </c>
      <c r="C9" s="6" t="n">
        <v>173819</v>
      </c>
      <c r="D9" s="5" t="n">
        <v>164047</v>
      </c>
    </row>
    <row r="10">
      <c r="A10" s="4" t="inlineStr">
        <is>
          <t xml:space="preserve">Less: current  portion </t>
        </is>
      </c>
      <c r="B10" s="6" t="n">
        <v>-33166</v>
      </c>
      <c r="C10" s="6" t="n">
        <v>-3364</v>
      </c>
      <c r="D10" s="4" t="inlineStr">
        <is>
          <t xml:space="preserve"> </t>
        </is>
      </c>
    </row>
    <row r="11">
      <c r="A11" s="4" t="inlineStr">
        <is>
          <t>Non-current reclamation liabilities</t>
        </is>
      </c>
      <c r="B11" s="6" t="n">
        <v>312671</v>
      </c>
      <c r="C11" s="6" t="n">
        <v>170455</v>
      </c>
      <c r="D11" s="4" t="inlineStr">
        <is>
          <t xml:space="preserve"> </t>
        </is>
      </c>
    </row>
    <row r="12">
      <c r="A12" s="4" t="inlineStr">
        <is>
          <t>Reclamation</t>
        </is>
      </c>
      <c r="B12" s="4" t="inlineStr">
        <is>
          <t xml:space="preserve"> </t>
        </is>
      </c>
      <c r="C12" s="4" t="inlineStr">
        <is>
          <t xml:space="preserve"> </t>
        </is>
      </c>
      <c r="D12" s="4" t="inlineStr">
        <is>
          <t xml:space="preserve"> </t>
        </is>
      </c>
    </row>
    <row r="13">
      <c r="A13" s="3" t="inlineStr">
        <is>
          <t>Asset Retirement Obligation, Roll Forward Analysis [Roll Forward]</t>
        </is>
      </c>
      <c r="B13" s="4" t="inlineStr">
        <is>
          <t xml:space="preserve"> </t>
        </is>
      </c>
      <c r="C13" s="4" t="inlineStr">
        <is>
          <t xml:space="preserve"> </t>
        </is>
      </c>
      <c r="D13" s="4" t="inlineStr">
        <is>
          <t xml:space="preserve"> </t>
        </is>
      </c>
    </row>
    <row r="14">
      <c r="A14" s="4" t="inlineStr">
        <is>
          <t>Beginning balance</t>
        </is>
      </c>
      <c r="B14" s="6" t="n">
        <v>173819</v>
      </c>
      <c r="C14" s="6" t="n">
        <v>164047</v>
      </c>
      <c r="D14" s="4" t="inlineStr">
        <is>
          <t xml:space="preserve"> </t>
        </is>
      </c>
    </row>
    <row r="15">
      <c r="A15" s="4" t="inlineStr">
        <is>
          <t>Additions, changes in estimate and other</t>
        </is>
      </c>
      <c r="B15" s="6" t="n">
        <v>30314</v>
      </c>
      <c r="C15" s="6" t="n">
        <v>3742</v>
      </c>
      <c r="D15" s="4" t="inlineStr">
        <is>
          <t xml:space="preserve"> </t>
        </is>
      </c>
    </row>
    <row r="16">
      <c r="A16" s="4" t="inlineStr">
        <is>
          <t>Expenditures</t>
        </is>
      </c>
      <c r="B16" s="6" t="n">
        <v>-3867</v>
      </c>
      <c r="C16" s="6" t="n">
        <v>-1466</v>
      </c>
      <c r="D16" s="4" t="inlineStr">
        <is>
          <t xml:space="preserve"> </t>
        </is>
      </c>
    </row>
    <row r="17">
      <c r="A17" s="4" t="inlineStr">
        <is>
          <t>Accretion expense</t>
        </is>
      </c>
      <c r="B17" s="6" t="n">
        <v>9657</v>
      </c>
      <c r="C17" s="6" t="n">
        <v>8698</v>
      </c>
      <c r="D17" s="6" t="n">
        <v>6035</v>
      </c>
    </row>
    <row r="18">
      <c r="A18" s="4" t="inlineStr">
        <is>
          <t>Asset Retirement Obligation, Obligations Related to Divested Properties</t>
        </is>
      </c>
      <c r="B18" s="6" t="n">
        <v>0</v>
      </c>
      <c r="C18" s="6" t="n">
        <v>-1202</v>
      </c>
      <c r="D18" s="4" t="inlineStr">
        <is>
          <t xml:space="preserve"> </t>
        </is>
      </c>
    </row>
    <row r="19">
      <c r="A19" s="4" t="inlineStr">
        <is>
          <t>Ending balance</t>
        </is>
      </c>
      <c r="B19" s="6" t="n">
        <v>209923</v>
      </c>
      <c r="C19" s="6" t="n">
        <v>173819</v>
      </c>
      <c r="D19" s="6" t="n">
        <v>164047</v>
      </c>
    </row>
    <row r="20">
      <c r="A20" s="4" t="inlineStr">
        <is>
          <t xml:space="preserve">Less: current  portion </t>
        </is>
      </c>
      <c r="B20" s="6" t="n">
        <v>-6332</v>
      </c>
      <c r="C20" s="6" t="n">
        <v>-3364</v>
      </c>
      <c r="D20" s="4" t="inlineStr">
        <is>
          <t xml:space="preserve"> </t>
        </is>
      </c>
    </row>
    <row r="21">
      <c r="A21" s="4" t="inlineStr">
        <is>
          <t>Non-current reclamation liabilities</t>
        </is>
      </c>
      <c r="B21" s="6" t="n">
        <v>203591</v>
      </c>
      <c r="C21" s="6" t="n">
        <v>170455</v>
      </c>
      <c r="D21" s="4" t="inlineStr">
        <is>
          <t xml:space="preserve"> </t>
        </is>
      </c>
    </row>
    <row r="22">
      <c r="A22" s="4" t="inlineStr">
        <is>
          <t>Remediation</t>
        </is>
      </c>
      <c r="B22" s="4" t="inlineStr">
        <is>
          <t xml:space="preserve"> </t>
        </is>
      </c>
      <c r="C22" s="4" t="inlineStr">
        <is>
          <t xml:space="preserve"> </t>
        </is>
      </c>
      <c r="D22" s="4" t="inlineStr">
        <is>
          <t xml:space="preserve"> </t>
        </is>
      </c>
    </row>
    <row r="23">
      <c r="A23" s="3" t="inlineStr">
        <is>
          <t>Asset Retirement Obligation, Roll Forward Analysis [Roll Forward]</t>
        </is>
      </c>
      <c r="B23" s="4" t="inlineStr">
        <is>
          <t xml:space="preserve"> </t>
        </is>
      </c>
      <c r="C23" s="4" t="inlineStr">
        <is>
          <t xml:space="preserve"> </t>
        </is>
      </c>
      <c r="D23" s="4" t="inlineStr">
        <is>
          <t xml:space="preserve"> </t>
        </is>
      </c>
    </row>
    <row r="24">
      <c r="A24" s="4" t="inlineStr">
        <is>
          <t>Beginning balance</t>
        </is>
      </c>
      <c r="B24" s="6" t="n">
        <v>0</v>
      </c>
      <c r="C24" s="6" t="n">
        <v>0</v>
      </c>
      <c r="D24" s="4" t="inlineStr">
        <is>
          <t xml:space="preserve"> </t>
        </is>
      </c>
    </row>
    <row r="25">
      <c r="A25" s="4" t="inlineStr">
        <is>
          <t>Additions, changes in estimate and other</t>
        </is>
      </c>
      <c r="B25" s="6" t="n">
        <v>261674</v>
      </c>
      <c r="C25" s="6" t="n">
        <v>0</v>
      </c>
      <c r="D25" s="4" t="inlineStr">
        <is>
          <t xml:space="preserve"> </t>
        </is>
      </c>
    </row>
    <row r="26">
      <c r="A26" s="4" t="inlineStr">
        <is>
          <t>Expenditures</t>
        </is>
      </c>
      <c r="B26" s="6" t="n">
        <v>-125760</v>
      </c>
      <c r="C26" s="6" t="n">
        <v>0</v>
      </c>
      <c r="D26" s="4" t="inlineStr">
        <is>
          <t xml:space="preserve"> </t>
        </is>
      </c>
    </row>
    <row r="27">
      <c r="A27" s="4" t="inlineStr">
        <is>
          <t>Accretion expense</t>
        </is>
      </c>
      <c r="B27" s="6" t="n">
        <v>0</v>
      </c>
      <c r="C27" s="6" t="n">
        <v>0</v>
      </c>
      <c r="D27" s="6" t="n">
        <v>0</v>
      </c>
    </row>
    <row r="28">
      <c r="A28" s="4" t="inlineStr">
        <is>
          <t>Asset Retirement Obligation, Obligations Related to Divested Properties</t>
        </is>
      </c>
      <c r="B28" s="6" t="n">
        <v>0</v>
      </c>
      <c r="C28" s="6" t="n">
        <v>0</v>
      </c>
      <c r="D28" s="4" t="inlineStr">
        <is>
          <t xml:space="preserve"> </t>
        </is>
      </c>
    </row>
    <row r="29">
      <c r="A29" s="4" t="inlineStr">
        <is>
          <t>Ending balance</t>
        </is>
      </c>
      <c r="B29" s="6" t="n">
        <v>135914</v>
      </c>
      <c r="C29" s="6" t="n">
        <v>0</v>
      </c>
      <c r="D29" s="5" t="n">
        <v>0</v>
      </c>
    </row>
    <row r="30">
      <c r="A30" s="4" t="inlineStr">
        <is>
          <t xml:space="preserve">Less: current  portion </t>
        </is>
      </c>
      <c r="B30" s="6" t="n">
        <v>-26834</v>
      </c>
      <c r="C30" s="6" t="n">
        <v>0</v>
      </c>
      <c r="D30" s="4" t="inlineStr">
        <is>
          <t xml:space="preserve"> </t>
        </is>
      </c>
    </row>
    <row r="31">
      <c r="A31" s="4" t="inlineStr">
        <is>
          <t>Non-current reclamation liabilities</t>
        </is>
      </c>
      <c r="B31" s="5" t="n">
        <v>109080</v>
      </c>
      <c r="C31" s="5" t="n">
        <v>0</v>
      </c>
      <c r="D31"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MATION AND REMEDIATION LIABILITIES - Components of Reclamation and Remediation Cost (Details) - USD ($) $ in Thousand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Accretion</t>
        </is>
      </c>
      <c r="B4" s="5" t="n">
        <v>9657</v>
      </c>
      <c r="C4" s="5" t="n">
        <v>8698</v>
      </c>
      <c r="D4" s="4" t="inlineStr">
        <is>
          <t xml:space="preserve"> </t>
        </is>
      </c>
    </row>
    <row r="5">
      <c r="A5" s="4" t="inlineStr">
        <is>
          <t>Total reclamation and remediation costs</t>
        </is>
      </c>
      <c r="B5" s="6" t="n">
        <v>296871</v>
      </c>
      <c r="C5" s="6" t="n">
        <v>8698</v>
      </c>
      <c r="D5" s="5" t="n">
        <v>6035</v>
      </c>
    </row>
    <row r="6">
      <c r="A6" s="4" t="inlineStr">
        <is>
          <t>Reclamation</t>
        </is>
      </c>
      <c r="B6" s="4" t="inlineStr">
        <is>
          <t xml:space="preserve"> </t>
        </is>
      </c>
      <c r="C6" s="4" t="inlineStr">
        <is>
          <t xml:space="preserve"> </t>
        </is>
      </c>
      <c r="D6" s="4" t="inlineStr">
        <is>
          <t xml:space="preserve"> </t>
        </is>
      </c>
    </row>
    <row r="7">
      <c r="A7" s="3" t="inlineStr">
        <is>
          <t>Loss Contingencies [Line Items]</t>
        </is>
      </c>
      <c r="B7" s="4" t="inlineStr">
        <is>
          <t xml:space="preserve"> </t>
        </is>
      </c>
      <c r="C7" s="4" t="inlineStr">
        <is>
          <t xml:space="preserve"> </t>
        </is>
      </c>
      <c r="D7" s="4" t="inlineStr">
        <is>
          <t xml:space="preserve"> </t>
        </is>
      </c>
    </row>
    <row r="8">
      <c r="A8" s="4" t="inlineStr">
        <is>
          <t>Adjustments and other</t>
        </is>
      </c>
      <c r="B8" s="6" t="n">
        <v>25540</v>
      </c>
      <c r="C8" s="6" t="n">
        <v>0</v>
      </c>
      <c r="D8" s="6" t="n">
        <v>0</v>
      </c>
    </row>
    <row r="9">
      <c r="A9" s="4" t="inlineStr">
        <is>
          <t>Accretion</t>
        </is>
      </c>
      <c r="B9" s="6" t="n">
        <v>9657</v>
      </c>
      <c r="C9" s="6" t="n">
        <v>8698</v>
      </c>
      <c r="D9" s="6" t="n">
        <v>6035</v>
      </c>
    </row>
    <row r="10">
      <c r="A10" s="4" t="inlineStr">
        <is>
          <t>Total reclamation and remediation costs</t>
        </is>
      </c>
      <c r="B10" s="6" t="n">
        <v>35197</v>
      </c>
      <c r="C10" s="6" t="n">
        <v>8698</v>
      </c>
      <c r="D10" s="6" t="n">
        <v>6035</v>
      </c>
    </row>
    <row r="11">
      <c r="A11" s="4" t="inlineStr">
        <is>
          <t>Remediation</t>
        </is>
      </c>
      <c r="B11" s="4" t="inlineStr">
        <is>
          <t xml:space="preserve"> </t>
        </is>
      </c>
      <c r="C11" s="4" t="inlineStr">
        <is>
          <t xml:space="preserve"> </t>
        </is>
      </c>
      <c r="D11" s="4" t="inlineStr">
        <is>
          <t xml:space="preserve"> </t>
        </is>
      </c>
    </row>
    <row r="12">
      <c r="A12" s="3" t="inlineStr">
        <is>
          <t>Loss Contingencies [Line Items]</t>
        </is>
      </c>
      <c r="B12" s="4" t="inlineStr">
        <is>
          <t xml:space="preserve"> </t>
        </is>
      </c>
      <c r="C12" s="4" t="inlineStr">
        <is>
          <t xml:space="preserve"> </t>
        </is>
      </c>
      <c r="D12" s="4" t="inlineStr">
        <is>
          <t xml:space="preserve"> </t>
        </is>
      </c>
    </row>
    <row r="13">
      <c r="A13" s="4" t="inlineStr">
        <is>
          <t>Adjustments and other</t>
        </is>
      </c>
      <c r="B13" s="6" t="n">
        <v>261674</v>
      </c>
      <c r="C13" s="6" t="n">
        <v>0</v>
      </c>
      <c r="D13" s="6" t="n">
        <v>0</v>
      </c>
    </row>
    <row r="14">
      <c r="A14" s="4" t="inlineStr">
        <is>
          <t>Accretion</t>
        </is>
      </c>
      <c r="B14" s="6" t="n">
        <v>0</v>
      </c>
      <c r="C14" s="6" t="n">
        <v>0</v>
      </c>
      <c r="D14" s="6" t="n">
        <v>0</v>
      </c>
    </row>
    <row r="15">
      <c r="A15" s="4" t="inlineStr">
        <is>
          <t>Total reclamation and remediation costs</t>
        </is>
      </c>
      <c r="B15" s="5" t="n">
        <v>261674</v>
      </c>
      <c r="C15" s="5" t="n">
        <v>0</v>
      </c>
      <c r="D15"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53" customWidth="1" min="3" max="3"/>
    <col width="14" customWidth="1" min="4" max="4"/>
    <col width="40" customWidth="1" min="5" max="5"/>
    <col width="25" customWidth="1" min="6" max="6"/>
  </cols>
  <sheetData>
    <row r="1">
      <c r="A1" s="1" t="inlineStr">
        <is>
          <t>Consolidated Statement of Changes of Equity - USD ($) shares in Thousands, $ in Thousands</t>
        </is>
      </c>
      <c r="B1" s="2" t="inlineStr">
        <is>
          <t>Total</t>
        </is>
      </c>
      <c r="C1" s="2" t="inlineStr">
        <is>
          <t>Total equity attributable to SSR Mining shareholders</t>
        </is>
      </c>
      <c r="D1" s="2" t="inlineStr">
        <is>
          <t>Common shares</t>
        </is>
      </c>
      <c r="E1" s="2" t="inlineStr">
        <is>
          <t>Retained earnings (Accumulated Deficit)</t>
        </is>
      </c>
      <c r="F1" s="2" t="inlineStr">
        <is>
          <t>Non-controlling interest</t>
        </is>
      </c>
    </row>
    <row r="2">
      <c r="A2" s="4" t="inlineStr">
        <is>
          <t>Beginning balance (in shares) at Dec. 31, 2021</t>
        </is>
      </c>
      <c r="B2" s="4" t="inlineStr">
        <is>
          <t xml:space="preserve"> </t>
        </is>
      </c>
      <c r="C2" s="4" t="inlineStr">
        <is>
          <t xml:space="preserve"> </t>
        </is>
      </c>
      <c r="D2" s="6" t="n">
        <v>211879</v>
      </c>
      <c r="E2" s="4" t="inlineStr">
        <is>
          <t xml:space="preserve"> </t>
        </is>
      </c>
      <c r="F2" s="4" t="inlineStr">
        <is>
          <t xml:space="preserve"> </t>
        </is>
      </c>
    </row>
    <row r="3">
      <c r="A3" s="4" t="inlineStr">
        <is>
          <t>Beginning balance at Dec. 31, 2021</t>
        </is>
      </c>
      <c r="B3" s="5" t="n">
        <v>4052517</v>
      </c>
      <c r="C3" s="5" t="n">
        <v>3537856</v>
      </c>
      <c r="D3" s="5" t="n">
        <v>3140189</v>
      </c>
      <c r="E3" s="5" t="n">
        <v>397667</v>
      </c>
      <c r="F3" s="5" t="n">
        <v>51466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epurchase of common shares (in shares)</t>
        </is>
      </c>
      <c r="B5" s="4" t="inlineStr">
        <is>
          <t xml:space="preserve"> </t>
        </is>
      </c>
      <c r="C5" s="4" t="inlineStr">
        <is>
          <t xml:space="preserve"> </t>
        </is>
      </c>
      <c r="D5" s="6" t="n">
        <v>-6053</v>
      </c>
      <c r="E5" s="4" t="inlineStr">
        <is>
          <t xml:space="preserve"> </t>
        </is>
      </c>
      <c r="F5" s="4" t="inlineStr">
        <is>
          <t xml:space="preserve"> </t>
        </is>
      </c>
    </row>
    <row r="6">
      <c r="A6" s="4" t="inlineStr">
        <is>
          <t>Repurchase of common shares</t>
        </is>
      </c>
      <c r="B6" s="6" t="n">
        <v>-100040</v>
      </c>
      <c r="C6" s="6" t="n">
        <v>-100040</v>
      </c>
      <c r="D6" s="5" t="n">
        <v>-88849</v>
      </c>
      <c r="E6" s="6" t="n">
        <v>-11191</v>
      </c>
      <c r="F6" s="4" t="inlineStr">
        <is>
          <t xml:space="preserve"> </t>
        </is>
      </c>
    </row>
    <row r="7">
      <c r="A7" s="4" t="inlineStr">
        <is>
          <t>Exercise of stock options (in shares)</t>
        </is>
      </c>
      <c r="B7" s="4" t="inlineStr">
        <is>
          <t xml:space="preserve"> </t>
        </is>
      </c>
      <c r="C7" s="4" t="inlineStr">
        <is>
          <t xml:space="preserve"> </t>
        </is>
      </c>
      <c r="D7" s="6" t="n">
        <v>180</v>
      </c>
      <c r="E7" s="4" t="inlineStr">
        <is>
          <t xml:space="preserve"> </t>
        </is>
      </c>
      <c r="F7" s="4" t="inlineStr">
        <is>
          <t xml:space="preserve"> </t>
        </is>
      </c>
    </row>
    <row r="8">
      <c r="A8" s="4" t="inlineStr">
        <is>
          <t>Exercise of stock options</t>
        </is>
      </c>
      <c r="B8" s="6" t="n">
        <v>2675</v>
      </c>
      <c r="C8" s="6" t="n">
        <v>2675</v>
      </c>
      <c r="D8" s="5" t="n">
        <v>2675</v>
      </c>
      <c r="E8" s="4" t="inlineStr">
        <is>
          <t xml:space="preserve"> </t>
        </is>
      </c>
      <c r="F8" s="4" t="inlineStr">
        <is>
          <t xml:space="preserve"> </t>
        </is>
      </c>
    </row>
    <row r="9">
      <c r="A9" s="4" t="inlineStr">
        <is>
          <t>Settlement of restricted share units (RSUs) (in shares)</t>
        </is>
      </c>
      <c r="B9" s="4" t="inlineStr">
        <is>
          <t xml:space="preserve"> </t>
        </is>
      </c>
      <c r="C9" s="4" t="inlineStr">
        <is>
          <t xml:space="preserve"> </t>
        </is>
      </c>
      <c r="D9" s="6" t="n">
        <v>647</v>
      </c>
      <c r="E9" s="4" t="inlineStr">
        <is>
          <t xml:space="preserve"> </t>
        </is>
      </c>
      <c r="F9" s="4" t="inlineStr">
        <is>
          <t xml:space="preserve"> </t>
        </is>
      </c>
    </row>
    <row r="10">
      <c r="A10" s="4" t="inlineStr">
        <is>
          <t>Equity-settled share-based compensation</t>
        </is>
      </c>
      <c r="B10" s="6" t="n">
        <v>3905</v>
      </c>
      <c r="C10" s="6" t="n">
        <v>3905</v>
      </c>
      <c r="D10" s="5" t="n">
        <v>3905</v>
      </c>
      <c r="E10" s="4" t="inlineStr">
        <is>
          <t xml:space="preserve"> </t>
        </is>
      </c>
      <c r="F10" s="4" t="inlineStr">
        <is>
          <t xml:space="preserve"> </t>
        </is>
      </c>
    </row>
    <row r="11">
      <c r="A11" s="4" t="inlineStr">
        <is>
          <t>Dividends paid to SSR Mining shareholders</t>
        </is>
      </c>
      <c r="B11" s="6" t="n">
        <v>-58799</v>
      </c>
      <c r="C11" s="6" t="n">
        <v>-58799</v>
      </c>
      <c r="D11" s="4" t="inlineStr">
        <is>
          <t xml:space="preserve"> </t>
        </is>
      </c>
      <c r="E11" s="6" t="n">
        <v>-58799</v>
      </c>
      <c r="F11" s="4" t="inlineStr">
        <is>
          <t xml:space="preserve"> </t>
        </is>
      </c>
    </row>
    <row r="12">
      <c r="A12" s="4" t="inlineStr">
        <is>
          <t>Acquisition of non-controlling interest</t>
        </is>
      </c>
      <c r="B12" s="6" t="n">
        <v>48591</v>
      </c>
      <c r="C12" s="4" t="inlineStr">
        <is>
          <t xml:space="preserve"> </t>
        </is>
      </c>
      <c r="D12" s="4" t="inlineStr">
        <is>
          <t xml:space="preserve"> </t>
        </is>
      </c>
      <c r="E12" s="4" t="inlineStr">
        <is>
          <t xml:space="preserve"> </t>
        </is>
      </c>
      <c r="F12" s="6" t="n">
        <v>48591</v>
      </c>
    </row>
    <row r="13">
      <c r="A13" s="4" t="inlineStr">
        <is>
          <t>Dividends paid to non-controlling interest</t>
        </is>
      </c>
      <c r="B13" s="6" t="n">
        <v>-34520</v>
      </c>
      <c r="C13" s="4" t="inlineStr">
        <is>
          <t xml:space="preserve"> </t>
        </is>
      </c>
      <c r="D13" s="4" t="inlineStr">
        <is>
          <t xml:space="preserve"> </t>
        </is>
      </c>
      <c r="E13" s="4" t="inlineStr">
        <is>
          <t xml:space="preserve"> </t>
        </is>
      </c>
      <c r="F13" s="6" t="n">
        <v>-34520</v>
      </c>
    </row>
    <row r="14">
      <c r="A14" s="4" t="inlineStr">
        <is>
          <t>Contributions from non-controlling interest</t>
        </is>
      </c>
      <c r="B14" s="6" t="n">
        <v>1442</v>
      </c>
      <c r="C14" s="4" t="inlineStr">
        <is>
          <t xml:space="preserve"> </t>
        </is>
      </c>
      <c r="D14" s="4" t="inlineStr">
        <is>
          <t xml:space="preserve"> </t>
        </is>
      </c>
      <c r="E14" s="4" t="inlineStr">
        <is>
          <t xml:space="preserve"> </t>
        </is>
      </c>
      <c r="F14" s="6" t="n">
        <v>1442</v>
      </c>
    </row>
    <row r="15">
      <c r="A15" s="4" t="inlineStr">
        <is>
          <t>Net income (loss)</t>
        </is>
      </c>
      <c r="B15" s="6" t="n">
        <v>210428</v>
      </c>
      <c r="C15" s="6" t="n">
        <v>194140</v>
      </c>
      <c r="D15" s="4" t="inlineStr">
        <is>
          <t xml:space="preserve"> </t>
        </is>
      </c>
      <c r="E15" s="6" t="n">
        <v>194140</v>
      </c>
      <c r="F15" s="6" t="n">
        <v>16288</v>
      </c>
    </row>
    <row r="16">
      <c r="A16" s="4" t="inlineStr">
        <is>
          <t>Ending balance (in shares) at Dec. 31, 2022</t>
        </is>
      </c>
      <c r="B16" s="4" t="inlineStr">
        <is>
          <t xml:space="preserve"> </t>
        </is>
      </c>
      <c r="C16" s="4" t="inlineStr">
        <is>
          <t xml:space="preserve"> </t>
        </is>
      </c>
      <c r="D16" s="6" t="n">
        <v>206653</v>
      </c>
      <c r="E16" s="4" t="inlineStr">
        <is>
          <t xml:space="preserve"> </t>
        </is>
      </c>
      <c r="F16" s="4" t="inlineStr">
        <is>
          <t xml:space="preserve"> </t>
        </is>
      </c>
    </row>
    <row r="17">
      <c r="A17" s="4" t="inlineStr">
        <is>
          <t>Ending balance at Dec. 31, 2022</t>
        </is>
      </c>
      <c r="B17" s="6" t="n">
        <v>4126199</v>
      </c>
      <c r="C17" s="6" t="n">
        <v>3579737</v>
      </c>
      <c r="D17" s="5" t="n">
        <v>3057920</v>
      </c>
      <c r="E17" s="6" t="n">
        <v>521817</v>
      </c>
      <c r="F17" s="6" t="n">
        <v>54646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Repurchase of common shares (in shares)</t>
        </is>
      </c>
      <c r="B19" s="4" t="inlineStr">
        <is>
          <t xml:space="preserve"> </t>
        </is>
      </c>
      <c r="C19" s="4" t="inlineStr">
        <is>
          <t xml:space="preserve"> </t>
        </is>
      </c>
      <c r="D19" s="6" t="n">
        <v>-3967</v>
      </c>
      <c r="E19" s="4" t="inlineStr">
        <is>
          <t xml:space="preserve"> </t>
        </is>
      </c>
      <c r="F19" s="4" t="inlineStr">
        <is>
          <t xml:space="preserve"> </t>
        </is>
      </c>
    </row>
    <row r="20">
      <c r="A20" s="4" t="inlineStr">
        <is>
          <t>Repurchase of common shares</t>
        </is>
      </c>
      <c r="B20" s="6" t="n">
        <v>-56315</v>
      </c>
      <c r="C20" s="6" t="n">
        <v>-56315</v>
      </c>
      <c r="D20" s="5" t="n">
        <v>-58240</v>
      </c>
      <c r="E20" s="6" t="n">
        <v>1925</v>
      </c>
      <c r="F20" s="4" t="inlineStr">
        <is>
          <t xml:space="preserve"> </t>
        </is>
      </c>
    </row>
    <row r="21">
      <c r="A21" s="4" t="inlineStr">
        <is>
          <t>Exercise of stock options (in shares)</t>
        </is>
      </c>
      <c r="B21" s="4" t="inlineStr">
        <is>
          <t xml:space="preserve"> </t>
        </is>
      </c>
      <c r="C21" s="4" t="inlineStr">
        <is>
          <t xml:space="preserve"> </t>
        </is>
      </c>
      <c r="D21" s="6" t="n">
        <v>17</v>
      </c>
      <c r="E21" s="4" t="inlineStr">
        <is>
          <t xml:space="preserve"> </t>
        </is>
      </c>
      <c r="F21" s="4" t="inlineStr">
        <is>
          <t xml:space="preserve"> </t>
        </is>
      </c>
    </row>
    <row r="22">
      <c r="A22" s="4" t="inlineStr">
        <is>
          <t>Exercise of stock options</t>
        </is>
      </c>
      <c r="B22" s="6" t="n">
        <v>216</v>
      </c>
      <c r="C22" s="6" t="n">
        <v>216</v>
      </c>
      <c r="D22" s="5" t="n">
        <v>216</v>
      </c>
      <c r="E22" s="4" t="inlineStr">
        <is>
          <t xml:space="preserve"> </t>
        </is>
      </c>
      <c r="F22" s="4" t="inlineStr">
        <is>
          <t xml:space="preserve"> </t>
        </is>
      </c>
    </row>
    <row r="23">
      <c r="A23" s="4" t="inlineStr">
        <is>
          <t>Settlement of restricted share units (RSUs) (in shares)</t>
        </is>
      </c>
      <c r="B23" s="4" t="inlineStr">
        <is>
          <t xml:space="preserve"> </t>
        </is>
      </c>
      <c r="C23" s="4" t="inlineStr">
        <is>
          <t xml:space="preserve"> </t>
        </is>
      </c>
      <c r="D23" s="6" t="n">
        <v>249</v>
      </c>
      <c r="E23" s="4" t="inlineStr">
        <is>
          <t xml:space="preserve"> </t>
        </is>
      </c>
      <c r="F23" s="4" t="inlineStr">
        <is>
          <t xml:space="preserve"> </t>
        </is>
      </c>
    </row>
    <row r="24">
      <c r="A24" s="4" t="inlineStr">
        <is>
          <t>Equity-settled share-based compensation</t>
        </is>
      </c>
      <c r="B24" s="6" t="n">
        <v>5119</v>
      </c>
      <c r="C24" s="6" t="n">
        <v>5119</v>
      </c>
      <c r="D24" s="5" t="n">
        <v>5119</v>
      </c>
      <c r="E24" s="4" t="inlineStr">
        <is>
          <t xml:space="preserve"> </t>
        </is>
      </c>
      <c r="F24" s="4" t="inlineStr">
        <is>
          <t xml:space="preserve"> </t>
        </is>
      </c>
    </row>
    <row r="25">
      <c r="A25" s="4" t="inlineStr">
        <is>
          <t>Dividends paid to SSR Mining shareholders</t>
        </is>
      </c>
      <c r="B25" s="6" t="n">
        <v>-57670</v>
      </c>
      <c r="C25" s="6" t="n">
        <v>-57670</v>
      </c>
      <c r="D25" s="4" t="inlineStr">
        <is>
          <t xml:space="preserve"> </t>
        </is>
      </c>
      <c r="E25" s="6" t="n">
        <v>-57670</v>
      </c>
      <c r="F25" s="4" t="inlineStr">
        <is>
          <t xml:space="preserve"> </t>
        </is>
      </c>
    </row>
    <row r="26">
      <c r="A26" s="4" t="inlineStr">
        <is>
          <t>Acquisition of non-controlling interest</t>
        </is>
      </c>
      <c r="B26" s="6" t="n">
        <v>404878</v>
      </c>
      <c r="C26" s="4" t="inlineStr">
        <is>
          <t xml:space="preserve"> </t>
        </is>
      </c>
      <c r="D26" s="4" t="inlineStr">
        <is>
          <t xml:space="preserve"> </t>
        </is>
      </c>
      <c r="E26" s="4" t="inlineStr">
        <is>
          <t xml:space="preserve"> </t>
        </is>
      </c>
      <c r="F26" s="6" t="n">
        <v>404878</v>
      </c>
    </row>
    <row r="27">
      <c r="A27" s="4" t="inlineStr">
        <is>
          <t>Contributions from non-controlling interest</t>
        </is>
      </c>
      <c r="B27" s="6" t="n">
        <v>2001</v>
      </c>
      <c r="C27" s="4" t="inlineStr">
        <is>
          <t xml:space="preserve"> </t>
        </is>
      </c>
      <c r="D27" s="4" t="inlineStr">
        <is>
          <t xml:space="preserve"> </t>
        </is>
      </c>
      <c r="E27" s="4" t="inlineStr">
        <is>
          <t xml:space="preserve"> </t>
        </is>
      </c>
      <c r="F27" s="6" t="n">
        <v>2001</v>
      </c>
    </row>
    <row r="28">
      <c r="A28" s="4" t="inlineStr">
        <is>
          <t>Net income (loss)</t>
        </is>
      </c>
      <c r="B28" s="5" t="n">
        <v>-120225</v>
      </c>
      <c r="C28" s="6" t="n">
        <v>-98007</v>
      </c>
      <c r="D28" s="4" t="inlineStr">
        <is>
          <t xml:space="preserve"> </t>
        </is>
      </c>
      <c r="E28" s="6" t="n">
        <v>-98007</v>
      </c>
      <c r="F28" s="6" t="n">
        <v>-22218</v>
      </c>
    </row>
    <row r="29">
      <c r="A29" s="4" t="inlineStr">
        <is>
          <t>Ending balance (in shares) at Dec. 31, 2023</t>
        </is>
      </c>
      <c r="B29" s="6" t="n">
        <v>202952</v>
      </c>
      <c r="C29" s="4" t="inlineStr">
        <is>
          <t xml:space="preserve"> </t>
        </is>
      </c>
      <c r="D29" s="6" t="n">
        <v>202952</v>
      </c>
      <c r="E29" s="4" t="inlineStr">
        <is>
          <t xml:space="preserve"> </t>
        </is>
      </c>
      <c r="F29" s="4" t="inlineStr">
        <is>
          <t xml:space="preserve"> </t>
        </is>
      </c>
    </row>
    <row r="30">
      <c r="A30" s="4" t="inlineStr">
        <is>
          <t>Ending balance at Dec. 31, 2023</t>
        </is>
      </c>
      <c r="B30" s="5" t="n">
        <v>4304203</v>
      </c>
      <c r="C30" s="6" t="n">
        <v>3373080</v>
      </c>
      <c r="D30" s="5" t="n">
        <v>3005015</v>
      </c>
      <c r="E30" s="6" t="n">
        <v>368065</v>
      </c>
      <c r="F30" s="6" t="n">
        <v>931123</v>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purchase of common shares (in shares)</t>
        </is>
      </c>
      <c r="B32" s="4" t="inlineStr">
        <is>
          <t xml:space="preserve"> </t>
        </is>
      </c>
      <c r="C32" s="4" t="inlineStr">
        <is>
          <t xml:space="preserve"> </t>
        </is>
      </c>
      <c r="D32" s="6" t="n">
        <v>-1117</v>
      </c>
      <c r="E32" s="4" t="inlineStr">
        <is>
          <t xml:space="preserve"> </t>
        </is>
      </c>
      <c r="F32" s="4" t="inlineStr">
        <is>
          <t xml:space="preserve"> </t>
        </is>
      </c>
    </row>
    <row r="33">
      <c r="A33" s="4" t="inlineStr">
        <is>
          <t>Repurchase of common shares</t>
        </is>
      </c>
      <c r="B33" s="6" t="n">
        <v>-9825</v>
      </c>
      <c r="C33" s="6" t="n">
        <v>-9825</v>
      </c>
      <c r="D33" s="5" t="n">
        <v>-16402</v>
      </c>
      <c r="E33" s="6" t="n">
        <v>6577</v>
      </c>
      <c r="F33" s="4" t="inlineStr">
        <is>
          <t xml:space="preserve"> </t>
        </is>
      </c>
    </row>
    <row r="34">
      <c r="A34" s="4" t="inlineStr">
        <is>
          <t>Settlement of restricted share units (RSUs) (in shares)</t>
        </is>
      </c>
      <c r="B34" s="4" t="inlineStr">
        <is>
          <t xml:space="preserve"> </t>
        </is>
      </c>
      <c r="C34" s="4" t="inlineStr">
        <is>
          <t xml:space="preserve"> </t>
        </is>
      </c>
      <c r="D34" s="6" t="n">
        <v>534</v>
      </c>
      <c r="E34" s="4" t="inlineStr">
        <is>
          <t xml:space="preserve"> </t>
        </is>
      </c>
      <c r="F34" s="4" t="inlineStr">
        <is>
          <t xml:space="preserve"> </t>
        </is>
      </c>
    </row>
    <row r="35">
      <c r="A35" s="4" t="inlineStr">
        <is>
          <t>Equity-settled share-based compensation</t>
        </is>
      </c>
      <c r="B35" s="6" t="n">
        <v>5065</v>
      </c>
      <c r="C35" s="6" t="n">
        <v>5065</v>
      </c>
      <c r="D35" s="5" t="n">
        <v>5065</v>
      </c>
      <c r="E35" s="4" t="inlineStr">
        <is>
          <t xml:space="preserve"> </t>
        </is>
      </c>
      <c r="F35" s="4" t="inlineStr">
        <is>
          <t xml:space="preserve"> </t>
        </is>
      </c>
    </row>
    <row r="36">
      <c r="A36" s="4" t="inlineStr">
        <is>
          <t>Net income (loss)</t>
        </is>
      </c>
      <c r="B36" s="5" t="n">
        <v>-352582</v>
      </c>
      <c r="C36" s="6" t="n">
        <v>-261277</v>
      </c>
      <c r="D36" s="4" t="inlineStr">
        <is>
          <t xml:space="preserve"> </t>
        </is>
      </c>
      <c r="E36" s="6" t="n">
        <v>-261277</v>
      </c>
      <c r="F36" s="6" t="n">
        <v>-91305</v>
      </c>
    </row>
    <row r="37">
      <c r="A37" s="4" t="inlineStr">
        <is>
          <t>Ending balance (in shares) at Dec. 31, 2024</t>
        </is>
      </c>
      <c r="B37" s="6" t="n">
        <v>202369</v>
      </c>
      <c r="C37" s="4" t="inlineStr">
        <is>
          <t xml:space="preserve"> </t>
        </is>
      </c>
      <c r="D37" s="6" t="n">
        <v>202369</v>
      </c>
      <c r="E37" s="4" t="inlineStr">
        <is>
          <t xml:space="preserve"> </t>
        </is>
      </c>
      <c r="F37" s="4" t="inlineStr">
        <is>
          <t xml:space="preserve"> </t>
        </is>
      </c>
    </row>
    <row r="38">
      <c r="A38" s="4" t="inlineStr">
        <is>
          <t>Ending balance at Dec. 31, 2024</t>
        </is>
      </c>
      <c r="B38" s="5" t="n">
        <v>3946861</v>
      </c>
      <c r="C38" s="5" t="n">
        <v>3107043</v>
      </c>
      <c r="D38" s="5" t="n">
        <v>2993678</v>
      </c>
      <c r="E38" s="5" t="n">
        <v>113365</v>
      </c>
      <c r="F38" s="5" t="n">
        <v>839818</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RECLAMATION AND REMEDIATION LIABILITIES - Narrative (Details) - USD ($) $ in Thousands</t>
        </is>
      </c>
      <c r="B1" s="2" t="inlineStr">
        <is>
          <t>3 Months Ended</t>
        </is>
      </c>
      <c r="C1" s="2" t="inlineStr">
        <is>
          <t>12 Months Ended</t>
        </is>
      </c>
    </row>
    <row r="2">
      <c r="B2" s="2" t="inlineStr">
        <is>
          <t>Mar. 31, 2024</t>
        </is>
      </c>
      <c r="C2" s="2" t="inlineStr">
        <is>
          <t>Dec. 31, 2024</t>
        </is>
      </c>
      <c r="D2" s="2" t="inlineStr">
        <is>
          <t>Dec. 31, 2023</t>
        </is>
      </c>
    </row>
    <row r="3">
      <c r="A3" s="4" t="inlineStr">
        <is>
          <t>Çöpler Incident</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Incurred costs</t>
        </is>
      </c>
      <c r="B5" s="5" t="n">
        <v>22500</v>
      </c>
      <c r="C5" s="5" t="n">
        <v>272903</v>
      </c>
      <c r="D5" s="4" t="inlineStr">
        <is>
          <t xml:space="preserve"> </t>
        </is>
      </c>
    </row>
    <row r="6">
      <c r="A6" s="4" t="inlineStr">
        <is>
          <t>Reclamation | Çöpler Incident</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Changes in estimates</t>
        </is>
      </c>
      <c r="B8" s="4" t="inlineStr">
        <is>
          <t xml:space="preserve"> </t>
        </is>
      </c>
      <c r="C8" s="6" t="n">
        <v>11200</v>
      </c>
      <c r="D8" s="4" t="inlineStr">
        <is>
          <t xml:space="preserve"> </t>
        </is>
      </c>
    </row>
    <row r="9">
      <c r="A9" s="4" t="inlineStr">
        <is>
          <t>Incurred costs</t>
        </is>
      </c>
      <c r="B9" s="4" t="inlineStr">
        <is>
          <t xml:space="preserve"> </t>
        </is>
      </c>
      <c r="C9" s="6" t="n">
        <v>11229</v>
      </c>
      <c r="D9" s="4" t="inlineStr">
        <is>
          <t xml:space="preserve"> </t>
        </is>
      </c>
    </row>
    <row r="10">
      <c r="A10" s="4" t="inlineStr">
        <is>
          <t>Reclamation | Çöpl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Changes in estimates</t>
        </is>
      </c>
      <c r="B12" s="4" t="inlineStr">
        <is>
          <t xml:space="preserve"> </t>
        </is>
      </c>
      <c r="C12" s="6" t="n">
        <v>13600</v>
      </c>
      <c r="D12" s="5" t="n">
        <v>2300</v>
      </c>
    </row>
    <row r="13">
      <c r="A13" s="4" t="inlineStr">
        <is>
          <t>Reclamation | Puna</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Changes in estimates</t>
        </is>
      </c>
      <c r="B15" s="4" t="inlineStr">
        <is>
          <t xml:space="preserve"> </t>
        </is>
      </c>
      <c r="C15" s="6" t="n">
        <v>19500</v>
      </c>
      <c r="D15" s="6" t="n">
        <v>1400</v>
      </c>
    </row>
    <row r="16">
      <c r="A16" s="4" t="inlineStr">
        <is>
          <t>Reclamation | Puna | Water management and tailings storage facilitie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Changes in estimates</t>
        </is>
      </c>
      <c r="B18" s="4" t="inlineStr">
        <is>
          <t xml:space="preserve"> </t>
        </is>
      </c>
      <c r="C18" s="6" t="n">
        <v>14300</v>
      </c>
      <c r="D18" s="4" t="inlineStr">
        <is>
          <t xml:space="preserve"> </t>
        </is>
      </c>
    </row>
    <row r="19">
      <c r="A19" s="4" t="inlineStr">
        <is>
          <t>Reclamation | Seabee</t>
        </is>
      </c>
      <c r="B19" s="4" t="inlineStr">
        <is>
          <t xml:space="preserve"> </t>
        </is>
      </c>
      <c r="C19" s="4" t="inlineStr">
        <is>
          <t xml:space="preserve"> </t>
        </is>
      </c>
      <c r="D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row>
    <row r="21">
      <c r="A21" s="4" t="inlineStr">
        <is>
          <t>Changes in estimates</t>
        </is>
      </c>
      <c r="B21" s="4" t="inlineStr">
        <is>
          <t xml:space="preserve"> </t>
        </is>
      </c>
      <c r="C21" s="4" t="inlineStr">
        <is>
          <t xml:space="preserve"> </t>
        </is>
      </c>
      <c r="D21" s="6" t="n">
        <v>1400</v>
      </c>
    </row>
    <row r="22">
      <c r="A22" s="4" t="inlineStr">
        <is>
          <t>Reclamation | Marigold</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Changes in estimates</t>
        </is>
      </c>
      <c r="B24" s="4" t="inlineStr">
        <is>
          <t xml:space="preserve"> </t>
        </is>
      </c>
      <c r="C24" s="4" t="inlineStr">
        <is>
          <t xml:space="preserve"> </t>
        </is>
      </c>
      <c r="D24" s="5" t="n">
        <v>-1100</v>
      </c>
    </row>
    <row r="25">
      <c r="A25" s="4" t="inlineStr">
        <is>
          <t>Remediation | Çöpler Incident</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Incurred costs</t>
        </is>
      </c>
      <c r="B27" s="5" t="n">
        <v>261700</v>
      </c>
      <c r="C27" s="5" t="n">
        <v>261674</v>
      </c>
      <c r="D27" s="4" t="inlineStr">
        <is>
          <t xml:space="preserve"> </t>
        </is>
      </c>
    </row>
  </sheetData>
  <mergeCells count="2">
    <mergeCell ref="A1:A2"/>
    <mergeCell ref="C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MPAIRMENT CHARGES - Schedule of Impaired Intangible Assets (Details) - USD ($) $ in Thousands</t>
        </is>
      </c>
      <c r="B1" s="2" t="inlineStr">
        <is>
          <t>3 Months Ended</t>
        </is>
      </c>
      <c r="C1" s="2" t="inlineStr">
        <is>
          <t>12 Months Ended</t>
        </is>
      </c>
    </row>
    <row r="2">
      <c r="B2" s="2" t="inlineStr">
        <is>
          <t>Dec. 31, 2023</t>
        </is>
      </c>
      <c r="C2" s="2" t="inlineStr">
        <is>
          <t>Dec. 31, 2024</t>
        </is>
      </c>
      <c r="D2" s="2" t="inlineStr">
        <is>
          <t>Dec. 31, 2023</t>
        </is>
      </c>
      <c r="E2" s="2" t="inlineStr">
        <is>
          <t>Dec. 31, 2022</t>
        </is>
      </c>
    </row>
    <row r="3">
      <c r="A3" s="3" t="inlineStr">
        <is>
          <t>Inde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 of long-lived and other assets</t>
        </is>
      </c>
      <c r="B4" s="4" t="inlineStr">
        <is>
          <t xml:space="preserve"> </t>
        </is>
      </c>
      <c r="C4" s="5" t="n">
        <v>114599</v>
      </c>
      <c r="D4" s="5" t="n">
        <v>361612</v>
      </c>
      <c r="E4" s="5" t="n">
        <v>0</v>
      </c>
    </row>
    <row r="5">
      <c r="A5" s="4" t="inlineStr">
        <is>
          <t>Goodwill</t>
        </is>
      </c>
      <c r="B5" s="4" t="inlineStr">
        <is>
          <t xml:space="preserve"> </t>
        </is>
      </c>
      <c r="C5" s="6" t="n">
        <v>0</v>
      </c>
      <c r="D5" s="6" t="n">
        <v>49786</v>
      </c>
      <c r="E5" s="6" t="n">
        <v>0</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Inde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charges of long-lived and other assets</t>
        </is>
      </c>
      <c r="B8" s="4" t="inlineStr">
        <is>
          <t xml:space="preserve"> </t>
        </is>
      </c>
      <c r="C8" s="6" t="n">
        <v>114599</v>
      </c>
      <c r="D8" s="6" t="n">
        <v>355959</v>
      </c>
      <c r="E8" s="4" t="inlineStr">
        <is>
          <t xml:space="preserve"> </t>
        </is>
      </c>
    </row>
    <row r="9">
      <c r="A9" s="4" t="inlineStr">
        <is>
          <t>Goodwill</t>
        </is>
      </c>
      <c r="B9" s="4" t="inlineStr">
        <is>
          <t xml:space="preserve"> </t>
        </is>
      </c>
      <c r="C9" s="4" t="inlineStr">
        <is>
          <t xml:space="preserve"> </t>
        </is>
      </c>
      <c r="D9" s="6" t="n">
        <v>49786</v>
      </c>
      <c r="E9" s="4" t="inlineStr">
        <is>
          <t xml:space="preserve"> </t>
        </is>
      </c>
    </row>
    <row r="10">
      <c r="A10" s="4" t="inlineStr">
        <is>
          <t>Operating Segments | Çöpler</t>
        </is>
      </c>
      <c r="B10" s="4" t="inlineStr">
        <is>
          <t xml:space="preserve"> </t>
        </is>
      </c>
      <c r="C10" s="4" t="inlineStr">
        <is>
          <t xml:space="preserve"> </t>
        </is>
      </c>
      <c r="D10" s="4" t="inlineStr">
        <is>
          <t xml:space="preserve"> </t>
        </is>
      </c>
      <c r="E10" s="4" t="inlineStr">
        <is>
          <t xml:space="preserve"> </t>
        </is>
      </c>
    </row>
    <row r="11">
      <c r="A11" s="3" t="inlineStr">
        <is>
          <t>Inde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Impairment charges of long-lived and other assets</t>
        </is>
      </c>
      <c r="B12" s="4" t="inlineStr">
        <is>
          <t xml:space="preserve"> </t>
        </is>
      </c>
      <c r="C12" s="6" t="n">
        <v>114230</v>
      </c>
      <c r="D12" s="6" t="n">
        <v>353322</v>
      </c>
      <c r="E12" s="6" t="n">
        <v>0</v>
      </c>
    </row>
    <row r="13">
      <c r="A13" s="4" t="inlineStr">
        <is>
          <t>Goodwill</t>
        </is>
      </c>
      <c r="B13" s="4" t="inlineStr">
        <is>
          <t xml:space="preserve"> </t>
        </is>
      </c>
      <c r="C13" s="6" t="n">
        <v>0</v>
      </c>
      <c r="D13" s="6" t="n">
        <v>0</v>
      </c>
      <c r="E13" s="6" t="n">
        <v>0</v>
      </c>
    </row>
    <row r="14">
      <c r="A14" s="4" t="inlineStr">
        <is>
          <t>Operating Segments | Çöpler | Mineral properties, plant and equipment, net</t>
        </is>
      </c>
      <c r="B14" s="4" t="inlineStr">
        <is>
          <t xml:space="preserve"> </t>
        </is>
      </c>
      <c r="C14" s="4" t="inlineStr">
        <is>
          <t xml:space="preserve"> </t>
        </is>
      </c>
      <c r="D14" s="4" t="inlineStr">
        <is>
          <t xml:space="preserve"> </t>
        </is>
      </c>
      <c r="E14" s="4" t="inlineStr">
        <is>
          <t xml:space="preserve"> </t>
        </is>
      </c>
    </row>
    <row r="15">
      <c r="A15" s="3" t="inlineStr">
        <is>
          <t>Indefinite-Lived Intangible Assets [Line Items]</t>
        </is>
      </c>
      <c r="B15" s="4" t="inlineStr">
        <is>
          <t xml:space="preserve"> </t>
        </is>
      </c>
      <c r="C15" s="4" t="inlineStr">
        <is>
          <t xml:space="preserve"> </t>
        </is>
      </c>
      <c r="D15" s="4" t="inlineStr">
        <is>
          <t xml:space="preserve"> </t>
        </is>
      </c>
      <c r="E15" s="4" t="inlineStr">
        <is>
          <t xml:space="preserve"> </t>
        </is>
      </c>
    </row>
    <row r="16">
      <c r="A16" s="4" t="inlineStr">
        <is>
          <t>Impairment charges of long-lived and other assets</t>
        </is>
      </c>
      <c r="B16" s="4" t="inlineStr">
        <is>
          <t xml:space="preserve"> </t>
        </is>
      </c>
      <c r="C16" s="6" t="n">
        <v>38200</v>
      </c>
      <c r="D16" s="6" t="n">
        <v>349200</v>
      </c>
      <c r="E16" s="4" t="inlineStr">
        <is>
          <t xml:space="preserve"> </t>
        </is>
      </c>
    </row>
    <row r="17">
      <c r="A17" s="4" t="inlineStr">
        <is>
          <t>Operating Segments | Çöpler | Inventories</t>
        </is>
      </c>
      <c r="B17" s="4" t="inlineStr">
        <is>
          <t xml:space="preserve"> </t>
        </is>
      </c>
      <c r="C17" s="4" t="inlineStr">
        <is>
          <t xml:space="preserve"> </t>
        </is>
      </c>
      <c r="D17" s="4" t="inlineStr">
        <is>
          <t xml:space="preserve"> </t>
        </is>
      </c>
      <c r="E17" s="4" t="inlineStr">
        <is>
          <t xml:space="preserve"> </t>
        </is>
      </c>
    </row>
    <row r="18">
      <c r="A18" s="3" t="inlineStr">
        <is>
          <t>Indefinite-Lived Intangible Assets [Line Items]</t>
        </is>
      </c>
      <c r="B18" s="4" t="inlineStr">
        <is>
          <t xml:space="preserve"> </t>
        </is>
      </c>
      <c r="C18" s="4" t="inlineStr">
        <is>
          <t xml:space="preserve"> </t>
        </is>
      </c>
      <c r="D18" s="4" t="inlineStr">
        <is>
          <t xml:space="preserve"> </t>
        </is>
      </c>
      <c r="E18" s="4" t="inlineStr">
        <is>
          <t xml:space="preserve"> </t>
        </is>
      </c>
    </row>
    <row r="19">
      <c r="A19" s="4" t="inlineStr">
        <is>
          <t>Impairment charges of long-lived and other assets</t>
        </is>
      </c>
      <c r="B19" s="4" t="inlineStr">
        <is>
          <t xml:space="preserve"> </t>
        </is>
      </c>
      <c r="C19" s="6" t="n">
        <v>76000</v>
      </c>
      <c r="D19" s="4" t="inlineStr">
        <is>
          <t xml:space="preserve"> </t>
        </is>
      </c>
      <c r="E19" s="4" t="inlineStr">
        <is>
          <t xml:space="preserve"> </t>
        </is>
      </c>
    </row>
    <row r="20">
      <c r="A20" s="4" t="inlineStr">
        <is>
          <t>Operating Segments | Çöpler | Capitalized cloud computing arrangement implementation costs | Other non-current assets</t>
        </is>
      </c>
      <c r="B20" s="4" t="inlineStr">
        <is>
          <t xml:space="preserve"> </t>
        </is>
      </c>
      <c r="C20" s="4" t="inlineStr">
        <is>
          <t xml:space="preserve"> </t>
        </is>
      </c>
      <c r="D20" s="4" t="inlineStr">
        <is>
          <t xml:space="preserve"> </t>
        </is>
      </c>
      <c r="E20" s="4" t="inlineStr">
        <is>
          <t xml:space="preserve"> </t>
        </is>
      </c>
    </row>
    <row r="21">
      <c r="A21" s="3" t="inlineStr">
        <is>
          <t>Indefinite-Lived Intangible Assets [Line Items]</t>
        </is>
      </c>
      <c r="B21" s="4" t="inlineStr">
        <is>
          <t xml:space="preserve"> </t>
        </is>
      </c>
      <c r="C21" s="4" t="inlineStr">
        <is>
          <t xml:space="preserve"> </t>
        </is>
      </c>
      <c r="D21" s="4" t="inlineStr">
        <is>
          <t xml:space="preserve"> </t>
        </is>
      </c>
      <c r="E21" s="4" t="inlineStr">
        <is>
          <t xml:space="preserve"> </t>
        </is>
      </c>
    </row>
    <row r="22">
      <c r="A22" s="4" t="inlineStr">
        <is>
          <t>Impairment charges of long-lived and other assets</t>
        </is>
      </c>
      <c r="B22" s="4" t="inlineStr">
        <is>
          <t xml:space="preserve"> </t>
        </is>
      </c>
      <c r="C22" s="4" t="inlineStr">
        <is>
          <t xml:space="preserve"> </t>
        </is>
      </c>
      <c r="D22" s="6" t="n">
        <v>4100</v>
      </c>
      <c r="E22" s="4" t="inlineStr">
        <is>
          <t xml:space="preserve"> </t>
        </is>
      </c>
    </row>
    <row r="23">
      <c r="A23" s="4" t="inlineStr">
        <is>
          <t>Operating Segments | Seabee</t>
        </is>
      </c>
      <c r="B23" s="4" t="inlineStr">
        <is>
          <t xml:space="preserve"> </t>
        </is>
      </c>
      <c r="C23" s="4" t="inlineStr">
        <is>
          <t xml:space="preserve"> </t>
        </is>
      </c>
      <c r="D23" s="4" t="inlineStr">
        <is>
          <t xml:space="preserve"> </t>
        </is>
      </c>
      <c r="E23" s="4" t="inlineStr">
        <is>
          <t xml:space="preserve"> </t>
        </is>
      </c>
    </row>
    <row r="24">
      <c r="A24" s="3" t="inlineStr">
        <is>
          <t>Indefinite-Lived Intangible Assets [Line Items]</t>
        </is>
      </c>
      <c r="B24" s="4" t="inlineStr">
        <is>
          <t xml:space="preserve"> </t>
        </is>
      </c>
      <c r="C24" s="4" t="inlineStr">
        <is>
          <t xml:space="preserve"> </t>
        </is>
      </c>
      <c r="D24" s="4" t="inlineStr">
        <is>
          <t xml:space="preserve"> </t>
        </is>
      </c>
      <c r="E24" s="4" t="inlineStr">
        <is>
          <t xml:space="preserve"> </t>
        </is>
      </c>
    </row>
    <row r="25">
      <c r="A25" s="4" t="inlineStr">
        <is>
          <t>Impairment charges of long-lived and other assets</t>
        </is>
      </c>
      <c r="B25" s="4" t="inlineStr">
        <is>
          <t xml:space="preserve"> </t>
        </is>
      </c>
      <c r="C25" s="6" t="n">
        <v>369</v>
      </c>
      <c r="D25" s="6" t="n">
        <v>0</v>
      </c>
      <c r="E25" s="6" t="n">
        <v>0</v>
      </c>
    </row>
    <row r="26">
      <c r="A26" s="4" t="inlineStr">
        <is>
          <t>Goodwill</t>
        </is>
      </c>
      <c r="B26" s="5" t="n">
        <v>49800</v>
      </c>
      <c r="C26" s="6" t="n">
        <v>0</v>
      </c>
      <c r="D26" s="6" t="n">
        <v>49786</v>
      </c>
      <c r="E26" s="6" t="n">
        <v>0</v>
      </c>
    </row>
    <row r="27">
      <c r="A27" s="4" t="inlineStr">
        <is>
          <t>Operating Segments | Seabee | Mineral properties, plant and equipment, net</t>
        </is>
      </c>
      <c r="B27" s="4" t="inlineStr">
        <is>
          <t xml:space="preserve"> </t>
        </is>
      </c>
      <c r="C27" s="4" t="inlineStr">
        <is>
          <t xml:space="preserve"> </t>
        </is>
      </c>
      <c r="D27" s="4" t="inlineStr">
        <is>
          <t xml:space="preserve"> </t>
        </is>
      </c>
      <c r="E27" s="4" t="inlineStr">
        <is>
          <t xml:space="preserve"> </t>
        </is>
      </c>
    </row>
    <row r="28">
      <c r="A28" s="3" t="inlineStr">
        <is>
          <t>Indefinite-Lived Intangible Assets [Line Items]</t>
        </is>
      </c>
      <c r="B28" s="4" t="inlineStr">
        <is>
          <t xml:space="preserve"> </t>
        </is>
      </c>
      <c r="C28" s="4" t="inlineStr">
        <is>
          <t xml:space="preserve"> </t>
        </is>
      </c>
      <c r="D28" s="4" t="inlineStr">
        <is>
          <t xml:space="preserve"> </t>
        </is>
      </c>
      <c r="E28" s="4" t="inlineStr">
        <is>
          <t xml:space="preserve"> </t>
        </is>
      </c>
    </row>
    <row r="29">
      <c r="A29" s="4" t="inlineStr">
        <is>
          <t>Impairment charges of long-lived and other assets</t>
        </is>
      </c>
      <c r="B29" s="4" t="inlineStr">
        <is>
          <t xml:space="preserve"> </t>
        </is>
      </c>
      <c r="C29" s="6" t="n">
        <v>400</v>
      </c>
      <c r="D29" s="4" t="inlineStr">
        <is>
          <t xml:space="preserve"> </t>
        </is>
      </c>
      <c r="E29" s="4" t="inlineStr">
        <is>
          <t xml:space="preserve"> </t>
        </is>
      </c>
    </row>
    <row r="30">
      <c r="A30" s="4" t="inlineStr">
        <is>
          <t>Operating Segments | Puna</t>
        </is>
      </c>
      <c r="B30" s="4" t="inlineStr">
        <is>
          <t xml:space="preserve"> </t>
        </is>
      </c>
      <c r="C30" s="4" t="inlineStr">
        <is>
          <t xml:space="preserve"> </t>
        </is>
      </c>
      <c r="D30" s="4" t="inlineStr">
        <is>
          <t xml:space="preserve"> </t>
        </is>
      </c>
      <c r="E30" s="4" t="inlineStr">
        <is>
          <t xml:space="preserve"> </t>
        </is>
      </c>
    </row>
    <row r="31">
      <c r="A31" s="3" t="inlineStr">
        <is>
          <t>Indefinite-Lived Intangible Assets [Line Items]</t>
        </is>
      </c>
      <c r="B31" s="4" t="inlineStr">
        <is>
          <t xml:space="preserve"> </t>
        </is>
      </c>
      <c r="C31" s="4" t="inlineStr">
        <is>
          <t xml:space="preserve"> </t>
        </is>
      </c>
      <c r="D31" s="4" t="inlineStr">
        <is>
          <t xml:space="preserve"> </t>
        </is>
      </c>
      <c r="E31" s="4" t="inlineStr">
        <is>
          <t xml:space="preserve"> </t>
        </is>
      </c>
    </row>
    <row r="32">
      <c r="A32" s="4" t="inlineStr">
        <is>
          <t>Impairment charges of long-lived and other assets</t>
        </is>
      </c>
      <c r="B32" s="4" t="inlineStr">
        <is>
          <t xml:space="preserve"> </t>
        </is>
      </c>
      <c r="C32" s="6" t="n">
        <v>0</v>
      </c>
      <c r="D32" s="6" t="n">
        <v>2637</v>
      </c>
      <c r="E32" s="6" t="n">
        <v>0</v>
      </c>
    </row>
    <row r="33">
      <c r="A33" s="4" t="inlineStr">
        <is>
          <t>Goodwill</t>
        </is>
      </c>
      <c r="B33" s="4" t="inlineStr">
        <is>
          <t xml:space="preserve"> </t>
        </is>
      </c>
      <c r="C33" s="6" t="n">
        <v>0</v>
      </c>
      <c r="D33" s="6" t="n">
        <v>0</v>
      </c>
      <c r="E33" s="6" t="n">
        <v>0</v>
      </c>
    </row>
    <row r="34">
      <c r="A34" s="4" t="inlineStr">
        <is>
          <t>Corporate and other</t>
        </is>
      </c>
      <c r="B34" s="4" t="inlineStr">
        <is>
          <t xml:space="preserve"> </t>
        </is>
      </c>
      <c r="C34" s="4" t="inlineStr">
        <is>
          <t xml:space="preserve"> </t>
        </is>
      </c>
      <c r="D34" s="4" t="inlineStr">
        <is>
          <t xml:space="preserve"> </t>
        </is>
      </c>
      <c r="E34" s="4" t="inlineStr">
        <is>
          <t xml:space="preserve"> </t>
        </is>
      </c>
    </row>
    <row r="35">
      <c r="A35" s="3" t="inlineStr">
        <is>
          <t>Indefinite-Lived Intangible Assets [Line Items]</t>
        </is>
      </c>
      <c r="B35" s="4" t="inlineStr">
        <is>
          <t xml:space="preserve"> </t>
        </is>
      </c>
      <c r="C35" s="4" t="inlineStr">
        <is>
          <t xml:space="preserve"> </t>
        </is>
      </c>
      <c r="D35" s="4" t="inlineStr">
        <is>
          <t xml:space="preserve"> </t>
        </is>
      </c>
      <c r="E35" s="4" t="inlineStr">
        <is>
          <t xml:space="preserve"> </t>
        </is>
      </c>
    </row>
    <row r="36">
      <c r="A36" s="4" t="inlineStr">
        <is>
          <t>Impairment charges of long-lived and other assets</t>
        </is>
      </c>
      <c r="B36" s="4" t="inlineStr">
        <is>
          <t xml:space="preserve"> </t>
        </is>
      </c>
      <c r="C36" s="6" t="n">
        <v>0</v>
      </c>
      <c r="D36" s="6" t="n">
        <v>5653</v>
      </c>
      <c r="E36" s="6" t="n">
        <v>0</v>
      </c>
    </row>
    <row r="37">
      <c r="A37" s="4" t="inlineStr">
        <is>
          <t>Goodwill</t>
        </is>
      </c>
      <c r="B37" s="4" t="inlineStr">
        <is>
          <t xml:space="preserve"> </t>
        </is>
      </c>
      <c r="C37" s="5" t="n">
        <v>0</v>
      </c>
      <c r="D37" s="6" t="n">
        <v>0</v>
      </c>
      <c r="E37" s="5" t="n">
        <v>0</v>
      </c>
    </row>
    <row r="38">
      <c r="A38" s="4" t="inlineStr">
        <is>
          <t>Corporate and other | Capitalized cloud computing arrangement implementation costs | Other non-current assets</t>
        </is>
      </c>
      <c r="B38" s="4" t="inlineStr">
        <is>
          <t xml:space="preserve"> </t>
        </is>
      </c>
      <c r="C38" s="4" t="inlineStr">
        <is>
          <t xml:space="preserve"> </t>
        </is>
      </c>
      <c r="D38" s="4" t="inlineStr">
        <is>
          <t xml:space="preserve"> </t>
        </is>
      </c>
      <c r="E38" s="4" t="inlineStr">
        <is>
          <t xml:space="preserve"> </t>
        </is>
      </c>
    </row>
    <row r="39">
      <c r="A39" s="3" t="inlineStr">
        <is>
          <t>Indefinite-Lived Intangible Assets [Line Items]</t>
        </is>
      </c>
      <c r="B39" s="4" t="inlineStr">
        <is>
          <t xml:space="preserve"> </t>
        </is>
      </c>
      <c r="C39" s="4" t="inlineStr">
        <is>
          <t xml:space="preserve"> </t>
        </is>
      </c>
      <c r="D39" s="4" t="inlineStr">
        <is>
          <t xml:space="preserve"> </t>
        </is>
      </c>
      <c r="E39" s="4" t="inlineStr">
        <is>
          <t xml:space="preserve"> </t>
        </is>
      </c>
    </row>
    <row r="40">
      <c r="A40" s="4" t="inlineStr">
        <is>
          <t>Impairment charges of long-lived and other assets</t>
        </is>
      </c>
      <c r="B40" s="4" t="inlineStr">
        <is>
          <t xml:space="preserve"> </t>
        </is>
      </c>
      <c r="C40" s="4" t="inlineStr">
        <is>
          <t xml:space="preserve"> </t>
        </is>
      </c>
      <c r="D40" s="5" t="n">
        <v>5700</v>
      </c>
      <c r="E40" s="4" t="inlineStr">
        <is>
          <t xml:space="preserve"> </t>
        </is>
      </c>
    </row>
  </sheetData>
  <mergeCells count="2">
    <mergeCell ref="A1:A2"/>
    <mergeCell ref="C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s>
  <sheetData>
    <row r="1">
      <c r="A1" s="1" t="inlineStr">
        <is>
          <t>IMPAIRMENT CHARGES - Narrative (Details)</t>
        </is>
      </c>
      <c r="B1" s="2" t="inlineStr">
        <is>
          <t>3 Months Ended</t>
        </is>
      </c>
      <c r="C1" s="2" t="inlineStr">
        <is>
          <t>12 Months Ended</t>
        </is>
      </c>
    </row>
    <row r="2">
      <c r="B2" s="2" t="inlineStr">
        <is>
          <t>Dec. 31, 2023 USD ($)</t>
        </is>
      </c>
      <c r="C2" s="2" t="inlineStr">
        <is>
          <t>Dec. 31, 2024 USD ($)</t>
        </is>
      </c>
      <c r="D2" s="2" t="inlineStr">
        <is>
          <t>Dec. 31, 2023 USD ($)</t>
        </is>
      </c>
      <c r="E2" s="2" t="inlineStr">
        <is>
          <t>Dec. 31, 2022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Impairment charges of long-lived and other assets</t>
        </is>
      </c>
      <c r="B4" s="4" t="inlineStr">
        <is>
          <t xml:space="preserve"> </t>
        </is>
      </c>
      <c r="C4" s="5" t="n">
        <v>114599000</v>
      </c>
      <c r="D4" s="5" t="n">
        <v>361612000</v>
      </c>
      <c r="E4" s="5" t="n">
        <v>0</v>
      </c>
    </row>
    <row r="5">
      <c r="A5" s="4" t="inlineStr">
        <is>
          <t>Impairment charges</t>
        </is>
      </c>
      <c r="B5" s="4" t="inlineStr">
        <is>
          <t xml:space="preserve"> </t>
        </is>
      </c>
      <c r="C5" s="5" t="n">
        <v>0</v>
      </c>
      <c r="D5" s="6" t="n">
        <v>49786000</v>
      </c>
      <c r="E5" s="6" t="n">
        <v>0</v>
      </c>
    </row>
    <row r="6">
      <c r="A6" s="4" t="inlineStr">
        <is>
          <t>Measurement Input, Short-Term Gold Price</t>
        </is>
      </c>
      <c r="B6" s="4" t="inlineStr">
        <is>
          <t xml:space="preserve"> </t>
        </is>
      </c>
      <c r="C6" s="4" t="inlineStr">
        <is>
          <t xml:space="preserve"> </t>
        </is>
      </c>
      <c r="D6" s="4" t="inlineStr">
        <is>
          <t xml:space="preserve"> </t>
        </is>
      </c>
      <c r="E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row>
    <row r="8">
      <c r="A8" s="4" t="inlineStr">
        <is>
          <t>Impairment, measurement input</t>
        </is>
      </c>
      <c r="B8" s="4" t="inlineStr">
        <is>
          <t xml:space="preserve"> </t>
        </is>
      </c>
      <c r="C8" s="6" t="n">
        <v>1945</v>
      </c>
      <c r="D8" s="4" t="inlineStr">
        <is>
          <t xml:space="preserve"> </t>
        </is>
      </c>
      <c r="E8" s="4" t="inlineStr">
        <is>
          <t xml:space="preserve"> </t>
        </is>
      </c>
    </row>
    <row r="9">
      <c r="A9" s="4" t="inlineStr">
        <is>
          <t>Measurement Input, Gold Price Period</t>
        </is>
      </c>
      <c r="B9" s="4" t="inlineStr">
        <is>
          <t xml:space="preserve"> </t>
        </is>
      </c>
      <c r="C9" s="4" t="inlineStr">
        <is>
          <t xml:space="preserve"> </t>
        </is>
      </c>
      <c r="D9" s="4" t="inlineStr">
        <is>
          <t xml:space="preserve"> </t>
        </is>
      </c>
      <c r="E9" s="4" t="inlineStr">
        <is>
          <t xml:space="preserve"> </t>
        </is>
      </c>
    </row>
    <row r="10">
      <c r="A10" s="3" t="inlineStr">
        <is>
          <t>Finite-Lived Intangible Assets [Line Items]</t>
        </is>
      </c>
      <c r="B10" s="4" t="inlineStr">
        <is>
          <t xml:space="preserve"> </t>
        </is>
      </c>
      <c r="C10" s="4" t="inlineStr">
        <is>
          <t xml:space="preserve"> </t>
        </is>
      </c>
      <c r="D10" s="4" t="inlineStr">
        <is>
          <t xml:space="preserve"> </t>
        </is>
      </c>
      <c r="E10" s="4" t="inlineStr">
        <is>
          <t xml:space="preserve"> </t>
        </is>
      </c>
    </row>
    <row r="11">
      <c r="A11" s="4" t="inlineStr">
        <is>
          <t>Impairment, measurement input period (in years)</t>
        </is>
      </c>
      <c r="B11" s="4" t="inlineStr">
        <is>
          <t xml:space="preserve"> </t>
        </is>
      </c>
      <c r="C11" s="4" t="inlineStr">
        <is>
          <t>5 years</t>
        </is>
      </c>
      <c r="D11" s="4" t="inlineStr">
        <is>
          <t xml:space="preserve"> </t>
        </is>
      </c>
      <c r="E11" s="4" t="inlineStr">
        <is>
          <t xml:space="preserve"> </t>
        </is>
      </c>
    </row>
    <row r="12">
      <c r="A12" s="4" t="inlineStr">
        <is>
          <t>Measurement Input, Long-Term Gold Price</t>
        </is>
      </c>
      <c r="B12" s="4" t="inlineStr">
        <is>
          <t xml:space="preserve"> </t>
        </is>
      </c>
      <c r="C12" s="4" t="inlineStr">
        <is>
          <t xml:space="preserve"> </t>
        </is>
      </c>
      <c r="D12" s="4" t="inlineStr">
        <is>
          <t xml:space="preserve"> </t>
        </is>
      </c>
      <c r="E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row>
    <row r="14">
      <c r="A14" s="4" t="inlineStr">
        <is>
          <t>Impairment, measurement input</t>
        </is>
      </c>
      <c r="B14" s="4" t="inlineStr">
        <is>
          <t xml:space="preserve"> </t>
        </is>
      </c>
      <c r="C14" s="6" t="n">
        <v>1740</v>
      </c>
      <c r="D14" s="4" t="inlineStr">
        <is>
          <t xml:space="preserve"> </t>
        </is>
      </c>
      <c r="E14" s="4" t="inlineStr">
        <is>
          <t xml:space="preserve"> </t>
        </is>
      </c>
    </row>
    <row r="15">
      <c r="A15" s="4" t="inlineStr">
        <is>
          <t>Discount rate | Minimum</t>
        </is>
      </c>
      <c r="B15" s="4" t="inlineStr">
        <is>
          <t xml:space="preserve"> </t>
        </is>
      </c>
      <c r="C15" s="4" t="inlineStr">
        <is>
          <t xml:space="preserve"> </t>
        </is>
      </c>
      <c r="D15" s="4" t="inlineStr">
        <is>
          <t xml:space="preserve"> </t>
        </is>
      </c>
      <c r="E15" s="4" t="inlineStr">
        <is>
          <t xml:space="preserve"> </t>
        </is>
      </c>
    </row>
    <row r="16">
      <c r="A16" s="3" t="inlineStr">
        <is>
          <t>Finite-Lived Intangible Assets [Line Items]</t>
        </is>
      </c>
      <c r="B16" s="4" t="inlineStr">
        <is>
          <t xml:space="preserve"> </t>
        </is>
      </c>
      <c r="C16" s="4" t="inlineStr">
        <is>
          <t xml:space="preserve"> </t>
        </is>
      </c>
      <c r="D16" s="4" t="inlineStr">
        <is>
          <t xml:space="preserve"> </t>
        </is>
      </c>
      <c r="E16" s="4" t="inlineStr">
        <is>
          <t xml:space="preserve"> </t>
        </is>
      </c>
    </row>
    <row r="17">
      <c r="A17" s="4" t="inlineStr">
        <is>
          <t>Impairment, measurement input</t>
        </is>
      </c>
      <c r="B17" s="4" t="inlineStr">
        <is>
          <t xml:space="preserve"> </t>
        </is>
      </c>
      <c r="C17" s="13" t="n">
        <v>0.05</v>
      </c>
      <c r="D17" s="4" t="inlineStr">
        <is>
          <t xml:space="preserve"> </t>
        </is>
      </c>
      <c r="E17" s="4" t="inlineStr">
        <is>
          <t xml:space="preserve"> </t>
        </is>
      </c>
    </row>
    <row r="18">
      <c r="A18" s="4" t="inlineStr">
        <is>
          <t>Discount rate | Maximum</t>
        </is>
      </c>
      <c r="B18" s="4" t="inlineStr">
        <is>
          <t xml:space="preserve"> </t>
        </is>
      </c>
      <c r="C18" s="4" t="inlineStr">
        <is>
          <t xml:space="preserve"> </t>
        </is>
      </c>
      <c r="D18" s="4" t="inlineStr">
        <is>
          <t xml:space="preserve"> </t>
        </is>
      </c>
      <c r="E18" s="4" t="inlineStr">
        <is>
          <t xml:space="preserve"> </t>
        </is>
      </c>
    </row>
    <row r="19">
      <c r="A19" s="3" t="inlineStr">
        <is>
          <t>Finite-Lived Intangible Assets [Line Items]</t>
        </is>
      </c>
      <c r="B19" s="4" t="inlineStr">
        <is>
          <t xml:space="preserve"> </t>
        </is>
      </c>
      <c r="C19" s="4" t="inlineStr">
        <is>
          <t xml:space="preserve"> </t>
        </is>
      </c>
      <c r="D19" s="4" t="inlineStr">
        <is>
          <t xml:space="preserve"> </t>
        </is>
      </c>
      <c r="E19" s="4" t="inlineStr">
        <is>
          <t xml:space="preserve"> </t>
        </is>
      </c>
    </row>
    <row r="20">
      <c r="A20" s="4" t="inlineStr">
        <is>
          <t>Impairment, measurement input</t>
        </is>
      </c>
      <c r="B20" s="4" t="inlineStr">
        <is>
          <t xml:space="preserve"> </t>
        </is>
      </c>
      <c r="C20" s="13" t="n">
        <v>0.06</v>
      </c>
      <c r="D20" s="4" t="inlineStr">
        <is>
          <t xml:space="preserve"> </t>
        </is>
      </c>
      <c r="E20" s="4" t="inlineStr">
        <is>
          <t xml:space="preserve"> </t>
        </is>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Finite-Lived Intangible Assets [Line Items]</t>
        </is>
      </c>
      <c r="B22" s="4" t="inlineStr">
        <is>
          <t xml:space="preserve"> </t>
        </is>
      </c>
      <c r="C22" s="4" t="inlineStr">
        <is>
          <t xml:space="preserve"> </t>
        </is>
      </c>
      <c r="D22" s="4" t="inlineStr">
        <is>
          <t xml:space="preserve"> </t>
        </is>
      </c>
      <c r="E22" s="4" t="inlineStr">
        <is>
          <t xml:space="preserve"> </t>
        </is>
      </c>
    </row>
    <row r="23">
      <c r="A23" s="4" t="inlineStr">
        <is>
          <t>Impairment charges of long-lived and other assets</t>
        </is>
      </c>
      <c r="B23" s="4" t="inlineStr">
        <is>
          <t xml:space="preserve"> </t>
        </is>
      </c>
      <c r="C23" s="5" t="n">
        <v>114599000</v>
      </c>
      <c r="D23" s="6" t="n">
        <v>355959000</v>
      </c>
      <c r="E23" s="4" t="inlineStr">
        <is>
          <t xml:space="preserve"> </t>
        </is>
      </c>
    </row>
    <row r="24">
      <c r="A24" s="4" t="inlineStr">
        <is>
          <t>Impairment charges</t>
        </is>
      </c>
      <c r="B24" s="4" t="inlineStr">
        <is>
          <t xml:space="preserve"> </t>
        </is>
      </c>
      <c r="C24" s="4" t="inlineStr">
        <is>
          <t xml:space="preserve"> </t>
        </is>
      </c>
      <c r="D24" s="6" t="n">
        <v>49786000</v>
      </c>
      <c r="E24" s="4" t="inlineStr">
        <is>
          <t xml:space="preserve"> </t>
        </is>
      </c>
    </row>
    <row r="25">
      <c r="A25" s="4" t="inlineStr">
        <is>
          <t>Operating Segments | Çöpler</t>
        </is>
      </c>
      <c r="B25" s="4" t="inlineStr">
        <is>
          <t xml:space="preserve"> </t>
        </is>
      </c>
      <c r="C25" s="4" t="inlineStr">
        <is>
          <t xml:space="preserve"> </t>
        </is>
      </c>
      <c r="D25" s="4" t="inlineStr">
        <is>
          <t xml:space="preserve"> </t>
        </is>
      </c>
      <c r="E25" s="4" t="inlineStr">
        <is>
          <t xml:space="preserve"> </t>
        </is>
      </c>
    </row>
    <row r="26">
      <c r="A26" s="3" t="inlineStr">
        <is>
          <t>Finite-Lived Intangible Assets [Line Items]</t>
        </is>
      </c>
      <c r="B26" s="4" t="inlineStr">
        <is>
          <t xml:space="preserve"> </t>
        </is>
      </c>
      <c r="C26" s="4" t="inlineStr">
        <is>
          <t xml:space="preserve"> </t>
        </is>
      </c>
      <c r="D26" s="4" t="inlineStr">
        <is>
          <t xml:space="preserve"> </t>
        </is>
      </c>
      <c r="E26" s="4" t="inlineStr">
        <is>
          <t xml:space="preserve"> </t>
        </is>
      </c>
    </row>
    <row r="27">
      <c r="A27" s="4" t="inlineStr">
        <is>
          <t>Impairment charges of long-lived and other assets</t>
        </is>
      </c>
      <c r="B27" s="4" t="inlineStr">
        <is>
          <t xml:space="preserve"> </t>
        </is>
      </c>
      <c r="C27" s="6" t="n">
        <v>114230000</v>
      </c>
      <c r="D27" s="6" t="n">
        <v>353322000</v>
      </c>
      <c r="E27" s="6" t="n">
        <v>0</v>
      </c>
    </row>
    <row r="28">
      <c r="A28" s="4" t="inlineStr">
        <is>
          <t>Impairment charges</t>
        </is>
      </c>
      <c r="B28" s="4" t="inlineStr">
        <is>
          <t xml:space="preserve"> </t>
        </is>
      </c>
      <c r="C28" s="6" t="n">
        <v>0</v>
      </c>
      <c r="D28" s="6" t="n">
        <v>0</v>
      </c>
      <c r="E28" s="6" t="n">
        <v>0</v>
      </c>
    </row>
    <row r="29">
      <c r="A29" s="4" t="inlineStr">
        <is>
          <t>Operating Segments | Çöpler | Inventories</t>
        </is>
      </c>
      <c r="B29" s="4" t="inlineStr">
        <is>
          <t xml:space="preserve"> </t>
        </is>
      </c>
      <c r="C29" s="4" t="inlineStr">
        <is>
          <t xml:space="preserve"> </t>
        </is>
      </c>
      <c r="D29" s="4" t="inlineStr">
        <is>
          <t xml:space="preserve"> </t>
        </is>
      </c>
      <c r="E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c r="E30" s="4" t="inlineStr">
        <is>
          <t xml:space="preserve"> </t>
        </is>
      </c>
    </row>
    <row r="31">
      <c r="A31" s="4" t="inlineStr">
        <is>
          <t>Impairment charges of long-lived and other assets</t>
        </is>
      </c>
      <c r="B31" s="4" t="inlineStr">
        <is>
          <t xml:space="preserve"> </t>
        </is>
      </c>
      <c r="C31" s="6" t="n">
        <v>76000000</v>
      </c>
      <c r="D31" s="4" t="inlineStr">
        <is>
          <t xml:space="preserve"> </t>
        </is>
      </c>
      <c r="E31" s="4" t="inlineStr">
        <is>
          <t xml:space="preserve"> </t>
        </is>
      </c>
    </row>
    <row r="32">
      <c r="A32" s="4" t="inlineStr">
        <is>
          <t>Operating Segments | Çöpler | Mineral properties, plant and equipment, net</t>
        </is>
      </c>
      <c r="B32" s="4" t="inlineStr">
        <is>
          <t xml:space="preserve"> </t>
        </is>
      </c>
      <c r="C32" s="4" t="inlineStr">
        <is>
          <t xml:space="preserve"> </t>
        </is>
      </c>
      <c r="D32" s="4" t="inlineStr">
        <is>
          <t xml:space="preserve"> </t>
        </is>
      </c>
      <c r="E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row>
    <row r="34">
      <c r="A34" s="4" t="inlineStr">
        <is>
          <t>Impairment charges of long-lived and other assets</t>
        </is>
      </c>
      <c r="B34" s="4" t="inlineStr">
        <is>
          <t xml:space="preserve"> </t>
        </is>
      </c>
      <c r="C34" s="6" t="n">
        <v>38200000</v>
      </c>
      <c r="D34" s="6" t="n">
        <v>349200000</v>
      </c>
      <c r="E34" s="4" t="inlineStr">
        <is>
          <t xml:space="preserve"> </t>
        </is>
      </c>
    </row>
    <row r="35">
      <c r="A35" s="4" t="inlineStr">
        <is>
          <t>Operating Segments | Seabee</t>
        </is>
      </c>
      <c r="B35" s="4" t="inlineStr">
        <is>
          <t xml:space="preserve"> </t>
        </is>
      </c>
      <c r="C35" s="4" t="inlineStr">
        <is>
          <t xml:space="preserve"> </t>
        </is>
      </c>
      <c r="D35" s="4" t="inlineStr">
        <is>
          <t xml:space="preserve"> </t>
        </is>
      </c>
      <c r="E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c r="E36" s="4" t="inlineStr">
        <is>
          <t xml:space="preserve"> </t>
        </is>
      </c>
    </row>
    <row r="37">
      <c r="A37" s="4" t="inlineStr">
        <is>
          <t>Impairment charges of long-lived and other assets</t>
        </is>
      </c>
      <c r="B37" s="4" t="inlineStr">
        <is>
          <t xml:space="preserve"> </t>
        </is>
      </c>
      <c r="C37" s="6" t="n">
        <v>369000</v>
      </c>
      <c r="D37" s="6" t="n">
        <v>0</v>
      </c>
      <c r="E37" s="6" t="n">
        <v>0</v>
      </c>
    </row>
    <row r="38">
      <c r="A38" s="4" t="inlineStr">
        <is>
          <t>Impairment charges</t>
        </is>
      </c>
      <c r="B38" s="5" t="n">
        <v>49800000</v>
      </c>
      <c r="C38" s="6" t="n">
        <v>0</v>
      </c>
      <c r="D38" s="5" t="n">
        <v>49786000</v>
      </c>
      <c r="E38" s="5" t="n">
        <v>0</v>
      </c>
    </row>
    <row r="39">
      <c r="A39" s="4" t="inlineStr">
        <is>
          <t>Operating Segments | Seabee | Mineral properties, plant and equipment, net</t>
        </is>
      </c>
      <c r="B39" s="4" t="inlineStr">
        <is>
          <t xml:space="preserve"> </t>
        </is>
      </c>
      <c r="C39" s="4" t="inlineStr">
        <is>
          <t xml:space="preserve"> </t>
        </is>
      </c>
      <c r="D39" s="4" t="inlineStr">
        <is>
          <t xml:space="preserve"> </t>
        </is>
      </c>
      <c r="E39" s="4" t="inlineStr">
        <is>
          <t xml:space="preserve"> </t>
        </is>
      </c>
    </row>
    <row r="40">
      <c r="A40" s="3" t="inlineStr">
        <is>
          <t>Finite-Lived Intangible Assets [Line Items]</t>
        </is>
      </c>
      <c r="B40" s="4" t="inlineStr">
        <is>
          <t xml:space="preserve"> </t>
        </is>
      </c>
      <c r="C40" s="4" t="inlineStr">
        <is>
          <t xml:space="preserve"> </t>
        </is>
      </c>
      <c r="D40" s="4" t="inlineStr">
        <is>
          <t xml:space="preserve"> </t>
        </is>
      </c>
      <c r="E40" s="4" t="inlineStr">
        <is>
          <t xml:space="preserve"> </t>
        </is>
      </c>
    </row>
    <row r="41">
      <c r="A41" s="4" t="inlineStr">
        <is>
          <t>Impairment charges of long-lived and other assets</t>
        </is>
      </c>
      <c r="B41" s="4" t="inlineStr">
        <is>
          <t xml:space="preserve"> </t>
        </is>
      </c>
      <c r="C41" s="5" t="n">
        <v>400000</v>
      </c>
      <c r="D41" s="4" t="inlineStr">
        <is>
          <t xml:space="preserve"> </t>
        </is>
      </c>
      <c r="E41" s="4" t="inlineStr">
        <is>
          <t xml:space="preserve"> </t>
        </is>
      </c>
    </row>
  </sheetData>
  <mergeCells count="2">
    <mergeCell ref="A1:A2"/>
    <mergeCell ref="C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OTHER OPERATING EXPENSE (INCOME), NET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Loss (gain) on sale and disposal of assets, net</t>
        </is>
      </c>
      <c r="B4" s="5" t="n">
        <v>-3245</v>
      </c>
      <c r="C4" s="5" t="n">
        <v>762</v>
      </c>
      <c r="D4" s="5" t="n">
        <v>-746</v>
      </c>
    </row>
    <row r="5">
      <c r="A5" s="4" t="inlineStr">
        <is>
          <t>Contingencies and expenses related to the Çöpler incident</t>
        </is>
      </c>
      <c r="B5" s="6" t="n">
        <v>31804</v>
      </c>
      <c r="C5" s="6" t="n">
        <v>0</v>
      </c>
      <c r="D5" s="6" t="n">
        <v>0</v>
      </c>
    </row>
    <row r="6">
      <c r="A6" s="4" t="inlineStr">
        <is>
          <t>Other taxes</t>
        </is>
      </c>
      <c r="B6" s="6" t="n">
        <v>7722</v>
      </c>
      <c r="C6" s="6" t="n">
        <v>0</v>
      </c>
      <c r="D6" s="6" t="n">
        <v>0</v>
      </c>
    </row>
    <row r="7">
      <c r="A7" s="4" t="inlineStr">
        <is>
          <t>Other</t>
        </is>
      </c>
      <c r="B7" s="6" t="n">
        <v>959</v>
      </c>
      <c r="C7" s="6" t="n">
        <v>512</v>
      </c>
      <c r="D7" s="6" t="n">
        <v>2816</v>
      </c>
    </row>
    <row r="8">
      <c r="A8" s="4" t="inlineStr">
        <is>
          <t>Total</t>
        </is>
      </c>
      <c r="B8" s="5" t="n">
        <v>37240</v>
      </c>
      <c r="C8" s="5" t="n">
        <v>1274</v>
      </c>
      <c r="D8" s="5" t="n">
        <v>207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OTHER INCOME (EXPENSE) (Details) - USD ($) $ in Thousands</t>
        </is>
      </c>
      <c r="B1" s="2" t="inlineStr">
        <is>
          <t>12 Months Ended</t>
        </is>
      </c>
    </row>
    <row r="2">
      <c r="B2" s="2" t="inlineStr">
        <is>
          <t>Dec. 31, 2024</t>
        </is>
      </c>
      <c r="C2" s="2" t="inlineStr">
        <is>
          <t>Dec. 31, 2023</t>
        </is>
      </c>
      <c r="D2" s="2" t="inlineStr">
        <is>
          <t>Dec. 31, 2022</t>
        </is>
      </c>
    </row>
    <row r="3">
      <c r="A3" s="3" t="inlineStr">
        <is>
          <t>Other Income and Expenses [Abstract]</t>
        </is>
      </c>
      <c r="B3" s="4" t="inlineStr">
        <is>
          <t xml:space="preserve"> </t>
        </is>
      </c>
      <c r="C3" s="4" t="inlineStr">
        <is>
          <t xml:space="preserve"> </t>
        </is>
      </c>
      <c r="D3" s="4" t="inlineStr">
        <is>
          <t xml:space="preserve"> </t>
        </is>
      </c>
    </row>
    <row r="4">
      <c r="A4" s="4" t="inlineStr">
        <is>
          <t>Interest income</t>
        </is>
      </c>
      <c r="B4" s="5" t="n">
        <v>16735</v>
      </c>
      <c r="C4" s="5" t="n">
        <v>22614</v>
      </c>
      <c r="D4" s="5" t="n">
        <v>16311</v>
      </c>
    </row>
    <row r="5">
      <c r="A5" s="4" t="inlineStr">
        <is>
          <t>Gain (loss) on investments and on marketable security sales</t>
        </is>
      </c>
      <c r="B5" s="6" t="n">
        <v>-2131</v>
      </c>
      <c r="C5" s="6" t="n">
        <v>29158</v>
      </c>
      <c r="D5" s="6" t="n">
        <v>17344</v>
      </c>
    </row>
    <row r="6">
      <c r="A6" s="4" t="inlineStr">
        <is>
          <t>Change in fair value of marketable securities</t>
        </is>
      </c>
      <c r="B6" s="6" t="n">
        <v>7676</v>
      </c>
      <c r="C6" s="6" t="n">
        <v>4221</v>
      </c>
      <c r="D6" s="6" t="n">
        <v>602</v>
      </c>
    </row>
    <row r="7">
      <c r="A7" s="4" t="inlineStr">
        <is>
          <t>Gain (loss) on sale of mineral properties, plant, and equipment</t>
        </is>
      </c>
      <c r="B7" s="6" t="n">
        <v>0</v>
      </c>
      <c r="C7" s="6" t="n">
        <v>-1331</v>
      </c>
      <c r="D7" s="6" t="n">
        <v>-2130</v>
      </c>
    </row>
    <row r="8">
      <c r="A8" s="4" t="inlineStr">
        <is>
          <t>Other</t>
        </is>
      </c>
      <c r="B8" s="6" t="n">
        <v>3990</v>
      </c>
      <c r="C8" s="6" t="n">
        <v>-4511</v>
      </c>
      <c r="D8" s="6" t="n">
        <v>-11836</v>
      </c>
    </row>
    <row r="9">
      <c r="A9" s="4" t="inlineStr">
        <is>
          <t>Total</t>
        </is>
      </c>
      <c r="B9" s="5" t="n">
        <v>26270</v>
      </c>
      <c r="C9" s="5" t="n">
        <v>50151</v>
      </c>
      <c r="D9" s="5" t="n">
        <v>2029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Income (Loss) Before Income Taxes (Details) - USD ($) $ in Thousands</t>
        </is>
      </c>
      <c r="B1" s="2" t="inlineStr">
        <is>
          <t>12 Months Ended</t>
        </is>
      </c>
    </row>
    <row r="2">
      <c r="B2" s="2" t="inlineStr">
        <is>
          <t>Dec. 31, 2024</t>
        </is>
      </c>
      <c r="C2" s="2" t="inlineStr">
        <is>
          <t>Dec. 31, 2023</t>
        </is>
      </c>
      <c r="D2" s="2" t="inlineStr">
        <is>
          <t>Dec. 31, 2022</t>
        </is>
      </c>
    </row>
    <row r="3">
      <c r="A3" s="3" t="inlineStr">
        <is>
          <t>Income Tax Contingency [Line Items]</t>
        </is>
      </c>
      <c r="B3" s="4" t="inlineStr">
        <is>
          <t xml:space="preserve"> </t>
        </is>
      </c>
      <c r="C3" s="4" t="inlineStr">
        <is>
          <t xml:space="preserve"> </t>
        </is>
      </c>
      <c r="D3" s="4" t="inlineStr">
        <is>
          <t xml:space="preserve"> </t>
        </is>
      </c>
    </row>
    <row r="4">
      <c r="A4" s="4" t="inlineStr">
        <is>
          <t>Income (loss) before income and mining taxes</t>
        </is>
      </c>
      <c r="B4" s="5" t="n">
        <v>-318734</v>
      </c>
      <c r="C4" s="5" t="n">
        <v>-202408</v>
      </c>
      <c r="D4" s="5" t="n">
        <v>240835</v>
      </c>
    </row>
    <row r="5">
      <c r="A5" s="4" t="inlineStr">
        <is>
          <t xml:space="preserve">Canada </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Income (loss) before income and mining taxes</t>
        </is>
      </c>
      <c r="B7" s="6" t="n">
        <v>56062</v>
      </c>
      <c r="C7" s="6" t="n">
        <v>-76407</v>
      </c>
      <c r="D7" s="6" t="n">
        <v>-21831</v>
      </c>
    </row>
    <row r="8">
      <c r="A8" s="4" t="inlineStr">
        <is>
          <t xml:space="preserve">United States </t>
        </is>
      </c>
      <c r="B8" s="4" t="inlineStr">
        <is>
          <t xml:space="preserve"> </t>
        </is>
      </c>
      <c r="C8" s="4" t="inlineStr">
        <is>
          <t xml:space="preserve"> </t>
        </is>
      </c>
      <c r="D8" s="4" t="inlineStr">
        <is>
          <t xml:space="preserve"> </t>
        </is>
      </c>
    </row>
    <row r="9">
      <c r="A9" s="3" t="inlineStr">
        <is>
          <t>Income Tax Contingency [Line Items]</t>
        </is>
      </c>
      <c r="B9" s="4" t="inlineStr">
        <is>
          <t xml:space="preserve"> </t>
        </is>
      </c>
      <c r="C9" s="4" t="inlineStr">
        <is>
          <t xml:space="preserve"> </t>
        </is>
      </c>
      <c r="D9" s="4" t="inlineStr">
        <is>
          <t xml:space="preserve"> </t>
        </is>
      </c>
    </row>
    <row r="10">
      <c r="A10" s="4" t="inlineStr">
        <is>
          <t>Income (loss) before income and mining taxes</t>
        </is>
      </c>
      <c r="B10" s="6" t="n">
        <v>105989</v>
      </c>
      <c r="C10" s="6" t="n">
        <v>181926</v>
      </c>
      <c r="D10" s="6" t="n">
        <v>75762</v>
      </c>
    </row>
    <row r="11">
      <c r="A11" s="4" t="inlineStr">
        <is>
          <t xml:space="preserve">Türkiye </t>
        </is>
      </c>
      <c r="B11" s="4" t="inlineStr">
        <is>
          <t xml:space="preserve"> </t>
        </is>
      </c>
      <c r="C11" s="4" t="inlineStr">
        <is>
          <t xml:space="preserve"> </t>
        </is>
      </c>
      <c r="D11" s="4" t="inlineStr">
        <is>
          <t xml:space="preserve"> </t>
        </is>
      </c>
    </row>
    <row r="12">
      <c r="A12" s="3" t="inlineStr">
        <is>
          <t>Income Tax Contingency [Line Items]</t>
        </is>
      </c>
      <c r="B12" s="4" t="inlineStr">
        <is>
          <t xml:space="preserve"> </t>
        </is>
      </c>
      <c r="C12" s="4" t="inlineStr">
        <is>
          <t xml:space="preserve"> </t>
        </is>
      </c>
      <c r="D12" s="4" t="inlineStr">
        <is>
          <t xml:space="preserve"> </t>
        </is>
      </c>
    </row>
    <row r="13">
      <c r="A13" s="4" t="inlineStr">
        <is>
          <t>Income (loss) before income and mining taxes</t>
        </is>
      </c>
      <c r="B13" s="6" t="n">
        <v>-548077</v>
      </c>
      <c r="C13" s="6" t="n">
        <v>-319775</v>
      </c>
      <c r="D13" s="6" t="n">
        <v>108373</v>
      </c>
    </row>
    <row r="14">
      <c r="A14" s="4" t="inlineStr">
        <is>
          <t xml:space="preserve">Argentina </t>
        </is>
      </c>
      <c r="B14" s="4" t="inlineStr">
        <is>
          <t xml:space="preserve"> </t>
        </is>
      </c>
      <c r="C14" s="4" t="inlineStr">
        <is>
          <t xml:space="preserve"> </t>
        </is>
      </c>
      <c r="D14" s="4" t="inlineStr">
        <is>
          <t xml:space="preserve"> </t>
        </is>
      </c>
    </row>
    <row r="15">
      <c r="A15" s="3" t="inlineStr">
        <is>
          <t>Income Tax Contingency [Line Items]</t>
        </is>
      </c>
      <c r="B15" s="4" t="inlineStr">
        <is>
          <t xml:space="preserve"> </t>
        </is>
      </c>
      <c r="C15" s="4" t="inlineStr">
        <is>
          <t xml:space="preserve"> </t>
        </is>
      </c>
      <c r="D15" s="4" t="inlineStr">
        <is>
          <t xml:space="preserve"> </t>
        </is>
      </c>
    </row>
    <row r="16">
      <c r="A16" s="4" t="inlineStr">
        <is>
          <t>Income (loss) before income and mining taxes</t>
        </is>
      </c>
      <c r="B16" s="6" t="n">
        <v>67386</v>
      </c>
      <c r="C16" s="6" t="n">
        <v>13733</v>
      </c>
      <c r="D16" s="6" t="n">
        <v>2662</v>
      </c>
    </row>
    <row r="17">
      <c r="A17" s="4" t="inlineStr">
        <is>
          <t>Other Foreign</t>
        </is>
      </c>
      <c r="B17" s="4" t="inlineStr">
        <is>
          <t xml:space="preserve"> </t>
        </is>
      </c>
      <c r="C17" s="4" t="inlineStr">
        <is>
          <t xml:space="preserve"> </t>
        </is>
      </c>
      <c r="D17" s="4" t="inlineStr">
        <is>
          <t xml:space="preserve"> </t>
        </is>
      </c>
    </row>
    <row r="18">
      <c r="A18" s="3" t="inlineStr">
        <is>
          <t>Income Tax Contingency [Line Items]</t>
        </is>
      </c>
      <c r="B18" s="4" t="inlineStr">
        <is>
          <t xml:space="preserve"> </t>
        </is>
      </c>
      <c r="C18" s="4" t="inlineStr">
        <is>
          <t xml:space="preserve"> </t>
        </is>
      </c>
      <c r="D18" s="4" t="inlineStr">
        <is>
          <t xml:space="preserve"> </t>
        </is>
      </c>
    </row>
    <row r="19">
      <c r="A19" s="4" t="inlineStr">
        <is>
          <t>Income (loss) before income and mining taxes</t>
        </is>
      </c>
      <c r="B19" s="5" t="n">
        <v>-94</v>
      </c>
      <c r="C19" s="5" t="n">
        <v>-1885</v>
      </c>
      <c r="D19" s="5" t="n">
        <v>7586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Income Tax Provision (Benefit) (Details) - USD ($) $ in Thousands</t>
        </is>
      </c>
      <c r="B1" s="2" t="inlineStr">
        <is>
          <t>12 Months Ended</t>
        </is>
      </c>
    </row>
    <row r="2">
      <c r="B2" s="2" t="inlineStr">
        <is>
          <t>Dec. 31, 2024</t>
        </is>
      </c>
      <c r="C2" s="2" t="inlineStr">
        <is>
          <t>Dec. 31, 2023</t>
        </is>
      </c>
      <c r="D2" s="2" t="inlineStr">
        <is>
          <t>Dec. 31, 2022</t>
        </is>
      </c>
    </row>
    <row r="3">
      <c r="A3" s="3" t="inlineStr">
        <is>
          <t>Current income tax provision:</t>
        </is>
      </c>
      <c r="B3" s="4" t="inlineStr">
        <is>
          <t xml:space="preserve"> </t>
        </is>
      </c>
      <c r="C3" s="4" t="inlineStr">
        <is>
          <t xml:space="preserve"> </t>
        </is>
      </c>
      <c r="D3" s="4" t="inlineStr">
        <is>
          <t xml:space="preserve"> </t>
        </is>
      </c>
    </row>
    <row r="4">
      <c r="A4" s="4" t="inlineStr">
        <is>
          <t>Current income tax provision</t>
        </is>
      </c>
      <c r="B4" s="5" t="n">
        <v>55172</v>
      </c>
      <c r="C4" s="5" t="n">
        <v>53632</v>
      </c>
      <c r="D4" s="5" t="n">
        <v>98000</v>
      </c>
    </row>
    <row r="5">
      <c r="A5" s="3" t="inlineStr">
        <is>
          <t>Deferred income tax provision (benefit):</t>
        </is>
      </c>
      <c r="B5" s="4" t="inlineStr">
        <is>
          <t xml:space="preserve"> </t>
        </is>
      </c>
      <c r="C5" s="4" t="inlineStr">
        <is>
          <t xml:space="preserve"> </t>
        </is>
      </c>
      <c r="D5" s="4" t="inlineStr">
        <is>
          <t xml:space="preserve"> </t>
        </is>
      </c>
    </row>
    <row r="6">
      <c r="A6" s="4" t="inlineStr">
        <is>
          <t>Current income tax provision (benefit)</t>
        </is>
      </c>
      <c r="B6" s="6" t="n">
        <v>-21870</v>
      </c>
      <c r="C6" s="6" t="n">
        <v>-136166</v>
      </c>
      <c r="D6" s="6" t="n">
        <v>-67932</v>
      </c>
    </row>
    <row r="7">
      <c r="A7" s="4" t="inlineStr">
        <is>
          <t>Total income tax provision (benefit)</t>
        </is>
      </c>
      <c r="B7" s="6" t="n">
        <v>33302</v>
      </c>
      <c r="C7" s="6" t="n">
        <v>-82534</v>
      </c>
      <c r="D7" s="6" t="n">
        <v>30068</v>
      </c>
    </row>
    <row r="8">
      <c r="A8" s="4" t="inlineStr">
        <is>
          <t xml:space="preserve">Canada </t>
        </is>
      </c>
      <c r="B8" s="4" t="inlineStr">
        <is>
          <t xml:space="preserve"> </t>
        </is>
      </c>
      <c r="C8" s="4" t="inlineStr">
        <is>
          <t xml:space="preserve"> </t>
        </is>
      </c>
      <c r="D8" s="4" t="inlineStr">
        <is>
          <t xml:space="preserve"> </t>
        </is>
      </c>
    </row>
    <row r="9">
      <c r="A9" s="3" t="inlineStr">
        <is>
          <t>Current income tax provision:</t>
        </is>
      </c>
      <c r="B9" s="4" t="inlineStr">
        <is>
          <t xml:space="preserve"> </t>
        </is>
      </c>
      <c r="C9" s="4" t="inlineStr">
        <is>
          <t xml:space="preserve"> </t>
        </is>
      </c>
      <c r="D9" s="4" t="inlineStr">
        <is>
          <t xml:space="preserve"> </t>
        </is>
      </c>
    </row>
    <row r="10">
      <c r="A10" s="4" t="inlineStr">
        <is>
          <t>Current income tax provision</t>
        </is>
      </c>
      <c r="B10" s="6" t="n">
        <v>17073</v>
      </c>
      <c r="C10" s="6" t="n">
        <v>9738</v>
      </c>
      <c r="D10" s="6" t="n">
        <v>33408</v>
      </c>
    </row>
    <row r="11">
      <c r="A11" s="3" t="inlineStr">
        <is>
          <t>Deferred income tax provision (benefit):</t>
        </is>
      </c>
      <c r="B11" s="4" t="inlineStr">
        <is>
          <t xml:space="preserve"> </t>
        </is>
      </c>
      <c r="C11" s="4" t="inlineStr">
        <is>
          <t xml:space="preserve"> </t>
        </is>
      </c>
      <c r="D11" s="4" t="inlineStr">
        <is>
          <t xml:space="preserve"> </t>
        </is>
      </c>
    </row>
    <row r="12">
      <c r="A12" s="4" t="inlineStr">
        <is>
          <t>Current income tax provision (benefit)</t>
        </is>
      </c>
      <c r="B12" s="6" t="n">
        <v>-7954</v>
      </c>
      <c r="C12" s="6" t="n">
        <v>-4681</v>
      </c>
      <c r="D12" s="6" t="n">
        <v>-4183</v>
      </c>
    </row>
    <row r="13">
      <c r="A13" s="4" t="inlineStr">
        <is>
          <t xml:space="preserve">United States </t>
        </is>
      </c>
      <c r="B13" s="4" t="inlineStr">
        <is>
          <t xml:space="preserve"> </t>
        </is>
      </c>
      <c r="C13" s="4" t="inlineStr">
        <is>
          <t xml:space="preserve"> </t>
        </is>
      </c>
      <c r="D13" s="4" t="inlineStr">
        <is>
          <t xml:space="preserve"> </t>
        </is>
      </c>
    </row>
    <row r="14">
      <c r="A14" s="3" t="inlineStr">
        <is>
          <t>Current income tax provision:</t>
        </is>
      </c>
      <c r="B14" s="4" t="inlineStr">
        <is>
          <t xml:space="preserve"> </t>
        </is>
      </c>
      <c r="C14" s="4" t="inlineStr">
        <is>
          <t xml:space="preserve"> </t>
        </is>
      </c>
      <c r="D14" s="4" t="inlineStr">
        <is>
          <t xml:space="preserve"> </t>
        </is>
      </c>
    </row>
    <row r="15">
      <c r="A15" s="4" t="inlineStr">
        <is>
          <t>Current income tax provision</t>
        </is>
      </c>
      <c r="B15" s="6" t="n">
        <v>13847</v>
      </c>
      <c r="C15" s="6" t="n">
        <v>27322</v>
      </c>
      <c r="D15" s="6" t="n">
        <v>15149</v>
      </c>
    </row>
    <row r="16">
      <c r="A16" s="3" t="inlineStr">
        <is>
          <t>Deferred income tax provision (benefit):</t>
        </is>
      </c>
      <c r="B16" s="4" t="inlineStr">
        <is>
          <t xml:space="preserve"> </t>
        </is>
      </c>
      <c r="C16" s="4" t="inlineStr">
        <is>
          <t xml:space="preserve"> </t>
        </is>
      </c>
      <c r="D16" s="4" t="inlineStr">
        <is>
          <t xml:space="preserve"> </t>
        </is>
      </c>
    </row>
    <row r="17">
      <c r="A17" s="4" t="inlineStr">
        <is>
          <t>Current income tax provision (benefit)</t>
        </is>
      </c>
      <c r="B17" s="6" t="n">
        <v>3307</v>
      </c>
      <c r="C17" s="6" t="n">
        <v>1373</v>
      </c>
      <c r="D17" s="6" t="n">
        <v>7092</v>
      </c>
    </row>
    <row r="18">
      <c r="A18" s="4" t="inlineStr">
        <is>
          <t xml:space="preserve">Türkiye </t>
        </is>
      </c>
      <c r="B18" s="4" t="inlineStr">
        <is>
          <t xml:space="preserve"> </t>
        </is>
      </c>
      <c r="C18" s="4" t="inlineStr">
        <is>
          <t xml:space="preserve"> </t>
        </is>
      </c>
      <c r="D18" s="4" t="inlineStr">
        <is>
          <t xml:space="preserve"> </t>
        </is>
      </c>
    </row>
    <row r="19">
      <c r="A19" s="3" t="inlineStr">
        <is>
          <t>Current income tax provision:</t>
        </is>
      </c>
      <c r="B19" s="4" t="inlineStr">
        <is>
          <t xml:space="preserve"> </t>
        </is>
      </c>
      <c r="C19" s="4" t="inlineStr">
        <is>
          <t xml:space="preserve"> </t>
        </is>
      </c>
      <c r="D19" s="4" t="inlineStr">
        <is>
          <t xml:space="preserve"> </t>
        </is>
      </c>
    </row>
    <row r="20">
      <c r="A20" s="4" t="inlineStr">
        <is>
          <t>Current income tax provision</t>
        </is>
      </c>
      <c r="B20" s="6" t="n">
        <v>2629</v>
      </c>
      <c r="C20" s="6" t="n">
        <v>4390</v>
      </c>
      <c r="D20" s="6" t="n">
        <v>23515</v>
      </c>
    </row>
    <row r="21">
      <c r="A21" s="3" t="inlineStr">
        <is>
          <t>Deferred income tax provision (benefit):</t>
        </is>
      </c>
      <c r="B21" s="4" t="inlineStr">
        <is>
          <t xml:space="preserve"> </t>
        </is>
      </c>
      <c r="C21" s="4" t="inlineStr">
        <is>
          <t xml:space="preserve"> </t>
        </is>
      </c>
      <c r="D21" s="4" t="inlineStr">
        <is>
          <t xml:space="preserve"> </t>
        </is>
      </c>
    </row>
    <row r="22">
      <c r="A22" s="4" t="inlineStr">
        <is>
          <t>Current income tax provision (benefit)</t>
        </is>
      </c>
      <c r="B22" s="6" t="n">
        <v>-25064</v>
      </c>
      <c r="C22" s="6" t="n">
        <v>-120950</v>
      </c>
      <c r="D22" s="6" t="n">
        <v>-57227</v>
      </c>
    </row>
    <row r="23">
      <c r="A23" s="4" t="inlineStr">
        <is>
          <t xml:space="preserve">Argentina </t>
        </is>
      </c>
      <c r="B23" s="4" t="inlineStr">
        <is>
          <t xml:space="preserve"> </t>
        </is>
      </c>
      <c r="C23" s="4" t="inlineStr">
        <is>
          <t xml:space="preserve"> </t>
        </is>
      </c>
      <c r="D23" s="4" t="inlineStr">
        <is>
          <t xml:space="preserve"> </t>
        </is>
      </c>
    </row>
    <row r="24">
      <c r="A24" s="3" t="inlineStr">
        <is>
          <t>Current income tax provision:</t>
        </is>
      </c>
      <c r="B24" s="4" t="inlineStr">
        <is>
          <t xml:space="preserve"> </t>
        </is>
      </c>
      <c r="C24" s="4" t="inlineStr">
        <is>
          <t xml:space="preserve"> </t>
        </is>
      </c>
      <c r="D24" s="4" t="inlineStr">
        <is>
          <t xml:space="preserve"> </t>
        </is>
      </c>
    </row>
    <row r="25">
      <c r="A25" s="4" t="inlineStr">
        <is>
          <t>Current income tax provision</t>
        </is>
      </c>
      <c r="B25" s="6" t="n">
        <v>21526</v>
      </c>
      <c r="C25" s="6" t="n">
        <v>8925</v>
      </c>
      <c r="D25" s="6" t="n">
        <v>1801</v>
      </c>
    </row>
    <row r="26">
      <c r="A26" s="3" t="inlineStr">
        <is>
          <t>Deferred income tax provision (benefit):</t>
        </is>
      </c>
      <c r="B26" s="4" t="inlineStr">
        <is>
          <t xml:space="preserve"> </t>
        </is>
      </c>
      <c r="C26" s="4" t="inlineStr">
        <is>
          <t xml:space="preserve"> </t>
        </is>
      </c>
      <c r="D26" s="4" t="inlineStr">
        <is>
          <t xml:space="preserve"> </t>
        </is>
      </c>
    </row>
    <row r="27">
      <c r="A27" s="4" t="inlineStr">
        <is>
          <t>Current income tax provision (benefit)</t>
        </is>
      </c>
      <c r="B27" s="6" t="n">
        <v>7864</v>
      </c>
      <c r="C27" s="6" t="n">
        <v>-11958</v>
      </c>
      <c r="D27" s="6" t="n">
        <v>3350</v>
      </c>
    </row>
    <row r="28">
      <c r="A28" s="4" t="inlineStr">
        <is>
          <t>Other foreign</t>
        </is>
      </c>
      <c r="B28" s="4" t="inlineStr">
        <is>
          <t xml:space="preserve"> </t>
        </is>
      </c>
      <c r="C28" s="4" t="inlineStr">
        <is>
          <t xml:space="preserve"> </t>
        </is>
      </c>
      <c r="D28" s="4" t="inlineStr">
        <is>
          <t xml:space="preserve"> </t>
        </is>
      </c>
    </row>
    <row r="29">
      <c r="A29" s="3" t="inlineStr">
        <is>
          <t>Current income tax provision:</t>
        </is>
      </c>
      <c r="B29" s="4" t="inlineStr">
        <is>
          <t xml:space="preserve"> </t>
        </is>
      </c>
      <c r="C29" s="4" t="inlineStr">
        <is>
          <t xml:space="preserve"> </t>
        </is>
      </c>
      <c r="D29" s="4" t="inlineStr">
        <is>
          <t xml:space="preserve"> </t>
        </is>
      </c>
    </row>
    <row r="30">
      <c r="A30" s="4" t="inlineStr">
        <is>
          <t>Current income tax provision</t>
        </is>
      </c>
      <c r="B30" s="6" t="n">
        <v>97</v>
      </c>
      <c r="C30" s="6" t="n">
        <v>3257</v>
      </c>
      <c r="D30" s="6" t="n">
        <v>24127</v>
      </c>
    </row>
    <row r="31">
      <c r="A31" s="3" t="inlineStr">
        <is>
          <t>Deferred income tax provision (benefit):</t>
        </is>
      </c>
      <c r="B31" s="4" t="inlineStr">
        <is>
          <t xml:space="preserve"> </t>
        </is>
      </c>
      <c r="C31" s="4" t="inlineStr">
        <is>
          <t xml:space="preserve"> </t>
        </is>
      </c>
      <c r="D31" s="4" t="inlineStr">
        <is>
          <t xml:space="preserve"> </t>
        </is>
      </c>
    </row>
    <row r="32">
      <c r="A32" s="4" t="inlineStr">
        <is>
          <t>Current income tax provision (benefit)</t>
        </is>
      </c>
      <c r="B32" s="5" t="n">
        <v>-23</v>
      </c>
      <c r="C32" s="5" t="n">
        <v>50</v>
      </c>
      <c r="D32" s="5" t="n">
        <v>-16964</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COME AND MINING TAXES - Narrative (Details) - USD ($)</t>
        </is>
      </c>
      <c r="B1" s="2" t="inlineStr">
        <is>
          <t>12 Months Ended</t>
        </is>
      </c>
    </row>
    <row r="2">
      <c r="B2" s="2" t="inlineStr">
        <is>
          <t>Dec. 31, 2024</t>
        </is>
      </c>
      <c r="C2" s="2" t="inlineStr">
        <is>
          <t>Dec. 31, 2023</t>
        </is>
      </c>
      <c r="D2" s="2" t="inlineStr">
        <is>
          <t>Dec. 31, 2022</t>
        </is>
      </c>
      <c r="E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Statutory tax rate (as a percent)</t>
        </is>
      </c>
      <c r="B4" s="8" t="n">
        <v>0.27</v>
      </c>
      <c r="C4" s="8" t="n">
        <v>0.27</v>
      </c>
      <c r="D4" s="8" t="n">
        <v>0.27</v>
      </c>
      <c r="E4" s="4" t="inlineStr">
        <is>
          <t xml:space="preserve"> </t>
        </is>
      </c>
    </row>
    <row r="5">
      <c r="A5" s="4" t="inlineStr">
        <is>
          <t>Valuation allowance, deferred tax asset, increase, amount</t>
        </is>
      </c>
      <c r="B5" s="5" t="n">
        <v>151300000</v>
      </c>
      <c r="C5" s="4" t="inlineStr">
        <is>
          <t xml:space="preserve"> </t>
        </is>
      </c>
      <c r="D5" s="4" t="inlineStr">
        <is>
          <t xml:space="preserve"> </t>
        </is>
      </c>
      <c r="E5" s="4" t="inlineStr">
        <is>
          <t xml:space="preserve"> </t>
        </is>
      </c>
    </row>
    <row r="6">
      <c r="A6" s="3" t="inlineStr">
        <is>
          <t>Income Tax Contingency [Line Items]</t>
        </is>
      </c>
      <c r="B6" s="4" t="inlineStr">
        <is>
          <t xml:space="preserve"> </t>
        </is>
      </c>
      <c r="C6" s="4" t="inlineStr">
        <is>
          <t xml:space="preserve"> </t>
        </is>
      </c>
      <c r="D6" s="4" t="inlineStr">
        <is>
          <t xml:space="preserve"> </t>
        </is>
      </c>
      <c r="E6" s="4" t="inlineStr">
        <is>
          <t xml:space="preserve"> </t>
        </is>
      </c>
    </row>
    <row r="7">
      <c r="A7" s="4" t="inlineStr">
        <is>
          <t>Unrecognized tax benefits</t>
        </is>
      </c>
      <c r="B7" s="6" t="n">
        <v>0</v>
      </c>
      <c r="C7" s="5" t="n">
        <v>0</v>
      </c>
      <c r="D7" s="5" t="n">
        <v>8574000</v>
      </c>
      <c r="E7" s="5" t="n">
        <v>0</v>
      </c>
    </row>
    <row r="8">
      <c r="A8" s="4" t="inlineStr">
        <is>
          <t>Unrecognized tax benefits, income tax penalties and interest accrued</t>
        </is>
      </c>
      <c r="B8" s="6" t="n">
        <v>0</v>
      </c>
      <c r="C8" s="6" t="n">
        <v>0</v>
      </c>
      <c r="D8" s="4" t="inlineStr">
        <is>
          <t xml:space="preserve"> </t>
        </is>
      </c>
      <c r="E8" s="4" t="inlineStr">
        <is>
          <t xml:space="preserve"> </t>
        </is>
      </c>
    </row>
    <row r="9">
      <c r="A9" s="4" t="inlineStr">
        <is>
          <t>Unrecognized tax benefits, release of income tax penalties and interest expense</t>
        </is>
      </c>
      <c r="B9" s="4" t="inlineStr">
        <is>
          <t xml:space="preserve"> </t>
        </is>
      </c>
      <c r="C9" s="6" t="n">
        <v>7200000</v>
      </c>
      <c r="D9" s="4" t="inlineStr">
        <is>
          <t xml:space="preserve"> </t>
        </is>
      </c>
      <c r="E9" s="4" t="inlineStr">
        <is>
          <t xml:space="preserve"> </t>
        </is>
      </c>
    </row>
    <row r="10">
      <c r="A10" s="4" t="inlineStr">
        <is>
          <t>Unrecognized tax benefits, cash settlement</t>
        </is>
      </c>
      <c r="B10" s="5" t="n">
        <v>0</v>
      </c>
      <c r="C10" s="5" t="n">
        <v>1356000</v>
      </c>
      <c r="D10" s="5" t="n">
        <v>626000</v>
      </c>
      <c r="E10" s="4" t="inlineStr">
        <is>
          <t xml:space="preserve"> </t>
        </is>
      </c>
    </row>
    <row r="11">
      <c r="A11" s="4" t="inlineStr">
        <is>
          <t>Çöpler Incident</t>
        </is>
      </c>
      <c r="B11" s="4" t="inlineStr">
        <is>
          <t xml:space="preserve"> </t>
        </is>
      </c>
      <c r="C11" s="4" t="inlineStr">
        <is>
          <t xml:space="preserve"> </t>
        </is>
      </c>
      <c r="D11" s="4" t="inlineStr">
        <is>
          <t xml:space="preserve"> </t>
        </is>
      </c>
      <c r="E11" s="4" t="inlineStr">
        <is>
          <t xml:space="preserve"> </t>
        </is>
      </c>
    </row>
    <row r="12">
      <c r="A12" s="3" t="inlineStr">
        <is>
          <t>Income Tax Contingency [Line Items]</t>
        </is>
      </c>
      <c r="B12" s="4" t="inlineStr">
        <is>
          <t xml:space="preserve"> </t>
        </is>
      </c>
      <c r="C12" s="4" t="inlineStr">
        <is>
          <t xml:space="preserve"> </t>
        </is>
      </c>
      <c r="D12" s="4" t="inlineStr">
        <is>
          <t xml:space="preserve"> </t>
        </is>
      </c>
      <c r="E12" s="4" t="inlineStr">
        <is>
          <t xml:space="preserve"> </t>
        </is>
      </c>
    </row>
    <row r="13">
      <c r="A13" s="4" t="inlineStr">
        <is>
          <t>Operating loss carryforwards, expiration period (in years)</t>
        </is>
      </c>
      <c r="B13" s="4" t="inlineStr">
        <is>
          <t>5 years</t>
        </is>
      </c>
      <c r="C13" s="4" t="inlineStr">
        <is>
          <t xml:space="preserve"> </t>
        </is>
      </c>
      <c r="D13" s="4" t="inlineStr">
        <is>
          <t xml:space="preserve"> </t>
        </is>
      </c>
      <c r="E13"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Effective Income Tax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loss) before income and mining taxes</t>
        </is>
      </c>
      <c r="B4" s="5" t="n">
        <v>-318734</v>
      </c>
      <c r="C4" s="5" t="n">
        <v>-202408</v>
      </c>
      <c r="D4" s="5" t="n">
        <v>240835</v>
      </c>
    </row>
    <row r="5">
      <c r="A5" s="4" t="inlineStr">
        <is>
          <t>Statutory tax rate</t>
        </is>
      </c>
      <c r="B5" s="8" t="n">
        <v>0.27</v>
      </c>
      <c r="C5" s="8" t="n">
        <v>0.27</v>
      </c>
      <c r="D5" s="8" t="n">
        <v>0.27</v>
      </c>
    </row>
    <row r="6">
      <c r="A6" s="4" t="inlineStr">
        <is>
          <t>Expected income and mining tax expense (benefit)</t>
        </is>
      </c>
      <c r="B6" s="5" t="n">
        <v>-86058</v>
      </c>
      <c r="C6" s="5" t="n">
        <v>-54650</v>
      </c>
      <c r="D6" s="5" t="n">
        <v>65025</v>
      </c>
    </row>
    <row r="7">
      <c r="A7" s="3" t="inlineStr">
        <is>
          <t>Increase (decrease) attributable to:</t>
        </is>
      </c>
      <c r="B7" s="4" t="inlineStr">
        <is>
          <t xml:space="preserve"> </t>
        </is>
      </c>
      <c r="C7" s="4" t="inlineStr">
        <is>
          <t xml:space="preserve"> </t>
        </is>
      </c>
      <c r="D7" s="4" t="inlineStr">
        <is>
          <t xml:space="preserve"> </t>
        </is>
      </c>
    </row>
    <row r="8">
      <c r="A8" s="4" t="inlineStr">
        <is>
          <t>Non-taxable items</t>
        </is>
      </c>
      <c r="B8" s="6" t="n">
        <v>-36502</v>
      </c>
      <c r="C8" s="6" t="n">
        <v>-26345</v>
      </c>
      <c r="D8" s="6" t="n">
        <v>-11358</v>
      </c>
    </row>
    <row r="9">
      <c r="A9" s="4" t="inlineStr">
        <is>
          <t>Foreign exchange and inflation</t>
        </is>
      </c>
      <c r="B9" s="6" t="n">
        <v>-30160</v>
      </c>
      <c r="C9" s="6" t="n">
        <v>-55850</v>
      </c>
      <c r="D9" s="6" t="n">
        <v>-20531</v>
      </c>
    </row>
    <row r="10">
      <c r="A10" s="4" t="inlineStr">
        <is>
          <t>Tax rate increase</t>
        </is>
      </c>
      <c r="B10" s="6" t="n">
        <v>0</v>
      </c>
      <c r="C10" s="6" t="n">
        <v>68917</v>
      </c>
      <c r="D10" s="6" t="n">
        <v>0</v>
      </c>
    </row>
    <row r="11">
      <c r="A11" s="4" t="inlineStr">
        <is>
          <t>Differences in foreign and future tax rates</t>
        </is>
      </c>
      <c r="B11" s="6" t="n">
        <v>15152</v>
      </c>
      <c r="C11" s="6" t="n">
        <v>-4219</v>
      </c>
      <c r="D11" s="6" t="n">
        <v>-13248</v>
      </c>
    </row>
    <row r="12">
      <c r="A12" s="4" t="inlineStr">
        <is>
          <t>Investment incentive tax credits</t>
        </is>
      </c>
      <c r="B12" s="6" t="n">
        <v>-7327</v>
      </c>
      <c r="C12" s="6" t="n">
        <v>-22760</v>
      </c>
      <c r="D12" s="6" t="n">
        <v>-10126</v>
      </c>
    </row>
    <row r="13">
      <c r="A13" s="4" t="inlineStr">
        <is>
          <t>Mining taxes and overseas withholding tax</t>
        </is>
      </c>
      <c r="B13" s="6" t="n">
        <v>11696</v>
      </c>
      <c r="C13" s="6" t="n">
        <v>5546</v>
      </c>
      <c r="D13" s="6" t="n">
        <v>38251</v>
      </c>
    </row>
    <row r="14">
      <c r="A14" s="4" t="inlineStr">
        <is>
          <t>Impact of gain on acquisition of Kartaltepe</t>
        </is>
      </c>
      <c r="B14" s="6" t="n">
        <v>0</v>
      </c>
      <c r="C14" s="6" t="n">
        <v>0</v>
      </c>
      <c r="D14" s="6" t="n">
        <v>-18826</v>
      </c>
    </row>
    <row r="15">
      <c r="A15" s="4" t="inlineStr">
        <is>
          <t>Change in estimates in respect of prior years</t>
        </is>
      </c>
      <c r="B15" s="6" t="n">
        <v>14935</v>
      </c>
      <c r="C15" s="6" t="n">
        <v>1742</v>
      </c>
      <c r="D15" s="6" t="n">
        <v>-3630</v>
      </c>
    </row>
    <row r="16">
      <c r="A16" s="4" t="inlineStr">
        <is>
          <t>Changes in valuation allowance</t>
        </is>
      </c>
      <c r="B16" s="6" t="n">
        <v>151322</v>
      </c>
      <c r="C16" s="6" t="n">
        <v>4748</v>
      </c>
      <c r="D16" s="6" t="n">
        <v>2602</v>
      </c>
    </row>
    <row r="17">
      <c r="A17" s="4" t="inlineStr">
        <is>
          <t>Other</t>
        </is>
      </c>
      <c r="B17" s="6" t="n">
        <v>244</v>
      </c>
      <c r="C17" s="6" t="n">
        <v>337</v>
      </c>
      <c r="D17" s="6" t="n">
        <v>1909</v>
      </c>
    </row>
    <row r="18">
      <c r="A18" s="4" t="inlineStr">
        <is>
          <t>Total income tax provision (benefit)</t>
        </is>
      </c>
      <c r="B18" s="5" t="n">
        <v>33302</v>
      </c>
      <c r="C18" s="5" t="n">
        <v>-82534</v>
      </c>
      <c r="D18" s="5" t="n">
        <v>30068</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AND MINING TAXES - Deferred Tax Assets and Liabilities (Details) - USD ($) $ in Thousands</t>
        </is>
      </c>
      <c r="B1" s="2" t="inlineStr">
        <is>
          <t>Dec. 31, 2024</t>
        </is>
      </c>
      <c r="C1" s="2" t="inlineStr">
        <is>
          <t>Dec. 31, 2023</t>
        </is>
      </c>
      <c r="D1" s="2" t="inlineStr">
        <is>
          <t>Dec. 31, 2022</t>
        </is>
      </c>
      <c r="E1" s="2" t="inlineStr">
        <is>
          <t>Dec. 31, 2021</t>
        </is>
      </c>
    </row>
    <row r="2">
      <c r="A2" s="3" t="inlineStr">
        <is>
          <t>Deductible temporary differences relating to:</t>
        </is>
      </c>
      <c r="B2" s="4" t="inlineStr">
        <is>
          <t xml:space="preserve"> </t>
        </is>
      </c>
      <c r="C2" s="4" t="inlineStr">
        <is>
          <t xml:space="preserve"> </t>
        </is>
      </c>
      <c r="D2" s="4" t="inlineStr">
        <is>
          <t xml:space="preserve"> </t>
        </is>
      </c>
      <c r="E2" s="4" t="inlineStr">
        <is>
          <t xml:space="preserve"> </t>
        </is>
      </c>
    </row>
    <row r="3">
      <c r="A3" s="4" t="inlineStr">
        <is>
          <t>Marketable securities</t>
        </is>
      </c>
      <c r="B3" s="5" t="n">
        <v>46</v>
      </c>
      <c r="C3" s="5" t="n">
        <v>1147</v>
      </c>
      <c r="D3" s="4" t="inlineStr">
        <is>
          <t xml:space="preserve"> </t>
        </is>
      </c>
      <c r="E3" s="4" t="inlineStr">
        <is>
          <t xml:space="preserve"> </t>
        </is>
      </c>
    </row>
    <row r="4">
      <c r="A4" s="4" t="inlineStr">
        <is>
          <t>Reclamation liabilities</t>
        </is>
      </c>
      <c r="B4" s="6" t="n">
        <v>62007</v>
      </c>
      <c r="C4" s="6" t="n">
        <v>40118</v>
      </c>
      <c r="D4" s="4" t="inlineStr">
        <is>
          <t xml:space="preserve"> </t>
        </is>
      </c>
      <c r="E4" s="4" t="inlineStr">
        <is>
          <t xml:space="preserve"> </t>
        </is>
      </c>
    </row>
    <row r="5">
      <c r="A5" s="4" t="inlineStr">
        <is>
          <t>Lease liabilities</t>
        </is>
      </c>
      <c r="B5" s="6" t="n">
        <v>22107</v>
      </c>
      <c r="C5" s="6" t="n">
        <v>26618</v>
      </c>
      <c r="D5" s="4" t="inlineStr">
        <is>
          <t xml:space="preserve"> </t>
        </is>
      </c>
      <c r="E5" s="4" t="inlineStr">
        <is>
          <t xml:space="preserve"> </t>
        </is>
      </c>
    </row>
    <row r="6">
      <c r="A6" s="4" t="inlineStr">
        <is>
          <t>Deductibility of other taxes</t>
        </is>
      </c>
      <c r="B6" s="6" t="n">
        <v>11279</v>
      </c>
      <c r="C6" s="6" t="n">
        <v>10311</v>
      </c>
      <c r="D6" s="4" t="inlineStr">
        <is>
          <t xml:space="preserve"> </t>
        </is>
      </c>
      <c r="E6" s="4" t="inlineStr">
        <is>
          <t xml:space="preserve"> </t>
        </is>
      </c>
    </row>
    <row r="7">
      <c r="A7" s="4" t="inlineStr">
        <is>
          <t>Stock-based compensation</t>
        </is>
      </c>
      <c r="B7" s="6" t="n">
        <v>1732</v>
      </c>
      <c r="C7" s="6" t="n">
        <v>2030</v>
      </c>
      <c r="D7" s="4" t="inlineStr">
        <is>
          <t xml:space="preserve"> </t>
        </is>
      </c>
      <c r="E7" s="4" t="inlineStr">
        <is>
          <t xml:space="preserve"> </t>
        </is>
      </c>
    </row>
    <row r="8">
      <c r="A8" s="4" t="inlineStr">
        <is>
          <t>Other items</t>
        </is>
      </c>
      <c r="B8" s="6" t="n">
        <v>10308</v>
      </c>
      <c r="C8" s="6" t="n">
        <v>19627</v>
      </c>
      <c r="D8" s="4" t="inlineStr">
        <is>
          <t xml:space="preserve"> </t>
        </is>
      </c>
      <c r="E8" s="4" t="inlineStr">
        <is>
          <t xml:space="preserve"> </t>
        </is>
      </c>
    </row>
    <row r="9">
      <c r="A9" s="4" t="inlineStr">
        <is>
          <t>Deferred tax assets, gross</t>
        </is>
      </c>
      <c r="B9" s="6" t="n">
        <v>107479</v>
      </c>
      <c r="C9" s="6" t="n">
        <v>99851</v>
      </c>
      <c r="D9" s="4" t="inlineStr">
        <is>
          <t xml:space="preserve"> </t>
        </is>
      </c>
      <c r="E9" s="4" t="inlineStr">
        <is>
          <t xml:space="preserve"> </t>
        </is>
      </c>
    </row>
    <row r="10">
      <c r="A10" s="4" t="inlineStr">
        <is>
          <t>Investment incentive tax credits</t>
        </is>
      </c>
      <c r="B10" s="6" t="n">
        <v>21436</v>
      </c>
      <c r="C10" s="6" t="n">
        <v>17912</v>
      </c>
      <c r="D10" s="4" t="inlineStr">
        <is>
          <t xml:space="preserve"> </t>
        </is>
      </c>
      <c r="E10" s="4" t="inlineStr">
        <is>
          <t xml:space="preserve"> </t>
        </is>
      </c>
    </row>
    <row r="11">
      <c r="A11" s="4" t="inlineStr">
        <is>
          <t>Tax loss carryforwards</t>
        </is>
      </c>
      <c r="B11" s="6" t="n">
        <v>145531</v>
      </c>
      <c r="C11" s="6" t="n">
        <v>53164</v>
      </c>
      <c r="D11" s="4" t="inlineStr">
        <is>
          <t xml:space="preserve"> </t>
        </is>
      </c>
      <c r="E11" s="4" t="inlineStr">
        <is>
          <t xml:space="preserve"> </t>
        </is>
      </c>
    </row>
    <row r="12">
      <c r="A12" s="4" t="inlineStr">
        <is>
          <t xml:space="preserve">Less: Valuation allowance  </t>
        </is>
      </c>
      <c r="B12" s="6" t="n">
        <v>-225962</v>
      </c>
      <c r="C12" s="6" t="n">
        <v>-74640</v>
      </c>
      <c r="D12" s="5" t="n">
        <v>-61101</v>
      </c>
      <c r="E12" s="5" t="n">
        <v>-38496</v>
      </c>
    </row>
    <row r="13">
      <c r="A13" s="4" t="inlineStr">
        <is>
          <t>Total deferred income tax assets</t>
        </is>
      </c>
      <c r="B13" s="6" t="n">
        <v>48484</v>
      </c>
      <c r="C13" s="6" t="n">
        <v>96287</v>
      </c>
      <c r="D13" s="4" t="inlineStr">
        <is>
          <t xml:space="preserve"> </t>
        </is>
      </c>
      <c r="E13" s="4" t="inlineStr">
        <is>
          <t xml:space="preserve"> </t>
        </is>
      </c>
    </row>
    <row r="14">
      <c r="A14" s="3" t="inlineStr">
        <is>
          <t>Taxable temporary differences relating to:</t>
        </is>
      </c>
      <c r="B14" s="4" t="inlineStr">
        <is>
          <t xml:space="preserve"> </t>
        </is>
      </c>
      <c r="C14" s="4" t="inlineStr">
        <is>
          <t xml:space="preserve"> </t>
        </is>
      </c>
      <c r="D14" s="4" t="inlineStr">
        <is>
          <t xml:space="preserve"> </t>
        </is>
      </c>
      <c r="E14" s="4" t="inlineStr">
        <is>
          <t xml:space="preserve"> </t>
        </is>
      </c>
    </row>
    <row r="15">
      <c r="A15" s="4" t="inlineStr">
        <is>
          <t>Marketable securities</t>
        </is>
      </c>
      <c r="B15" s="6" t="n">
        <v>-1001</v>
      </c>
      <c r="C15" s="6" t="n">
        <v>-1137</v>
      </c>
      <c r="D15" s="4" t="inlineStr">
        <is>
          <t xml:space="preserve"> </t>
        </is>
      </c>
      <c r="E15" s="4" t="inlineStr">
        <is>
          <t xml:space="preserve"> </t>
        </is>
      </c>
    </row>
    <row r="16">
      <c r="A16" s="4" t="inlineStr">
        <is>
          <t>Inventories</t>
        </is>
      </c>
      <c r="B16" s="6" t="n">
        <v>-17455</v>
      </c>
      <c r="C16" s="6" t="n">
        <v>-16969</v>
      </c>
      <c r="D16" s="4" t="inlineStr">
        <is>
          <t xml:space="preserve"> </t>
        </is>
      </c>
      <c r="E16" s="4" t="inlineStr">
        <is>
          <t xml:space="preserve"> </t>
        </is>
      </c>
    </row>
    <row r="17">
      <c r="A17" s="4" t="inlineStr">
        <is>
          <t>Mineral properties, plant and equipment</t>
        </is>
      </c>
      <c r="B17" s="6" t="n">
        <v>-300053</v>
      </c>
      <c r="C17" s="6" t="n">
        <v>-380348</v>
      </c>
      <c r="D17" s="4" t="inlineStr">
        <is>
          <t xml:space="preserve"> </t>
        </is>
      </c>
      <c r="E17" s="4" t="inlineStr">
        <is>
          <t xml:space="preserve"> </t>
        </is>
      </c>
    </row>
    <row r="18">
      <c r="A18" s="4" t="inlineStr">
        <is>
          <t>Mineral tax</t>
        </is>
      </c>
      <c r="B18" s="6" t="n">
        <v>-43730</v>
      </c>
      <c r="C18" s="6" t="n">
        <v>-38969</v>
      </c>
      <c r="D18" s="4" t="inlineStr">
        <is>
          <t xml:space="preserve"> </t>
        </is>
      </c>
      <c r="E18" s="4" t="inlineStr">
        <is>
          <t xml:space="preserve"> </t>
        </is>
      </c>
    </row>
    <row r="19">
      <c r="A19" s="4" t="inlineStr">
        <is>
          <t>Other items</t>
        </is>
      </c>
      <c r="B19" s="6" t="n">
        <v>-5920</v>
      </c>
      <c r="C19" s="6" t="n">
        <v>-409</v>
      </c>
      <c r="D19" s="4" t="inlineStr">
        <is>
          <t xml:space="preserve"> </t>
        </is>
      </c>
      <c r="E19" s="4" t="inlineStr">
        <is>
          <t xml:space="preserve"> </t>
        </is>
      </c>
    </row>
    <row r="20">
      <c r="A20" s="4" t="inlineStr">
        <is>
          <t>Total deferred income tax liabilities</t>
        </is>
      </c>
      <c r="B20" s="6" t="n">
        <v>-368159</v>
      </c>
      <c r="C20" s="6" t="n">
        <v>-437832</v>
      </c>
      <c r="D20" s="4" t="inlineStr">
        <is>
          <t xml:space="preserve"> </t>
        </is>
      </c>
      <c r="E20" s="4" t="inlineStr">
        <is>
          <t xml:space="preserve"> </t>
        </is>
      </c>
    </row>
    <row r="21">
      <c r="A21" s="3" t="inlineStr">
        <is>
          <t>Balance sheet presentation</t>
        </is>
      </c>
      <c r="B21" s="4" t="inlineStr">
        <is>
          <t xml:space="preserve"> </t>
        </is>
      </c>
      <c r="C21" s="4" t="inlineStr">
        <is>
          <t xml:space="preserve"> </t>
        </is>
      </c>
      <c r="D21" s="4" t="inlineStr">
        <is>
          <t xml:space="preserve"> </t>
        </is>
      </c>
      <c r="E21" s="4" t="inlineStr">
        <is>
          <t xml:space="preserve"> </t>
        </is>
      </c>
    </row>
    <row r="22">
      <c r="A22" s="4" t="inlineStr">
        <is>
          <t>Deferred income tax assets</t>
        </is>
      </c>
      <c r="B22" s="6" t="n">
        <v>7602</v>
      </c>
      <c r="C22" s="6" t="n">
        <v>22307</v>
      </c>
      <c r="D22" s="4" t="inlineStr">
        <is>
          <t xml:space="preserve"> </t>
        </is>
      </c>
      <c r="E22" s="4" t="inlineStr">
        <is>
          <t xml:space="preserve"> </t>
        </is>
      </c>
    </row>
    <row r="23">
      <c r="A23" s="4" t="inlineStr">
        <is>
          <t>Deferred income tax liabilities</t>
        </is>
      </c>
      <c r="B23" s="6" t="n">
        <v>-327277</v>
      </c>
      <c r="C23" s="6" t="n">
        <v>-363852</v>
      </c>
      <c r="D23" s="4" t="inlineStr">
        <is>
          <t xml:space="preserve"> </t>
        </is>
      </c>
      <c r="E23" s="4" t="inlineStr">
        <is>
          <t xml:space="preserve"> </t>
        </is>
      </c>
    </row>
    <row r="24">
      <c r="A24" s="4" t="inlineStr">
        <is>
          <t>Deferred income tax liabilities, net</t>
        </is>
      </c>
      <c r="B24" s="5" t="n">
        <v>-319675</v>
      </c>
      <c r="C24" s="5" t="n">
        <v>-341545</v>
      </c>
      <c r="D24" s="4" t="inlineStr">
        <is>
          <t xml:space="preserve"> </t>
        </is>
      </c>
      <c r="E24"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THE COMPANY SSR Mining Inc. and its subsidiaries (collectively, “SSR Mining” or the “Company”) is a precious metals mining company with four producing assets located in the United States, Türkiye, Canada and Argentina. The Company is principally engaged in the operation, acquisition, exploration and development of precious metal resource properties located in Türkiye and the Americas. The Company produces gold doré as well as copper, silver, lead and zinc concentrates. The Company’s properties include Çöpler Gold Mine (“Çöpler”) in Erzincan, Türkiye, Marigold Mine (“Marigold”) in Nevada, USA, Seabee Gold Operation (“Seabee”) in Saskatchewan, Canada, and Puna Operations (“Puna”) in Jujuy, Argentina. The Company also has development projects that it seeks to advance, as market and project conditions permit. SSR Mining is incorporated under the laws of the Province of British Columbia, Canada. The Company's common shares are listed on the Toronto Stock Exchange (“TSX”) in Canada and the Nasdaq Global Select Market (“Nasdaq”) in the U.S. under the symbol “SSRM” and the Australian Securities Exchange (“ASX”) in Australia under the symbol “SSR.” On August 21, 2024, the Company evacuated and suspended operations at Seabee due to forest fires in the vicinity of the mine. Following the containment of the fires, employees were cleared to return to the site in late September 2024, and mining operations restarted at Seabee on October 11, 2024. The process plant and Santoy mine were not materially impacted by the fires, but remote equipment including power poles, piping, and exploration equipment was damaged. See Note 8 for further details. On February 13, 2024, the Company suspended all operations at its Çöpler property as a result of a significant slip on the heap leach pad (the “Çöpler Incident”). Refer to Note 3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MINING TAXES - Valuation Allowance (Details) - USD ($) $ in Thousand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alance at beginning of year</t>
        </is>
      </c>
      <c r="B4" s="5" t="n">
        <v>74640</v>
      </c>
      <c r="C4" s="5" t="n">
        <v>61101</v>
      </c>
      <c r="D4" s="5" t="n">
        <v>38496</v>
      </c>
    </row>
    <row r="5">
      <c r="A5" s="4" t="inlineStr">
        <is>
          <t>Charged to costs and expenses</t>
        </is>
      </c>
      <c r="B5" s="6" t="n">
        <v>167208</v>
      </c>
      <c r="C5" s="6" t="n">
        <v>17343</v>
      </c>
      <c r="D5" s="6" t="n">
        <v>26368</v>
      </c>
    </row>
    <row r="6">
      <c r="A6" s="4" t="inlineStr">
        <is>
          <t>Charged to other accounts</t>
        </is>
      </c>
      <c r="B6" s="6" t="n">
        <v>0</v>
      </c>
      <c r="C6" s="6" t="n">
        <v>0</v>
      </c>
      <c r="D6" s="6" t="n">
        <v>0</v>
      </c>
    </row>
    <row r="7">
      <c r="A7" s="4" t="inlineStr">
        <is>
          <t>Deductions</t>
        </is>
      </c>
      <c r="B7" s="6" t="n">
        <v>-15886</v>
      </c>
      <c r="C7" s="6" t="n">
        <v>-3804</v>
      </c>
      <c r="D7" s="6" t="n">
        <v>-3763</v>
      </c>
    </row>
    <row r="8">
      <c r="A8" s="4" t="inlineStr">
        <is>
          <t>Balance at end of year</t>
        </is>
      </c>
      <c r="B8" s="5" t="n">
        <v>225962</v>
      </c>
      <c r="C8" s="5" t="n">
        <v>74640</v>
      </c>
      <c r="D8" s="5" t="n">
        <v>61101</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2" customWidth="1" min="1" max="1"/>
    <col width="22" customWidth="1" min="2" max="2"/>
  </cols>
  <sheetData>
    <row r="1">
      <c r="A1" s="1" t="inlineStr">
        <is>
          <t>INCOME AND MINING TAXES - Tax Operating Losses (Details) $ in Thousands</t>
        </is>
      </c>
      <c r="B1" s="2" t="inlineStr">
        <is>
          <t>Dec. 31, 2024 USD ($)</t>
        </is>
      </c>
    </row>
    <row r="2">
      <c r="A2" s="4" t="inlineStr">
        <is>
          <t xml:space="preserve">Türkiye </t>
        </is>
      </c>
      <c r="B2" s="4" t="inlineStr">
        <is>
          <t xml:space="preserve"> </t>
        </is>
      </c>
    </row>
    <row r="3">
      <c r="A3" s="3" t="inlineStr">
        <is>
          <t>Operating Loss Carryforwards [Line Items]</t>
        </is>
      </c>
      <c r="B3" s="4" t="inlineStr">
        <is>
          <t xml:space="preserve"> </t>
        </is>
      </c>
    </row>
    <row r="4">
      <c r="A4" s="4" t="inlineStr">
        <is>
          <t>Tax operating losses</t>
        </is>
      </c>
      <c r="B4" s="5" t="n">
        <v>351225</v>
      </c>
    </row>
    <row r="5">
      <c r="A5" s="4" t="inlineStr">
        <is>
          <t>Canada</t>
        </is>
      </c>
      <c r="B5" s="4" t="inlineStr">
        <is>
          <t xml:space="preserve"> </t>
        </is>
      </c>
    </row>
    <row r="6">
      <c r="A6" s="3" t="inlineStr">
        <is>
          <t>Operating Loss Carryforwards [Line Items]</t>
        </is>
      </c>
      <c r="B6" s="4" t="inlineStr">
        <is>
          <t xml:space="preserve"> </t>
        </is>
      </c>
    </row>
    <row r="7">
      <c r="A7" s="4" t="inlineStr">
        <is>
          <t>Tax operating losses</t>
        </is>
      </c>
      <c r="B7" s="6" t="n">
        <v>256642</v>
      </c>
    </row>
    <row r="8">
      <c r="A8" s="4" t="inlineStr">
        <is>
          <t xml:space="preserve">Argentina </t>
        </is>
      </c>
      <c r="B8" s="4" t="inlineStr">
        <is>
          <t xml:space="preserve"> </t>
        </is>
      </c>
    </row>
    <row r="9">
      <c r="A9" s="3" t="inlineStr">
        <is>
          <t>Operating Loss Carryforwards [Line Items]</t>
        </is>
      </c>
      <c r="B9" s="4" t="inlineStr">
        <is>
          <t xml:space="preserve"> </t>
        </is>
      </c>
    </row>
    <row r="10">
      <c r="A10" s="4" t="inlineStr">
        <is>
          <t>Tax operating losses</t>
        </is>
      </c>
      <c r="B10" s="6" t="n">
        <v>12837</v>
      </c>
    </row>
    <row r="11">
      <c r="A11" s="4" t="inlineStr">
        <is>
          <t>U.S.A.</t>
        </is>
      </c>
      <c r="B11" s="4" t="inlineStr">
        <is>
          <t xml:space="preserve"> </t>
        </is>
      </c>
    </row>
    <row r="12">
      <c r="A12" s="3" t="inlineStr">
        <is>
          <t>Operating Loss Carryforwards [Line Items]</t>
        </is>
      </c>
      <c r="B12" s="4" t="inlineStr">
        <is>
          <t xml:space="preserve"> </t>
        </is>
      </c>
    </row>
    <row r="13">
      <c r="A13" s="4" t="inlineStr">
        <is>
          <t>Tax operating losses</t>
        </is>
      </c>
      <c r="B13" s="5" t="n">
        <v>138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AND MINING TAXES - Unrecognized Tax Benefits (Details) - USD ($)</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Beginning balance</t>
        </is>
      </c>
      <c r="B4" s="5" t="n">
        <v>0</v>
      </c>
      <c r="C4" s="5" t="n">
        <v>8574000</v>
      </c>
      <c r="D4" s="5" t="n">
        <v>0</v>
      </c>
    </row>
    <row r="5">
      <c r="A5" s="4" t="inlineStr">
        <is>
          <t>Additions for tax positions related to prior years</t>
        </is>
      </c>
      <c r="B5" s="6" t="n">
        <v>0</v>
      </c>
      <c r="C5" s="6" t="n">
        <v>0</v>
      </c>
      <c r="D5" s="6" t="n">
        <v>9200000</v>
      </c>
    </row>
    <row r="6">
      <c r="A6" s="4" t="inlineStr">
        <is>
          <t>Reductions for tax positions related to priors years</t>
        </is>
      </c>
      <c r="B6" s="6" t="n">
        <v>0</v>
      </c>
      <c r="C6" s="6" t="n">
        <v>-7218000</v>
      </c>
      <c r="D6" s="6" t="n">
        <v>0</v>
      </c>
    </row>
    <row r="7">
      <c r="A7" s="4" t="inlineStr">
        <is>
          <t>Reductions for settlements with tax authorities</t>
        </is>
      </c>
      <c r="B7" s="6" t="n">
        <v>0</v>
      </c>
      <c r="C7" s="6" t="n">
        <v>-1356000</v>
      </c>
      <c r="D7" s="6" t="n">
        <v>-626000</v>
      </c>
    </row>
    <row r="8">
      <c r="A8" s="4" t="inlineStr">
        <is>
          <t>Ending balance</t>
        </is>
      </c>
      <c r="B8" s="5" t="n">
        <v>0</v>
      </c>
      <c r="C8" s="5" t="n">
        <v>0</v>
      </c>
      <c r="D8" s="5" t="n">
        <v>857400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LOSS) PER SHARE - Schedule of Net (Income) Loss Per Share, Basic and Diluted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Net income (loss)</t>
        </is>
      </c>
      <c r="B4" s="5" t="n">
        <v>-352582</v>
      </c>
      <c r="C4" s="5" t="n">
        <v>-120225</v>
      </c>
      <c r="D4" s="5" t="n">
        <v>210428</v>
      </c>
    </row>
    <row r="5">
      <c r="A5" s="4" t="inlineStr">
        <is>
          <t>Net (income) loss attributable to non-controlling interest</t>
        </is>
      </c>
      <c r="B5" s="6" t="n">
        <v>-91305</v>
      </c>
      <c r="C5" s="6" t="n">
        <v>-22218</v>
      </c>
      <c r="D5" s="6" t="n">
        <v>16288</v>
      </c>
    </row>
    <row r="6">
      <c r="A6" s="4" t="inlineStr">
        <is>
          <t>Net income (loss) attributable to SSR Mining shareholders</t>
        </is>
      </c>
      <c r="B6" s="6" t="n">
        <v>-261277</v>
      </c>
      <c r="C6" s="6" t="n">
        <v>-98007</v>
      </c>
      <c r="D6" s="6" t="n">
        <v>194140</v>
      </c>
    </row>
    <row r="7">
      <c r="A7" s="4" t="inlineStr">
        <is>
          <t>Interest saving on 2019 Notes, net of tax</t>
        </is>
      </c>
      <c r="B7" s="6" t="n">
        <v>0</v>
      </c>
      <c r="C7" s="6" t="n">
        <v>0</v>
      </c>
      <c r="D7" s="6" t="n">
        <v>4910</v>
      </c>
    </row>
    <row r="8">
      <c r="A8" s="4" t="inlineStr">
        <is>
          <t>Net income (loss) used in the calculation of diluted net income per share</t>
        </is>
      </c>
      <c r="B8" s="5" t="n">
        <v>-261277</v>
      </c>
      <c r="C8" s="5" t="n">
        <v>-98007</v>
      </c>
      <c r="D8" s="5" t="n">
        <v>199050</v>
      </c>
    </row>
    <row r="9">
      <c r="A9" s="3" t="inlineStr">
        <is>
          <t>Earnings Per Share, Diluted, by Common Class, Including Two Class Method [Line Items]</t>
        </is>
      </c>
      <c r="B9" s="4" t="inlineStr">
        <is>
          <t xml:space="preserve"> </t>
        </is>
      </c>
      <c r="C9" s="4" t="inlineStr">
        <is>
          <t xml:space="preserve"> </t>
        </is>
      </c>
      <c r="D9" s="4" t="inlineStr">
        <is>
          <t xml:space="preserve"> </t>
        </is>
      </c>
    </row>
    <row r="10">
      <c r="A10" s="4" t="inlineStr">
        <is>
          <t>Weighted average number of common shares issued (in shares)</t>
        </is>
      </c>
      <c r="B10" s="6" t="n">
        <v>202258</v>
      </c>
      <c r="C10" s="6" t="n">
        <v>204714</v>
      </c>
      <c r="D10" s="6" t="n">
        <v>209883</v>
      </c>
    </row>
    <row r="11">
      <c r="A11" s="4" t="inlineStr">
        <is>
          <t>Adjustments for dilutive instruments, convertible notes (in shares)</t>
        </is>
      </c>
      <c r="B11" s="6" t="n">
        <v>0</v>
      </c>
      <c r="C11" s="6" t="n">
        <v>0</v>
      </c>
      <c r="D11" s="6" t="n">
        <v>12554</v>
      </c>
    </row>
    <row r="12">
      <c r="A12" s="4" t="inlineStr">
        <is>
          <t>Diluted weighted average number of shares outstanding (in shares)</t>
        </is>
      </c>
      <c r="B12" s="6" t="n">
        <v>202258</v>
      </c>
      <c r="C12" s="6" t="n">
        <v>204714</v>
      </c>
      <c r="D12" s="6" t="n">
        <v>222481</v>
      </c>
    </row>
    <row r="13">
      <c r="A13" s="3" t="inlineStr">
        <is>
          <t>Net income (loss) per share attributable to SSR Mining shareholders</t>
        </is>
      </c>
      <c r="B13" s="4" t="inlineStr">
        <is>
          <t xml:space="preserve"> </t>
        </is>
      </c>
      <c r="C13" s="4" t="inlineStr">
        <is>
          <t xml:space="preserve"> </t>
        </is>
      </c>
      <c r="D13" s="4" t="inlineStr">
        <is>
          <t xml:space="preserve"> </t>
        </is>
      </c>
    </row>
    <row r="14">
      <c r="A14" s="4" t="inlineStr">
        <is>
          <t>Basic (in dollars per share)</t>
        </is>
      </c>
      <c r="B14" s="7" t="n">
        <v>-1.29</v>
      </c>
      <c r="C14" s="7" t="n">
        <v>-0.48</v>
      </c>
      <c r="D14" s="7" t="n">
        <v>0.92</v>
      </c>
    </row>
    <row r="15">
      <c r="A15" s="4" t="inlineStr">
        <is>
          <t>Diluted (in dollars per share)</t>
        </is>
      </c>
      <c r="B15" s="7" t="n">
        <v>-1.29</v>
      </c>
      <c r="C15" s="7" t="n">
        <v>-0.48</v>
      </c>
      <c r="D15" s="7" t="n">
        <v>0.89</v>
      </c>
    </row>
    <row r="16">
      <c r="A16" s="4" t="inlineStr">
        <is>
          <t>Stock options</t>
        </is>
      </c>
      <c r="B16" s="4" t="inlineStr">
        <is>
          <t xml:space="preserve"> </t>
        </is>
      </c>
      <c r="C16" s="4" t="inlineStr">
        <is>
          <t xml:space="preserve"> </t>
        </is>
      </c>
      <c r="D16" s="4" t="inlineStr">
        <is>
          <t xml:space="preserve"> </t>
        </is>
      </c>
    </row>
    <row r="17">
      <c r="A17" s="3" t="inlineStr">
        <is>
          <t>Earnings Per Share, Diluted, by Common Class, Including Two Class Method [Line Items]</t>
        </is>
      </c>
      <c r="B17" s="4" t="inlineStr">
        <is>
          <t xml:space="preserve"> </t>
        </is>
      </c>
      <c r="C17" s="4" t="inlineStr">
        <is>
          <t xml:space="preserve"> </t>
        </is>
      </c>
      <c r="D17" s="4" t="inlineStr">
        <is>
          <t xml:space="preserve"> </t>
        </is>
      </c>
    </row>
    <row r="18">
      <c r="A18" s="4" t="inlineStr">
        <is>
          <t>Adjustments for dilutive instruments (in shares)</t>
        </is>
      </c>
      <c r="B18" s="6" t="n">
        <v>0</v>
      </c>
      <c r="C18" s="6" t="n">
        <v>0</v>
      </c>
      <c r="D18" s="6" t="n">
        <v>5</v>
      </c>
    </row>
    <row r="19">
      <c r="A19" s="4" t="inlineStr">
        <is>
          <t>Restricted share units</t>
        </is>
      </c>
      <c r="B19" s="4" t="inlineStr">
        <is>
          <t xml:space="preserve"> </t>
        </is>
      </c>
      <c r="C19" s="4" t="inlineStr">
        <is>
          <t xml:space="preserve"> </t>
        </is>
      </c>
      <c r="D19" s="4" t="inlineStr">
        <is>
          <t xml:space="preserve"> </t>
        </is>
      </c>
    </row>
    <row r="20">
      <c r="A20" s="3" t="inlineStr">
        <is>
          <t>Earnings Per Share, Diluted, by Common Class, Including Two Class Method [Line Items]</t>
        </is>
      </c>
      <c r="B20" s="4" t="inlineStr">
        <is>
          <t xml:space="preserve"> </t>
        </is>
      </c>
      <c r="C20" s="4" t="inlineStr">
        <is>
          <t xml:space="preserve"> </t>
        </is>
      </c>
      <c r="D20" s="4" t="inlineStr">
        <is>
          <t xml:space="preserve"> </t>
        </is>
      </c>
    </row>
    <row r="21">
      <c r="A21" s="4" t="inlineStr">
        <is>
          <t>Adjustments for dilutive instruments (in shares)</t>
        </is>
      </c>
      <c r="B21" s="6" t="n">
        <v>0</v>
      </c>
      <c r="C21" s="6" t="n">
        <v>0</v>
      </c>
      <c r="D21" s="6" t="n">
        <v>39</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LOSS) PER SHARE - Narrative (Details) - USD ($) $ in Millions</t>
        </is>
      </c>
      <c r="B1" s="2" t="inlineStr">
        <is>
          <t>12 Months Ended</t>
        </is>
      </c>
    </row>
    <row r="2">
      <c r="B2" s="2" t="inlineStr">
        <is>
          <t>Dec. 31, 2024</t>
        </is>
      </c>
      <c r="C2" s="2" t="inlineStr">
        <is>
          <t>Dec. 31, 2023</t>
        </is>
      </c>
    </row>
    <row r="3">
      <c r="A3" s="3" t="inlineStr">
        <is>
          <t>Earnings Per Share, Diluted, by Common Class, Including Two Class Method [Line Items]</t>
        </is>
      </c>
      <c r="B3" s="4" t="inlineStr">
        <is>
          <t xml:space="preserve"> </t>
        </is>
      </c>
      <c r="C3" s="4" t="inlineStr">
        <is>
          <t xml:space="preserve"> </t>
        </is>
      </c>
    </row>
    <row r="4">
      <c r="A4" s="4" t="inlineStr">
        <is>
          <t>Interest saving on convertible notes, net of tax</t>
        </is>
      </c>
      <c r="B4" s="5" t="n">
        <v>5</v>
      </c>
      <c r="C4" s="9" t="n">
        <v>4.9</v>
      </c>
    </row>
    <row r="5">
      <c r="A5" s="4" t="inlineStr">
        <is>
          <t>Antidilutive securities excluded from computation of earnings per share, amount (in shares)</t>
        </is>
      </c>
      <c r="B5" s="4" t="inlineStr">
        <is>
          <t xml:space="preserve"> </t>
        </is>
      </c>
      <c r="C5" s="6" t="n">
        <v>12867</v>
      </c>
    </row>
    <row r="6">
      <c r="A6" s="4" t="inlineStr">
        <is>
          <t>Common shares</t>
        </is>
      </c>
      <c r="B6" s="4" t="inlineStr">
        <is>
          <t xml:space="preserve"> </t>
        </is>
      </c>
      <c r="C6" s="4" t="inlineStr">
        <is>
          <t xml:space="preserve"> </t>
        </is>
      </c>
    </row>
    <row r="7">
      <c r="A7" s="3" t="inlineStr">
        <is>
          <t>Earnings Per Share, Diluted, by Common Class, Including Two Class Method [Line Items]</t>
        </is>
      </c>
      <c r="B7" s="4" t="inlineStr">
        <is>
          <t xml:space="preserve"> </t>
        </is>
      </c>
      <c r="C7" s="4" t="inlineStr">
        <is>
          <t xml:space="preserve"> </t>
        </is>
      </c>
    </row>
    <row r="8">
      <c r="A8" s="4" t="inlineStr">
        <is>
          <t>Antidilutive securities excluded from computation of earnings per share, amount (in shares)</t>
        </is>
      </c>
      <c r="B8" s="6" t="n">
        <v>12921</v>
      </c>
      <c r="C8" s="4" t="inlineStr">
        <is>
          <t xml:space="preserve"> </t>
        </is>
      </c>
    </row>
    <row r="9">
      <c r="A9" s="4" t="inlineStr">
        <is>
          <t>Restricted share units</t>
        </is>
      </c>
      <c r="B9" s="4" t="inlineStr">
        <is>
          <t xml:space="preserve"> </t>
        </is>
      </c>
      <c r="C9" s="4" t="inlineStr">
        <is>
          <t xml:space="preserve"> </t>
        </is>
      </c>
    </row>
    <row r="10">
      <c r="A10" s="3" t="inlineStr">
        <is>
          <t>Earnings Per Share, Diluted, by Common Class, Including Two Class Method [Line Items]</t>
        </is>
      </c>
      <c r="B10" s="4" t="inlineStr">
        <is>
          <t xml:space="preserve"> </t>
        </is>
      </c>
      <c r="C10" s="4" t="inlineStr">
        <is>
          <t xml:space="preserve"> </t>
        </is>
      </c>
    </row>
    <row r="11">
      <c r="A11" s="4" t="inlineStr">
        <is>
          <t>Antidilutive securities excluded from computation of earnings per share, amount (in shares)</t>
        </is>
      </c>
      <c r="B11" s="6" t="n">
        <v>340</v>
      </c>
      <c r="C11" s="4" t="inlineStr">
        <is>
          <t xml:space="preserve"> </t>
        </is>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22" customWidth="1" min="2" max="2"/>
    <col width="22" customWidth="1" min="3" max="3"/>
    <col width="25" customWidth="1" min="4" max="4"/>
  </cols>
  <sheetData>
    <row r="1">
      <c r="A1" s="1" t="inlineStr">
        <is>
          <t>FAIR VALUE MEASUREMENTS AND FINANCIAL INSTRUMENTS - Assets and Liabilities (Details) $ in Thousands</t>
        </is>
      </c>
      <c r="B1" s="2" t="inlineStr">
        <is>
          <t>12 Months Ended</t>
        </is>
      </c>
    </row>
    <row r="2">
      <c r="B2" s="2" t="inlineStr">
        <is>
          <t>Dec. 31, 2023 USD ($)</t>
        </is>
      </c>
      <c r="C2" s="2" t="inlineStr">
        <is>
          <t>Dec. 31, 2024 USD ($)</t>
        </is>
      </c>
      <c r="D2" s="2" t="inlineStr">
        <is>
          <t>Dec. 31, 2023 $ / shares</t>
        </is>
      </c>
    </row>
    <row r="3">
      <c r="A3" s="3" t="inlineStr">
        <is>
          <t>Assets:</t>
        </is>
      </c>
      <c r="B3" s="4" t="inlineStr">
        <is>
          <t xml:space="preserve"> </t>
        </is>
      </c>
      <c r="C3" s="4" t="inlineStr">
        <is>
          <t xml:space="preserve"> </t>
        </is>
      </c>
      <c r="D3" s="4" t="inlineStr">
        <is>
          <t xml:space="preserve"> </t>
        </is>
      </c>
    </row>
    <row r="4">
      <c r="A4" s="4" t="inlineStr">
        <is>
          <t>Cash</t>
        </is>
      </c>
      <c r="B4" s="5" t="n">
        <v>492393</v>
      </c>
      <c r="C4" s="5" t="n">
        <v>387882</v>
      </c>
      <c r="D4" s="4" t="inlineStr">
        <is>
          <t xml:space="preserve"> </t>
        </is>
      </c>
    </row>
    <row r="5">
      <c r="A5" s="4" t="inlineStr">
        <is>
          <t>Restricted cash</t>
        </is>
      </c>
      <c r="B5" s="6" t="n">
        <v>101</v>
      </c>
      <c r="C5" s="4" t="inlineStr">
        <is>
          <t xml:space="preserve"> </t>
        </is>
      </c>
      <c r="D5" s="4" t="inlineStr">
        <is>
          <t xml:space="preserve"> </t>
        </is>
      </c>
    </row>
    <row r="6">
      <c r="A6" s="4" t="inlineStr">
        <is>
          <t>Marketable securities</t>
        </is>
      </c>
      <c r="B6" s="6" t="n">
        <v>28351</v>
      </c>
      <c r="C6" s="6" t="n">
        <v>34631</v>
      </c>
      <c r="D6" s="4" t="inlineStr">
        <is>
          <t xml:space="preserve"> </t>
        </is>
      </c>
    </row>
    <row r="7">
      <c r="A7" s="4" t="inlineStr">
        <is>
          <t>Trade receivables from provisional sales, net</t>
        </is>
      </c>
      <c r="B7" s="6" t="n">
        <v>86897</v>
      </c>
      <c r="C7" s="6" t="n">
        <v>78687</v>
      </c>
      <c r="D7" s="4" t="inlineStr">
        <is>
          <t xml:space="preserve"> </t>
        </is>
      </c>
    </row>
    <row r="8">
      <c r="A8" s="4" t="inlineStr">
        <is>
          <t>Deferred consideration</t>
        </is>
      </c>
      <c r="B8" s="6" t="n">
        <v>21213</v>
      </c>
      <c r="C8" s="6" t="n">
        <v>26383</v>
      </c>
      <c r="D8" s="4" t="inlineStr">
        <is>
          <t xml:space="preserve"> </t>
        </is>
      </c>
    </row>
    <row r="9">
      <c r="A9" s="4" t="inlineStr">
        <is>
          <t>Total assets</t>
        </is>
      </c>
      <c r="B9" s="6" t="n">
        <v>628955</v>
      </c>
      <c r="C9" s="6" t="n">
        <v>527583</v>
      </c>
      <c r="D9" s="4" t="inlineStr">
        <is>
          <t xml:space="preserve"> </t>
        </is>
      </c>
    </row>
    <row r="10">
      <c r="A10" s="3" t="inlineStr">
        <is>
          <t>Liabilities:</t>
        </is>
      </c>
      <c r="B10" s="4" t="inlineStr">
        <is>
          <t xml:space="preserve"> </t>
        </is>
      </c>
      <c r="C10" s="4" t="inlineStr">
        <is>
          <t xml:space="preserve"> </t>
        </is>
      </c>
      <c r="D10" s="4" t="inlineStr">
        <is>
          <t xml:space="preserve"> </t>
        </is>
      </c>
    </row>
    <row r="11">
      <c r="A11" s="4" t="inlineStr">
        <is>
          <t xml:space="preserve">Contingent consideration </t>
        </is>
      </c>
      <c r="B11" s="6" t="n">
        <v>29648</v>
      </c>
      <c r="C11" s="6" t="n">
        <v>29642</v>
      </c>
      <c r="D11" s="4" t="inlineStr">
        <is>
          <t xml:space="preserve"> </t>
        </is>
      </c>
    </row>
    <row r="12">
      <c r="A12" s="4" t="inlineStr">
        <is>
          <t>Other</t>
        </is>
      </c>
      <c r="B12" s="4" t="inlineStr">
        <is>
          <t xml:space="preserve"> </t>
        </is>
      </c>
      <c r="C12" s="6" t="n">
        <v>68</v>
      </c>
      <c r="D12" s="4" t="inlineStr">
        <is>
          <t xml:space="preserve"> </t>
        </is>
      </c>
    </row>
    <row r="13">
      <c r="A13" s="4" t="inlineStr">
        <is>
          <t>Total liabilities</t>
        </is>
      </c>
      <c r="B13" s="6" t="n">
        <v>31079</v>
      </c>
      <c r="C13" s="6" t="n">
        <v>29710</v>
      </c>
      <c r="D13" s="4" t="inlineStr">
        <is>
          <t xml:space="preserve"> </t>
        </is>
      </c>
    </row>
    <row r="14">
      <c r="A14" s="4" t="inlineStr">
        <is>
          <t>EMX Common Share</t>
        </is>
      </c>
      <c r="B14" s="4" t="inlineStr">
        <is>
          <t xml:space="preserve"> </t>
        </is>
      </c>
      <c r="C14" s="4" t="inlineStr">
        <is>
          <t xml:space="preserve"> </t>
        </is>
      </c>
      <c r="D14" s="4" t="inlineStr">
        <is>
          <t xml:space="preserve"> </t>
        </is>
      </c>
    </row>
    <row r="15">
      <c r="A15" s="3" t="inlineStr">
        <is>
          <t>Liabilities:</t>
        </is>
      </c>
      <c r="B15" s="4" t="inlineStr">
        <is>
          <t xml:space="preserve"> </t>
        </is>
      </c>
      <c r="C15" s="4" t="inlineStr">
        <is>
          <t xml:space="preserve"> </t>
        </is>
      </c>
      <c r="D15" s="4" t="inlineStr">
        <is>
          <t xml:space="preserve"> </t>
        </is>
      </c>
    </row>
    <row r="16">
      <c r="A16" s="4" t="inlineStr">
        <is>
          <t>Option liability - EMX shares</t>
        </is>
      </c>
      <c r="B16" s="5" t="n">
        <v>1431</v>
      </c>
      <c r="C16" s="4" t="inlineStr">
        <is>
          <t xml:space="preserve"> </t>
        </is>
      </c>
      <c r="D16" s="4" t="inlineStr">
        <is>
          <t xml:space="preserve"> </t>
        </is>
      </c>
    </row>
    <row r="17">
      <c r="A17" s="4" t="inlineStr">
        <is>
          <t>Disposal Group, Disposed of by Sale, Not Discontinued Operations | Royalty Portfolio | EMX Common Share</t>
        </is>
      </c>
      <c r="B17" s="4" t="inlineStr">
        <is>
          <t xml:space="preserve"> </t>
        </is>
      </c>
      <c r="C17" s="4" t="inlineStr">
        <is>
          <t xml:space="preserve"> </t>
        </is>
      </c>
      <c r="D17" s="4" t="inlineStr">
        <is>
          <t xml:space="preserve"> </t>
        </is>
      </c>
    </row>
    <row r="18">
      <c r="A18" s="3" t="inlineStr">
        <is>
          <t>Liabilities:</t>
        </is>
      </c>
      <c r="B18" s="4" t="inlineStr">
        <is>
          <t xml:space="preserve"> </t>
        </is>
      </c>
      <c r="C18" s="4" t="inlineStr">
        <is>
          <t xml:space="preserve"> </t>
        </is>
      </c>
      <c r="D18" s="4" t="inlineStr">
        <is>
          <t xml:space="preserve"> </t>
        </is>
      </c>
    </row>
    <row r="19">
      <c r="A19" s="4" t="inlineStr">
        <is>
          <t>Share price (in canadian dollars per share) | $ / shares</t>
        </is>
      </c>
      <c r="B19" s="4" t="inlineStr">
        <is>
          <t xml:space="preserve"> </t>
        </is>
      </c>
      <c r="C19" s="4" t="inlineStr">
        <is>
          <t xml:space="preserve"> </t>
        </is>
      </c>
      <c r="D19" s="7" t="n">
        <v>2.19</v>
      </c>
    </row>
    <row r="20">
      <c r="A20" s="4" t="inlineStr">
        <is>
          <t>Exercise price (in canadian dollars per share) | $ / shares</t>
        </is>
      </c>
      <c r="B20" s="4" t="inlineStr">
        <is>
          <t xml:space="preserve"> </t>
        </is>
      </c>
      <c r="C20" s="4" t="inlineStr">
        <is>
          <t xml:space="preserve"> </t>
        </is>
      </c>
      <c r="D20" s="7" t="n">
        <v>2.27</v>
      </c>
    </row>
    <row r="21">
      <c r="A21" s="4" t="inlineStr">
        <is>
          <t>Expected life (in years)</t>
        </is>
      </c>
      <c r="B21" s="4" t="inlineStr">
        <is>
          <t>1 year</t>
        </is>
      </c>
      <c r="C21" s="4" t="inlineStr">
        <is>
          <t xml:space="preserve"> </t>
        </is>
      </c>
      <c r="D21" s="4" t="inlineStr">
        <is>
          <t xml:space="preserve"> </t>
        </is>
      </c>
    </row>
    <row r="22">
      <c r="A22" s="4" t="inlineStr">
        <is>
          <t>Risk free interest rate term (in years)</t>
        </is>
      </c>
      <c r="B22" s="4" t="inlineStr">
        <is>
          <t>1 year</t>
        </is>
      </c>
      <c r="C22" s="4" t="inlineStr">
        <is>
          <t xml:space="preserve"> </t>
        </is>
      </c>
      <c r="D22" s="4" t="inlineStr">
        <is>
          <t xml:space="preserve"> </t>
        </is>
      </c>
    </row>
    <row r="23">
      <c r="A23" s="4" t="inlineStr">
        <is>
          <t>Risk-free interest rate (as a percent)</t>
        </is>
      </c>
      <c r="B23" s="10" t="n">
        <v>0.048</v>
      </c>
      <c r="C23" s="4" t="inlineStr">
        <is>
          <t xml:space="preserve"> </t>
        </is>
      </c>
      <c r="D23" s="4" t="inlineStr">
        <is>
          <t xml:space="preserve"> </t>
        </is>
      </c>
    </row>
    <row r="24">
      <c r="A24" s="4" t="inlineStr">
        <is>
          <t>Annualized volatility (as a percent)</t>
        </is>
      </c>
      <c r="B24" s="10" t="n">
        <v>0.341</v>
      </c>
      <c r="C24" s="4" t="inlineStr">
        <is>
          <t xml:space="preserve"> </t>
        </is>
      </c>
      <c r="D24" s="4" t="inlineStr">
        <is>
          <t xml:space="preserve"> </t>
        </is>
      </c>
    </row>
    <row r="25">
      <c r="A25" s="4" t="inlineStr">
        <is>
          <t>Level 1</t>
        </is>
      </c>
      <c r="B25" s="4" t="inlineStr">
        <is>
          <t xml:space="preserve"> </t>
        </is>
      </c>
      <c r="C25" s="4" t="inlineStr">
        <is>
          <t xml:space="preserve"> </t>
        </is>
      </c>
      <c r="D25" s="4" t="inlineStr">
        <is>
          <t xml:space="preserve"> </t>
        </is>
      </c>
    </row>
    <row r="26">
      <c r="A26" s="3" t="inlineStr">
        <is>
          <t>Assets:</t>
        </is>
      </c>
      <c r="B26" s="4" t="inlineStr">
        <is>
          <t xml:space="preserve"> </t>
        </is>
      </c>
      <c r="C26" s="4" t="inlineStr">
        <is>
          <t xml:space="preserve"> </t>
        </is>
      </c>
      <c r="D26" s="4" t="inlineStr">
        <is>
          <t xml:space="preserve"> </t>
        </is>
      </c>
    </row>
    <row r="27">
      <c r="A27" s="4" t="inlineStr">
        <is>
          <t>Cash</t>
        </is>
      </c>
      <c r="B27" s="5" t="n">
        <v>492393</v>
      </c>
      <c r="C27" s="6" t="n">
        <v>387882</v>
      </c>
      <c r="D27" s="4" t="inlineStr">
        <is>
          <t xml:space="preserve"> </t>
        </is>
      </c>
    </row>
    <row r="28">
      <c r="A28" s="4" t="inlineStr">
        <is>
          <t>Restricted cash</t>
        </is>
      </c>
      <c r="B28" s="6" t="n">
        <v>101</v>
      </c>
      <c r="C28" s="4" t="inlineStr">
        <is>
          <t xml:space="preserve"> </t>
        </is>
      </c>
      <c r="D28" s="4" t="inlineStr">
        <is>
          <t xml:space="preserve"> </t>
        </is>
      </c>
    </row>
    <row r="29">
      <c r="A29" s="4" t="inlineStr">
        <is>
          <t>Marketable securities</t>
        </is>
      </c>
      <c r="B29" s="6" t="n">
        <v>28351</v>
      </c>
      <c r="C29" s="6" t="n">
        <v>34631</v>
      </c>
      <c r="D29" s="4" t="inlineStr">
        <is>
          <t xml:space="preserve"> </t>
        </is>
      </c>
    </row>
    <row r="30">
      <c r="A30" s="4" t="inlineStr">
        <is>
          <t>Trade receivables from provisional sales, net</t>
        </is>
      </c>
      <c r="B30" s="6" t="n">
        <v>0</v>
      </c>
      <c r="C30" s="6" t="n">
        <v>0</v>
      </c>
      <c r="D30" s="4" t="inlineStr">
        <is>
          <t xml:space="preserve"> </t>
        </is>
      </c>
    </row>
    <row r="31">
      <c r="A31" s="4" t="inlineStr">
        <is>
          <t>Deferred consideration</t>
        </is>
      </c>
      <c r="B31" s="6" t="n">
        <v>0</v>
      </c>
      <c r="C31" s="6" t="n">
        <v>0</v>
      </c>
      <c r="D31" s="4" t="inlineStr">
        <is>
          <t xml:space="preserve"> </t>
        </is>
      </c>
    </row>
    <row r="32">
      <c r="A32" s="4" t="inlineStr">
        <is>
          <t>Total assets</t>
        </is>
      </c>
      <c r="B32" s="6" t="n">
        <v>520845</v>
      </c>
      <c r="C32" s="6" t="n">
        <v>422513</v>
      </c>
      <c r="D32" s="4" t="inlineStr">
        <is>
          <t xml:space="preserve"> </t>
        </is>
      </c>
    </row>
    <row r="33">
      <c r="A33" s="3" t="inlineStr">
        <is>
          <t>Liabilities:</t>
        </is>
      </c>
      <c r="B33" s="4" t="inlineStr">
        <is>
          <t xml:space="preserve"> </t>
        </is>
      </c>
      <c r="C33" s="4" t="inlineStr">
        <is>
          <t xml:space="preserve"> </t>
        </is>
      </c>
      <c r="D33" s="4" t="inlineStr">
        <is>
          <t xml:space="preserve"> </t>
        </is>
      </c>
    </row>
    <row r="34">
      <c r="A34" s="4" t="inlineStr">
        <is>
          <t xml:space="preserve">Contingent consideration </t>
        </is>
      </c>
      <c r="B34" s="6" t="n">
        <v>0</v>
      </c>
      <c r="C34" s="6" t="n">
        <v>0</v>
      </c>
      <c r="D34" s="4" t="inlineStr">
        <is>
          <t xml:space="preserve"> </t>
        </is>
      </c>
    </row>
    <row r="35">
      <c r="A35" s="4" t="inlineStr">
        <is>
          <t>Other</t>
        </is>
      </c>
      <c r="B35" s="4" t="inlineStr">
        <is>
          <t xml:space="preserve"> </t>
        </is>
      </c>
      <c r="C35" s="6" t="n">
        <v>0</v>
      </c>
      <c r="D35" s="4" t="inlineStr">
        <is>
          <t xml:space="preserve"> </t>
        </is>
      </c>
    </row>
    <row r="36">
      <c r="A36" s="4" t="inlineStr">
        <is>
          <t>Total liabilities</t>
        </is>
      </c>
      <c r="B36" s="6" t="n">
        <v>0</v>
      </c>
      <c r="C36" s="6" t="n">
        <v>0</v>
      </c>
      <c r="D36" s="4" t="inlineStr">
        <is>
          <t xml:space="preserve"> </t>
        </is>
      </c>
    </row>
    <row r="37">
      <c r="A37" s="4" t="inlineStr">
        <is>
          <t>Level 1 | EMX Common Share</t>
        </is>
      </c>
      <c r="B37" s="4" t="inlineStr">
        <is>
          <t xml:space="preserve"> </t>
        </is>
      </c>
      <c r="C37" s="4" t="inlineStr">
        <is>
          <t xml:space="preserve"> </t>
        </is>
      </c>
      <c r="D37" s="4" t="inlineStr">
        <is>
          <t xml:space="preserve"> </t>
        </is>
      </c>
    </row>
    <row r="38">
      <c r="A38" s="3" t="inlineStr">
        <is>
          <t>Liabilities:</t>
        </is>
      </c>
      <c r="B38" s="4" t="inlineStr">
        <is>
          <t xml:space="preserve"> </t>
        </is>
      </c>
      <c r="C38" s="4" t="inlineStr">
        <is>
          <t xml:space="preserve"> </t>
        </is>
      </c>
      <c r="D38" s="4" t="inlineStr">
        <is>
          <t xml:space="preserve"> </t>
        </is>
      </c>
    </row>
    <row r="39">
      <c r="A39" s="4" t="inlineStr">
        <is>
          <t>Option liability - EMX shares</t>
        </is>
      </c>
      <c r="B39" s="6" t="n">
        <v>0</v>
      </c>
      <c r="C39" s="4" t="inlineStr">
        <is>
          <t xml:space="preserve"> </t>
        </is>
      </c>
      <c r="D39" s="4" t="inlineStr">
        <is>
          <t xml:space="preserve"> </t>
        </is>
      </c>
    </row>
    <row r="40">
      <c r="A40" s="4" t="inlineStr">
        <is>
          <t>Level 2</t>
        </is>
      </c>
      <c r="B40" s="4" t="inlineStr">
        <is>
          <t xml:space="preserve"> </t>
        </is>
      </c>
      <c r="C40" s="4" t="inlineStr">
        <is>
          <t xml:space="preserve"> </t>
        </is>
      </c>
      <c r="D40" s="4" t="inlineStr">
        <is>
          <t xml:space="preserve"> </t>
        </is>
      </c>
    </row>
    <row r="41">
      <c r="A41" s="3" t="inlineStr">
        <is>
          <t>Assets:</t>
        </is>
      </c>
      <c r="B41" s="4" t="inlineStr">
        <is>
          <t xml:space="preserve"> </t>
        </is>
      </c>
      <c r="C41" s="4" t="inlineStr">
        <is>
          <t xml:space="preserve"> </t>
        </is>
      </c>
      <c r="D41" s="4" t="inlineStr">
        <is>
          <t xml:space="preserve"> </t>
        </is>
      </c>
    </row>
    <row r="42">
      <c r="A42" s="4" t="inlineStr">
        <is>
          <t>Cash</t>
        </is>
      </c>
      <c r="B42" s="6" t="n">
        <v>0</v>
      </c>
      <c r="C42" s="6" t="n">
        <v>0</v>
      </c>
      <c r="D42" s="4" t="inlineStr">
        <is>
          <t xml:space="preserve"> </t>
        </is>
      </c>
    </row>
    <row r="43">
      <c r="A43" s="4" t="inlineStr">
        <is>
          <t>Restricted cash</t>
        </is>
      </c>
      <c r="B43" s="6" t="n">
        <v>0</v>
      </c>
      <c r="C43" s="4" t="inlineStr">
        <is>
          <t xml:space="preserve"> </t>
        </is>
      </c>
      <c r="D43" s="4" t="inlineStr">
        <is>
          <t xml:space="preserve"> </t>
        </is>
      </c>
    </row>
    <row r="44">
      <c r="A44" s="4" t="inlineStr">
        <is>
          <t>Marketable securities</t>
        </is>
      </c>
      <c r="B44" s="6" t="n">
        <v>0</v>
      </c>
      <c r="C44" s="6" t="n">
        <v>0</v>
      </c>
      <c r="D44" s="4" t="inlineStr">
        <is>
          <t xml:space="preserve"> </t>
        </is>
      </c>
    </row>
    <row r="45">
      <c r="A45" s="4" t="inlineStr">
        <is>
          <t>Trade receivables from provisional sales, net</t>
        </is>
      </c>
      <c r="B45" s="6" t="n">
        <v>86897</v>
      </c>
      <c r="C45" s="6" t="n">
        <v>78687</v>
      </c>
      <c r="D45" s="4" t="inlineStr">
        <is>
          <t xml:space="preserve"> </t>
        </is>
      </c>
    </row>
    <row r="46">
      <c r="A46" s="4" t="inlineStr">
        <is>
          <t>Deferred consideration</t>
        </is>
      </c>
      <c r="B46" s="6" t="n">
        <v>0</v>
      </c>
      <c r="C46" s="6" t="n">
        <v>0</v>
      </c>
      <c r="D46" s="4" t="inlineStr">
        <is>
          <t xml:space="preserve"> </t>
        </is>
      </c>
    </row>
    <row r="47">
      <c r="A47" s="4" t="inlineStr">
        <is>
          <t>Total assets</t>
        </is>
      </c>
      <c r="B47" s="6" t="n">
        <v>86897</v>
      </c>
      <c r="C47" s="6" t="n">
        <v>78687</v>
      </c>
      <c r="D47" s="4" t="inlineStr">
        <is>
          <t xml:space="preserve"> </t>
        </is>
      </c>
    </row>
    <row r="48">
      <c r="A48" s="3" t="inlineStr">
        <is>
          <t>Liabilities:</t>
        </is>
      </c>
      <c r="B48" s="4" t="inlineStr">
        <is>
          <t xml:space="preserve"> </t>
        </is>
      </c>
      <c r="C48" s="4" t="inlineStr">
        <is>
          <t xml:space="preserve"> </t>
        </is>
      </c>
      <c r="D48" s="4" t="inlineStr">
        <is>
          <t xml:space="preserve"> </t>
        </is>
      </c>
    </row>
    <row r="49">
      <c r="A49" s="4" t="inlineStr">
        <is>
          <t xml:space="preserve">Contingent consideration </t>
        </is>
      </c>
      <c r="B49" s="6" t="n">
        <v>0</v>
      </c>
      <c r="C49" s="6" t="n">
        <v>0</v>
      </c>
      <c r="D49" s="4" t="inlineStr">
        <is>
          <t xml:space="preserve"> </t>
        </is>
      </c>
    </row>
    <row r="50">
      <c r="A50" s="4" t="inlineStr">
        <is>
          <t>Other</t>
        </is>
      </c>
      <c r="B50" s="4" t="inlineStr">
        <is>
          <t xml:space="preserve"> </t>
        </is>
      </c>
      <c r="C50" s="6" t="n">
        <v>68</v>
      </c>
      <c r="D50" s="4" t="inlineStr">
        <is>
          <t xml:space="preserve"> </t>
        </is>
      </c>
    </row>
    <row r="51">
      <c r="A51" s="4" t="inlineStr">
        <is>
          <t>Total liabilities</t>
        </is>
      </c>
      <c r="B51" s="6" t="n">
        <v>1431</v>
      </c>
      <c r="C51" s="6" t="n">
        <v>68</v>
      </c>
      <c r="D51" s="4" t="inlineStr">
        <is>
          <t xml:space="preserve"> </t>
        </is>
      </c>
    </row>
    <row r="52">
      <c r="A52" s="4" t="inlineStr">
        <is>
          <t>Level 2 | EMX Common Share</t>
        </is>
      </c>
      <c r="B52" s="4" t="inlineStr">
        <is>
          <t xml:space="preserve"> </t>
        </is>
      </c>
      <c r="C52" s="4" t="inlineStr">
        <is>
          <t xml:space="preserve"> </t>
        </is>
      </c>
      <c r="D52" s="4" t="inlineStr">
        <is>
          <t xml:space="preserve"> </t>
        </is>
      </c>
    </row>
    <row r="53">
      <c r="A53" s="3" t="inlineStr">
        <is>
          <t>Liabilities:</t>
        </is>
      </c>
      <c r="B53" s="4" t="inlineStr">
        <is>
          <t xml:space="preserve"> </t>
        </is>
      </c>
      <c r="C53" s="4" t="inlineStr">
        <is>
          <t xml:space="preserve"> </t>
        </is>
      </c>
      <c r="D53" s="4" t="inlineStr">
        <is>
          <t xml:space="preserve"> </t>
        </is>
      </c>
    </row>
    <row r="54">
      <c r="A54" s="4" t="inlineStr">
        <is>
          <t>Option liability - EMX shares</t>
        </is>
      </c>
      <c r="B54" s="6" t="n">
        <v>1431</v>
      </c>
      <c r="C54" s="4" t="inlineStr">
        <is>
          <t xml:space="preserve"> </t>
        </is>
      </c>
      <c r="D54" s="4" t="inlineStr">
        <is>
          <t xml:space="preserve"> </t>
        </is>
      </c>
    </row>
    <row r="55">
      <c r="A55" s="4" t="inlineStr">
        <is>
          <t>Level 3</t>
        </is>
      </c>
      <c r="B55" s="4" t="inlineStr">
        <is>
          <t xml:space="preserve"> </t>
        </is>
      </c>
      <c r="C55" s="4" t="inlineStr">
        <is>
          <t xml:space="preserve"> </t>
        </is>
      </c>
      <c r="D55" s="4" t="inlineStr">
        <is>
          <t xml:space="preserve"> </t>
        </is>
      </c>
    </row>
    <row r="56">
      <c r="A56" s="3" t="inlineStr">
        <is>
          <t>Assets:</t>
        </is>
      </c>
      <c r="B56" s="4" t="inlineStr">
        <is>
          <t xml:space="preserve"> </t>
        </is>
      </c>
      <c r="C56" s="4" t="inlineStr">
        <is>
          <t xml:space="preserve"> </t>
        </is>
      </c>
      <c r="D56" s="4" t="inlineStr">
        <is>
          <t xml:space="preserve"> </t>
        </is>
      </c>
    </row>
    <row r="57">
      <c r="A57" s="4" t="inlineStr">
        <is>
          <t>Cash</t>
        </is>
      </c>
      <c r="B57" s="6" t="n">
        <v>0</v>
      </c>
      <c r="C57" s="6" t="n">
        <v>0</v>
      </c>
      <c r="D57" s="4" t="inlineStr">
        <is>
          <t xml:space="preserve"> </t>
        </is>
      </c>
    </row>
    <row r="58">
      <c r="A58" s="4" t="inlineStr">
        <is>
          <t>Restricted cash</t>
        </is>
      </c>
      <c r="B58" s="6" t="n">
        <v>0</v>
      </c>
      <c r="C58" s="4" t="inlineStr">
        <is>
          <t xml:space="preserve"> </t>
        </is>
      </c>
      <c r="D58" s="4" t="inlineStr">
        <is>
          <t xml:space="preserve"> </t>
        </is>
      </c>
    </row>
    <row r="59">
      <c r="A59" s="4" t="inlineStr">
        <is>
          <t>Marketable securities</t>
        </is>
      </c>
      <c r="B59" s="6" t="n">
        <v>0</v>
      </c>
      <c r="C59" s="6" t="n">
        <v>0</v>
      </c>
      <c r="D59" s="4" t="inlineStr">
        <is>
          <t xml:space="preserve"> </t>
        </is>
      </c>
    </row>
    <row r="60">
      <c r="A60" s="4" t="inlineStr">
        <is>
          <t>Trade receivables from provisional sales, net</t>
        </is>
      </c>
      <c r="B60" s="6" t="n">
        <v>0</v>
      </c>
      <c r="C60" s="6" t="n">
        <v>0</v>
      </c>
      <c r="D60" s="4" t="inlineStr">
        <is>
          <t xml:space="preserve"> </t>
        </is>
      </c>
    </row>
    <row r="61">
      <c r="A61" s="4" t="inlineStr">
        <is>
          <t>Deferred consideration</t>
        </is>
      </c>
      <c r="B61" s="6" t="n">
        <v>21213</v>
      </c>
      <c r="C61" s="6" t="n">
        <v>26383</v>
      </c>
      <c r="D61" s="4" t="inlineStr">
        <is>
          <t xml:space="preserve"> </t>
        </is>
      </c>
    </row>
    <row r="62">
      <c r="A62" s="4" t="inlineStr">
        <is>
          <t>Total assets</t>
        </is>
      </c>
      <c r="B62" s="6" t="n">
        <v>21213</v>
      </c>
      <c r="C62" s="6" t="n">
        <v>26383</v>
      </c>
      <c r="D62" s="4" t="inlineStr">
        <is>
          <t xml:space="preserve"> </t>
        </is>
      </c>
    </row>
    <row r="63">
      <c r="A63" s="3" t="inlineStr">
        <is>
          <t>Liabilities:</t>
        </is>
      </c>
      <c r="B63" s="4" t="inlineStr">
        <is>
          <t xml:space="preserve"> </t>
        </is>
      </c>
      <c r="C63" s="4" t="inlineStr">
        <is>
          <t xml:space="preserve"> </t>
        </is>
      </c>
      <c r="D63" s="4" t="inlineStr">
        <is>
          <t xml:space="preserve"> </t>
        </is>
      </c>
    </row>
    <row r="64">
      <c r="A64" s="4" t="inlineStr">
        <is>
          <t xml:space="preserve">Contingent consideration </t>
        </is>
      </c>
      <c r="B64" s="6" t="n">
        <v>29648</v>
      </c>
      <c r="C64" s="6" t="n">
        <v>29642</v>
      </c>
      <c r="D64" s="4" t="inlineStr">
        <is>
          <t xml:space="preserve"> </t>
        </is>
      </c>
    </row>
    <row r="65">
      <c r="A65" s="4" t="inlineStr">
        <is>
          <t>Other</t>
        </is>
      </c>
      <c r="B65" s="4" t="inlineStr">
        <is>
          <t xml:space="preserve"> </t>
        </is>
      </c>
      <c r="C65" s="6" t="n">
        <v>0</v>
      </c>
      <c r="D65" s="4" t="inlineStr">
        <is>
          <t xml:space="preserve"> </t>
        </is>
      </c>
    </row>
    <row r="66">
      <c r="A66" s="4" t="inlineStr">
        <is>
          <t>Total liabilities</t>
        </is>
      </c>
      <c r="B66" s="6" t="n">
        <v>29648</v>
      </c>
      <c r="C66" s="5" t="n">
        <v>29642</v>
      </c>
      <c r="D66" s="4" t="inlineStr">
        <is>
          <t xml:space="preserve"> </t>
        </is>
      </c>
    </row>
    <row r="67">
      <c r="A67" s="4" t="inlineStr">
        <is>
          <t>Level 3 | EMX Common Share</t>
        </is>
      </c>
      <c r="B67" s="4" t="inlineStr">
        <is>
          <t xml:space="preserve"> </t>
        </is>
      </c>
      <c r="C67" s="4" t="inlineStr">
        <is>
          <t xml:space="preserve"> </t>
        </is>
      </c>
      <c r="D67" s="4" t="inlineStr">
        <is>
          <t xml:space="preserve"> </t>
        </is>
      </c>
    </row>
    <row r="68">
      <c r="A68" s="3" t="inlineStr">
        <is>
          <t>Liabilities:</t>
        </is>
      </c>
      <c r="B68" s="4" t="inlineStr">
        <is>
          <t xml:space="preserve"> </t>
        </is>
      </c>
      <c r="C68" s="4" t="inlineStr">
        <is>
          <t xml:space="preserve"> </t>
        </is>
      </c>
      <c r="D68" s="4" t="inlineStr">
        <is>
          <t xml:space="preserve"> </t>
        </is>
      </c>
    </row>
    <row r="69">
      <c r="A69" s="4" t="inlineStr">
        <is>
          <t>Option liability - EMX shares</t>
        </is>
      </c>
      <c r="B69" s="5" t="n">
        <v>0</v>
      </c>
      <c r="C69" s="4" t="inlineStr">
        <is>
          <t xml:space="preserve"> </t>
        </is>
      </c>
      <c r="D69"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42" customWidth="1" min="2" max="2"/>
    <col width="22" customWidth="1" min="3" max="3"/>
    <col width="41" customWidth="1" min="4" max="4"/>
  </cols>
  <sheetData>
    <row r="1">
      <c r="A1" s="1" t="inlineStr">
        <is>
          <t>FAIR VALUE MEASUREMENTS AND FINANCIAL INSTRUMENTS - Significant Observable and Unobservable Inputs (Details) $ in Thousands</t>
        </is>
      </c>
      <c r="B1" s="2" t="inlineStr">
        <is>
          <t>Dec. 31, 2024 USD ($) goldEquivalentOunce</t>
        </is>
      </c>
      <c r="C1" s="2" t="inlineStr">
        <is>
          <t>Dec. 31, 2023 USD ($)</t>
        </is>
      </c>
      <c r="D1" s="2" t="inlineStr">
        <is>
          <t>May 08, 2023 USD ($) goldEquivalentOunce</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Deferred consideration</t>
        </is>
      </c>
      <c r="B3" s="5" t="n">
        <v>26383</v>
      </c>
      <c r="C3" s="5" t="n">
        <v>21213</v>
      </c>
      <c r="D3" s="4" t="inlineStr">
        <is>
          <t xml:space="preserve"> </t>
        </is>
      </c>
    </row>
    <row r="4">
      <c r="A4" s="4" t="inlineStr">
        <is>
          <t xml:space="preserve">Contingent consideration </t>
        </is>
      </c>
      <c r="B4" s="6" t="n">
        <v>29642</v>
      </c>
      <c r="C4" s="6" t="n">
        <v>29648</v>
      </c>
      <c r="D4" s="4" t="inlineStr">
        <is>
          <t xml:space="preserve"> </t>
        </is>
      </c>
    </row>
    <row r="5">
      <c r="A5" s="4" t="inlineStr">
        <is>
          <t>Hod Maden | Completion of Operational Milestones</t>
        </is>
      </c>
      <c r="B5" s="4" t="inlineStr">
        <is>
          <t xml:space="preserve"> </t>
        </is>
      </c>
      <c r="C5" s="4" t="inlineStr">
        <is>
          <t xml:space="preserve"> </t>
        </is>
      </c>
      <c r="D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row>
    <row r="7">
      <c r="A7" s="4" t="inlineStr">
        <is>
          <t xml:space="preserve">Contingent consideration </t>
        </is>
      </c>
      <c r="B7" s="6" t="n">
        <v>25200</v>
      </c>
      <c r="C7" s="6" t="n">
        <v>25200</v>
      </c>
      <c r="D7" s="5" t="n">
        <v>30000</v>
      </c>
    </row>
    <row r="8">
      <c r="A8" s="4" t="inlineStr">
        <is>
          <t>Hod Maden | Excess Of The Project's Current Mineral Reserves And Resources</t>
        </is>
      </c>
      <c r="B8" s="4" t="inlineStr">
        <is>
          <t xml:space="preserve"> </t>
        </is>
      </c>
      <c r="C8" s="4" t="inlineStr">
        <is>
          <t xml:space="preserve"> </t>
        </is>
      </c>
      <c r="D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row>
    <row r="10">
      <c r="A10" s="4" t="inlineStr">
        <is>
          <t xml:space="preserve">Contingent consideration </t>
        </is>
      </c>
      <c r="B10" s="5" t="n">
        <v>4400</v>
      </c>
      <c r="C10" s="6" t="n">
        <v>4400</v>
      </c>
      <c r="D10" s="6" t="n">
        <v>84000</v>
      </c>
    </row>
    <row r="11">
      <c r="A11" s="4" t="inlineStr">
        <is>
          <t>Hod Maden | Delineation of New Reserves</t>
        </is>
      </c>
      <c r="B11" s="4" t="inlineStr">
        <is>
          <t xml:space="preserve"> </t>
        </is>
      </c>
      <c r="C11" s="4" t="inlineStr">
        <is>
          <t xml:space="preserve"> </t>
        </is>
      </c>
      <c r="D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row>
    <row r="13">
      <c r="A13" s="4" t="inlineStr">
        <is>
          <t xml:space="preserve">Contingent consideration </t>
        </is>
      </c>
      <c r="B13" s="4" t="inlineStr">
        <is>
          <t xml:space="preserve"> </t>
        </is>
      </c>
      <c r="C13" s="4" t="inlineStr">
        <is>
          <t xml:space="preserve"> </t>
        </is>
      </c>
      <c r="D13" s="5" t="n">
        <v>84000</v>
      </c>
    </row>
    <row r="14">
      <c r="A14" s="4" t="inlineStr">
        <is>
          <t>Business combination, contingent consideration, liability, additional mineral reserves required | goldEquivalentOunce</t>
        </is>
      </c>
      <c r="B14" s="6" t="n">
        <v>500000</v>
      </c>
      <c r="C14" s="4" t="inlineStr">
        <is>
          <t xml:space="preserve"> </t>
        </is>
      </c>
      <c r="D14" s="6" t="n">
        <v>500000</v>
      </c>
    </row>
    <row r="15">
      <c r="A15" s="4" t="inlineStr">
        <is>
          <t>Level 3</t>
        </is>
      </c>
      <c r="B15" s="4" t="inlineStr">
        <is>
          <t xml:space="preserve"> </t>
        </is>
      </c>
      <c r="C15" s="4" t="inlineStr">
        <is>
          <t xml:space="preserve"> </t>
        </is>
      </c>
      <c r="D15" s="4" t="inlineStr">
        <is>
          <t xml:space="preserve"> </t>
        </is>
      </c>
    </row>
    <row r="16">
      <c r="A16" s="3" t="inlineStr">
        <is>
          <t>Fair Value Measurement Inputs and Valuation Techniques [Line Items]</t>
        </is>
      </c>
      <c r="B16" s="4" t="inlineStr">
        <is>
          <t xml:space="preserve"> </t>
        </is>
      </c>
      <c r="C16" s="4" t="inlineStr">
        <is>
          <t xml:space="preserve"> </t>
        </is>
      </c>
      <c r="D16" s="4" t="inlineStr">
        <is>
          <t xml:space="preserve"> </t>
        </is>
      </c>
    </row>
    <row r="17">
      <c r="A17" s="4" t="inlineStr">
        <is>
          <t>Deferred consideration</t>
        </is>
      </c>
      <c r="B17" s="5" t="n">
        <v>26383</v>
      </c>
      <c r="C17" s="6" t="n">
        <v>21213</v>
      </c>
      <c r="D17" s="4" t="inlineStr">
        <is>
          <t xml:space="preserve"> </t>
        </is>
      </c>
    </row>
    <row r="18">
      <c r="A18" s="4" t="inlineStr">
        <is>
          <t xml:space="preserve">Contingent consideration </t>
        </is>
      </c>
      <c r="B18" s="5" t="n">
        <v>29642</v>
      </c>
      <c r="C18" s="5" t="n">
        <v>29648</v>
      </c>
      <c r="D18" s="4" t="inlineStr">
        <is>
          <t xml:space="preserve"> </t>
        </is>
      </c>
    </row>
    <row r="19">
      <c r="A19" s="4" t="inlineStr">
        <is>
          <t>Level 3 | Discount rate</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Contingent consideration, measurement input (as a percent)</t>
        </is>
      </c>
      <c r="B21" s="13" t="n">
        <v>0.06</v>
      </c>
      <c r="C21" s="13" t="n">
        <v>0.06</v>
      </c>
      <c r="D21" s="4" t="inlineStr">
        <is>
          <t xml:space="preserve"> </t>
        </is>
      </c>
    </row>
    <row r="22">
      <c r="A22" s="4" t="inlineStr">
        <is>
          <t>Level 3 | Probability of delineation of new reserves</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Contingent consideration, measurement input (as a percent)</t>
        </is>
      </c>
      <c r="B24" s="13" t="n">
        <v>0.1</v>
      </c>
      <c r="C24" s="13" t="n">
        <v>0.1</v>
      </c>
      <c r="D24" s="4" t="inlineStr">
        <is>
          <t xml:space="preserve"> </t>
        </is>
      </c>
    </row>
    <row r="25">
      <c r="A25" s="4" t="inlineStr">
        <is>
          <t>Level 3 | Minimum | Discount rate</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Deferred consideration, measurement input (as a percent)</t>
        </is>
      </c>
      <c r="B27" s="13" t="n">
        <v>0.08500000000000001</v>
      </c>
      <c r="C27" s="13" t="n">
        <v>0.12</v>
      </c>
      <c r="D27" s="4" t="inlineStr">
        <is>
          <t xml:space="preserve"> </t>
        </is>
      </c>
    </row>
    <row r="28">
      <c r="A28" s="4" t="inlineStr">
        <is>
          <t>Level 3 | Maximum | Discount rate</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Deferred consideration, measurement input (as a percent)</t>
        </is>
      </c>
      <c r="B30" s="13" t="n">
        <v>0.125</v>
      </c>
      <c r="C30" s="13" t="n">
        <v>0.125</v>
      </c>
      <c r="D3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14" customWidth="1" min="3" max="3"/>
  </cols>
  <sheetData>
    <row r="1">
      <c r="A1" s="1" t="inlineStr">
        <is>
          <t>FAIR VALUE MEASUREMENTS AND FINANCIAL INSTRUMENTS - Fair Value of Significant Unobservable Inputs (Details) - USD ($) $ in Thousands</t>
        </is>
      </c>
      <c r="B1" s="2" t="inlineStr">
        <is>
          <t>12 Months Ended</t>
        </is>
      </c>
    </row>
    <row r="2">
      <c r="B2" s="2" t="inlineStr">
        <is>
          <t>Dec. 31, 2024</t>
        </is>
      </c>
      <c r="C2" s="2" t="inlineStr">
        <is>
          <t>Dec. 31, 2023</t>
        </is>
      </c>
    </row>
    <row r="3">
      <c r="A3" s="3" t="inlineStr">
        <is>
          <t>Fair Value, Net Derivative Asset (Liability) Measured on Recurring Basis, Unobservable Input Reconciliation [Roll Forward]</t>
        </is>
      </c>
      <c r="B3" s="4" t="inlineStr">
        <is>
          <t xml:space="preserve"> </t>
        </is>
      </c>
      <c r="C3" s="4" t="inlineStr">
        <is>
          <t xml:space="preserve"> </t>
        </is>
      </c>
    </row>
    <row r="4">
      <c r="A4" s="4" t="inlineStr">
        <is>
          <t>Balance as of January 1</t>
        </is>
      </c>
      <c r="B4" s="5" t="n">
        <v>21213</v>
      </c>
      <c r="C4" s="5" t="n">
        <v>24369</v>
      </c>
    </row>
    <row r="5">
      <c r="A5" s="4" t="inlineStr">
        <is>
          <t>Revaluations</t>
        </is>
      </c>
      <c r="B5" s="5" t="n">
        <v>2792</v>
      </c>
      <c r="C5" s="6" t="n">
        <v>-2683</v>
      </c>
    </row>
    <row r="6">
      <c r="A6" s="4" t="inlineStr">
        <is>
          <t>Fair Value Recurring Basis Unobservable Input Reconciliation Asset Gain Loss Statement Of Income Extensible List Not Disclosed Flag</t>
        </is>
      </c>
      <c r="B6" s="4" t="inlineStr">
        <is>
          <t>consolidated financial statements</t>
        </is>
      </c>
      <c r="C6" s="4" t="inlineStr">
        <is>
          <t xml:space="preserve"> </t>
        </is>
      </c>
    </row>
    <row r="7">
      <c r="A7" s="4" t="inlineStr">
        <is>
          <t>Receipt of deferred consideration</t>
        </is>
      </c>
      <c r="B7" s="5" t="n">
        <v>0</v>
      </c>
      <c r="C7" s="6" t="n">
        <v>-473</v>
      </c>
    </row>
    <row r="8">
      <c r="A8" s="4" t="inlineStr">
        <is>
          <t>Additions</t>
        </is>
      </c>
      <c r="B8" s="6" t="n">
        <v>2378</v>
      </c>
      <c r="C8" s="6" t="n">
        <v>0</v>
      </c>
    </row>
    <row r="9">
      <c r="A9" s="4" t="inlineStr">
        <is>
          <t>Balance as of December 31</t>
        </is>
      </c>
      <c r="B9" s="6" t="n">
        <v>26383</v>
      </c>
      <c r="C9" s="6" t="n">
        <v>21213</v>
      </c>
    </row>
    <row r="10">
      <c r="A10" s="3" t="inlineStr">
        <is>
          <t>Fair Value, Liabilities Measured on Recurring Basis, Unobservable Input Reconciliation, Calculation [Roll Forward]</t>
        </is>
      </c>
      <c r="B10" s="4" t="inlineStr">
        <is>
          <t xml:space="preserve"> </t>
        </is>
      </c>
      <c r="C10" s="4" t="inlineStr">
        <is>
          <t xml:space="preserve"> </t>
        </is>
      </c>
    </row>
    <row r="11">
      <c r="A11" s="4" t="inlineStr">
        <is>
          <t>Balance as of January 1</t>
        </is>
      </c>
      <c r="B11" s="6" t="n">
        <v>29648</v>
      </c>
      <c r="C11" s="6" t="n">
        <v>0</v>
      </c>
    </row>
    <row r="12">
      <c r="A12" s="4" t="inlineStr">
        <is>
          <t>Assumption of contingent consideration</t>
        </is>
      </c>
      <c r="B12" s="6" t="n">
        <v>0</v>
      </c>
      <c r="C12" s="6" t="n">
        <v>28600</v>
      </c>
    </row>
    <row r="13">
      <c r="A13" s="4" t="inlineStr">
        <is>
          <t>Revaluations</t>
        </is>
      </c>
      <c r="B13" s="5" t="n">
        <v>-6</v>
      </c>
      <c r="C13" s="6" t="n">
        <v>1048</v>
      </c>
    </row>
    <row r="14">
      <c r="A14" s="4" t="inlineStr">
        <is>
          <t>Fair Value Recurring Basis Unobservable Input Reconciliation Liability Gain Loss Statement Of Income Extensible List Not Disclosed Flag</t>
        </is>
      </c>
      <c r="B14" s="4" t="inlineStr">
        <is>
          <t>consolidated financial statements</t>
        </is>
      </c>
      <c r="C14" s="4" t="inlineStr">
        <is>
          <t xml:space="preserve"> </t>
        </is>
      </c>
    </row>
    <row r="15">
      <c r="A15" s="4" t="inlineStr">
        <is>
          <t>Balance as of December 31</t>
        </is>
      </c>
      <c r="B15" s="5" t="n">
        <v>29642</v>
      </c>
      <c r="C15" s="5" t="n">
        <v>29648</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Debt (Details) - Level 1 - Senior Notes - 2019 Notes - USD ($) $ in Thousands</t>
        </is>
      </c>
      <c r="B1" s="2" t="inlineStr">
        <is>
          <t>Dec. 31, 2024</t>
        </is>
      </c>
      <c r="C1" s="2" t="inlineStr">
        <is>
          <t>Dec. 31, 2023</t>
        </is>
      </c>
    </row>
    <row r="2">
      <c r="A2" s="4" t="inlineStr">
        <is>
          <t xml:space="preserve">Carrying amount </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bt</t>
        </is>
      </c>
      <c r="B4" s="5" t="n">
        <v>228572</v>
      </c>
      <c r="C4" s="5" t="n">
        <v>227516</v>
      </c>
    </row>
    <row r="5">
      <c r="A5" s="4" t="inlineStr">
        <is>
          <t>Fair value</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t>
        </is>
      </c>
      <c r="B7" s="5" t="n">
        <v>220292</v>
      </c>
      <c r="C7" s="5" t="n">
        <v>21654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TRADE AND OTHER RECEIVABLES (Details) - USD ($)</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receivables</t>
        </is>
      </c>
      <c r="B3" s="5" t="n">
        <v>84239000</v>
      </c>
      <c r="C3" s="5" t="n">
        <v>91340000</v>
      </c>
    </row>
    <row r="4">
      <c r="A4" s="4" t="inlineStr">
        <is>
          <t>Value added tax receivables</t>
        </is>
      </c>
      <c r="B4" s="6" t="n">
        <v>19939000</v>
      </c>
      <c r="C4" s="6" t="n">
        <v>30554000</v>
      </c>
    </row>
    <row r="5">
      <c r="A5" s="4" t="inlineStr">
        <is>
          <t>Income tax receivable</t>
        </is>
      </c>
      <c r="B5" s="6" t="n">
        <v>4626000</v>
      </c>
      <c r="C5" s="6" t="n">
        <v>3172000</v>
      </c>
    </row>
    <row r="6">
      <c r="A6" s="4" t="inlineStr">
        <is>
          <t>Other taxes receivable</t>
        </is>
      </c>
      <c r="B6" s="6" t="n">
        <v>13479000</v>
      </c>
      <c r="C6" s="6" t="n">
        <v>11734000</v>
      </c>
    </row>
    <row r="7">
      <c r="A7" s="4" t="inlineStr">
        <is>
          <t>Other</t>
        </is>
      </c>
      <c r="B7" s="6" t="n">
        <v>2155000</v>
      </c>
      <c r="C7" s="6" t="n">
        <v>5380000</v>
      </c>
    </row>
    <row r="8">
      <c r="A8" s="4" t="inlineStr">
        <is>
          <t>Total</t>
        </is>
      </c>
      <c r="B8" s="6" t="n">
        <v>124438000</v>
      </c>
      <c r="C8" s="6" t="n">
        <v>142180000</v>
      </c>
    </row>
    <row r="9">
      <c r="A9" s="4" t="inlineStr">
        <is>
          <t>Provision for credit loss</t>
        </is>
      </c>
      <c r="B9" s="5" t="n">
        <v>0</v>
      </c>
      <c r="C9" s="5"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12:35Z</dcterms:created>
  <dcterms:modified xmlns:dcterms="http://purl.org/dc/terms/" xmlns:xsi="http://www.w3.org/2001/XMLSchema-instance" xsi:type="dcterms:W3CDTF">2025-02-18T21:12:35Z</dcterms:modified>
</cp:coreProperties>
</file>